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Interim Consolidated Condensed "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Receivable, Net"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Advances from Federal Home Loan" sheetId="14" state="visible" r:id="rId14"/>
    <sheet xmlns:r="http://schemas.openxmlformats.org/officeDocument/2006/relationships" name="Repurchase Agreements" sheetId="15" state="visible" r:id="rId15"/>
    <sheet xmlns:r="http://schemas.openxmlformats.org/officeDocument/2006/relationships" name="Fair Value Measurement" sheetId="16" state="visible" r:id="rId16"/>
    <sheet xmlns:r="http://schemas.openxmlformats.org/officeDocument/2006/relationships" name="Subordinated Debentures" sheetId="17" state="visible" r:id="rId17"/>
    <sheet xmlns:r="http://schemas.openxmlformats.org/officeDocument/2006/relationships" name="Concentrations of Credit Risk"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Foreclosed Asset"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Condensed Parent Company Only F" sheetId="26" state="visible" r:id="rId26"/>
    <sheet xmlns:r="http://schemas.openxmlformats.org/officeDocument/2006/relationships" name="Investments in Affiliated Compa" sheetId="27" state="visible" r:id="rId27"/>
    <sheet xmlns:r="http://schemas.openxmlformats.org/officeDocument/2006/relationships" name="Quarterly Results of Operations" sheetId="28" state="visible" r:id="rId28"/>
    <sheet xmlns:r="http://schemas.openxmlformats.org/officeDocument/2006/relationships" name="Comprehensive Income" sheetId="29" state="visible" r:id="rId29"/>
    <sheet xmlns:r="http://schemas.openxmlformats.org/officeDocument/2006/relationships" name="Subsequent Event"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ecurities (Tables)" sheetId="33" state="visible" r:id="rId33"/>
    <sheet xmlns:r="http://schemas.openxmlformats.org/officeDocument/2006/relationships" name="Loans Receivable, Net (Tables)"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Advances from Federal Home Lo37" sheetId="37" state="visible" r:id="rId37"/>
    <sheet xmlns:r="http://schemas.openxmlformats.org/officeDocument/2006/relationships" name="Repurchase Agreements (Tables)" sheetId="38" state="visible" r:id="rId38"/>
    <sheet xmlns:r="http://schemas.openxmlformats.org/officeDocument/2006/relationships" name="Fair Value Measurement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Foreclosed Asset (Tables)" sheetId="42" state="visible" r:id="rId42"/>
    <sheet xmlns:r="http://schemas.openxmlformats.org/officeDocument/2006/relationships" name="Commitments and Contingencies (" sheetId="43" state="visible" r:id="rId43"/>
    <sheet xmlns:r="http://schemas.openxmlformats.org/officeDocument/2006/relationships" name="Regulatory Matters (Tables)" sheetId="44" state="visible" r:id="rId44"/>
    <sheet xmlns:r="http://schemas.openxmlformats.org/officeDocument/2006/relationships" name="Earnings Per Share (Tables)" sheetId="45" state="visible" r:id="rId45"/>
    <sheet xmlns:r="http://schemas.openxmlformats.org/officeDocument/2006/relationships" name="Investments in Affiliated Com46" sheetId="46" state="visible" r:id="rId46"/>
    <sheet xmlns:r="http://schemas.openxmlformats.org/officeDocument/2006/relationships" name="Condensed Parent Company Only47" sheetId="47" state="visible" r:id="rId47"/>
    <sheet xmlns:r="http://schemas.openxmlformats.org/officeDocument/2006/relationships" name="Quarterly Results of Operatio48" sheetId="48" state="visible" r:id="rId48"/>
    <sheet xmlns:r="http://schemas.openxmlformats.org/officeDocument/2006/relationships" name="Comprehensive Income (Table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ecurities - Amortized Cost of " sheetId="52" state="visible" r:id="rId52"/>
    <sheet xmlns:r="http://schemas.openxmlformats.org/officeDocument/2006/relationships" name="Securities - Maturities of Debt" sheetId="53" state="visible" r:id="rId53"/>
    <sheet xmlns:r="http://schemas.openxmlformats.org/officeDocument/2006/relationships" name="Securities - Additional Informa" sheetId="54" state="visible" r:id="rId54"/>
    <sheet xmlns:r="http://schemas.openxmlformats.org/officeDocument/2006/relationships" name="Loans Receivable, Net - Additio" sheetId="55" state="visible" r:id="rId55"/>
    <sheet xmlns:r="http://schemas.openxmlformats.org/officeDocument/2006/relationships" name="Loans Receivable, Net - Composi" sheetId="56" state="visible" r:id="rId56"/>
    <sheet xmlns:r="http://schemas.openxmlformats.org/officeDocument/2006/relationships" name="Loans Receivable, Net - Loans b" sheetId="57" state="visible" r:id="rId57"/>
    <sheet xmlns:r="http://schemas.openxmlformats.org/officeDocument/2006/relationships" name="Loans Receivable, Net - Impaire" sheetId="58" state="visible" r:id="rId58"/>
    <sheet xmlns:r="http://schemas.openxmlformats.org/officeDocument/2006/relationships" name="Loans Receivable, Net - Allowan" sheetId="59" state="visible" r:id="rId59"/>
    <sheet xmlns:r="http://schemas.openxmlformats.org/officeDocument/2006/relationships" name="Loans Receivable, Net - Allow60" sheetId="60" state="visible" r:id="rId60"/>
    <sheet xmlns:r="http://schemas.openxmlformats.org/officeDocument/2006/relationships" name="Loans Receivable, Net - Non-Acc" sheetId="61" state="visible" r:id="rId61"/>
    <sheet xmlns:r="http://schemas.openxmlformats.org/officeDocument/2006/relationships" name="Loans Receivable, Net - Gross L" sheetId="62" state="visible" r:id="rId62"/>
    <sheet xmlns:r="http://schemas.openxmlformats.org/officeDocument/2006/relationships" name="Loans Receivable, Net - Summary" sheetId="63" state="visible" r:id="rId63"/>
    <sheet xmlns:r="http://schemas.openxmlformats.org/officeDocument/2006/relationships" name="Loans Receivable, Net - Summa64" sheetId="64" state="visible" r:id="rId64"/>
    <sheet xmlns:r="http://schemas.openxmlformats.org/officeDocument/2006/relationships" name="Premises and Equipment - Compon" sheetId="65" state="visible" r:id="rId65"/>
    <sheet xmlns:r="http://schemas.openxmlformats.org/officeDocument/2006/relationships" name="Premises and Equipment - Additi" sheetId="66" state="visible" r:id="rId66"/>
    <sheet xmlns:r="http://schemas.openxmlformats.org/officeDocument/2006/relationships" name="Deposits - Scheduled Maturities" sheetId="67" state="visible" r:id="rId67"/>
    <sheet xmlns:r="http://schemas.openxmlformats.org/officeDocument/2006/relationships" name="Deposits - Additional Informati" sheetId="68" state="visible" r:id="rId68"/>
    <sheet xmlns:r="http://schemas.openxmlformats.org/officeDocument/2006/relationships" name="Deposits - Interest Expenses on" sheetId="69" state="visible" r:id="rId69"/>
    <sheet xmlns:r="http://schemas.openxmlformats.org/officeDocument/2006/relationships" name="Advances from Federal Home Lo70" sheetId="70" state="visible" r:id="rId70"/>
    <sheet xmlns:r="http://schemas.openxmlformats.org/officeDocument/2006/relationships" name="Advances from Federal Home Lo71" sheetId="71" state="visible" r:id="rId71"/>
    <sheet xmlns:r="http://schemas.openxmlformats.org/officeDocument/2006/relationships" name="Advances from Federal Home Lo72" sheetId="72" state="visible" r:id="rId72"/>
    <sheet xmlns:r="http://schemas.openxmlformats.org/officeDocument/2006/relationships" name="Repurchase Agreements - Additio" sheetId="73" state="visible" r:id="rId73"/>
    <sheet xmlns:r="http://schemas.openxmlformats.org/officeDocument/2006/relationships" name="Repurchase Agreements - Cost an" sheetId="74" state="visible" r:id="rId74"/>
    <sheet xmlns:r="http://schemas.openxmlformats.org/officeDocument/2006/relationships" name="Fair Value Measurement - Assets" sheetId="75" state="visible" r:id="rId75"/>
    <sheet xmlns:r="http://schemas.openxmlformats.org/officeDocument/2006/relationships" name="Fair Value Measurement - Asse76" sheetId="76" state="visible" r:id="rId76"/>
    <sheet xmlns:r="http://schemas.openxmlformats.org/officeDocument/2006/relationships" name="Fair Value Measurement - Asse77" sheetId="77" state="visible" r:id="rId77"/>
    <sheet xmlns:r="http://schemas.openxmlformats.org/officeDocument/2006/relationships" name="Fair Value Measurement - Quanti" sheetId="78" state="visible" r:id="rId78"/>
    <sheet xmlns:r="http://schemas.openxmlformats.org/officeDocument/2006/relationships" name="Fair Value Measurement - Roll-F" sheetId="79" state="visible" r:id="rId79"/>
    <sheet xmlns:r="http://schemas.openxmlformats.org/officeDocument/2006/relationships" name="Fair Value Measurement - Estima" sheetId="80" state="visible" r:id="rId80"/>
    <sheet xmlns:r="http://schemas.openxmlformats.org/officeDocument/2006/relationships" name="Fair Value Measurement - Additi" sheetId="81" state="visible" r:id="rId81"/>
    <sheet xmlns:r="http://schemas.openxmlformats.org/officeDocument/2006/relationships" name="Fair Value Measurement - Forecl" sheetId="82" state="visible" r:id="rId82"/>
    <sheet xmlns:r="http://schemas.openxmlformats.org/officeDocument/2006/relationships" name="Subordinated Debentures - Addit" sheetId="83" state="visible" r:id="rId83"/>
    <sheet xmlns:r="http://schemas.openxmlformats.org/officeDocument/2006/relationships" name="Concentrations of Credit Risk -" sheetId="84" state="visible" r:id="rId84"/>
    <sheet xmlns:r="http://schemas.openxmlformats.org/officeDocument/2006/relationships" name="Employee Benefit Plans - Additi" sheetId="85" state="visible" r:id="rId85"/>
    <sheet xmlns:r="http://schemas.openxmlformats.org/officeDocument/2006/relationships" name="Employee Benefit Plans - Compen" sheetId="86" state="visible" r:id="rId86"/>
    <sheet xmlns:r="http://schemas.openxmlformats.org/officeDocument/2006/relationships" name="Employee Benefit Plans - Summar" sheetId="87" state="visible" r:id="rId87"/>
    <sheet xmlns:r="http://schemas.openxmlformats.org/officeDocument/2006/relationships" name="Income Taxes - Provision for In"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Components of De" sheetId="91" state="visible" r:id="rId91"/>
    <sheet xmlns:r="http://schemas.openxmlformats.org/officeDocument/2006/relationships" name="Foreclosed Assets - Presentatio"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Regulatory Matters - The Compan" sheetId="96" state="visible" r:id="rId96"/>
    <sheet xmlns:r="http://schemas.openxmlformats.org/officeDocument/2006/relationships" name="Stockholders' Equity - Addition" sheetId="97" state="visible" r:id="rId97"/>
    <sheet xmlns:r="http://schemas.openxmlformats.org/officeDocument/2006/relationships" name="Earnings Per Share - Summary of" sheetId="98" state="visible" r:id="rId98"/>
    <sheet xmlns:r="http://schemas.openxmlformats.org/officeDocument/2006/relationships" name="Condensed Parent Company Only99" sheetId="99" state="visible" r:id="rId99"/>
    <sheet xmlns:r="http://schemas.openxmlformats.org/officeDocument/2006/relationships" name="Condensed Parent Company Onl100" sheetId="100" state="visible" r:id="rId100"/>
    <sheet xmlns:r="http://schemas.openxmlformats.org/officeDocument/2006/relationships" name="Condensed Parent Company Onl101" sheetId="101" state="visible" r:id="rId101"/>
    <sheet xmlns:r="http://schemas.openxmlformats.org/officeDocument/2006/relationships" name="Investments in Affiliated Co102" sheetId="102" state="visible" r:id="rId102"/>
    <sheet xmlns:r="http://schemas.openxmlformats.org/officeDocument/2006/relationships" name="Investments in Affiliated Co103" sheetId="103" state="visible" r:id="rId103"/>
    <sheet xmlns:r="http://schemas.openxmlformats.org/officeDocument/2006/relationships" name="Investments in Affiliated Co104" sheetId="104" state="visible" r:id="rId104"/>
    <sheet xmlns:r="http://schemas.openxmlformats.org/officeDocument/2006/relationships" name="Investments in Affiliated Co105" sheetId="105" state="visible" r:id="rId105"/>
    <sheet xmlns:r="http://schemas.openxmlformats.org/officeDocument/2006/relationships" name="Investments in Affiliated Co106" sheetId="106" state="visible" r:id="rId106"/>
    <sheet xmlns:r="http://schemas.openxmlformats.org/officeDocument/2006/relationships" name="Quarterly Results of Operati107" sheetId="107" state="visible" r:id="rId107"/>
    <sheet xmlns:r="http://schemas.openxmlformats.org/officeDocument/2006/relationships" name="Comprehensive Income - Other Co" sheetId="108" state="visible" r:id="rId108"/>
    <sheet xmlns:r="http://schemas.openxmlformats.org/officeDocument/2006/relationships" name="Subsequent Event - Additional I" sheetId="109" state="visible" r:id="rId109"/>
  </sheets>
  <definedNames/>
  <calcPr calcId="124519" fullCalcOnLoad="1"/>
</workbook>
</file>

<file path=xl/sharedStrings.xml><?xml version="1.0" encoding="utf-8"?>
<sst xmlns="http://schemas.openxmlformats.org/spreadsheetml/2006/main" uniqueCount="1123">
  <si>
    <t>Document and Entity Information - USD ($)</t>
  </si>
  <si>
    <t>12 Months Ended</t>
  </si>
  <si>
    <t>Dec. 31, 2017</t>
  </si>
  <si>
    <t>Mar.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FBC</t>
  </si>
  <si>
    <t>Entity Registrant Name</t>
  </si>
  <si>
    <t>HOPFED BANCOR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Assets</t>
  </si>
  <si>
    <t>Cash and due from banks</t>
  </si>
  <si>
    <t>Interest-bearing deposits in banks</t>
  </si>
  <si>
    <t>Cash and cash equivalents</t>
  </si>
  <si>
    <t>Federal Home Loan Bank stock, at cost</t>
  </si>
  <si>
    <t>Securities available for sale</t>
  </si>
  <si>
    <t>Loans held for sale</t>
  </si>
  <si>
    <t>Loans receivable, net of allowance for loan losses of $4,826 at December 31, 2017 and $6,112 at December 31, 2016</t>
  </si>
  <si>
    <t>Accrued interest receivable</t>
  </si>
  <si>
    <t>Foreclosed assets, net</t>
  </si>
  <si>
    <t>Bank owned life insurance</t>
  </si>
  <si>
    <t>Premises and equipment, net</t>
  </si>
  <si>
    <t>Deferred tax assets</t>
  </si>
  <si>
    <t>Other assets</t>
  </si>
  <si>
    <t>Total assets</t>
  </si>
  <si>
    <t>Deposits:</t>
  </si>
  <si>
    <t>Non-interest-bearing accounts</t>
  </si>
  <si>
    <t>Interest-bearing accounts:</t>
  </si>
  <si>
    <t>Interest bearing checking accounts</t>
  </si>
  <si>
    <t>Savings and money market accounts</t>
  </si>
  <si>
    <t>Other time deposits</t>
  </si>
  <si>
    <t>Total deposits</t>
  </si>
  <si>
    <t>Advances from Federal Home Loan Bank</t>
  </si>
  <si>
    <t>Repurchase agreements</t>
  </si>
  <si>
    <t>Subordinated debentures</t>
  </si>
  <si>
    <t>Advances from borrowers for taxes and insurance</t>
  </si>
  <si>
    <t>Accrued expenses and other liabilities</t>
  </si>
  <si>
    <t>Total liabilities</t>
  </si>
  <si>
    <t>Stockholders' equity</t>
  </si>
  <si>
    <t>Preferred stock, par value $0.01 per share; authorized 500,000 shares; no shares issued or outstanding at December 31, 2017 and December 31, 2016</t>
  </si>
  <si>
    <t xml:space="preserve"> </t>
  </si>
  <si>
    <t>Common stock, par value $.01 per share; authorized 15,000,000 shares; 7,976,131 issued and 6,637,771 outstanding at December 31, 2017 and 7,963,378 issued and 6,717,242 outstanding at December 31, 2016</t>
  </si>
  <si>
    <t>Additional paid-in-capital</t>
  </si>
  <si>
    <t>Retained earnings</t>
  </si>
  <si>
    <t>Treasury stock, at cost (1,338,360 shares at December 31, 2017 and 1,246,136 shares at December 31, 2016)</t>
  </si>
  <si>
    <t>Unearned ESOP shares (at cost 434,548 shares at December 31, 2017 and 498,346 at December 31, 2016)</t>
  </si>
  <si>
    <t>Accumulated other comprehensive income (loss)</t>
  </si>
  <si>
    <t>Total stockholders' equity</t>
  </si>
  <si>
    <t>Total liabilities and stockholders' equity</t>
  </si>
  <si>
    <t>Consolidated Balance Sheets (Parenthetical) - USD ($) $ in Thousands</t>
  </si>
  <si>
    <t>Statement of Financial Position [Abstract]</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earned ESOP shares</t>
  </si>
  <si>
    <t>Consolidated Statements of Income - USD ($) $ in Thousands</t>
  </si>
  <si>
    <t>Dec. 31, 2015</t>
  </si>
  <si>
    <t>Interest and dividend income</t>
  </si>
  <si>
    <t>Loans</t>
  </si>
  <si>
    <t>Taxable securities available for sale</t>
  </si>
  <si>
    <t>Nontaxable securities available for sale</t>
  </si>
  <si>
    <t>Interest bearing deposits in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Merchant card</t>
  </si>
  <si>
    <t>Mortgage origination</t>
  </si>
  <si>
    <t>Realized gains from sale of securities available for sale, net</t>
  </si>
  <si>
    <t>Income from bank owned life insurance</t>
  </si>
  <si>
    <t>Financial services commission</t>
  </si>
  <si>
    <t>Other operating</t>
  </si>
  <si>
    <t>Total non-interest income</t>
  </si>
  <si>
    <t>Non-interest expenses:</t>
  </si>
  <si>
    <t>Salaries and employee benefits</t>
  </si>
  <si>
    <t>Occupancy</t>
  </si>
  <si>
    <t>Data processing</t>
  </si>
  <si>
    <t>State deposit tax</t>
  </si>
  <si>
    <t>Professional services</t>
  </si>
  <si>
    <t>Advertising</t>
  </si>
  <si>
    <t>(Gain) loss on sale of premises and equipment</t>
  </si>
  <si>
    <t>Total non-interest expense</t>
  </si>
  <si>
    <t>Income before income tax expense</t>
  </si>
  <si>
    <t>Income tax expense</t>
  </si>
  <si>
    <t>Net income</t>
  </si>
  <si>
    <t>Earnings per share available to common stockholders:</t>
  </si>
  <si>
    <t>Basic</t>
  </si>
  <si>
    <t>Diluted</t>
  </si>
  <si>
    <t>Weighted average shares outstanding-basic</t>
  </si>
  <si>
    <t>Weighted average shares outstanding-diluted</t>
  </si>
  <si>
    <t>Interim Consolidated Condensed Statements of Comprehensive Income - USD ($) $ in Thousands</t>
  </si>
  <si>
    <t>Statement of Comprehensive Income [Abstract]</t>
  </si>
  <si>
    <t>Other comprehensive income, net of tax:</t>
  </si>
  <si>
    <t>Unrealized loss on non - other than temporary impaired ("OTTI") investment securities available for sale, net of taxes</t>
  </si>
  <si>
    <t>Unrealized gain (loss) on OTTI securities, net of taxes</t>
  </si>
  <si>
    <t>Unrealized gain on derivatives, net of taxes</t>
  </si>
  <si>
    <t>Reclassification adjustment for gains and accretion included in net income, net of taxes</t>
  </si>
  <si>
    <t>Total other comprehensive income (loss)</t>
  </si>
  <si>
    <t>Comprehensive income</t>
  </si>
  <si>
    <t>Consolidated Statements of Changes in Stockholders' Equity - USD ($) $ in Thousands</t>
  </si>
  <si>
    <t>Total</t>
  </si>
  <si>
    <t>Common Stock [Member]</t>
  </si>
  <si>
    <t>Additional Paid-in Capital [Member]</t>
  </si>
  <si>
    <t>Retained Earnings [Member]</t>
  </si>
  <si>
    <t>Treasury Stock, Common [Member]</t>
  </si>
  <si>
    <t>Unearned ESOP Shares [Member]</t>
  </si>
  <si>
    <t>Accumulated Other Comprehensive Income (Loss) [Member]</t>
  </si>
  <si>
    <t>Beginning balance at Dec. 31, 2014</t>
  </si>
  <si>
    <t>Beginning balance, Shares at Dec. 31, 2014</t>
  </si>
  <si>
    <t>Restricted stock awards, shares</t>
  </si>
  <si>
    <t>Net change in unrealized gain (losses) on securities available for sale, net of taxes</t>
  </si>
  <si>
    <t>Net change in unrealized losses on derivatives, net of taxes</t>
  </si>
  <si>
    <t>Cash dividend to common stockholders</t>
  </si>
  <si>
    <t>Common stock repurchase</t>
  </si>
  <si>
    <t>Common stock repurchase, shares</t>
  </si>
  <si>
    <t>Common stock issued</t>
  </si>
  <si>
    <t>Common stock issued, shares</t>
  </si>
  <si>
    <t>ESOP shares earned</t>
  </si>
  <si>
    <t>ESOP Shares Earned, shares</t>
  </si>
  <si>
    <t>Compensation expense, restricted stock awards</t>
  </si>
  <si>
    <t>Ending balance at Dec. 31, 2015</t>
  </si>
  <si>
    <t>Ending balance, Shares at Dec. 31, 2015</t>
  </si>
  <si>
    <t>Restricted stock awards</t>
  </si>
  <si>
    <t>Ending balance at Dec. 31, 2016</t>
  </si>
  <si>
    <t>Ending balance, Shares at Dec. 31, 2016</t>
  </si>
  <si>
    <t>Ending balance at Dec. 31, 2017</t>
  </si>
  <si>
    <t>Ending balance, Shares at Dec. 31, 2017</t>
  </si>
  <si>
    <t>Consolidated Statements of Changes in Stockholders' Equity (Parenthetical) - USD ($) $ in Thousands</t>
  </si>
  <si>
    <t>Net change in unrealized gain (losses) on securities available for sale, taxes</t>
  </si>
  <si>
    <t>Net change in unrealized losses on derivatives, income tax benefit</t>
  </si>
  <si>
    <t>Cash dividend to common stockholders, per share</t>
  </si>
  <si>
    <t>Consolidated Statements of Cash Flows - USD ($) $ in Thousands</t>
  </si>
  <si>
    <t>Cash flows from operating activities:</t>
  </si>
  <si>
    <t>Adjustments to reconcile net income to net cash provided by operating activities:</t>
  </si>
  <si>
    <t>Depreciation</t>
  </si>
  <si>
    <t>Amortization of intangible assets</t>
  </si>
  <si>
    <t>Amortization of investment premiums and discounts, net</t>
  </si>
  <si>
    <t>OTTI recovery on available for sale securities</t>
  </si>
  <si>
    <t>Expense for deferred income taxes</t>
  </si>
  <si>
    <t>Stock compensation expense</t>
  </si>
  <si>
    <t>Gain on sale of securities available for sale</t>
  </si>
  <si>
    <t>Gain on sale of mortgage loans</t>
  </si>
  <si>
    <t>Proceeds from sale of mortgage loans</t>
  </si>
  <si>
    <t>(Gain) loss on sale of foreclosed assets</t>
  </si>
  <si>
    <t>Originations of mortgage loans sold</t>
  </si>
  <si>
    <t>Decrease in:</t>
  </si>
  <si>
    <t>Increase (decrease) in accrued expenses and other liabilities</t>
  </si>
  <si>
    <t>Net cash provided by operating activities</t>
  </si>
  <si>
    <t>Cash flows from investing activities:</t>
  </si>
  <si>
    <t>Proceeds from sales, calls and maturities of securities available for sale</t>
  </si>
  <si>
    <t>Purchase of securities available for sale</t>
  </si>
  <si>
    <t>Net increase in loans</t>
  </si>
  <si>
    <t>Proceeds from sale of foreclosed assets</t>
  </si>
  <si>
    <t>Proceeds from death benefit of bank owned life insurance policy</t>
  </si>
  <si>
    <t>Proceeds from sale of premises and equipment</t>
  </si>
  <si>
    <t>Purchase of premises and equipment</t>
  </si>
  <si>
    <t>Net cash provided by (used in) investing activities</t>
  </si>
  <si>
    <t>Cash flows from financing activities:</t>
  </si>
  <si>
    <t>Net increase (decrease) in deposits</t>
  </si>
  <si>
    <t>Increase in advance payments by borrowers for taxes and insurance</t>
  </si>
  <si>
    <t>Repayment of advances from Federal Home Loan Bank</t>
  </si>
  <si>
    <t>Increase (decrease) in repurchase agreements</t>
  </si>
  <si>
    <t>Acquisition of treasury stock</t>
  </si>
  <si>
    <t>Proceeds from repayment of ESOP loan</t>
  </si>
  <si>
    <t>Dividends paid on common stock</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Interest paid</t>
  </si>
  <si>
    <t>Income taxes (refund) paid</t>
  </si>
  <si>
    <t>Supplemental disclosures of non-cash investing and financing activities:</t>
  </si>
  <si>
    <t>Loans charged off</t>
  </si>
  <si>
    <t>Foreclosures and in substance foreclosures of loans during year</t>
  </si>
  <si>
    <t>Net unrealized losses on investment securities classified as available for sale</t>
  </si>
  <si>
    <t>Increase in deferred tax asset related to unrealized gains on investments</t>
  </si>
  <si>
    <t>Dividends declared and payable</t>
  </si>
  <si>
    <t>Sale and financing of stock to ESOP</t>
  </si>
  <si>
    <t>Issue of unearned restricted stock</t>
  </si>
  <si>
    <t>Summary of Significant Accounting Policies</t>
  </si>
  <si>
    <t>Accounting Policies [Abstract]</t>
  </si>
  <si>
    <t>(1) Summary of Significant Accounting
Policies
Nature of Operations and Customer Concentration
HopFed Bancorp, Inc. (the “Corporation”) is a bank
holding company which incorporated in the state of Delaware and
headquartered in Hopkinsville, Kentucky. The Corporation’s
principal business activities are conducted through its
wholly-owned subsidiary, Heritage Bank USA, Inc. (the
“Bank”), a Kentucky state chartered commercial bank
engaged in the business of accepting deposits and providing
mortgage, consumer, construction and commercial loans to the
general public through its retail banking offices. The Bank’s
business activities are primarily limited to western Kentucky and
middle and western Tennessee. The Bank is subject to competition
from other financial institutions. Deposits at the Bank are insured
up to the applicable limits by the Federal Deposit Insurance
Corporation (FDIC).
The Bank is a Kentucky commercial chartered bank and is supervised
by the Kentucky Department of Financial Institutions
(“KDFI”) and the FDIC. Supervision of the Corporation
is conducted by the Federal Reserve Bank of Saint Louis
(“FED”).
The Bank owns JBMM, LLC, a wholly owned limited liability company
which owns and manages the Bank’s foreclosed assets. The Bank
owns Heritage Interim Corporation, a Tennessee corporation
established to facilitate the acquisition of a bank in Tennessee.
The proposed acquisition was terminated in August of 2013. The Bank
owns Heritage USA Title, LLC, which sells title insurance to the
Bank’s real estate loan customers.
The Bank owns Fort Webb LP, LLC, which owns a limited partnership
interest in Fort Webb Elderly Housing LP, LLC, a low income senior
citizen housing facility in Bowling Green, Kentucky. The facility
offers apartments for rent for those senior citizens who qualify
and is managed by the Bowling Green, Kentucky Housing
Authority.
A substantial portion of the Bank’s loans are secured by real
estate in the western Kentucky and middle and west Tennessee
markets. In addition, foreclosed real estate is located in this
same market. Accordingly, the ultimate ability to collect on a
substantial portion of the Bank’s loan portfolio and the
recovery of a substantial portion of the carrying amount of
foreclosed real estate is susceptible to changes in local market
conditions.
Principles of Consolidation
The consolidated financial statements include the accounts of the
Corporation, the Bank and its subsidiaries (collectively the
“Company”) for all periods. Significant inter-company
balances and transactions have been eliminated in
consolidation.
Accounting
The accounting and reporting policies of the Company are in
accordance with accounting principles generally accepted in the
United States of America (“U.S. GAAP”) and conform to
general practices in the banking industry. U.S. GAAP is generally
defined by the Financial Accounting Standards Board
(“FASB”) Accounting Standards Codification
(“ASC”), as amended by Accounting Standards Updates
(“ASUs”). Rules and interpretive releases of the
Securities and Exchange Commission (“SEC”) are also
sources of authoritative U.S. GAAP for SEC registrants.
The Company determines whether it has a controlling financial
interest in an entity by first evaluating whether the entity is a
voting interest entity or a variable interest entity (VIE) under
U.S. GAAP. Voting interest entities in which the total equity
investment is a risk is sufficient to enable the entity to finance
itself independently and provides the equity holders with the
obligation to absorb losses, the right to receive residual returns
and the right to make decision about the entity’s activities.
The Company consolidates voting interest entities in which it has
all, or at least a majority of, the voting interest. A controlling
financial interest in a VIE is present when an enterprise has both
the power to direct the activities of the VIE that most
significantly impact the VIE economic performance and an obligation
to absorb losses or the right to receive benefits that could
potentially be significant to the VIE. The subsidiaries, HopFed
Capital Trust I and Fort Webb LP, LLC are VIEs for which the
Company is not the primary beneficiary. Accordingly, these accounts
are not included in the Company’s consolidated financial
statements.
Subsequent Events
The Company has evaluated subsequent events for potential impact
and disclosure through the issue date of these consolidated
financial statements.
Estimates
In preparing the consolidated financial statements in conformity
with U.S. GAAP, management is required to make estimates and
assumptions that affect the reported amounts of assets and
liabilities as of the date of the consolidated balance sheets and
revenues and expenses for each year. Actual results could differ
significantly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losses and foreclosed real estate, management
obtains independent appraisals for significant collateral.
Cash and Cash Equivalents
Cash and cash equivalents are defined as cash on hand, amounts due
on demand from commercial banks, interest-bearing deposits in other
financial institutions and federal funds sold with maturities of
three months or less. The Company is required to maintain reserve
funds in either cash on hand or on deposit with the Federal Reserve
Bank. At December 31, 2017, the Company’s reserve
requirement was met with available cash on hand.
Securities
The Company reports debt, readily-marketable equity,
mortgage-backed and mortgage related securities in one of the
following categories: (i) “trading” (held for current
resale) which are to be reported at fair value, with unrealized
gains and losses included in earnings; and (ii) “available
for sale” (all other debt, equity, mortgage-backed and
mortgage related securities) which are to be reported at fair
value, with unrealized gains and losses reported net of tax as a
separate component of stockholders’ equity. At the time of
new security purchases, a determination is made as to the
appropriate classification. Realized and unrealized gains and
losses on trading securities are included in net income. Unrealized
gains and losses on securities available for sale are recognized as
direct increases or decreases in stockholders’ equity, net of
any tax effect. Cost of securities sold is recognized using the
specific identification method. Interest income on securities is
recognized as earned. The Company purchases many agency bonds at
either a premium or discount to its par value. Premiums and
discounts on agency bonds are amortized using the net interest
method. For callable bonds purchased at a premium, the premium is
amortized to the first call date. If the bond is not called on that
date, the premium is fully amortized and the Company recognizes an
increase in the net yield of the investment. For agency bonds
purchased at a discount, the discount is accreted to the final
maturity date. For callable bonds purchased at discount and called
before maturity, the Company recognizes a gain on the sale of
securities. The Company amortizes premiums and accretes discounts
on mortgage back securities and collateralized mortgage obligations
based on the securities three-month average prepayment speed. Gains
and losses on sales are recorded on the trade date.
Other Than Temporary Impairment
Management evaluates securities for other-than-temporary impairment
(“OTTI”) on at least a quarterly basis, and more
frequently when economic conditions warrant such evaluation. A
decline in the fair value of any available-for-sale more-likely-than-not more-likely-than-not
Other Securities
Other securities which are not actively traded and may be
restricted, such as Federal Home Loan Bank (FHLB) stock are
recognized at cost. FHLB stock is periodically evaluated for
impairment based on ultimate recovery of par value. Both cash and
stock dividends are reported as income.
Loans Receivable and Allowance for Loan Losses
Loans receivable are stated at unpaid principal balances, less the
allowance for loan losses and deferred loan cost. ASC 310-20, Nonrefundable Fees and
Other Costs Associated with Originating or Acquiring Loans and
Initial Direct Costs of Leases, non-accrual,
The Company provides an allowance for loan losses and includes a
provision for loan losses determined by management. Subsequent
recoveries, if any, are credited to the allowance.
Management’s periodic evaluation of the adequacy of the
allowance is based on the Company’s loan loss experience,
known and inherent risks in the portfolio, adverse situations that
may affect the borrower’s ability to repay, the estimated
value of any underlying collateral, and current economic
conditions. The loss experience is determined by portfolio segment
and is based on the actual losses experienced by the Company over
the most recent three years.
Factors considered by management in determining impairment include
payment status, collateral value and the probability of collecting
scheduled principal and interest payments in accordance with the
contractual terms of the loan agreement. Impaired loans and loans
classified as Troubled Debt Restructurings (“TDRs”) may
be classified as either substandard or doubtful and reserved for
based on individual loans risk for loss. Loans not considered
impaired may be classified as either special mention or watch and
may have an allowance established for it. Typically, unimpaired
classified loans exhibit some form of weakness in either industry
trends, collateral, or cash flow that result in a default risk
greater than that of the Company’s typical loan. All
classified amounts include all unpaid interest and fees as well as
the principal balance outstanding.
The measurement of impaired loans may be based on the present value
of future cash flows discounted at the historical effective
interest rate. However, the majority of the Company’s problem
loans become collateral dependent at the time they are judged to be
impaired. Therefore, the measurement of impairment requires the
Company to obtain a new appraisal to obtain the fair value of the
collateral. The appraised value is then discounted to an estimate
of the Company’s net realizable value, reducing the appraised
value. When the measured amount of an impaired loan is less than
the recorded investment in the loan, the impairment is recorded as
a charge to income and a valuation allowance, which is included as
a component of the allowance for loan losses. For loans not
individually evaluated, management considers the Company’s
recent charge off history, the Company’s current past due and
non-accrual
If an asset or portion thereof is classified as a loss, we
establish a specific reserve for such amount. If the Company
determines that a loan relationship is collateral dependent, the
Company will charge off the portion of that loan that is deemed to
be impaired against the allowance for loan loss account. The
Company defines collateral dependent as any loan in that the
customer will be unable to reduce the principal balance of the loan
without the complete or partial sale of the collateral. The Company
will charge off a portion or all of a loan balance once it deems
the collection of any remaining interest and principal due to be
unlikely.
Loans Held For Sale
Mortgage loans originated and intended for sale are carried at the
lower of cost or estimated fair value as determined on a
loan-by-loan
Fixed Rate Mortgage Originations
The Company operates a mortgage division that originates mortgage
loans in the name of assorted investors, including Federal Home
Loan Mortgage Corporation (Freddie Mac). Originations for Freddie
Mac are sold through the Bank while originations to other investors
are processed for a fee. On a limited basis, loans sold to Freddie
Mac may result in the Bank retaining loan servicing rights. In
recent years, customers have chosen lower origination rates over
having their loan locally serviced; thereby limiting the amount of
new loans sold with servicing retained. At December 31, 2017,
the Bank maintained a servicing portfolio of one to four family
real estate loans of approximately $16.9 million.
Foreclosed Assets
Assets acquired through, or in lieu of, loan foreclosure or
repossession are initially recorded at fair value less selling cost
when acquired, establishing a new cost basis. These assets are
subsequently accounted for at lower of cost or fair value less
estimated cost to sell. Costs of improving the assets are
capitalized if the Company determines that it is likely to recover
the cost. Other improvement cost and all cost relating to holding
the property are expensed. Management conducts periodic valuations
and any adjustments to value are recognized in the current
period’s operations.
Repurchase Agreements
The Company sells investments from its portfolio to business and
municipal customers with a written agreement to repurchase those
investments on the next business day. The repurchase product gives
business customers the opportunity to earn income on liquid cash
reserves. These funds are overnight borrowings of the Company
secured by Company assets and are not FDIC insured.
Treasury Stock
The Company may purchase its own common stock either in open market
transactions or privately negotiated transactions. The value of the
Company’s common stock held in treasury is listed at
cost.
Unearned ESOP Shares
The Company offers an Employee Stock Ownership Plan
(“ESOP”) to the employees of the Company. The unearned
portion of common stock of the Company held in the ESOP Trust is
recorded on the balance sheet at cost. Common stock is released
from the ESOP Trust to the participants as the Bank makes payments
on the loan to the Corporation on behalf of the ESOP Trust.
Comprehensive Income
Comprehensive income consists of net income and other comprehensive
income, net of applicable income taxes. Other comprehensive income
includes unrealized appreciation (depreciation) on available-for-sale available-for-sale
Transfers of Financial Assets
Transfers of financial assets are accounted for as sales, when
control over the assets have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venue Recognition
Mortgage loans held for sale are generally delivered to secondary
market investors under best efforts sales commitments entered into
prior to the closing of the individual loan. Loan sales and related
gains or losses are recognized at settlement. Loan fees earned for
the servicing of secondary market loans are recognized as earned.
Interest income on loans receivable is reported on the interest
method. Interest income is not reported when full loan repayment is
in doubt, typically when the loan is impaired, placed in
non-accrual non-accrual
Income Taxes
Income taxes are accounted for through the use of the asset and
liability method. Under the asset and liability method, deferred
taxes are recognized for the tax consequences of temporary
differences by applying enacted statutory rates applicable to
future years to differences between the financial statement
carrying amounts and the tax bases of existing assets and
liabilities. The effect on deferred taxes of a change in tax rates
would be recognized in income in the period that includes the
enactment date. Accordingly, deferred tax assets that will be
realized after December 31, 2017 were revalued using the tax rates
enacted as a result of the 2017 Tax Cuts and Jobs Act resulting in
a revaluation charge of $980,000. The Company files its federal and
Kentucky income tax returns as well as its Kentucky and Tennessee
franchise and excise tax returns on a consolidated basis with its
subsidiaries. All taxes are accrued on a separate entity basi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cognized on examination. For tax
positions not meeting the “more likely than not test”,
no benefit is recorded.
Operating Segments
The Company’s continuing operations include one primary
segment, retail banking. The retail banking segment involves the
origination of commercial, residential and consumer loans as well
as the collections of deposits in eighteen branch offices.
Premises and Equipment
Land, land improvements, buildings, and furniture and equipment are
carried at cost, less accumulated depreciation and amortization.
Buildings and land improvements are depreciated generally by the
straight-line method, and furniture and equipment are depreciated
under various methods over the estimated useful lives of the
assets. The Company capitalizes interest expense on construction in
process at a rate equal to the Company’s cost of funds. The
estimated useful lives used to compute depreciation are as
follows:
Land improvements 5-15 years
Buildings 40 years
Furniture and equipment 5-15
Bank Owned Life Insurance
Bank owned life insurance policies (BOLI) are recorded at the cash
surrender value or the amount to be realized upon current
redemption. The realization of the redemption value is evaluated
for each insuring entity that holds insurance contracts annually by
management.
Advertising
The Company expenses the production cost of advertising as
incurred.
Financial Instruments
The Company has entered into off-balance-sheet
Fair Values of Financial Instruments non-financial
The following are the more significant methods and assumptions used
by the Company in estimating its fair value disclosures for
financial instruments:
Cash and due from banks
The carrying amounts reported in the consolidated balance sheets
for cash and due from banks approximate those assets’ fair
values because they mature within 90 days or less and do not
present credit risk concerns.
Interest-bearing deposits in banks
The carrying amounts reported in the consolidated balance sheets
for interest bearing deposits in banks approximate those
assets’ fair values because they are considered overnight
deposits and may be withdrawn at any time without penalty and do
not present credit risk concerns.
FHLB stock
The fair value of FHLB stock is recognized at cost.
Available-for-sale
Fair values for investment securities available-for-sale
Loans held for sale
Mortgage loans originated and intended to be sold are carried at
the lower of cost or estimated fair value as determined on a loan
by loan basis. Gains or losses are recognized at the time of
ownership transfer. Net unrealized losses, if any, are recognized
through a valuation allowance and charged to income.
Loans receivable
The fair values for of fixed-rate loans and variable rate loans
that re-price re-pricing re-price
Accrued interest receivable
Fair value is estimated to approximate the carrying amount because
such amounts are expected to be received within 90 days or less and
any credit concerns have been previously considered in the carrying
value.
Deposits
The fair values disclosed for deposits with no stated maturity such
as demand deposits, interest-bearing checking accounts and savings
accounts are, by definition, equal to the amount payable on demand
at the reporting date (that is, their carrying amounts). The fair
values for certificates of deposit and other fixed maturity time
deposits are estimated using a discounted cash flow calculation
that applies interest rates currently being offered on such type
accounts or similar accounts to a schedule of aggregated
contractual maturities or similar maturities on such time
deposits.
Repurchase agreements
Overnight repurchase agreements have a fair value at book, given
that they mature overnight.
Advances from the Federal Home Loan Bank (FHLB)
The fair value of these advances is estimated by discounting the
future cash flows of these advances using the current rates at
which similar advances or similar financial instruments could be
obtained.
Subordinated debentures
The book value of subordinated debentures is cost. The subordinated
debentures re-price
Dividend Restrictions
The Company is not permitted to pay a dividend to common
shareholders if it fails to make a quarterly interest payment to
the holders of the Company’s subordinated debentures.
Furthermore, the Bank may be restricted in the payment of dividends
to the Corporation by the KDFI or FDIC. Any restrictions imposed by
either regulator would effectively limit the Company’s
ability to pay a dividend to its common stockholders as discussed
in Note 16. At December 31, 2017, there were no such restrictions.
At December 31, 2017 and December 31, 2016, the
Corporation had cash balances on hand to pay common dividends and
repurchase treasury stock as outlined in Note 19 of approximately
$860,000 and $1.1 million, respectively.
Earnings Per Share
Earnings per share (EPS) consists of two separate components, basic
EPS and diluted EPS. Basic EPS is computed by dividing net income
available to common shareholders by the weighted average number of
common shares outstanding for each period presented. Diluted EPS is
calculated by dividing net income available to common shareholders
by the weighted average number of common shares outstanding plus
dilutive common stock equivalents (CSE). CSE consists of dilutive
stock options granted through the Company’s stock option
plan. Restricted stock awards represent future compensation expense
and are dilutive. Anti-dilutive common stock equivalents are not
included for the purposes of this calculation. At December 31,
2017 and December 31, 2016, the Company has no warrants or
stock options outstanding.
Stock Compensation
Compensation cost is recognized for restricted stock awards issued
to employees based on the fair value of these awards at the date of
grant. The cost is recognized over the required service period,
generally defined as the vesting period.
Effect of New Accounting Pronouncements
In May 2014, the FASB issued new guidance related to
“ Revenue from Contracts with Customers Revenue Recognition one-year
ASU 2016-01, 825-10): 2016-01, available-for-sale. 2016-01
ASU 2016-02 Leases (Topic 842) 2016-02 right-of-use 2016-02 2016-02 2016-02
ASU 2016-09, 2016-09 paid-in paid-in paid-in 2016-09 2016-09 2016-09 2016-09
On June 16, 2016, the FASB released its finalized ASU
2016-13, “Financial Instruments – Credit Losses (Topic 326):
Measurement of Credit Losses on Financial Instruments” available-for-sale. 2016-13 2016-13 2016-13.
ASU 2016-15 “Statement of Cash Flows” (Topic 230) 2016-15 2016-15
ASU 2017-08, “Receivables – Nonrefundable Fees and Other
Cost” (Topic 310) 2017-08 non-contingent 2017-08
ASU 2017-09 “Compensation – Stock Compensation” (Topic
718) – 2017-09,
• The fair value of the modified award
is the same as the fair value of the original award immediately
before modification,
• The vesting conditions of the
modified award is the same as the vesting conditions value of the
original award immediately before modification, and
• The classification of the modified
award as an equity instrument or a liability instrument is the same
as the classification of the original award immediately before
modification.
ASU 2017-09
ASU 2017-12 “Derivatives and Hedging (Topic 815) 2017-12
Other accounting standards that have been issued or proposed by the
FASB or other standards bodies are not expected to have a material
impact on the Company’s financial position, results of
operations or cash flows.
Reclassifications
Certain items in prior financial statements have been reclassified
to conform to the current presentation. Reclassifications had no
effect on prior year’s net income or shareholders’
equity.</t>
  </si>
  <si>
    <t>Securities</t>
  </si>
  <si>
    <t>Cash and Cash Equivalents [Abstract]</t>
  </si>
  <si>
    <t>(2) Securities:
Securities, which consist of debt and equity investments, have been
classified in the consolidated balance sheets according to
management’s intent. The carrying amount of securities and
their estimated fair values follow:
December 31, 2017
Gross Gross Estimated
Amortized Unrealized Unrealized Fair
Cost Gains Losses Value
Restricted:
FHLB stock $ 4,428
—
— 4,428
Available for Sale:
U.S. Agency securities $ 84,210 536 (653 ) 84,093
Tax free municipal bonds 26,412 637 (83 ) 26,966
Taxable municipal bonds 1,279 5 (1 ) 1,283
Trust preferred securities 1,650 35
— 1,685
Mortgage-backed securities 71,389 201 (826 ) 70,764
$ 184,940 1,414 (1,563 ) 184,791
December 31, 2016
Gross Gross Estimated
Amortized Unrealized Unrealized Fair
Cost Gains Losses Value
Restricted:
FHLB stock $ 4,428
—
— 4,428
Available for Sale:
U.S. Treasury securities $ 2,000 1
— 2,001
U.S. Agency securities 83,667 983 (638 ) 84,012
Tax free municipal bonds 33,004 1,081 (174 ) 33,911
Taxable municipal bonds 2,720 17 (10 ) 2,727
Trust preferred securities 1,634 183
— 1,817
Mortgage-backed securities 85,626 437 (1,051 ) 85,012
$ 208,651 2,702 (1,873 ) 209,480
The scheduled maturities of debt securities available for sale at
December 31, 2017 and December 31, 2016 were as
follows:
December 31, 2017 Amortized Estimated
Due within one year $ 2,078 2,095
Due in one to five years 28,692 28,624
Due in five to ten years 18,161 18,287
Due after ten years 7,218 7,443
56,149 56,449
Amortizing agency bonds 57,402 57,578
Mortgage-backed securities 71,389 70,764
Total unrestricted securities available for sale $ 184,940 184,791
December 31, 2016 Amortized Estimated
Due within one year $ 6,605 6,615
Due in one to five years 13,913 14,067
Due in five to ten years 32,611 32,744
Due after ten years 13,022 13,603
66,151 67,029
Amortizing agency bonds 56,874 57,439
Mortgage-backed securities 85,626 85,012
Total unrestricted securities available for sale $ 208,651 209,480
The estimated fair value and unrealized loss amounts of temporarily
impaired investments as of December 31, 2017 and
December 31, 2016 are as follows:
Less than 12 months 12 months or longer Total
December 31, 2017 Estimated Unrealized Estimated Unrealized Estimated Unrealized
Available for sale
U.S. Agency securities $ 41,501 (431 ) 9,846 (222 ) 51,347 (653 )
Taxable municipals 521 (1 )
—
— 521 (1 )
Tax free municipals 4,860 (51 ) 913 (32 ) 5,773 (83 )
Mortgage-backed securities 40,441 (289 ) 21,566 (537 ) 62,007 (826 )
Total Available for Sale $ 87,323 (772 ) 32,325 (791 ) 119,648 (1,563 )
Less than 12 months 12 months or longer Total
December 31, 2016 Estimated Unrealized Estimated Unrealized Estimated Unrealized
Available for sale
U.S. Agency securities $ 41,963 (597 ) 3,459 (41 ) 45,422 (638 )
Taxable municipals 1,347 (10 )
—
— 1,347 (10 )
Tax free municipals 7,369 (174 )
—
— 7,369 (174 )
Mortgage-backed securities 48,462 (796 ) 7,439 (255 ) 55,901 (1,051 )
Total Available for Sale $ 99,141 (1,577 ) 10,898 (296 ) 110,039 (1,873 )
Management evaluates securities for other-than-temporary impairment
at least on a quarterly basis, and more frequently when economic or
market concerns warrant such evaluations. Management gives
consideratio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17, the Company has 83 securities with
unrealized losses. Management believes these unrealized losses
relate to changes in interest rates and not credit quality.
Management also believes the Company has the ability to hold these
securities until maturity and, therefore, no declines are deemed to
be other than temporary. The carrying value of the Company’s
investment securities may decline in the future if the financial
condition of issuers deteriorates and management determines it is
probable that the Company will not recover the entire amortized
cost bases of the securities. As a result, there is a risk that
other-than-temporary impairment charges may occur in the
future.
In June of 2008, the Company purchased $2.0 million par value
of a private placement subordinated debenture issued by First
Financial Services Corporation (“FFKY”), the holding
Company for First Federal Savings Bank (“First Fed”).
The debenture is a thirty-year security with a coupon rate of
8.00%. FFKY is a NASDAQ listed commercial bank holding company
located in Elizabethtown, Kentucky. In October of 2010, FFKY
informed the owners of its subordinated trust, including the
Company, that it was deferring the dividend payments for up to five
years as prescribed by the trust agreement.
At September 30, 2013, the Company recognized a $400,000
impairment charge related to management’s financial analysis
of the issuing institution, and our opinion that it would be unable
to make dividend payments after the five-year extension expired. In
January 2015, Your Community Bancshares (“YCB”)
purchased FFKY. In September of 2016, Wesbanco (“WSBC”)
closed on its purchase of YCB. WSBC is a $9.9 billion
institution headquartered in West Virginia. WSBC has assumed the
debt originally issued by FFKY, and all interest is now current.
The Company is currently accreting the $400,000 impairment charge
back into income ratably.
During 2017, the Company sold investment securities classified as
available for sale for proceeds of $18.0 million resulting in
gross gains of $272,000 and gross losses of $103,000. During 2016,
the Company sold investment securities classified as available for
sale for proceeds of $19.0 million resulting in gross gains of
$690,000 and gross losses of $78,000. During 2015, the Company sold
investment securities classified as available for sale for proceeds
of $84.9 million resulting in gross gains of $1,274,000 and
gross losses of $583,000.
As part of its normal course of business, the Bank holds
significant balances of municipal and other deposits that require
the Bank to pledge investment instruments as collateral. At
December 31, 2017, the Bank pledged investments with a book
value of $118.0 million and a market value of approximately $119.8
million to various municipal entities as required by law. In
addition, the Bank has provided $47.6 million of letters of credit
issued by the Federal Home Loan Bank of Cincinnati to collateralize
municipal deposits. At December 31, 2016, the Bank pledged
investments with a book value of $125.6 million and a market value
of approximately $128.4 million to various municipal entities as
required by law. In addition, the Bank provided $45.6 million
of letters of credit issued by the Federal Home Loan Bank of
Cincinnati to collateralize municipal deposits. At
December 31, 2017 and December 31, 2016, the collateral
for the letters of credit issued are the Bank’s one to four
family loan portfolio.</t>
  </si>
  <si>
    <t>Loans Receivable, Net</t>
  </si>
  <si>
    <t>Receivables [Abstract]</t>
  </si>
  <si>
    <t>(3) Loans Receivable, Net
The Company uses the following loan segments as described
below:
• One-to-four closed-end non-owner
• Home equity lines of credit may be
first or second mortgages secured by one-to-four
• Junior liens are closed-end one-to-four
• Multi-family loans are closed-end
• Constructions loans may consist of
residential or commercial properties and carry a fixed or variable
rate for the term of the construction period. Construction loans
have a maturity of between twelve and twenty-four months depending
on the type of property. After the construction period, loans are
amortized over a twenty-year period. All construction loans are
under written under the Company’s commercial loan
underwriting guidelines for the type of property being
constructed.
• Land loans consist of properties
currently under development, land held for future development and
land held for recreational purposes. Land loans used for
recreational purposes are amortized for twenty years and typically
carry a fixed rate of interest for one-to-five
• Loans classified as farmland by the
Company include properties that are used exclusively for the
production of grain, livestock, poultry or swine. Loans secured by
farmland have a maturity of up to twenty years and carry a fixed
rate of interest for five to ten years. Loans secured by farmland
are under-written under the Company’s commercial loan
underwriting guidelines.
• Non-residential non-owner non-residential
• The Company originates secured and
unsecured consumer loans. Collateral for consumer loans may include
deposits, brokerage accounts, automobiles and other personal items.
Consumer loans are typically fixed for a term of one to five years
and are under-written using the Company’s consumer loan
policy.
• The Company originates unsecured and
secured commercial loans. Secured commercial loans may have
business inventory, accounts receivable and equipment as
collateral. The typical customer may include all forms of
manufacturing, retail and wholesale sales, professional services
and various forms of agri-business interest. Commercial loans may
be fixed or variable rate and typically have terms between one and
five years.
Set forth below is selected data relating to the composition of the
loan portfolio by type of loan at December 31, 2017 and
December 31, 2016:
December 31, 2017 December 31, 2016
Real estate loans:
One-to-four $ 163,565 147,962
Home equity lines of credit 35,697 35,684
Junior liens (closed end) 1,184 1,452
Multi-family 37,445 34,284
Construction 30,246 39,255
Land 14,873 23,840
Non-residential 224,952 182,940
Farmland 36,851 47,796
Total mortgage loans 544,813 513,213
Consumer loans 8,620 8,717
Commercial loans 88,938 88,907
Total other loans 97,558 97,624
Total loans, gross 642,371 610,837
Deferred loan cost, net of fees (443 ) (439 )
Less allowance for loan losses (4,826 ) (6,112 )
Total loans $ 637,102 $ 604,286
Although the Company has a diversified loan portfolio, 84.8% and
84.0% of the portfolio was concentrated in loans secured by real
estate at December 31, 2017 and December 31, 2016,
respectively. At December 31, 2017 and December 31, 2016,
the majority of these loans are located within the Company’s
general operating areas of Western Kentucky and Middle and Western
Tennessee.
Risk Grade Classifications
The Company uses the following risk definitions for commercial loan
risk grades:
Excellent—
Very Good—
Satisfactory—
Acceptable—
Watch—
Special Mention— Non-financial
Substandard—
Doubtful— work-out work-out
Loss
The following credit risk standards are assigned to consumer
loans:
Satisfactory— open-end closed-end
Substandard— open-end closed-end
Loss— closed-end open-end charge-off 120-day 180-day
Loans by classification type and credit risk indicator at
December 31, 2017 were as follows:
Pass Special Substandard Doubtful Total
One-to-four $ 162,993
— 572
— 163,565
Home equity line of credit 35,285
— 412
— 35,697
Junior liens 1,184
—
—
— 1,184
Multi-family 37,445
—
—
— 37,445
Construction 30,246
—
—
— 30,246
Land 14,318
— 555
— 14,873
Non-residential 216,901 979 7,072
— 224,952
Farmland 35,253 1,147 451
— 36,851
Consumer loans 8,376
— 244
— 8,620
Commercial loans 83,892 3,572 1,474
— 88,938
Total $ 625,893 5,698 10,780
— 642,371
Loans by classification type and credit risk indicator at
December 31, 2016 were as follows:
Pass Special Substandard Doubtful Total
One-to-four $ 145,965 744 1,253
— 147,962
Home equity line of credit 35,109 25 550
— 35,684
Junior liens 1,411 30 11
— 1,452
Multi-family 31,280
— 3,004
— 34,284
Construction 39,255
—
—
— 39,255
Land 15,581 35 8,224
— 23,840
Non-residential 172,395 3 10,542
— 182,940
Farmland 44,832 674 2,290
— 47,796
Consumer loans 8,382
— 335
— 8,717
Commercial loans 85,174 603 3,130
— 88,907
Total $ 579,384 2,114 29,339
— 610,837
Impaired loans by classification type and the related valuation
allowance amounts at December 31, 2017 were as follows:
At December 31, 2017 For the year ended
Recorded Unpaid Related Average Interest
Impaired loans with no specific allowance
One-to-four $ 257 257
— 1,235 35
Home equity line of credit
—
—
— 447 26
Junior liens
—
—
— 6
—
Multi-family
—
—
— 1,135
—
Construction
—
—
—
—
—
Land 515 515
— 837 44
Non-residential 7,086 7,086
— 8,979 395
Farmland 444 444
— 1,094 35
Consumer loans
—
—
— 8 2
Commercial loans 875 875
— 1,571 46
Total 9,177 9,177
— 15,312 583
Impaired loans with a specific allowance
One-to-four $
—
—
—
—
—
Home equity line of credit
—
—
—
—
—
Junior liens
—
—
—
—
—
Multi-family
—
—
—
—
—
Construction
—
—
—
—
—
Land
—
—
— 4,006
—
Non-residential 2 2 2 88 2
Farmland
—
—
— 195
—
Consumer loans 217 217 54 248
—
Commercial loans 541 541 233 479 13
Total 760 760 289 5,016 15
Total impaired loans $ 9,937 9,937 289 20,328 598
Impaired loans by classification type and the related valuation
allowance amounts at December 31, 2016 were as follows:
At December 31, 2016 For the year ended
Recorded Unpaid Related Average Interest
Impaired loans with no specific allowance
One-to-four $ 1,253 1,253
— 1,470 67
Home equity line of credit 550 550
— 390 24
Junior liens 11 11
— 13 1
Multi-family 3,004 3,004
— 3,005 172
Construction
—
—
—
—
—
Land 1,553 2,513
— 7,868 38
Non-residential 10,542 10,542
— 9,363 485
Farmland 2,290 2,290
— 1,563 120
Consumer loans
—
—
— 21 1
Commercial loans 2,865 2,865
— 3,168 112
Total 22,068 23,028
— 26,861 1,020
Impaired loans with a specific allowance
One-to-four $
—
—
— 452
—
Home equity line of credit
—
—
—
—
—
Junior liens
—
—
—
—
—
Multi-family
—
—
— 910
—
Construction
—
—
—
—
—
Land 6,671 6,671 1,036 1,811 485
Non-residential
—
—
—
—
—
Farmland
—
—
— 533
—
Consumer loans 335 335 84 273
—
Commercial loans 265 265 28 754 24
Total 7,271 7,271 1,148 4,733 509
Total impaired loans $ 29,339 30,299 1,148 31,594 1,529
Allowance for Loan Losses
A loan is considered to be impaired when management determines that
it is probable that the Company will be unable to collect all
principal and interest payments due in accordance with the
contractual terms of the loan agreement. The value of individually
impaired loans is measured based on the present value of expected
payments or using the fair value of the collateral if the loan is
collateral dependent.
The Company has certain lending policies and procedures in place
that are designed to maximize loan income within an acceptable
level of risk. Management reviews and approves these policies and
procedures on a regular basis. A management reporting system
supplements the review process by providing the Company with
frequent reports related to loan production, loan quality,
concentrations of credit, loan delinquencies and non-performing
Management monitors and evaluates commercial real estate loans
based on collateral, geography and risk grade criteria. The Company
also utilizes third-party experts to provide insight and guidance
about economic conditions and trends affecting market areas it
serves. In addition, management tracks the level of owner-occupied
commercial real estate loans versus non-owner . non-residential non-owner
The following table presents the balance in the allowance for loan
losses and the recorded investment in loans as of December 31,
2017 and December 31, 2016 by portfolio segment and based on
the impairment method as of December 31, 2017 and
December 31, 2016.
Commercial Land Commercial Residential Consumer Total
December 31, 2017:
Allowance for loan losses:
Ending allowance balance attributable to loans:
Individually evaluated for impairment $ 233
— 2
— 54 289
Collectively evaluated for impairment 614 1,384 1,468 941 130 4,537
Total ending allowance balance $ 847 1,384 1,470 941 184 4,826
Loans:
Loans individually evaluated for impairment $ 1,416 515 7,532 257 217 9,937
Loans collectively evaluated for impairment 87,522 44,604 291,716 200,189 8,403 632,434
Total ending loans balance $ 88,938 45,119 299,248 200,446 8,620 642,371
Commercial Land Commercial Residential Consumer Total
December 31, 2016:
Allowance for loan losses:
Ending allowance balance attributable to loans:
Individually evaluated for impairment $ 28 1,036
—
— 84 1,148
Collectively evaluated for impairment 565 1,001 2,154 1,120 124 4,964
Total ending allowance balance $ 593 2,037 2,154 1,120 208 6,112
Loans:
Loans individually evaluated for impairment $ 3,130 8,224 15,836 1,814 335 29,339
Loans collectively evaluated for impairment 85,777 54,871 249,184 183,284 8,382 581,498
Total ending loans balance $ 88,907 63,095 265,020 185,098 8,717 610,837
The average recorded investment in impaired loans for the years
ended December 31, 2017 and 2016 was $20.3 million and
$31.6 million, respectively. For the year ended
December 31, 2017, the Company recognized $598,000 of interest
income on impaired loans as compared to $1.5 million of
interest income on impaired loans for the years ended
December 31, 2016. The following table provides a detail of
the Company’s activity in the allowance for loan loss account
allocated by loan type for the years ended December 31, 2017,
December 31, 2016 and December 31, 2015:
December 31, 2017 Balance Charge Recovery Provision Ending
One-to-four $ 852 (66 ) 13 (52 ) 747
Home equity line of credit 260
— 12 (83 ) 189
Junior liens 8
— 4 (7 ) 5
Multi-family 412
— 417 (515 ) 314
Construction 277
—
— (116 ) 161
Land 1,760 (2,608 ) 559 1,512 1,223
Non-residential 964
— 16 (191 ) 789
Farmland 778
— 10 (421 ) 367
Consumer loans 208 (261 ) 87 150 184
Commercial loans 593 (224 ) 278 200 847
$ 6,112 (3,159 ) 1,396 477 4,826
December 31, 2016 Balance Charge Recovery Provision Ending
One-to-four $ 1,030
— 167 (345 ) 852
Home equity line of credit 201 (30 ) 14 75 260
Junior liens 8
— 14 (14 ) 8
Multi-family 227 (421 )
— 606 412
Construction 377
—
— (100 ) 277
Land 1,379
—
— 381 1,760
Non-residential 1,139
— 10 (185 ) 964
Farmland 358
—
— 420 778
Consumer loans 358 (422 ) 293 (21 ) 208
Commercial loans 623 (595 ) 141 424 593
$ 5,700 (1,468 ) 639 1,241 6,112
December 31, 2015 Balance Charge off Recovery Provision Ending
One-to-four $ 1,198 (143 ) 39 (64 ) 1,030
Home equity line of credit 181 (92 ) 10 102 201
Junior liens 14
— 4 (10 ) 8
Multi-family 85
—
— 142 227
Construction 146
—
— 231 377
Land 1,123 (911 )
— 1,167 1,379
Non-residential 2,083 (222 ) 2 (724 ) 1,139
Farmland 461
—
— (103 ) 358
Consumer loans 494 (298 ) 118 44 358
Commercial loans 504 (201 ) 54 266 623
$ 6,289 (1,867 ) 227 1,051 5,700
Non-accrual non-accrual non-accrual non-accrual
12/31/2017 12/31/2016
One-to-four $ 266 $ 270
Home equity lines of credit 402 402
Junior lien 4
—
Land 40 7,675
Non-residential
— 208
Farmland 111
—
Consumer loans 3 3
Commercial loans 459 516
Total non-accrual $ 1,285 $ 9,074
The table below presents gross loan balances excluding deferred
loan fees of $443,000 at December 31, 2017 by loan
classification allocated between past due, performing and
non-accrual:
Currently 30 – 89 More than Non-accrual Total
One-to-four $ 163,030 181 88 266 $ 163,565
Home equity line of credit 35,295
—
— 402 35,697
Junior liens 1,180
—
— 4 1,184
Multi-family 37,445
—
—
— 37,445
Construction 30,246
—
—
— 30,246
Land 14,833
—
— 40 14,873
Non-residential 224,743 209
—
— 224,952
Farmland 36,740
—
— 111 36,851
Consumer loans 8,614 3
— 3 8,620
Commercial loans 88,479
—
— 459 88,938
Total $ 640,605 393 88 1,285 642,371
The table below presents gross loan balances excluding deferred
loan fees of $439,000 at December 31, 2016 by loan
classification allocated between past due, performing and
non-accrual:
Currently 30 – 89 Non-accrual Total
One-to-four $ 146,796 896 270 $ 147,962
Home equity line of credit 35,260 22 402 35,684
Junior liens 1,448 4
— 1,452
Multi-family 34,284
—
— 34,284
Construction 39,255
—
— 39,255
Land 16,165
— 7,675 23,840
Non-residential 182,732
— 208 182,940
Farmland 47,796
—
— 47,796
Consumer loans 8,686 28 3 8,717
Commercial loans 88,130 261 516 88,907
Total $ 600,552 1,211 9,074 610,837
Troubled Debt Restructuring
On a periodic basis, the Company may modify the terms of certain
loans. In evaluating whether a restructuring constitutes a TDR, ASC
310; A Creditor’s Determination of Whether a Restructuring
is a Troubled Debt Restructuring,
a.) The restructuring constitutes a
concession
b.) The debtor is experiencing financial
difficulties
ASC 310 provides the following guidance for the Company’s
evaluation of whether it has granted a concession.
If a debtor does not otherwise have access to funds at a market
interest rate for debt with similar risk characteristics as the
restructured debt, the restructured debt would be considered a
below market rate, which may indicate that the Company may have
granted a concession. In that circumstance, the Company should
consider all aspects of the restructuring in determining whether it
has granted a concession, the creditor must make a separate
assessment about whether the debtor is experiencing financial
difficulties to determine whether the restructuring constitutes a
TDR.
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
A restructuring that results in a delay in payment that is
insignificant is not a concession. However, the Company must
consider a variety of factors in assessing whether a restructuring
resulting in a delay in payment is insignificant.
There were no loans as of December 31, 2017, December 31, 2016 and
December 31, 2015 that were been modified as TDRs and within twelve
months of the modification subsequently defaulted on their modified
terms. At December 31, 2017 and December 31, 2016, there were no
commitments to lend additional funds to any borrower whose loan
terms have been modified in a TDR.
A summary of the activity in loans classified as TDRs for the year
ended December 31, 2017 is as follows:
Balance at New Loss on Transferred to Non-accrual Loan Balance at
Multi-family real estate $ 815
—
—
— (815 )
—
Non-residential 5,646
—
—
— (2,483 ) 3,163
Total performing TDR $ 6,461
—
—
— (3,298 ) 3,163
During the year ended December 31, 2017, there were no new
loans modified as TDR.
A summary of the activity in loans classified as TDRs for the year
ended December 31, 2016 is as follows:
Balance at New Loss on Transferred to Non-accrual Loan Balance at
Multi-family real estate $
— 816
—
— (1 ) 815
Non-residential 5,536 228
—
— (118 ) 5,646
Total performing TDR $ 5,536 1,044
—
— (119 ) 6,461
During the year ended December 31, 2016, the Company made
financial concessions to one borrower having four loans totaling
$1.04 million that resulted in in a TDR classification. The
loans were secured by three multi-family real estate properties and
one parcel of non-residential
A summary of the activity in loans classified as TDRs for the year
ended December 31, 2015 is as follows:
Balance at New Loss on Transferred to Non-accrual Loan Balance at
Non-residential $ 3,284 2,265
—
— (13 ) 5,536
Total performing TDR $ 3,284 2,265
—
— (13 ) 5,536
During the year ended December 31, 2015 there were six new
loans to one borrower modified as TDR. The loans included one
commercial vehicle, two parcels of non-residential non-residential
The Company originates loans to officers and directors and their
affiliates at terms substantially equivalent to those available to
other borrowers. Loans to officers and directors at
December 31, 2017 and December 31, 2016, were
approximately $5.9 million and $4.9 million,
respectively. At December 31, 2017 and December 31, 2016,
funds committed that were undisbursed to officers and directors
approximated $1.5 million and $380,000, respectively.
The following summarizes activity of loans to officers and
directors and their affiliates for the years ended
December 31, 2017 and December 31, 2016:
2017 2016
Balance at beginning of period $ 4,894 3,844
New loans 3,043 1,651
Principal repayments (2,004 ) (601 )
Balance at end of period $ 5,933 4,894</t>
  </si>
  <si>
    <t>Premises and Equipment</t>
  </si>
  <si>
    <t>Property, Plant and Equipment [Abstract]</t>
  </si>
  <si>
    <t>(4) Premises and Equipment
Components of premises and equipment included in the consolidated
balance sheets as of December 31, 2017 and December 31,
2016 consisted of the following:
2017 2016
Land $ 6,555 6,555
Land improvements 1,153 1,132
Buildings 22,467 22,397
Furniture and equipment 6,957 6,932
37,132 37,016
Less accumulated depreciation 14,432 13,555
Premises and equipment, net $ 22,700 23,461
Depreciation expense was approximately $1,225,000, $1,320,000 and
$1,266 ,</t>
  </si>
  <si>
    <t>Text Block [Abstract]</t>
  </si>
  <si>
    <t>(5) Deposits
At December 31, 2017, the scheduled maturities of other time
deposits were as follows:
Years Ending December 31,
2018 $ 190,955
2019 68,714
2020 30,079
2021 10,649
2022 4,572
$ 304,969
The amount of other time deposits with a minimum denomination of
$250,000 or more was approximately $97.8 million and
$79.7 million at December 31, 2017, and December 31,
2016, respectively. At December 31, 2017 and December 31,
2016, directors, members of senior management and their affiliates
had deposits in the Bank of approximately $2.1 million. At
December 31, 2017 and December 31, 2016, the Company had
deposits classified as brokered deposits totaling
$60.1 million and $33.4 million, respectively.
Interest expense on deposits for the years ended December 31,
2017, December 31, 2016 and December 31, 2015, is
summarized as follows:
2017 2016 2015
Interest bearing checking accounts $ 1,262 1,183 1,105
Money market accounts 71 76 88
Savings 94 95 103
Other time deposits 3,383 2,886 3,735
$ 4,810 4,240 5,031
The Bank maintains clearing arrangements for its demand, interest
bearing checking accounts and money market accounts with BBVA
Compass Bank. The Bank is required to maintain certain cash
reserves in its account to cover average daily clearings. For the
month ended December 31, 2017, average daily clearings were
approximately $5.3 million.
At December 31, 2017 and December 31, 2016, the Company
had deposit accounts in overdraft status that were reclassified to
loans on the accompanying consolidated balance sheet of
approximately $0.2 million and $0.3 million,</t>
  </si>
  <si>
    <t>Banking and Thrift [Abstract]</t>
  </si>
  <si>
    <t>(6) Advances from Federal Home Loan
Bank
Federal Home Loan Bank advances are summarized as follows:
December 31,
2017 2016
Types of Advances Amount Weighted Amount Weighted
Fixed-rate $ 23,000 1.57 % $ 11,000 1.04 %
Scheduled maturities of FHLB advances as of December 31, 2017,
are as follows:
Years Ending
December 31, Fixed Average
2018 $ 6,000 1.18 %
2019
2020
7,000 10,000
1.55 1.83 %
%
Total $ 23,000 1.57 %
The Bank has an approved line of credit of $30 million at the
FHLB of Cincinnati, which is secured by a blanket agreement to
maintain residential first mortgage loans and non-residential</t>
  </si>
  <si>
    <t>Repurchase Agreements</t>
  </si>
  <si>
    <t>(7) Repurchase Agreements:
At December 31, 2017, the Company provided investment
securities with a market value of $38.4 million as collateral
for repurchase agreements. The maximum repurchase balance
outstanding during the year ended December 31, 2017 and
December 31, 2016 was $46.8 million and
$54.8 million, respectively.
At December 31, 2017 and December 31, 2016, the
respective cost and maturities of the Company’s repurchase
agreements are as follows:
2017 Balance Average Rate Maturity
Various customers $ 38,353 1.24 % Overnight
Total $ 38,353 1.24 %
2016 Balance Average Rate Maturity
Various customers $ 47,655 0.91 % Overnight
Total $ 47,655 0.91 %</t>
  </si>
  <si>
    <t>Fair Value Measurement</t>
  </si>
  <si>
    <t>Fair Value Disclosures [Abstract]</t>
  </si>
  <si>
    <t>(8) Fair Value Measurement
ASC Topic 820, Fair Value Measurements and Disclosures
Management has developed a process for determining fair values.
Fair value is based upon quoted market prices, where available. If
listed prices or quotes are not available, fair value is based upon
internally developed models or processes that use primarily market
based or based on third party market data, including interest rate
yield curves, option volatilities and other third party
information. Valuation adjustments may be made to ensure that
financial instruments are recorded at fair value. Furthermore,
while the Company believes its valuation methods are appropriate
and consistent with other market participants, the use of different
methodologies, or assumptions, to determine the fair value of
certain financials instruments could result in a different estimate
of fair value at the reporting date.
ASC 820 establishes a three-level valuation hierarchy for
disclosure of fair value measurement. The valuation hierarchy is
based upon the transparency of inputs to the valuation of an asset
or liability as of the measurement date.
• Level 1 is for assets and
liabilities that management has obtained quoted prices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air value of securities available for sale are determined by a
matrix pricing, which is a mathematical technique what is widely
used in the industry to value debt securities without relying
exclusively on quoted prices for the individual securities in the
Company’s portfolio but relying on the securities
relationship to other benchmark quoted securities. Impaired loans
are valued at the net present value of expected payments and
considering the fair value of any assigned collateral. The fair
value of these liabilities is based on information obtained from a
third party bank and is reflected within level 2 of the valuation
hierarchy.
Assets and Liabilities Measured on a Recurring Basis
The assets and liabilities measured at fair value on a recurring
basis are summarized below:
Total carrying
Quoted Prices Significant Significant
Description 12/31/2017 (Level 1) (Level 2) (Level 3)
(Dollars in Thousands)
Securities available for sale
U.S. Agency securities $ 84,093
— 84,093
—
Taxable municipals 1,283
— 1,283
—
Tax-free 26,966
— 26,966
—
Trust preferred securities 1,685
—
— 1,685
Mortgage backed securities 70,764
— 70,764
—
Total $ 184,791
— 183,106 1,685
Total carrying
Quoted Prices Significant Significant
Description 12/31/2016 (Level 1) (Level 2) (Level 3)
(Dollars in Thousands)
Securities available for sale
U.S. Treasury securities $ 2,001 2,001
—
—
U.S. Agency securities 84,012
— 84,012
—
Taxable municipals 2,727
— 2,727
—
Tax-free 33,911
— 33,911
—
Trust preferred securities 1,817
—
— 1,817
Mortgage backed securities 85,012
— 85,012
—
Total $ 209,480 2,001 205,662 1,817
The assets and liabilities measured at fair value on a non-recurring
December 31, 2017
Total carrying
Quoted Prices Significant Significant
Description consolidated Markets for Observable Unobservable
Assets
Foreclosed assets $ 3,369
—
— 3,369
Impaired loans, net of allowance of $289 $ 473
—
— 473
December 31, 2016
Total carrying
Quoted Prices Significant Significant
Description consolidated Markets for Observable Unobservable
Assets
Foreclosed assets $ 2,397
—
— 2,397
Impaired loans, net of allowance of $1,148 $ 6,123
—
— 6,123
The following table presents quantitative information about level 3
fair value measurements for assets measured at fair value on a
recurring and non-recurring
Level 3 Significant Unobservable Input
Assumptions
Fair Value
Valuation Technique
Unobservable Input
Quantitative Range
December 31, 2017
Assets measured on a non-recurring
Foreclosed assets 3,369
Discount to either actual sales price or appraised
value of collateral Appraisal and sales
comparability adjustments 30% to 55%
Impaired loans 760 Discount to appraised value of
collateral Appraisal comparability
adjustments 10% to 25%
Asset measured on a recurring basis
Trust preferred securities 1,685 Discounted cash flow
Spread to Libor swap curve Compare to quotes for sale when
available One month libor plus 4%
to 6%
December 31, 2016
Assets measured on a non-recurring
Foreclosed assets 2,397
Discount to either actual sales price or appraised
value of collateral Appraisal comparability
adjustments 30% to 55%
Impaired loans 7,271 Discount to appraised value of
collateral Appraisal comparability
adjustments 10% to 15%
Asset measured on a recurring basis
Trust preferred securities 1,817 Discounted cash flow
Spread to Libor swap curve Compare to quotes for sale when
available One month libor plus 4% to
6%
Foreclosed assets and impaired loans are valued at fair value, less
cost to sell. Fair value of a foreclosed asset is determined by an
appraised value of the underlying collateral to which a discount is
applied. Management establishes the discount or adjustments based
on recent sales and any unique features the collateral may possess.
Management also considers the anticipated selling cost associated
with the collateral when establishing the discounted percentage.
Management may adjust the discounts based on the most recent sales
of comparable collateral.
The Company bases the value of its trust preferred security on a
quarterly review of SEC filings by the issuer to ascertain overall
financial strength. Based on our analysis, the Company then reviews
Libor swap curve to analyze the overall yield of our investment as
compared to long-term swap rates. On rare occasions, the Company
may receive an offer from a broker to purchase similar type
instruments and the Company will analyze these offerings as
compared to our investment.
Change in Level 3 fair value measurements:
The table below includes a roll-forward of the balance sheet items
for the years ended December 31, 2017 and 2016, (including the
change in fair value) for assets and liabilitie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Year ended December 31,
2017 2016
Other
Other
Fair value, December 31, $ 1,817 $ 1,865
Change in unrealized gains included in other comprehensive income
for assets and liabilities still held at December 31, (149 ) (65 )
Recovery of prior impairment charge 17 17
Fair value, December 31, $ 1,685 $ 1,817
The estimated fair values of financial instruments were as follows
at December 31, 2017:
Carrying Estimated Quoted Prices Using Significant
Financial Assets:
Cash and due from banks $ 37,965 37,965 37,965
—
—
Interest-bearing deposits in banks 7,111 7,111 7,111
—
—
Securities available for sale 184,791 184,791
— 183,106 1,685
Federal Home Loan Bank stock 4,428 4,428
—
— 4,428
Loans held for sale 1,539 1,539
— 1,539
—
Loans receivable 637,102 615,265
—
— 615,265
Accrued interest receivable 3,589 3,589
—
— 3,589
Financial Liabilities:
Deposits 754,009 754,510
— 754,510
—
Advances from borrowers for taxes and insurance 808 808
— 808
—
Advances from Federal Home Loan Bank 23,000 22,849
— 22,849
—
Repurchase agreements 38,353 38,353
— 38,353
—
Subordinated debentures 10,310 10,099
—
— 10,099
The estimated fair values of financial instruments were as follows
at December 31, 2016:
Carrying Estimated Quoted Prices Using Significant
Financial Assets:
Cash and due from banks $ 21,779 21,779 21,779
—
—
Interest-bearing deposits in banks 3,970 3,970 3,970
—
—
Securities available for sale 209,480 209,480 2,001 205,662 1,817
Federal Home Loan Bank stock 4,428 4,428
—
— 4,428
Loans held for sale 1,094 1,094
— 1,094
—
Loans receivable 604,286 593,257
—
— 593,257
Accrued interest receivable 3,799 3,799
—
— 3,799
Financial Liabilities:
Deposits 732,882 732,942
— 732,942
—
Advances from borrowers for taxes and insurance 766 766
— 766
—
Advances from Federal Home Loan Bank 11,000 10,979
— 10,979
—
Repurchase agreements 47,655 47,655
— 47,655
—
Subordinated debentures 10,310 10,099
—
— 10,099
Non-Financial Non-Financial
The Company has no non-financial non-financial non-financial non-recurring non-financial non-financial Non-financial non-recurring re-measured charge-off re-measured non-interest
The following table presents foreclosed assets that were
re-measured
Years Ended December 31,
2017 2016 2015
Beginning balance $ 2,397 1,736 1,927
Foreclosed assets measured at initial recognition:
Carrying value of foreclosed assets acquired 4,312 2,263 869
Proceeds from sale of foreclosed assets (3,498 ) (1,623 ) (344 )
Gains (losses) included in non-interest 158 21 (716 )
Fair value $ 3,369 $ 2,397 1,736
Changes in economic conditions of model-based valuation techniques
may require the transfer of financial instruments from one fair
value level to another. There were no transfers between levels for
the years ended December 31, 2017, 2016 and 2015.</t>
  </si>
  <si>
    <t>Subordinated Debentures</t>
  </si>
  <si>
    <t>Brokers and Dealers [Abstract]</t>
  </si>
  <si>
    <t>(9) Subordinated Debentures
On September 25, 2003, the Company formed HopFed Capital Trust
I (the “Trust”). The Trust is a statutory trust formed
under the laws of the state of Delaware. In September 2003, the
Trust issued variable rate capital securities with an aggregate
liquidation amount of $10,000,000 ($1,000 per preferred security)
to a third-party investor. The Company then issued floating rate
junior subordinated debentures aggregating $10,310,000 to the
Trust. The junior subordinated debentures are the sole assets of
the Trust. The junior subordinated debentures and the capital
securities pay interest and dividends, respectively, on a quarterly
basis. The variable interest rate is the three-month LIBOR plus
3.10% adjusted quarterly. The most recent interest rate adjustment
for the trust was effective January 12, 2018, which adjusted
the total coupon rate to 4.82%. These junior subordinated
debentures mature in 2033, at which time the capital securities
must be redeemed. The junior subordinated debentures and capital
securities became redeemable contemporaneously, in whole or in
part, beginning October 8, 2008 at a redemption price of
$1,000 per capital security.
The Company has provided a full-irrevocable and unconditional
guarantee on a subordinated basis of the obligations of the Trust
under the capital securities in the event of the occurrence of an
event of default, as defined in such guarantee.</t>
  </si>
  <si>
    <t>Concentrations of Credit Risk</t>
  </si>
  <si>
    <t>Risks and Uncertainties [Abstract]</t>
  </si>
  <si>
    <t>(10) Concentrations of Credit
Risk
Most of the Bank’s business activity is with customers
located within the western part of the Commonwealth of Kentucky and
middle and western Tennessee. One-to-four
The distribution of commitments to extend credit approximates the
distribution of loans outstanding. The contractual amounts of
credit-related financial instruments such as commitments to extend
credit and commercial letters of credit represent the amounts of
potential accounting loss should the contract be fully drawn upon,
the customer default, and the value of any existing collateral
become worthless.
At December 31, 2017 and December 31, 2016, all cash and cash
equivalents are deposited with BBVA Compass Bank, the Federal
Reserve Bank or the Federal Home Loan Bank of Cincinnati (FHLB).
Deposits at Compass BBVA Bank are insured to $250,000. All deposits
at the FHLB are liabilities of the individual bank and were not
federally insured. The FHLB is a government sponsored enterprise
(GSE) and has the second highest rating available by all rating
agencies. At December 31, 2017, total FHLB deposits were
approximately $5.6 million and total deposits at the Federal
Reserve were $7.1 million, none of which is insured by the FDIC. At
December 31, 2017, total deposits at BBVA were $26.3 million, of
which $250,000 were insured by the FDIC. At December 31, 2016,
total FHLB deposits were approximately $0.8 million and total
deposits at the Federal Reserve were $4.7 million, none of which is
insured by the FDIC. At December 31, 2016, total deposits at BBVA
were $9.7 million, of which $250,000 were insured by the FDIC.</t>
  </si>
  <si>
    <t>Employee Benefit Plans</t>
  </si>
  <si>
    <t>Retirement Benefits [Abstract]</t>
  </si>
  <si>
    <t>(11) Employee Benefit Plans
HopFed Bancorp Long Term Incentive Plans
On March 20, 2013, the Board of Directors of the Company
adopted the HopFed Bancorp, Inc. 2013 Long Term Incentive Plan (the
“Plan”), which was subsequently approved at the 2013
Annual Meeting of Stockholders. Under the Plan, the Compensation
Committee has discretionary authority to grant up to 300,000 shares
in the form of restricted stock grants and options to such
employees, directors and advisory directors as the committee shall
designate. The grants vest in equal installments over three or four
year periods. Grants may vest immediately upon specific events,
including a change of control of the Company, death or disability
of award recipient, and termination of employment of the recipient
by the Company without cause.
Awards are recognized as an expense to the Company in accordance
with the vesting schedule. Awards in which the vesting is
accelerated must be recognized as an expense immediately. Awards
are valued at the closing stock price on the day the award is
granted. For the year ended December 31, 2017, the
Compensation Committee granted 12,753 shares of restricted stock
with a market value of $178,000. For the year ended
December 31, 2016, the Compensation Committee granted 12,342
shares of restricted stock with a market value of $145,000. For the
year ended December 31, 2015, the Compensation Committee
granted 2,034 shares of restricted stock with a market value of
$25,000. The Company recognized $106,000, $135,000 and $190,000 in
compensation expense in 2017, 2016 and 2015, respectively. The
remaining compensation expense to be recognized at
December 31, 2017, is as follows:
Year Ending December 31, Approximate Future
2018 $ 111
2019 67
2020 45
2021 3
Total $ 226
The Compensation Committee may make additional awards of restricted
stock, thereby increasing the future expense related to this plan.
The early vesting of restricted stock awards due to factors
outlined in the award agreement may accelerate future compensation
expenses related to the plan. However, the total amount of future
compensation expense would not change as a result of an accelerated
vesting of shares. At December 31, 2017, the Company has
229,824 restricted shares available from the Plan that may be
awarded.
401(K) Plan
The Company has a 401(K) retirement program that is available to
all employees who meet minimum eligibility requirements. In 2015,
the Company discontinued all employer 401(K) contributions on
behalf of employees while allowing employees to continue
contributions to the 401(K) plan.
HopFed Bancorp, Inc. 2015 Employee Stock Ownership Plan
On March 2, 2015, the Company implemented the HopFed Bancorp,
Inc. 2015 Employee Stock Ownership Plan which covers substantially
all employees who are at least 21 years old with at least one year
of employment with the Company and Heritage Bank USA, Inc., the
Company’s commercial bank subsidiary. The ESOP has three
individuals who have been selected by the Company to serve as
trustees. A directed corporate trustee has also been appointed. The
ESOP will be administered by a committee (the
“Committee”) currently composed of eleven employees
selected by the Company or its designee.
On March 2, 2015, the ESOP purchased 600,000 shares from the
Corporation at a cost of $7,884,000 using the proceeds of a loan
granted to the ESOP from the Company. In accordance with the ESOP
Loan documents, the common stock purchased by the ESOP serves as
collateral for the ESOP Loan. The ESOP Loan will be repaid
principally from discretionary contributions by the Bank to the
ESOP. The ESOP Loan requires annual payments and has a final
maturity of December 9, 2026. The interest rate on the ESOP Loan is
3.0%. Shares purchased by the ESOP are be held in a trust account
for allocation among participants as the ESOP Loan is repaid. The
ESOP shares receive dividends. Dividends on unearned shares will be
used to repay the ESOP Loan.
For the year ended December 31, 2017, the Company recognized
an expense of $706,000 related to the ESOP loan payment and the
Company released 64,032 shares from the ESOP trust to individual
participants of the ESOP as a result of the 2017 loan payment. For
the year ended December 31, 2016, the Company recognized an
expense of $553,000 related to the ESOP loan payment and released
48,067 shares from the ESOP trust to individual participants as a
result of the 2016 loan payment. For the year ended
December 31, 2015, the Company recognized an expense of
$652,000 related to the ESOP loan payment and released 53,587
shares from the ESOP trust to individual participants of the plan
as a result of a 2015 loan payment. At December 31, 2017,
shares held by the ESOP were as follows:
December 31, 2017 December 31, 2016
Earned ESOP shares 165,686 101,654
Unearned ESOP shares 434,548 498,346
Total ESOP shares 600,234 600,000
Share price at December 31, $ 14.10 $ 13.46
Fair value of ESOP shares $ 6,127,127 $ 6,707,737</t>
  </si>
  <si>
    <t>Income Taxes</t>
  </si>
  <si>
    <t>Income Tax Disclosure [Abstract]</t>
  </si>
  <si>
    <t>(12) Income Taxes:
The provision for income tax expense for the years ended
December 31, 2017, December 31, 2016 and
December 31, 2015, consisted of the following:
2017 2016 2015
Current
Federal $ 468
—
—
State 95 95 97
563 95 97
Deferred
Federal 1,585 267 177
State
—
—
—
1,585 267 177
$ 2,148 $ 362 274
Total income tax expense for the years ended December 31,
2017, December 31, 2016 and December 31, 2015, differed
from the amounts computed by applying the federal income tax rate
of 34 percent to income before income taxes as follows:
2017 2016 2015
Expected federal income tax expense at statutory tax rate $ 1,853 1,110 911
Effect of nontaxable interest income (345 ) (452 ) (458 )
Effect of nontaxable bank owned life insurance income (164 ) (117 ) (114 )
Effect of Qualified Zone Academy Bond (QZAB)
— (114 ) (109 )
State taxes on income, net of federal benefit 59 59 59
Other tax credits (243 ) (128 ) (80 )
Deferred tax asset revaluation 980
—
—
Non-deductible 8 4 65
Total income tax expense $ 2,148 362 274
Income tax rate 39.4 % 11.1 % 10.2 %
The components of deferred taxes as of December 31, 2017 and
December 31, 2016 are summarized as follows:
2017 2016
Deferred tax assets:
Allowance for loan loss $ 1,014 2,078
Accrued expenses 77 294
Net operating loss carry forward 192 454
Tax credit carry forward 651 568
Unrealized loss on securities available for sale 57
—
Intangible amortization 192 548
Other 77 242
2,260 4,184
Deferred tax liabilities:
FHLB stock dividends (486 ) (787 )
Unrealized gain on securities available for sale
— (240 )
Depreciation and amortization (10 ) (105 )
(496 ) (1,132 )
Net deferred tax asset $ 1,764 3,052
At December 31, 2017, the Company has operating loss carry
forwards of approximately $3.1 million, which begin to expire
in 2034.
No valuation allowance for deferred tax assets was recorded at
December 31, 2017 and December 31, 2016, as management
believes it is more likely than not that all of the deferred tax
assets will be realized because they were supported by recoverable
taxes paid in prior years and expected future taxable income. There
were no unrecognized tax benefits during any of the reported
periods. The Corporation files income tax returns in the U.S.
federal jurisdiction. The Company is no longer subject to U.S.
federal income tax examinations by tax authorities for years before
2013. The Company recognizes interest and penalties on income
taxes, if any, as a component of income tax expense.</t>
  </si>
  <si>
    <t>Foreclosed Asset</t>
  </si>
  <si>
    <t>(13) Foreclosed Asset:
The Company’s foreclosed asset balances at December 31,
2017 and December 31, 2016 represent properties and personal
collateral acquired by the Bank through customer loan defaults. The
property is recorded at fair value less selling cost at the date
acquired with any loss recognized as a charge off through the
allowance for loan loss account. Additional real estate and other
asset losses may be determined on individual properties at specific
intervals or at the time of disposal. Additional losses are
recognized as a non-interest
December 31,
2017 2016
One-to-four $ 169 135
Home equity line of credit
— 28
Multi-family
— 1,775
Land 3,200
—
Non-residential
— 459
Total foreclosed assets $ 3,369 2,397</t>
  </si>
  <si>
    <t>Commitments and Contingencies</t>
  </si>
  <si>
    <t>Commitments and Contingencies Disclosure [Abstract]</t>
  </si>
  <si>
    <t>(14) Commitments and
Contingencies
In the ordinary course of business, the Bank has various
outstanding commitments and contingent liabilities that are not
reflected in the accompanying consolidated financial statements.
The table below outlines the Company’s open loan commitments
at December 31, 2017 and December 31, 2016:
December 31,
2017 2016
Commitments to extend credit $ 54,458 $ 43,365
Standby letters of credit 143 228
Unused commercial lines of credit 62,910 59,790
Unused home equity lines of credit 32,701 31,818
Unused personal lines of credit 17,048 18,559
The Company and the Bank have agreed to enter into employment
agreements with certain officers, which provide certain benefits in
the event of their termination following a change in control of the
Company or the Bank. The employment agreements provide for an
initial term of three years. On each anniversary of the
commencement date of the employment agreements, the term of each
agreement may be extended for an additional year at the discretion
of the Board. In the event of a change in control of the Company or
the Bank, as defined in the agreement, the officers shall be paid
an amount equal to 2.9 times the officer’s base salary as
defined in the employment agreement.
The Company and the Bank have entered into commitments to rent
facilities, purchase services and lease operating equipment that
are non-cancelable.
Years Ending
December 31,
2018 $ 2,286
2019 1,953
2002 202
2021 169
2022 110
Total $ 4,720
The Company incurred rental expenses of approximately $130,000,
$127,000 and $61,000 for the years ended December 31, 2017
December 31, 2016 and December 31, 2015, respectively. In
the normal course of business, the Bank and Corporation have
entered into operating contracts necessary to conduct the
Company’s daily business. The most significant operating
contract is for the Bank’s data processing services, ACH item
processing and ATM / Debit card processing which is variable based
on the number of accounts and usage but has an expected annual cost
of approximately $2.8 million annually.
The Company is partially self-insured for medical benefits provided
to employees. Heritage Bank is named as the plan administrator for
this plan and has retained Anthem Blue Cross Blue Shield
(“Anthem”) to process claims and handle other duties of
the plan. Anthem does not assume any liabilities as a third-party
administrator. The Bank purchased two stop-loss insurance policies
to limit total medical claims from Anthem. The first specific
stop-loss policy limits the Company’s annual cost per covered
individual in 2015, 2016 and 2017 to $90,000, $90,000 and $100,000,
respectively. The Company has purchased a second stop-loss policy
that limits the aggregate claims for the Company in 2017, 2016 and
2015 at $1.7 million, $1.8 million and $1.7 million,
respectively, based upon the Company’s enrollment during
those years. The Company has established a liability for
outstanding claims as well as incurred but unreported claims. While
management uses what it believes are pertinent factors in
estimating the plan liability, the actual liability is subject to
change based upon unexpected claims experience and fluctuations in
enrollment during the plan year. At December 31, 2017 and
December 31, 2016, the Company recognized a liability for
self-insured medical expenses of approximately $172,000 and
$256,000, respectively .
The Company is a party to financial instruments with off-balance-sheet
The Company’s exposure to credit loss in the event of
nonperformance by the other party to the financial instrument for
commitments to extend credit and standby letters of credit and
financial guarantees written is represented by the contractual
notional amount of those instruments. The Company uses the same
credit policies in making these commitments and conditional
obligations as it does for on-balance-shee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Standby letters of credit are conditional commitments issued by the
Company to guarantee the performance of a customer to a
third-party. Those guarantees are primarily issued to support
public and private borrowing arrangements, including commercial
paper, bond financing, and similar transactions. Most guarantees
extend from one to two years. The credit risk involved in issuing
letters of credit is essentially the same as that involved in
extending loan facilities to customers.
The Bank, in the normal course of business, originates fixed rate
mortgages that are sold to Freddie Mac. Upon tentative underwriting
approval by Freddie Mac, the Bank issues a best effort commitment
to originate a fixed rate first mortgage under specific terms and
conditions that the Bank intends to sell to Freddie Mac. The Bank
no longer assumes a firm commitment to originate fixed rate loans,
thus eliminating the risk of having to deliver loans they did not
close or pay commitment fees to make Freddie Mac whole.
The Company is subject to various claims and legal actions that
have arisen in the course of conducting business. The Company
records these as liabilities when the likelihood of loss is
probable and an amount or range of loss can be reasonably
estimated. Management does not expect the ultimate disposition of
these matters to have a material adverse impact of the
Company’s consolidated financial statements.
On May 4, 2017, the Company, its directors, and a former director,
were named as defendants in a lawsuit filed in the Court of
Chancery in the State of Delaware by Company stockholders, Stilwell
Associates, L.P., Stilwell Activist Fund, L.P. and Stilwell
Activist Investments, L.P. (collectively, the
“Plaintiffs”), concerning the adoption of Article III,
Section 13 of the Company’s Amended and Restated Bylaws.
On October 3, 2017, upon the recommendation of the Nominating and
Corporate Governance Committee, the Board of Directors adopted
amendments to Article III, Section 13 of the Bylaws. See the
Company’s Current Report on Form 8-K filed on October 4,
2017.
On October 25, 2017, the Court of Chancery granted the
parties’ stipulation regarding dismissal of the lawsuit and
dismissed the lawsuit without prejudice, subject to possible
consideration of a Fee and Expense Application by the Plaintiffs.
On October 26, 2017, the Company disclosed the dismissal in a press
release on the Company’s Current Report on Form 8-K filed on
October 26, 2017. See subsequent event note related to this
lawsuit.</t>
  </si>
  <si>
    <t>Regulatory Matters</t>
  </si>
  <si>
    <t>(15) Regulatory Matters
The Company is a commercial bank holding company and, as such, is
subject to regulation, examination and supervision by the Board of
Governors of the Federal Reserve System. The Company’s wholly
owned bank subsidiary is a state chartered commercial bank
supervised by the KDFI and the FDIC. Failure to meet minimum
capital requirements can initiate certain mandatory and possibly
additional discretionary actions by regulators that, if undertaken,
could have a direct material effect on the Company’s and the
Bank’s financial statements.
Under regulatory capital regulations and the regulatory framework
for prompt corrective action, the Bank must meet specific capital
guidelines that involve quantitative measures of the Bank’s
assets, liabilities and certain off-balance
Quantitative measures established by regulation to ensure capital
adequacy require the Bank to maintain minimum amounts and ratios
(set forth in the table below) of tangible and core capital (as
defined in the regulations) to adjusted total assets (as defined),
and of total capital (as defined) and Tier 1 to risk weighted
assets (as defined). The minimum required capital amounts presented
include the minimum required capital levels as of December 31,
2017 and December 31, 2016. Management believes, as of
December 31, 2017 and December 31, 2016, that the Bank
meets all capital adequacy requirements to which it is subject,
including the phase-in
To be Well
Capitalized for
Minimum Capital Prompt
Corrective
Actual Required Action Provisions
As of December 31, 2017 Amount Ratio Amount Ratio Amount Ratio
Tier 1 leverage capital to adjusted total assets
Company $ 95,709 10.6 % $ 36,137 4.0 % $ 45,171 5.0 %
Bank $ 95,123 10.5 % $ 36,090 4.0 % $ 45,112 5.0 %
Total capital to risk weighted assets
Company $ 100,535 16.0 % $ 50,352 8.0 % $ 62,940 10.0 %
Bank $ 99,949 15.9 % $ 50,314 8.0 % $ 62,892 10.0 %
Tier 1 capital to risk weighted assets
Company $ 95,709 15.2 % $ 37,764 6.0 % $ 50,352 8.0 %
Bank $ 95,123 15.1 % $ 37,735 6.0 % $ 50,314 8.0 %
Common equity tier 1 capital to risk weighted assets
Company $ 95,709 15.2 % $ 28,323 4.5 % n/a n/a
Bank $ 95,123 15.1 % $ 28,301 4.5 % $ 40,880 6.5 %
As of December 31, 2016
Tier 1 leverage capital to adjusted total assets
Company $ 92,803 10.8 % $ 34,392 4.0 % $ 42,990 5.0 %
Bank $ 91,617 10.7 % $ 34,315 4.0 % $ 42,894 5.0 %
Total capital to risk weighted assets
Company $ 98,915 16.2 % $ 48,864 8.0 % $ 61,080 10.0 %
Bank $ 97,729 16.0 % $ 48,753 8.0 % $ 60,941 10.0 %
Tier 1 capital to risk weighted assets
Company $ 92,803 15.2 % $ 36,648 6.0 % $ 48,864 8.0 %
Bank $ 91,617 15.0 % $ 36,764 6.0 % $ 48,753 8.0 %
Common equity tier 1 capital to risk weighted assets
Company $ 92,803 15.2 % $ 27,486 4.5 % n/a n/a
Bank $ 91,617 15.0 % $ 27,423 4.5 % $ 39,611 6.5 %
Prompt corrective action regulations provide five classifications:
well capitalized, adequately capitalized, undercapitalized,
significantly undercapitalized and critically undercapitalized,
although these terms are not used to represent overall financial
status. At December 31, 2017 and 2016, the most recent
regulatory notifications categorized the Bank as well capitalized
under the regulatory framework for prompt corrective action.
Management is not aware of any conditions or events that have
changed the Bank’s status as a well-capitalized bank.</t>
  </si>
  <si>
    <t>Stockholders' Equity</t>
  </si>
  <si>
    <t>Equity [Abstract]</t>
  </si>
  <si>
    <t>(16) Stockholders’
Equity
The Company’s sources of income and funds for dividends to
its stockholders are earnings on its investments and dividends from
the Bank. The Bank’s primary regulator, the KDFI, has
regulations that impose certain restrictions on payment of
dividends to the Corporation. Current regulations of the KDFI allow
the Bank (based upon its current capital level and supervisory
status assigned by the KDFI) to pay a dividend as long as the Bank
subsidiary maintains an appropriate Tier 1 Capital ratio.
Furthermore, for the Bank to pay a dividend to the Corporation
without regulatory approval, the dividend is limited to the total
amount of the Bank’s current year net income plus the
Bank’s net income of the prior two years less any previous
dividends paid by the Bank to the Corporation during that time.
At December 31, 2017, the Company holds a total of 1,338,360
shares of treasury stock at an average price of $12.44 per share.
At December 31, 2017, the Company may purchase 300,000 shares
of treasury stock under a new stock repurchase plan announced on
November 11, 2017 that expires December 31, 2019. The
Company conducts repurchases through open market transactions or in
privately negotiated transactions that may be made from time to
time depending on market conditions and other factors.
The Company has paid all interest payments due on HopFed Capital
Trust I. If interest payments to HopFed Capital Trust I are not
made in a timely manner, the Company is prohibited from making cash
dividend payments to its common shareholders.
In July 2013, the Federal Reserve Board and the FDIC approved final
rules that substantially amend the regulatory risk-based capital
rules applicable to Heritage Bank USA, Inc. and HopFed Bancorp,
Inc. The final rules implement the regulatory capital reforms of
the Basel Committee on Banking Supervision reflected in
“Basel III: A Global Regulatory Framework for More Resilient
Banks and Banking Systems” (Basel III) and changes required
by the Dodd-Frank Act.
Under these rules, the leverage capital and risk-based capital
ratios of bank holding companies may not be lower than the leverage
and risk-based capital ratios for insured depository institutions.
The final rules implementing the Basel III regulatory capital
reforms became effective on January 1, 2015, and include new
minimum risk-based capital and leverage ratios. Moreover, these
rules refine the definition of what constitutes
“capital” for purposes of calculating those ratios,
including the definitions of Tier 1 capital and Tier 2 capital.
The new minimum capital level requirements applicable to bank
holding companies and banks subject to the rules are:
• a new common equity Tier 1 capital
ratio of 4.5%;
• a Tier 1 risk-based capital ratio of
6% (increased from 4%);
• a total risk-based capital ratio of
8% (unchanged from current rules); and
• a Tier 1 leverage ratio of 4% for all
institutions.
The rules also establish a “capital conservation
buffer” of 2.5% (to be phased by 2019) above the new
regulatory minimum risk-based capital ratios, and result in the
following minimum ratios once the capital conservation buffer is
fully phased in:
• a common equity Tier 1 risk-based
capital ratio of 7.0%;
• a Tier 1 risk-based capital ratio of
8.5%; and
• a total risk-based capital ratio of
10.5%.
At December 31, 2017, the Bank and Corporation met all fully
phased capital requirements of Basel III, including the capital
conservation buffer of 2.5% to be fully phased in by
January 1, 2019. The Capital conservation buffer for 2017 is
1.25% and 1.875% for 2018. The net unrealized gain or loss on
available for sale securities is not included in computing
regulatory capital.</t>
  </si>
  <si>
    <t>Earnings Per Share</t>
  </si>
  <si>
    <t>Earnings Per Share [Abstract]</t>
  </si>
  <si>
    <t>(17) Earnings Per Share
Earnings per share of common stock are based on the weighted
average number of basic shares and dilutive shares outstanding
during the year. Common stock warrants outstanding are not included
in the dilutive earnings per share computations because they would
be anti-dilutive.
The following is a reconciliation of weighted average common shares
for the basic and dilutive earnings per share computations:
Years Ended December 31,
2017 2016 2015
Basic earnings per share:
Weighted average common shares 6,695,721 6,757,345 6,919,190
Less: Average unallocated ESOP shares (474,089 ) (523,485 ) (546,913 )
Weighted average common shares 6,221,632 6,233,860 6,372,277
Weighted average common and incremental shares 6,221,632 6,233,860 6,372,277</t>
  </si>
  <si>
    <t>Condensed Parent Company Only Financial Statements</t>
  </si>
  <si>
    <t>Condensed Financial Information of Parent Company Only Disclosure [Abstract]</t>
  </si>
  <si>
    <t>(18) Condensed Parent Company Only
Financial Statements
The following condensed balance sheets as of December 31, 2017
and December 31, 2016 and condensed statements of income and
cash flows for the years ended December 31, 2017,
December 31, 2016 and December 31, 2015, of the parent
company only should be read in conjunction with the consolidated
financial statements and the notes thereto.
Condensed Balance Sheets:
2017 2016
Assets:
Cash $ 862 1,084
Investment in subsidiary 96,826 95,242
Prepaid expenses and other assets 1,109 804
Total assets 98,797 97,130
Liabilities and equity
Liabilities
Dividend payable - common 353 288
Interest payable 112 101
Other liabilities 610 3
Subordinated debentures 10,310 10,310
Total liabilities 11,385 10,702
Equity:
Preferred stock
—
—
Common stock 80 80
Additional paid-capital 58,825 58,660
Retained earnings 51,162 49,035
Treasury stock - common stock (16,655 ) (15,347 )
Unearned ESOP shares (5,901 ) (6,548 )
Accumulated other comprehensive income (99 ) 548
Total equity 87,412 86,428
Total liabilities and equity $ 98,797 97,130
Condensed Statements of Income:
2017 2016 2015
Interest and dividend income:
Dividend income from subsidiary Bank $ 2,500 2,000 12,100
Total interest and dividend income 2,500 2,000 12,100
Interest expense 436 388 740
Non-interest 1,538 391 541
Total expenses 1,974 779 1,281
Income before income taxes and equity in undistributed earnings of
subsidiary 526 1,221 10,819
Income tax benefits (545 ) (319 ) (529 )
Income before equity in undistributed earnings of subsidiary 1,071 1,540 11,348
Equity in (distribution in excess of) earnings of subsidiary 2,230 1,364 (8,944 )
Income available to common shareholders $ 3,301 2,904 2,404
Condensed Statements of Cash Flows:
2017 2016 2015
Cash flows from operating activities
Net income $ 3,301 2,904 2,404
Adjustments to reconcile net income to net cash provided by
operating activities
Equity in undistributed earnings of subsidiary (2,230 ) (1,364 ) 8,943
Amortization of restricted stock 106 135 190
Increase (decrease) in:
Current income taxes payable 330 (49 ) 11
Accrued expenses 106 (392 ) (149 )
Net cash provided by operating activities 1,613 1,234 11,399
Cash flows from financing activities:
Purchase of treasury stock (1,308 ) (1,876 ) (11,926 )
Proceeds on ESOP loan 647 632 704
Dividends paid on common stock (1,174 ) (993 ) (1,022 )
Net cash used in financing activities (1,835 ) (2,237 ) (12,244 )
Net decrease in cash (222 ) (1,003 ) (845 )
Cash and due from banks at beginning of year 1,084 2,087 2,932
Cash and due from banks at end of year $ 862 1,084 2,087</t>
  </si>
  <si>
    <t>Investments in Affiliated Companies</t>
  </si>
  <si>
    <t>Investments in and Advances to Affiliates [Abstract]</t>
  </si>
  <si>
    <t>(19) Investments in Affiliated
Companies (Unaudited):
Investments in affiliated companies accounted for under the equity
method consist of 100% of the common stock of HopFed Capital Trust
I (the Trust), a wholly owned statutory business trust. The Trust
was formed on September 25, 2003. Summary financial
information for the HopFed Capital Trust 1 is as follows: Summary Balance Sheets
December 31,
December 31,
2017 2016
Asset – investment in subordinated debentures issued by
HopFed Bancorp, Inc. $ 10,310 10,310
Liabilities $
—
—
Stockholders’ equity:
Trust preferred securities 10,000 10,000
Common stock (100% owned by HopFed Bancorp, Inc.) 310 310
Total stockholder’s equity 10,310 10,310
Total liabilities and stockholder’s equity $ 10,310 10,310
Summary Statements of Income
Years Ended
2017 2016
Income – interest income from subordinated debentures issued
by HopFed Bancorp, Inc. $ 449 400
Net income $ 449 400
Summary Statements of Stockholder’s
Equity
Trust Total
Preferred Common Retained
Stockholder’s
Securities Stock Earnings Equity
Beginning balances, January 1, 2017 $ 10,000 310
— 10,310
Retained earnings:
Net income
—
— 449 449
Dividends:
Trust preferred securities
—
— (436 ) (436 )
Common dividends paid to HopFed Bancorp, Inc.
—
— (13 ) (13 )
Total retained earnings
—
—
—
—
Ending balances, December 31, 2017 $ 10,000 310
— 10,310</t>
  </si>
  <si>
    <t>Quarterly Results of Operations</t>
  </si>
  <si>
    <t>Quarterly Financial Information Disclosure [Abstract]</t>
  </si>
  <si>
    <t>(20) Quarterly Results of
Operations
Summarized unaudited quarterly operating results for the year ended
December 31, 2017:
First Second Third Fourth
Quarter Quarter Quarter Quarter
December 31, 2017:
Interest and dividend income $ 8,160 8,419 8,635 8,541
Interest expense 1,406 1,454 1,537 1,566
Net interest income 6,754 6,965 7,098 6,975
Provision for loan losses 291 59 71 56
Net interest income after provision for loan losses 6,463 6,906 7,027 6,919
Noninterest income 2,296 1,836 2,030 1,868
Noninterest expense 7,689 7,233 7,168 7,806
Income before income taxes 1,070 1,509 1,889 981
Income taxes 135 368 486 1,159
Net income (loss) $ 935 1,141 1,403 (178 )
Basic earnings (loss) per share $ 0.15 0.18 0.22 (0.03 )
Diluted earnings (loss) per share $ 0.15 0.18 0.22 (0.03 )
Weighted average shares outstanding:
Basic 6,218,706 6,228,994 6,236,075 6,202,635
Diluted 6,218,706 6,228,994 6,236,075 6,202,635
Summarized unaudited quarterly operating results for the year ended
December 31, 2016:
First Second Third Fourth
Quarter Quarter Quarter Quarter
December 31, 2016:
Interest and dividend income $ 8,081 7,691 8,004 7,951
Interest expense 1,405 1,268 1,315 1,311
Net interest income 6,676 6,423 6,689 6,640
Provision for loan losses 458 465 255 63
Net interest income after provision for loan losses 6,218 5,958 6,434 6,577
Noninterest income 2,020 1,970 1,945 2,000
Noninterest expense 7,683 7,609 7,353 7,211
Income before income taxes 555 319 1,026 1,366
Income taxes 46 15 41 260
Net income $ 509 304 985 1,106
Basic earnings per share $ 0.08 0.05 0.16 0.18
Diluted earnings per share $ 0.08 0.05 0.16 0.18
Weighted average shares outstanding:
Basic 6,297,755 6,232,457 6,212,231 6,193,278
Diluted 6,297,755 6,232,457 6,212,231 6,193,278</t>
  </si>
  <si>
    <t>Comprehensive Income</t>
  </si>
  <si>
    <t>(21) Comprehensive Income
FASB ASC 220, Comprehensive Income non-owner
Pre-Tax
Tax Benefit
Net of Tax
Amount (Expense) Amount
December 31, 2017:
Unrealized holding gains (losses) on:
Available for sale securities ($ 585 ) 198 (387 )
Available for sale securities – OTTI (224 ) 76 (148 )
Reclassification adjustments for gains on:
Available for sale securities (169 ) 57 (112 )
($ 978 ) 331 (647 )
Pre-Tax Tax Benefit Net of Tax
Amount (Expense) Amount
December 31, 2016:
Unrealized holding gains (losses) on:
Available for sale securities ($ 2,048 ) 697 (1,351 )
Available for sale securities – OTTI (258 ) 88 (170 )
Reclassification adjustments for gains on:
Available for sale securities (612 ) 207 (405 )
($ 2,918 ) 992 (1,926 )
December 31, 2015:
Unrealized holding gains on:
Available for sale securities ($ 1,698 ) 577 (1,121 )
Available for sale securities—OTTI 359 (122 ) 237
Derivatives 389 (132 ) 257
Reclassification adjustments for gains on:
Available for sale securities (691 ) 235 (456 )
($ 1,641 ) 558 (1,083 )</t>
  </si>
  <si>
    <t>Subsequent Event</t>
  </si>
  <si>
    <t>Subsequent Events [Abstract]</t>
  </si>
  <si>
    <t>(22) Subsequent Event
On February 7, 2018, the Court of Chancery granted Plaintiffs
motion requesting that the Company reimburse the Plaintiff for
Attorneys’ Fees and Expenses. The Company was ordered to
reimburse the Plaintiff a sum of $610,312.40 within five business
days of the order. For the year ended December 31, 2017, the
Company recognized the reimbursement of fees to the Plaintiff as an
expense. Any subsequent recover of fees from the Company’s
insurance company will be recognized in the period it is
received.
On February 23, 2018, Joseph Stilwell, the managing member of and
owner of Stilwell Value LLC, filed a shareholder demand letter to
demand that the Company’s Board of Directors take action
against the issuers attorney’s, Edward B. Crosland of Jones
Walker LLP and George M. Carter of Carter &amp; Carter for legal
malpractice and seek damages in excess of $1.0 million to the
issue. As of the date of this filing, the Company has taken no
action to address the demand letter.</t>
  </si>
  <si>
    <t>Summary of Significant Accounting Policies (Policies)</t>
  </si>
  <si>
    <t>Nature of Operations and Customer Concentration</t>
  </si>
  <si>
    <t>Nature of Operations and Customer Concentration
HopFed Bancorp, Inc. (the “Corporation”) is a bank
holding company which incorporated in the state of Delaware and
headquartered in Hopkinsville, Kentucky. The Corporation’s
principal business activities are conducted through its
wholly-owned subsidiary, Heritage Bank USA, Inc. (the
“Bank”), a Kentucky state chartered commercial bank
engaged in the business of accepting deposits and providing
mortgage, consumer, construction and commercial loans to the
general public through its retail banking offices. The Bank’s
business activities are primarily limited to western Kentucky and
middle and western Tennessee. The Bank is subject to competition
from other financial institutions. Deposits at the Bank are insured
up to the applicable limits by the Federal Deposit Insurance
Corporation (FDIC).
The Bank is a Kentucky commercial chartered bank and is supervised
by the Kentucky Department of Financial Institutions
(“KDFI”) and the FDIC. Supervision of the Corporation
is conducted by the Federal Reserve Bank of Saint Louis
(“FED”).
The Bank owns JBMM, LLC, a wholly owned limited liability company
which owns and manages the Bank’s foreclosed assets. The Bank
owns Heritage Interim Corporation, a Tennessee corporation
established to facilitate the acquisition of a bank in Tennessee.
The proposed acquisition was terminated in August of 2013. The Bank
owns Heritage USA Title, LLC, which sells title insurance to the
Bank’s real estate loan customers.
The Bank owns Fort Webb LP, LLC, which owns a limited partnership
interest in Fort Webb Elderly Housing LP, LLC, a low income senior
citizen housing facility in Bowling Green, Kentucky. The facility
offers apartments for rent for those senior citizens who qualify
and is managed by the Bowling Green, Kentucky Housing
Authority.
A substantial portion of the Bank’s loans are secured by real
estate in the western Kentucky and middle and west Tennessee
markets. In addition, foreclosed real estate is located in this
same market. Accordingly, the ultimate ability to collect on a
substantial portion of the Bank’s loan portfolio and the
recovery of a substantial portion of the carrying amount of
foreclosed real estate is susceptible to changes in local market
conditions.</t>
  </si>
  <si>
    <t>Principles of Consolidation</t>
  </si>
  <si>
    <t>Principles of Consolidation
The consolidated financial statements include the accounts of the
Corporation, the Bank and its subsidiaries (collectively the
“Company”) for all periods. Significant inter-company
balances and transactions have been eliminated in
consolidation.</t>
  </si>
  <si>
    <t>Accounting</t>
  </si>
  <si>
    <t>Accounting
The accounting and reporting policies of the Company are in
accordance with accounting principles generally accepted in the
United States of America (“U.S. GAAP”) and conform to
general practices in the banking industry. U.S. GAAP is generally
defined by the Financial Accounting Standards Board
(“FASB”) Accounting Standards Codification
(“ASC”), as amended by Accounting Standards Updates
(“ASUs”). Rules and interpretive releases of the
Securities and Exchange Commission (“SEC”) are also
sources of authoritative U.S. GAAP for SEC registrants.
The Company determines whether it has a controlling financial
interest in an entity by first evaluating whether the entity is a
voting interest entity or a variable interest entity (VIE) under
U.S. GAAP. Voting interest entities in which the total equity
investment is a risk is sufficient to enable the entity to finance
itself independently and provides the equity holders with the
obligation to absorb losses, the right to receive residual returns
and the right to make decision about the entity’s activities.
The Company consolidates voting interest entities in which it has
all, or at least a majority of, the voting interest. A controlling
financial interest in a VIE is present when an enterprise has both
the power to direct the activities of the VIE that most
significantly impact the VIE economic performance and an obligation
to absorb losses or the right to receive benefits that could
potentially be significant to the VIE. The subsidiaries, HopFed
Capital Trust I and Fort Webb LP, LLC are VIEs for which the
Company is not the primary beneficiary. Accordingly, these accounts
are not included in the Company’s consolidated financial
statements.</t>
  </si>
  <si>
    <t>Subsequent Events</t>
  </si>
  <si>
    <t>Subsequent Events
The Company has evaluated subsequent events for potential impact
and disclosure through the issue date of these consolidated
financial statements.</t>
  </si>
  <si>
    <t>Estimates</t>
  </si>
  <si>
    <t>Estimates
In preparing the consolidated financial statements in conformity
with U.S. GAAP, management is required to make estimates and
assumptions that affect the reported amounts of assets and
liabilities as of the date of the consolidated balance sheets and
revenues and expenses for each year. Actual results could differ
significantly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losses and foreclosed real estate, management
obtains independent appraisals for significant collateral.</t>
  </si>
  <si>
    <t>Cash and Cash Equivalents</t>
  </si>
  <si>
    <t>Cash and Cash Equivalents
Cash and cash equivalents are defined as cash on hand, amounts due
on demand from commercial banks, interest-bearing deposits in other
financial institutions and federal funds sold with maturities of
three months or less. The Company is required to maintain reserve
funds in either cash on hand or on deposit with the Federal Reserve
Bank. At December 31, 2017, the Company’s reserve
requirement was met with available cash on hand.</t>
  </si>
  <si>
    <t>Securities
The Company reports debt, readily-marketable equity,
mortgage-backed and mortgage related securities in one of the
following categories: (i) “trading” (held for current
resale) which are to be reported at fair value, with unrealized
gains and losses included in earnings; and (ii) “available
for sale” (all other debt, equity, mortgage-backed and
mortgage related securities) which are to be reported at fair
value, with unrealized gains and losses reported net of tax as a
separate component of stockholders’ equity. At the time of
new security purchases, a determination is made as to the
appropriate classification. Realized and unrealized gains and
losses on trading securities are included in net income. Unrealized
gains and losses on securities available for sale are recognized as
direct increases or decreases in stockholders’ equity, net of
any tax effect. Cost of securities sold is recognized using the
specific identification method. Interest income on securities is
recognized as earned. The Company purchases many agency bonds at
either a premium or discount to its par value. Premiums and
discounts on agency bonds are amortized using the net interest
method. For callable bonds purchased at a premium, the premium is
amortized to the first call date. If the bond is not called on that
date, the premium is fully amortized and the Company recognizes an
increase in the net yield of the investment. For agency bonds
purchased at a discount, the discount is accreted to the final
maturity date. For callable bonds purchased at discount and called
before maturity, the Company recognizes a gain on the sale of
securities. The Company amortizes premiums and accretes discounts
on mortgage back securities and collateralized mortgage obligations
based on the securities three-month average prepayment speed. Gains
and losses on sales are recorded on the trade date.</t>
  </si>
  <si>
    <t>Other Than Temporary Impairment</t>
  </si>
  <si>
    <t>Other Than Temporary Impairment
Management evaluates securities for other-than-temporary impairment
(“OTTI”) on at least a quarterly basis, and more
frequently when economic conditions warrant such evaluation. A
decline in the fair value of any available-for-sale more-likely-than-not more-likely-than-not</t>
  </si>
  <si>
    <t>Other Securities</t>
  </si>
  <si>
    <t>Other Securities
Other securities which are not actively traded and may be
restricted, such as Federal Home Loan Bank (FHLB) stock are
recognized at cost. FHLB stock is periodically evaluated for
impairment based on ultimate recovery of par value. Both cash and
stock dividends are reported as income.</t>
  </si>
  <si>
    <t>Loans Receivable and Allowance for Loan Losses</t>
  </si>
  <si>
    <t>Loans Receivable and Allowance for Loan Losses
Loans receivable are stated at unpaid principal balances, less the
allowance for loan losses and deferred loan cost. ASC 310-20, Nonrefundable Fees and
Other Costs Associated with Originating or Acquiring Loans and
Initial Direct Costs of Leases, non-accrual,
The Company provides an allowance for loan losses and includes a
provision for loan losses determined by management. Subsequent
recoveries, if any, are credited to the allowance.
Management’s periodic evaluation of the adequacy of the
allowance is based on the Company’s loan loss experience,
known and inherent risks in the portfolio, adverse situations that
may affect the borrower’s ability to repay, the estimated
value of any underlying collateral, and current economic
conditions. The loss experience is determined by portfolio segment
and is based on the actual losses experienced by the Company over
the most recent three years.
Factors considered by management in determining impairment include
payment status, collateral value and the probability of collecting
scheduled principal and interest payments in accordance with the
contractual terms of the loan agreement. Impaired loans and loans
classified as Troubled Debt Restructurings (“TDRs”) may
be classified as either substandard or doubtful and reserved for
based on individual loans risk for loss. Loans not considered
impaired may be classified as either special mention or watch and
may have an allowance established for it. Typically, unimpaired
classified loans exhibit some form of weakness in either industry
trends, collateral, or cash flow that result in a default risk
greater than that of the Company’s typical loan. All
classified amounts include all unpaid interest and fees as well as
the principal balance outstanding.
The measurement of impaired loans may be based on the present value
of future cash flows discounted at the historical effective
interest rate. However, the majority of the Company’s problem
loans become collateral dependent at the time they are judged to be
impaired. Therefore, the measurement of impairment requires the
Company to obtain a new appraisal to obtain the fair value of the
collateral. The appraised value is then discounted to an estimate
of the Company’s net realizable value, reducing the appraised
value. When the measured amount of an impaired loan is less than
the recorded investment in the loan, the impairment is recorded as
a charge to income and a valuation allowance, which is included as
a component of the allowance for loan losses. For loans not
individually evaluated, management considers the Company’s
recent charge off history, the Company’s current past due and
non-accrual
If an asset or portion thereof is classified as a loss, we
establish a specific reserve for such amount. If the Company
determines that a loan relationship is collateral dependent, the
Company will charge off the portion of that loan that is deemed to
be impaired against the allowance for loan loss account. The
Company defines collateral dependent as any loan in that the
customer will be unable to reduce the principal balance of the loan
without the complete or partial sale of the collateral. The Company
will charge off a portion or all of a loan balance once it deems
the collection of any remaining interest and principal due to be
unlikely.</t>
  </si>
  <si>
    <t>Loans Held For Sale
Mortgage loans originated and intended for sale are carried at the
lower of cost or estimated fair value as determined on a
loan-by-loan</t>
  </si>
  <si>
    <t>Fixed Rate Mortgage Originations</t>
  </si>
  <si>
    <t>Fixed Rate Mortgage Originations
The Company operates a mortgage division that originates mortgage
loans in the name of assorted investors, including Federal Home
Loan Mortgage Corporation (Freddie Mac). Originations for Freddie
Mac are sold through the Bank while originations to other investors
are processed for a fee. On a limited basis, loans sold to Freddie
Mac may result in the Bank retaining loan servicing rights. In
recent years, customers have chosen lower origination rates over
having their loan locally serviced; thereby limiting the amount of
new loans sold with servicing retained. At December 31, 2017,
the Bank maintained a servicing portfolio of one to four family
real estate loans of approximately $16.9 million.</t>
  </si>
  <si>
    <t>Foreclosed Assets</t>
  </si>
  <si>
    <t>Foreclosed Assets
Assets acquired through, or in lieu of, loan foreclosure or
repossession are initially recorded at fair value less selling cost
when acquired, establishing a new cost basis. These assets are
subsequently accounted for at lower of cost or fair value less
estimated cost to sell. Costs of improving the assets are
capitalized if the Company determines that it is likely to recover
the cost. Other improvement cost and all cost relating to holding
the property are expensed. Management conducts periodic valuations
and any adjustments to value are recognized in the current
period’s operations.</t>
  </si>
  <si>
    <t>Repurchase Agreements
The Company sells investments from its portfolio to business and
municipal customers with a written agreement to repurchase those
investments on the next business day. The repurchase product gives
business customers the opportunity to earn income on liquid cash
reserves. These funds are overnight borrowings of the Company
secured by Company assets and are not FDIC insured.</t>
  </si>
  <si>
    <t>Treasury Stock</t>
  </si>
  <si>
    <t>Treasury Stock
The Company may purchase its own common stock either in open market
transactions or privately negotiated transactions. The value of the
Company’s common stock held in treasury is listed at
cost.</t>
  </si>
  <si>
    <t>Unearned ESOP Shares</t>
  </si>
  <si>
    <t>Unearned ESOP Shares
The Company offers an Employee Stock Ownership Plan
(“ESOP”) to the employees of the Company. The unearned
portion of common stock of the Company held in the ESOP Trust is
recorded on the balance sheet at cost. Common stock is released
from the ESOP Trust to the participants as the Bank makes payments
on the loan to the Corporation on behalf of the ESOP Trust.</t>
  </si>
  <si>
    <t>Comprehensive Income
Comprehensive income consists of net income and other comprehensive
income, net of applicable income taxes. Other comprehensive income
includes unrealized appreciation (depreciation) on available-for-sale available-for-sale</t>
  </si>
  <si>
    <t>Transfers of Financial Assets</t>
  </si>
  <si>
    <t>Transfers of Financial Assets
Transfers of financial assets are accounted for as sales, when
control over the assets have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Revenue Recognition</t>
  </si>
  <si>
    <t>Revenue Recognition
Mortgage loans held for sale are generally delivered to secondary
market investors under best efforts sales commitments entered into
prior to the closing of the individual loan. Loan sales and related
gains or losses are recognized at settlement. Loan fees earned for
the servicing of secondary market loans are recognized as earned.
Interest income on loans receivable is reported on the interest
method. Interest income is not reported when full loan repayment is
in doubt, typically when the loan is impaired, placed in
non-accrual non-accrual</t>
  </si>
  <si>
    <t>Income Taxes
Income taxes are accounted for through the use of the asset and
liability method. Under the asset and liability method, deferred
taxes are recognized for the tax consequences of temporary
differences by applying enacted statutory rates applicable to
future years to differences between the financial statement
carrying amounts and the tax bases of existing assets and
liabilities. The effect on deferred taxes of a change in tax rates
would be recognized in income in the period that includes the
enactment date. Accordingly, deferred tax assets that will be
realized after December 31, 2017 were revalued using the tax rates
enacted as a result of the 2017 Tax Cuts and Jobs Act resulting in
a revaluation charge of $980,000. The Company files its federal and
Kentucky income tax returns as well as its Kentucky and Tennessee
franchise and excise tax returns on a consolidated basis with its
subsidiaries. All taxes are accrued on a separate entity basi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cognized on examination. For tax
positions not meeting the “more likely than not test”,
no benefit is recorded.</t>
  </si>
  <si>
    <t>Operating Segments</t>
  </si>
  <si>
    <t>Operating Segments
The Company’s continuing operations include one primary
segment, retail banking. The retail banking segment involves the
origination of commercial, residential and consumer loans as well
as the collections of deposits in eighteen branch offices.</t>
  </si>
  <si>
    <t xml:space="preserve">Premises and Equipment
Land, land improvements, buildings, and furniture and equipment are
carried at cost, less accumulated depreciation and amortization.
Buildings and land improvements are depreciated generally by the
straight-line method, and furniture and equipment are depreciated
under various methods over the estimated useful lives of the
assets. The Company capitalizes interest expense on construction in
process at a rate equal to the Company’s cost of funds. The
estimated useful lives used to compute depreciation are as
follows:
Land improvements 5-15 years
Buildings 40 years
Furniture and equipment 5-15 </t>
  </si>
  <si>
    <t>Bank Owned Life Insurance</t>
  </si>
  <si>
    <t>Bank Owned Life Insurance
Bank owned life insurance policies (BOLI) are recorded at the cash
surrender value or the amount to be realized upon current
redemption. The realization of the redemption value is evaluated
for each insuring entity that holds insurance contracts annually by
management.</t>
  </si>
  <si>
    <t>Advertising
The Company expenses the production cost of advertising as
incurred.</t>
  </si>
  <si>
    <t>Financial Instruments</t>
  </si>
  <si>
    <t>Financial Instruments
The Company has entered into off-balance-sheet</t>
  </si>
  <si>
    <t>Fair Values of Financial Instruments</t>
  </si>
  <si>
    <t>Fair Values of Financial Instruments non-financial
The following are the more significant methods and assumptions used
by the Company in estimating its fair value disclosures for
financial instruments:
Cash and due from banks
The carrying amounts reported in the consolidated balance sheets
for cash and due from banks approximate those assets’ fair
values because they mature within 90 days or less and do not
present credit risk concerns.
Interest-bearing deposits in banks
The carrying amounts reported in the consolidated balance sheets
for interest bearing deposits in banks approximate those
assets’ fair values because they are considered overnight
deposits and may be withdrawn at any time without penalty and do
not present credit risk concerns.
FHLB stock
The fair value of FHLB stock is recognized at cost.
Available-for-sale
Fair values for investment securities available-for-sale
Loans held for sale
Mortgage loans originated and intended to be sold are carried at
the lower of cost or estimated fair value as determined on a loan
by loan basis. Gains or losses are recognized at the time of
ownership transfer. Net unrealized losses, if any, are recognized
through a valuation allowance and charged to income.
Loans receivable
The fair values for of fixed-rate loans and variable rate loans
that re-price re-pricing re-price
Accrued interest receivable
Fair value is estimated to approximate the carrying amount because
such amounts are expected to be received within 90 days or less and
any credit concerns have been previously considered in the carrying
value.
Deposits
The fair values disclosed for deposits with no stated maturity such
as demand deposits, interest-bearing checking accounts and savings
accounts are, by definition, equal to the amount payable on demand
at the reporting date (that is, their carrying amounts). The fair
values for certificates of deposit and other fixed maturity time
deposits are estimated using a discounted cash flow calculation
that applies interest rates currently being offered on such type
accounts or similar accounts to a schedule of aggregated
contractual maturities or similar maturities on such time
deposits.
Repurchase agreements
Overnight repurchase agreements have a fair value at book, given
that they mature overnight.
Advances from the Federal Home Loan Bank (FHLB)
The fair value of these advances is estimated by discounting the
future cash flows of these advances using the current rates at
which similar advances or similar financial instruments could be
obtained.
Subordinated debentures
The book value of subordinated debentures is cost. The subordinated
debentures re-price</t>
  </si>
  <si>
    <t>Troubled Debt Restructuring</t>
  </si>
  <si>
    <t>Troubled Debt Restructuring
On a periodic basis, the Company may modify the terms of certain
loans. In evaluating whether a restructuring constitutes a TDR, ASC
310; A Creditor’s Determination of
Whether a Restructuring is a Troubled Debt
Restructuring,
a.) The restructuring constitutes a
concession
b.) The debtor is experiencing financial
difficulties
ASC 310 provides the following guidance for the Company’s
evaluation of whether it has granted a concession.
If a debtor does not otherwise have access to funds at a market
interest rate for debt with similar risk characteristics as the
restructured debt, the restructured debt would be considered a
below market rate, which may indicate that the Company may have
granted a concession. In that circumstance, the Company should
consider all aspects of the restructuring in determining whether it
has granted a concession, the creditor must make a separate
assessment about whether the debtor is experiencing financial
difficulties to determine whether the restructuring constitutes a
TDR.
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
A restructuring that results in a delay in payment that is
insignificant is not a concession. However, the Company must
consider a variety of factors in assessing whether a restructuring
resulting in a delay in payment is insignificant.</t>
  </si>
  <si>
    <t>Dividend Restrictions</t>
  </si>
  <si>
    <t>Dividend Restrictions
The Company is not permitted to pay a dividend to common
shareholders if it fails to make a quarterly interest payment to
the holders of the Company’s subordinated debentures.
Furthermore, the Bank may be restricted in the payment of dividends
to the Corporation by the KDFI or FDIC. Any restrictions imposed by
either regulator would effectively limit the Company’s
ability to pay a dividend to its common stockholders as discussed
in Note 16. At December 31, 2017, there were no such restrictions.
At December 31, 2017 and December 31, 2016, the
Corporation had cash balances on hand to pay common dividends and
repurchase treasury stock as outlined in Note 19 of approximately
$860,000 and $1.1 million, respectively.</t>
  </si>
  <si>
    <t>Earnings Per Share
Earnings per share (EPS) consists of two separate components, basic
EPS and diluted EPS. Basic EPS is computed by dividing net income
available to common shareholders by the weighted average number of
common shares outstanding for each period presented. Diluted EPS is
calculated by dividing net income available to common shareholders
by the weighted average number of common shares outstanding plus
dilutive common stock equivalents (CSE). CSE consists of dilutive
stock options granted through the Company’s stock option
plan. Restricted stock awards represent future compensation expense
and are dilutive. Anti-dilutive common stock equivalents are not
included for the purposes of this calculation. At December 31,
2017 and December 31, 2016, the Company has no warrants or
stock options outstanding.</t>
  </si>
  <si>
    <t>Stock Compensation</t>
  </si>
  <si>
    <t>Stock Compensation
Compensation cost is recognized for restricted stock awards issued
to employees based on the fair value of these awards at the date of
grant. The cost is recognized over the required service period,
generally defined as the vesting period.</t>
  </si>
  <si>
    <t>Effect of New Accounting Pronouncements</t>
  </si>
  <si>
    <t>Effect of New Accounting Pronouncements
In May 2014, the FASB issued new guidance related to
“ Revenue from Contracts with Customers Revenue Recognition one-year
ASU 2016-01, 825-10): 2016-01, available-for-sale. 2016-01
ASU 2016-02 Leases (Topic 842) 2016-02 right-of-use 2016-02 2016-02 2016-02
ASU 2016-09, 2016-09 paid-in paid-in paid-in 2016-09 2016-09 2016-09 2016-09
On June 16, 2016, the FASB released its finalized ASU
2016-13, “Financial Instruments – Credit Losses (Topic 326):
Measurement of Credit Losses on Financial Instruments” available-for-sale. 2016-13 2016-13 2016-13.
ASU 2016-15 “Statement of Cash Flows” (Topic 230) 2016-15 2016-15
ASU 2017-08, “Receivables – Nonrefundable Fees and Other
Cost” (Topic 310) 2017-08 non-contingent 2017-08
ASU 2017-09 “Compensation – Stock Compensation” (Topic
718) – 2017-09,
• The fair value of the modified award
is the same as the fair value of the original award immediately
before modification,
• The vesting conditions of the
modified award is the same as the vesting conditions value of the
original award immediately before modification, and
• The classification of the modified
award as an equity instrument or a liability instrument is the same
as the classification of the original award immediately before
modification.
ASU 2017-09
ASU 2017-12 “Derivatives and Hedging (Topic 815) 2017-12
Other accounting standards that have been issued or proposed by the
FASB or other standards bodies are not expected to have a material
impact on the Company’s financial position, results of
operations or cash flows.</t>
  </si>
  <si>
    <t>Reclassifications</t>
  </si>
  <si>
    <t>Reclassifications
Certain items in prior financial statements have been reclassified
to conform to the current presentation. Reclassifications had no
effect on prior year’s net income or shareholders’
equity.</t>
  </si>
  <si>
    <t>ASC Topic 820, Fair Value Measurements and Disclosures
Management has developed a process for determining fair values.
Fair value is based upon quoted market prices, where available. If
listed prices or quotes are not available, fair value is based upon
internally developed models or processes that use primarily market
based or based on third party market data, including interest rate
yield curves, option volatilities and other third party
information. Valuation adjustments may be made to ensure that
financial instruments are recorded at fair value. Furthermore,
while the Company believes its valuation methods are appropriate
and consistent with other market participants, the use of different
methodologies, or assumptions, to determine the fair value of
certain financials instruments could result in a different estimate
of fair value at the reporting date.
ASC 820 establishes a three-level valuation hierarchy for
disclosure of fair value measurement. The valuation hierarchy is
based upon the transparency of inputs to the valuation of an asset
or liability as of the measurement date.
• Level 1 is for assets and
liabilities that management has obtained quoted prices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air value of securities available for sale are determined by a
matrix pricing, which is a mathematical technique what is widely
used in the industry to value debt securities without relying
exclusively on quoted prices for the individual securities in the
Company’s portfolio but relying on the securities
relationship to other benchmark quoted securities. Impaired loans
are valued at the net present value of expected payments and
considering the fair value of any assigned collateral. The fair
value of these liabilities is based on information obtained from a
third party bank and is reflected within level 2 of the valuation
hierarchy.</t>
  </si>
  <si>
    <t>Summary of Significant Accounting Policies (Tables)</t>
  </si>
  <si>
    <t>Schedule of Useful Life of Property, Plant, and Equipment</t>
  </si>
  <si>
    <t xml:space="preserve">The estimated useful lives used to compute depreciation are as
follows:
Land improvements 5-15 years
Buildings 40 years
Furniture and equipment 5-15 </t>
  </si>
  <si>
    <t>Securities (Tables)</t>
  </si>
  <si>
    <t>Amortized Cost of Securities and their Estimated Fair Values</t>
  </si>
  <si>
    <t>The carrying amount of securities and their estimated fair values
follow:
December 31, 2017
Gross Gross Estimated
Amortized Unrealized Unrealized Fair
Cost Gains Losses Value
Restricted:
FHLB stock $ 4,428
—
— 4,428
Available for Sale:
U.S. Agency securities $ 84,210 536 (653 ) 84,093
Tax free municipal bonds 26,412 637 (83 ) 26,966
Taxable municipal bonds 1,279 5 (1 ) 1,283
Trust preferred securities 1,650 35
— 1,685
Mortgage-backed securities 71,389 201 (826 ) 70,764
$ 184,940 1,414 (1,563 ) 184,791
December 31, 2016
Gross Gross Estimated
Amortized Unrealized Unrealized Fair
Cost Gains Losses Value
Restricted:
FHLB stock $ 4,428
—
— 4,428
Available for Sale:
U.S. Treasury securities $ 2,000 1
— 2,001
U.S. Agency securities 83,667 983 (638 ) 84,012
Tax free municipal bonds 33,004 1,081 (174 ) 33,911
Taxable municipal bonds 2,720 17 (10 ) 2,727
Trust preferred securities 1,634 183
— 1,817
Mortgage-backed securities 85,626 437 (1,051 ) 85,012
$ 208,651 2,702 (1,873 ) 209,480</t>
  </si>
  <si>
    <t>Maturities of Debt Securities Available for Sale</t>
  </si>
  <si>
    <t>The scheduled maturities of debt securities available for sale at
December 31, 2017 and December 31, 2016 were as
follows:
December 31, 2017 Amortized Estimated
Due within one year $ 2,078 2,095
Due in one to five years 28,692 28,624
Due in five to ten years 18,161 18,287
Due after ten years 7,218 7,443
56,149 56,449
Amortizing agency bonds 57,402 57,578
Mortgage-backed securities 71,389 70,764
Total unrestricted securities available for sale $ 184,940 184,791
December 31, 2016 Amortized Estimated
Due within one year $ 6,605 6,615
Due in one to five years 13,913 14,067
Due in five to ten years 32,611 32,744
Due after ten years 13,022 13,603
66,151 67,029
Amortizing agency bonds 56,874 57,439
Mortgage-backed securities 85,626 85,012
Total unrestricted securities available for sale $ 208,651 209,480</t>
  </si>
  <si>
    <t>Estimated Fair Value and Unrealized Loss Amounts of Impaired Investments</t>
  </si>
  <si>
    <t>The estimated fair value and unrealized loss amounts of temporarily
impaired investments as of December 31, 2017 and
December 31, 2016 are as follows:
Less than 12 months 12 months or longer Total
December 31, 2017 Estimated Unrealized Estimated Unrealized Estimated Unrealized
Available for sale
U.S. Agency securities $ 41,501 (431 ) 9,846 (222 ) 51,347 (653 )
Taxable municipals 521 (1 )
—
— 521 (1 )
Tax free municipals 4,860 (51 ) 913 (32 ) 5,773 (83 )
Mortgage-backed securities 40,441 (289 ) 21,566 (537 ) 62,007 (826 )
Total Available for Sale $ 87,323 (772 ) 32,325 (791 ) 119,648 (1,563 )
Less than 12 months 12 months or longer Total
December 31, 2016 Estimated Unrealized Estimated Unrealized Estimated Unrealized
Available for sale
U.S. Agency securities $ 41,963 (597 ) 3,459 (41 ) 45,422 (638 )
Taxable municipals 1,347 (10 )
—
— 1,347 (10 )
Tax free municipals 7,369 (174 )
—
— 7,369 (174 )
Mortgage-backed securities 48,462 (796 ) 7,439 (255 ) 55,901 (1,051 )
Total Available for Sale $ 99,141 (1,577 ) 10,898 (296 ) 110,039 (1,873 )</t>
  </si>
  <si>
    <t>Loans Receivable, Net (Tables)</t>
  </si>
  <si>
    <t>Composition of Loan Portfolio By Type of Loan</t>
  </si>
  <si>
    <t>Set forth below is selected data relating to the composition of the
loan portfolio by type of loan at December 31, 2017 and
December 31, 2016:
December 31, 2017 December 31, 2016
Real estate loans:
One-to-four $ 163,565 147,962
Home equity lines of credit 35,697 35,684
Junior liens (closed end) 1,184 1,452
Multi-family 37,445 34,284
Construction 30,246 39,255
Land 14,873 23,840
Non-residential 224,952 182,940
Farmland 36,851 47,796
Total mortgage loans 544,813 513,213
Consumer loans 8,620 8,717
Commercial loans 88,938 88,907
Total other loans 97,558 97,624
Total loans, gross 642,371 610,837
Deferred loan cost, net of fees (443 ) (439 )
Less allowance for loan losses (4,826 ) (6,112 )
Total loans $ 637,102 $ 604,286</t>
  </si>
  <si>
    <t>Loans by Classification Type and Credit Risk Indicator</t>
  </si>
  <si>
    <t>Loans by classification type and credit risk indicator at
December 31, 2017 were as follows:
Pass Special Substandard Doubtful Total
One-to-four $ 162,993
— 572
— 163,565
Home equity line of credit 35,285
— 412
— 35,697
Junior liens 1,184
—
—
— 1,184
Multi-family 37,445
—
—
— 37,445
Construction 30,246
—
—
— 30,246
Land 14,318
— 555
— 14,873
Non-residential 216,901 979 7,072
— 224,952
Farmland 35,253 1,147 451
— 36,851
Consumer loans 8,376
— 244
— 8,620
Commercial loans 83,892 3,572 1,474
— 88,938
Total $ 625,893 5,698 10,780
— 642,371
Loans by classification type and credit risk indicator at
December 31, 2016 were as follows:
Pass Special Substandard Doubtful Total
One-to-four $ 145,965 744 1,253
— 147,962
Home equity line of credit 35,109 25 550
— 35,684
Junior liens 1,411 30 11
— 1,452
Multi-family 31,280
— 3,004
— 34,284
Construction 39,255
—
—
— 39,255
Land 15,581 35 8,224
— 23,840
Non-residential 172,395 3 10,542
— 182,940
Farmland 44,832 674 2,290
— 47,796
Consumer loans 8,382
— 335
— 8,717
Commercial loans 85,174 603 3,130
— 88,907
Total $ 579,384 2,114 29,339
— 610,837</t>
  </si>
  <si>
    <t>Impaired Loans by Classification Type</t>
  </si>
  <si>
    <t>Impaired loans by classification type and the related valuation
allowance amounts at December 31, 2017 were as follows:
At December 31, 2017 For the year ended
Recorded Unpaid Related Average Interest
Impaired loans with no specific allowance
One-to-four $ 257 257
— 1,235 35
Home equity line of credit
—
—
— 447 26
Junior liens
—
—
— 6
—
Multi-family
—
—
— 1,135
—
Construction
—
—
—
—
—
Land 515 515
— 837 44
Non-residential 7,086 7,086
— 8,979 395
Farmland 444 444
— 1,094 35
Consumer loans
—
—
— 8 2
Commercial loans 875 875
— 1,571 46
Total 9,177 9,177
— 15,312 583
Impaired loans with a specific allowance
One-to-four $
—
—
—
—
—
Home equity line of credit
—
—
—
—
—
Junior liens
—
—
—
—
—
Multi-family
—
—
—
—
—
Construction
—
—
—
—
—
Land
—
—
— 4,006
—
Non-residential 2 2 2 88 2
Farmland
—
—
— 195
—
Consumer loans 217 217 54 248
—
Commercial loans 541 541 233 479 13
Total 760 760 289 5,016 15
Total impaired loans $ 9,937 9,937 289 20,328 598
Impaired loans by classification type and the related valuation
allowance amounts at December 31, 2016 were as follows:
At December 31, 2016 For the year ended
Recorded Unpaid Related Average Interest
Impaired loans with no specific allowance
One-to-four $ 1,253 1,253
— 1,470 67
Home equity line of credit 550 550
— 390 24
Junior liens 11 11
— 13 1
Multi-family 3,004 3,004
— 3,005 172
Construction
—
—
—
—
—
Land 1,553 2,513
— 7,868 38
Non-residential 10,542 10,542
— 9,363 485
Farmland 2,290 2,290
— 1,563 120
Consumer loans
—
—
— 21 1
Commercial loans 2,865 2,865
— 3,168 112
Total 22,068 23,028
— 26,861 1,020
Impaired loans with a specific allowance
One-to-four $
—
—
— 452
—
Home equity line of credit
—
—
—
—
—
Junior liens
—
—
—
—
—
Multi-family
—
—
— 910
—
Construction
—
—
—
—
—
Land 6,671 6,671 1,036 1,811 485
Non-residential
—
—
—
—
—
Farmland
—
—
— 533
—
Consumer loans 335 335 84 273
—
Commercial loans 265 265 28 754 24
Total 7,271 7,271 1,148 4,733 509
Total impaired loans $ 29,339 30,299 1,148 31,594 1,529</t>
  </si>
  <si>
    <t>Allowance for Loan Losses and Recorded Investment in Loans by Portfolio Segment and Impairment Method</t>
  </si>
  <si>
    <t>The following table presents the balance in the allowance for loan
losses and the recorded investment in loans as of December 31,
2017 and December 31, 2016 by portfolio segment and based on
the impairment method as of December 31, 2017 and
December 31, 2016.
Commercial Land Commercial Residential Consumer Total
December 31, 2017:
Allowance for loan losses:
Ending allowance balance attributable to loans:
Individually evaluated for impairment $ 233
— 2
— 54 289
Collectively evaluated for impairment 614 1,384 1,468 941 130 4,537
Total ending allowance balance $ 847 1,384 1,470 941 184 4,826
Loans:
Loans individually evaluated for impairment $ 1,416 515 7,532 257 217 9,937
Loans collectively evaluated for impairment 87,522 44,604 291,716 200,189 8,403 632,434
Total ending loans balance $ 88,938 45,119 299,248 200,446 8,620 642,371
Commercial Land Commercial Residential Consumer Total
December 31, 2016:
Allowance for loan losses:
Ending allowance balance attributable to loans:
Individually evaluated for impairment $ 28 1,036
—
— 84 1,148
Collectively evaluated for impairment 565 1,001 2,154 1,120 124 4,964
Total ending allowance balance $ 593 2,037 2,154 1,120 208 6,112
Loans:
Loans individually evaluated for impairment $ 3,130 8,224 15,836 1,814 335 29,339
Loans collectively evaluated for impairment 85,777 54,871 249,184 183,284 8,382 581,498
Total ending loans balance $ 88,907 63,095 265,020 185,098 8,717 610,837</t>
  </si>
  <si>
    <t>Allowance for Loan Loss Account by Loan</t>
  </si>
  <si>
    <t>The following table provides a detail of the Company’s
activity in the allowance for loan loss account allocated by loan
type for the years ended December 31, 2017, December 31,
2016 and December 31, 2015:
December 31, 2017 Balance Charge Recovery Provision Ending
One-to-four $ 852 (66 ) 13 (52 ) 747
Home equity line of credit 260
— 12 (83 ) 189
Junior liens 8
— 4 (7 ) 5
Multi-family 412
— 417 (515 ) 314
Construction 277
—
— (116 ) 161
Land 1,760 (2,608 ) 559 1,512 1,223
Non-residential 964
— 16 (191 ) 789
Farmland 778
— 10 (421 ) 367
Consumer loans 208 (261 ) 87 150 184
Commercial loans 593 (224 ) 278 200 847
$ 6,112 (3,159 ) 1,396 477 4,826
December 31, 2016 Balance Charge Recovery Provision Ending
One-to-four $ 1,030
— 167 (345 ) 852
Home equity line of credit 201 (30 ) 14 75 260
Junior liens 8
— 14 (14 ) 8
Multi-family 227 (421 )
— 606 412
Construction 377
—
— (100 ) 277
Land 1,379
—
— 381 1,760
Non-residential 1,139
— 10 (185 ) 964
Farmland 358
—
— 420 778
Consumer loans 358 (422 ) 293 (21 ) 208
Commercial loans 623 (595 ) 141 424 593
$ 5,700 (1,468 ) 639 1,241 6,112
December 31, 2015 Balance Charge off Recovery Provision Ending
One-to-four $ 1,198 (143 ) 39 (64 ) 1,030
Home equity line of credit 181 (92 ) 10 102 201
Junior liens 14
— 4 (10 ) 8
Multi-family 85
—
— 142 227
Construction 146
—
— 231 377
Land 1,123 (911 )
— 1,167 1,379
Non-residential 2,083 (222 ) 2 (724 ) 1,139
Farmland 461
—
— (103 ) 358
Consumer loans 494 (298 ) 118 44 358
Commercial loans 504 (201 ) 54 266 623
$ 6,289 (1,867 ) 227 1,051 5,700</t>
  </si>
  <si>
    <t>Non-accrual Loans</t>
  </si>
  <si>
    <t>At December 31, 2017 and December 31, 2016, the
Company’s balances of non-accrual
12/31/2017 12/31/2016
One-to-four $ 266 $ 270
Home equity lines of credit 402 402
Junior lien 4
—
Land 40 7,675
Non-residential
— 208
Farmland 111
—
Consumer loans 3 3
Commercial loans 459 516
Total non-accrual $ 1,285 $ 9,074</t>
  </si>
  <si>
    <t>Gross Loan Balances Excluding Deferred Loan Fees by Loan Classification Allocated Between Past Due Performing and Non-accrual</t>
  </si>
  <si>
    <t>The table below presents gross loan balances excluding deferred
loan fees of $443,000 at December 31, 2017 by loan
classification allocated between past due, performing and
non-accrual:
Currently 30 – 89 More than Non-accrual Total
One-to-four $ 163,030 181 88 266 $ 163,565
Home equity line of credit 35,295
—
— 402 35,697
Junior liens 1,180
—
— 4 1,184
Multi-family 37,445
—
—
— 37,445
Construction 30,246
—
—
— 30,246
Land 14,833
—
— 40 14,873
Non-residential 224,743 209
—
— 224,952
Farmland 36,740
—
— 111 36,851
Consumer loans 8,614 3
— 3 8,620
Commercial loans 88,479
—
— 459 88,938
Total $ 640,605 393 88 1,285 642,371
The table below presents gross loan balances excluding deferred
loan fees of $439,000 at December 31, 2016 by loan
classification allocated between past due, performing and
non-accrual:
Currently 30 – 89 Non-accrual Total
One-to-four $ 146,796 896 270 $ 147,962
Home equity line of credit 35,260 22 402 35,684
Junior liens 1,448 4
— 1,452
Multi-family 34,284
—
— 34,284
Construction 39,255
—
— 39,255
Land 16,165
— 7,675 23,840
Non-residential 182,732
— 208 182,940
Farmland 47,796
—
— 47,796
Consumer loans 8,686 28 3 8,717
Commercial loans 88,130 261 516 88,907
Total $ 600,552 1,211 9,074 610,837</t>
  </si>
  <si>
    <t>Summary of the Activity in Loans Classified as TDRs</t>
  </si>
  <si>
    <t>A summary of the activity in loans classified as TDRs for the year
ended December 31, 2017 is as follows:
Balance at New Loss on Transferred to Non-accrual Loan Balance at
Multi-family real estate $ 815
—
—
— (815 )
—
Non-residential 5,646
—
—
— (2,483 ) 3,163
Total performing TDR $ 6,461
—
—
— (3,298 ) 3,163
A summary of the activity in loans classified as TDRs for the year
ended December 31, 2016 is as follows:
Balance at New Loss on Transferred to Non-accrual Loan Balance at
Multi-family real estate $
— 816
—
— (1 ) 815
Non-residential 5,536 228
—
— (118 ) 5,646
Total performing TDR $ 5,536 1,044
—
— (119 ) 6,461
A summary of the activity in loans classified as TDRs for the year
ended December 31, 2015 is as follows:
Balance at New Loss on Transferred to Non-accrual Loan Balance at
Non-residential $ 3,284 2,265
—
— (13 ) 5,536
Total performing TDR $ 3,284 2,265
—
— (13 ) 5,536</t>
  </si>
  <si>
    <t>Summary of Loans to Officers, Directors and Their Affiliates</t>
  </si>
  <si>
    <t>The following summarizes activity of loans to officers and
directors and their affiliates for the years ended
December 31, 2017 and December 31, 2016:
2017 2016
Balance at beginning of period $ 4,894 3,844
New loans 3,043 1,651
Principal repayments (2,004 ) (601 )
Balance at end of period $ 5,933 4,894</t>
  </si>
  <si>
    <t>Premises and Equipment (Tables)</t>
  </si>
  <si>
    <t>Components of Premises and Equipment Included in Consolidated Balance Sheets</t>
  </si>
  <si>
    <t>Components of premises and equipment included in the consolidated
balance sheets as of December 31, 2017 and December 31,
2016 consisted of the following:
2017 2016
Land $ 6,555 6,555
Land improvements 1,153 1,132
Buildings 22,467 22,397
Furniture and equipment 6,957 6,932
37,132 37,016
Less accumulated depreciation 14,432 13,555
Premises and equipment, net $ 22,700 23,461</t>
  </si>
  <si>
    <t>Deposits (Tables)</t>
  </si>
  <si>
    <t>Scheduled Maturities of Other Time Deposits</t>
  </si>
  <si>
    <t>At December 31, 2017, the scheduled maturities of other time
deposits were as follows:
Years Ending December 31,
2018 $ 190,955
2019 68,714
2020 30,079
2021 10,649
2022 4,572
$ 304,969</t>
  </si>
  <si>
    <t>Interest Expense on Deposits</t>
  </si>
  <si>
    <t>Interest expense on deposits for the years ended December 31,
2017, December 31, 2016 and December 31, 2015, is
summarized as follows:
2017 2016 2015
Interest bearing checking accounts $ 1,262 1,183 1,105
Money market accounts 71 76 88
Savings 94 95 103
Other time deposits 3,383 2,886 3,735
$ 4,810 4,240 5,031</t>
  </si>
  <si>
    <t>Advances from Federal Home Loan Bank (Tables)</t>
  </si>
  <si>
    <t>Summarized Federal Home Loan Bank Advances</t>
  </si>
  <si>
    <t xml:space="preserve">Federal Home Loan Bank advances are summarized as follows:
December 31,
2017 2016
Types of Advances Amount Weighted Amount Weighted
Fixed-rate $ 23,000 1.57 % $ 11,000 1.04 % </t>
  </si>
  <si>
    <t>Scheduled Maturities of FHLB Advances</t>
  </si>
  <si>
    <t>Scheduled maturities of FHLB advances as of December 31, 2017,
are as follows:
Years Ending
December 31, Fixed Average
2018 $ 6,000 1.18 %
2019
2020
7,000 10,000
1.55 1.83 %
%
Total $ 23,000 1.57 %</t>
  </si>
  <si>
    <t>Repurchase Agreements (Tables)</t>
  </si>
  <si>
    <t>Cost and Maturities of the Company's Repurchase Agreements</t>
  </si>
  <si>
    <t>At December 31, 2017 and December 31, 2016, the
respective cost and maturities of the Company’s repurchase
agreements are as follows:
2017 Balance Average Rate Maturity
Various customers $ 38,353 1.24 % Overnight
Total $ 38,353 1.24 %
2016 Balance Average Rate Maturity
Various customers $ 47,655 0.91 % Overnight
Total $ 47,655 0.91 %</t>
  </si>
  <si>
    <t>Fair Value Measurement (Tables)</t>
  </si>
  <si>
    <t>Assets and Liabilities Measured at Fair Value on a Recurring Basis</t>
  </si>
  <si>
    <t>Assets and Liabilities Measured on a Recurring Basis
The assets and liabilities measured at fair value on a recurring
basis are summarized below:
Total carrying
Quoted Prices Significant Significant
Description 12/31/2017 (Level 1) (Level 2) (Level 3)
(Dollars in Thousands)
Securities available for sale
U.S. Agency securities $ 84,093
— 84,093
—
Taxable municipals 1,283
— 1,283
—
Tax-free 26,966
— 26,966
—
Trust preferred securities 1,685
—
— 1,685
Mortgage backed securities 70,764
— 70,764
—
Total $ 184,791
— 183,106 1,685
Total carrying
Quoted Prices Significant Significant
Description 12/31/2016 (Level 1) (Level 2) (Level 3)
(Dollars in Thousands)
Securities available for sale
U.S. Treasury securities $ 2,001 2,001
—
—
U.S. Agency securities 84,012
— 84,012
—
Taxable municipals 2,727
— 2,727
—
Tax-free 33,911
— 33,911
—
Trust preferred securities 1,817
—
— 1,817
Mortgage backed securities 85,012
— 85,012
—
Total $ 209,480 2,001 205,662 1,817</t>
  </si>
  <si>
    <t>Assets and Liabilities Measured at Fair Value on a Non-Recurring Basis</t>
  </si>
  <si>
    <t xml:space="preserve">The assets and liabilities measured at fair value on a non-recurring
December 31, 2017
Total carrying
Quoted Prices Significant Significant
Description consolidated Markets for Observable Unobservable
Assets
Foreclosed assets $ 3,369
—
— 3,369
Impaired loans, net of allowance of $289 $ 473
—
— 473
December 31, 2016
Total carrying
Quoted Prices Significant Significant
Description consolidated Markets for Observable Unobservable
Assets
Foreclosed assets $ 2,397
—
— 2,397
Impaired loans, net of allowance of $1,148 $ 6,123
—
— 6,123 </t>
  </si>
  <si>
    <t>Quantitative Information about Level 3 Fair Value Measurements for Assets Measured at Fair Value on Recurring and Non-recurring Basis</t>
  </si>
  <si>
    <t>The following table presents quantitative information about level 3
fair value measurements for assets measured at fair value on a
recurring and non-recurring
Level 3 Significant Unobservable Input
Assumptions
Fair Value
Valuation Technique
Unobservable Input
Quantitative Range
December 31, 2017
Assets measured on a non-recurring
Foreclosed assets 3,369
Discount to either actual sales price or appraised
value of collateral Appraisal and sales
comparability adjustments 30% to 55%
Impaired loans 760 Discount to appraised value of
collateral Appraisal comparability
adjustments 10% to 25%
Asset measured on a recurring basis
Trust preferred securities 1,685 Discounted cash flow
Spread to Libor swap curve Compare to quotes for sale when
available One month libor plus 4%
to 6%
December 31, 2016
Assets measured on a non-recurring
Foreclosed assets 2,397
Discount to either actual sales price or appraised
value of collateral Appraisal comparability
adjustments 30% to 55%
Impaired loans 7,271 Discount to appraised value of
collateral Appraisal comparability
adjustments 10% to 15%
Asset measured on a recurring basis
Trust preferred securities 1,817 Discounted cash flow
Spread to Libor swap curve Compare to quotes for sale when
available One month libor plus 4% to
6%</t>
  </si>
  <si>
    <t>Roll-Forward of the Consolidated Condensed Statement of Financial Condition Items</t>
  </si>
  <si>
    <t>The table below includes a roll-forward of the balance sheet items
for the years ended December 31, 2017 and 2016, (including the
change in fair value) for assets and liabilitie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Year ended December 31,
2017 2016
Other
Other
Fair value, December 31, $ 1,817 $ 1,865
Change in unrealized gains included in other comprehensive income
for assets and liabilities still held at December 31, (149 ) (65 )
Recovery of prior impairment charge 17 17
Fair value, December 31, $ 1,685 $ 1,817</t>
  </si>
  <si>
    <t>Estimated Fair Values of Financial Instruments</t>
  </si>
  <si>
    <t xml:space="preserve">The estimated fair values of financial instruments were as follows
at December 31, 2017:
Carrying Estimated Quoted Prices Using Significant
Financial Assets:
Cash and due from banks $ 37,965 37,965 37,965
—
—
Interest-bearing deposits in banks 7,111 7,111 7,111
—
—
Securities available for sale 184,791 184,791
— 183,106 1,685
Federal Home Loan Bank stock 4,428 4,428
—
— 4,428
Loans held for sale 1,539 1,539
— 1,539
—
Loans receivable 637,102 615,265
—
— 615,265
Accrued interest receivable 3,589 3,589
—
— 3,589
Financial Liabilities:
Deposits 754,009 754,510
— 754,510
—
Advances from borrowers for taxes and insurance 808 808
— 808
—
Advances from Federal Home Loan Bank 23,000 22,849
— 22,849
—
Repurchase agreements 38,353 38,353
— 38,353
—
Subordinated debentures 10,310 10,099
—
— 10,099
The estimated fair values of financial instruments were as follows
at December 31, 2016:
Carrying Estimated Quoted Prices Using Significant
Financial Assets:
Cash and due from banks $ 21,779 21,779 21,779
—
—
Interest-bearing deposits in banks 3,970 3,970 3,970
—
—
Securities available for sale 209,480 209,480 2,001 205,662 1,817
Federal Home Loan Bank stock 4,428 4,428
—
— 4,428
Loans held for sale 1,094 1,094
— 1,094
—
Loans receivable 604,286 593,257
—
— 593,257
Accrued interest receivable 3,799 3,799
—
— 3,799
Financial Liabilities:
Deposits 732,882 732,942
— 732,942
—
Advances from borrowers for taxes and insurance 766 766
— 766
—
Advances from Federal Home Loan Bank 11,000 10,979
— 10,979
—
Repurchase agreements 47,655 47,655
— 47,655
—
Subordinated debentures 10,310 10,099
—
— 10,099 </t>
  </si>
  <si>
    <t>Foreclosed Assets that were Re-measured and Reported at Fair Value</t>
  </si>
  <si>
    <t>The following table presents foreclosed assets that were
re-measured
Years Ended December 31,
2017 2016 2015
Beginning balance $ 2,397 1,736 1,927
Foreclosed assets measured at initial recognition:
Carrying value of foreclosed assets acquired 4,312 2,263 869
Proceeds from sale of foreclosed assets (3,498 ) (1,623 ) (344 )
Gains (losses) included in non-interest 158 21 (716 )
Fair value $ 3,369 $ 2,397 1,736</t>
  </si>
  <si>
    <t>Employee Benefit Plans (Tables)</t>
  </si>
  <si>
    <t>Compensation Expense to be Recognized</t>
  </si>
  <si>
    <t>The remaining compensation expense to be recognized at
December 31, 2017, is as follows:
Year Ending December 31, Approximate Future
2018 $ 111
2019 67
2020 45
2021 3
Total $ 226</t>
  </si>
  <si>
    <t>Summary of Shares Held by Employee Stock Ownership Plan (ESOP)</t>
  </si>
  <si>
    <t>At December 31, 2017, shares held by the ESOP were as
follows:
December 31, 2017 December 31, 2016
Earned ESOP shares 165,686 101,654
Unearned ESOP shares 434,548 498,346
Total ESOP shares 600,234 600,000
Share price at December 31, $ 14.10 $ 13.46
Fair value of ESOP shares $ 6,127,127 $ 6,707,737</t>
  </si>
  <si>
    <t>Income Taxes (Tables)</t>
  </si>
  <si>
    <t>Provision for Income Tax Expense</t>
  </si>
  <si>
    <t>The provision for income tax expense for the years ended
December 31, 2017, December 31, 2016 and
December 31, 2015, consisted of the following:
2017 2016 2015
Current
Federal $ 468
—
—
State 95 95 97
563 95 97
Deferred
Federal 1,585 267 177
State
—
—
—
1,585 267 177
$ 2,148 $ 362 274</t>
  </si>
  <si>
    <t>Reconciliation of Federal Income Tax Rate</t>
  </si>
  <si>
    <t>Total income tax expense for the years ended December 31,
2017, December 31, 2016 and December 31, 2015, differed
from the amounts computed by applying the federal income tax rate
of 34 percent to income before income taxes as follows:
2017 2016 2015
Expected federal income tax expense at statutory tax rate $ 1,853 1,110 911
Effect of nontaxable interest income (345 ) (452 ) (458 )
Effect of nontaxable bank owned life insurance income (164 ) (117 ) (114 )
Effect of Qualified Zone Academy Bond (QZAB)
— (114 ) (109 )
State taxes on income, net of federal benefit 59 59 59
Other tax credits (243 ) (128 ) (80 )
Deferred tax asset revaluation 980
—
—
Non-deductible 8 4 65
Total income tax expense $ 2,148 362 274
Income tax rate 39.4 % 11.1 % 10.2 %</t>
  </si>
  <si>
    <t>Components of Deferred Taxes</t>
  </si>
  <si>
    <t>The components of deferred taxes as of December 31, 2017 and
December 31, 2016 are summarized as follows:
2017 2016
Deferred tax assets:
Allowance for loan loss $ 1,014 2,078
Accrued expenses 77 294
Net operating loss carry forward 192 454
Tax credit carry forward 651 568
Unrealized loss on securities available for sale 57
—
Intangible amortization 192 548
Other 77 242
2,260 4,184
Deferred tax liabilities:
FHLB stock dividends (486 ) (787 )
Unrealized gain on securities available for sale
— (240 )
Depreciation and amortization (10 ) (105 )
(496 ) (1,132 )
Net deferred tax asset $ 1,764 3,052</t>
  </si>
  <si>
    <t>Foreclosed Asset (Tables)</t>
  </si>
  <si>
    <t>Presentation of Balances in Foreclosed Assets</t>
  </si>
  <si>
    <t>As of December 31, 2017 and December 31, 2016, the
composition of the Company’s balance in foreclosed assets are
as follows:
December 31,
2017 2016
One-to-four $ 169 135
Home equity line of credit
— 28
Multi-family
— 1,775
Land 3,200
—
Non-residential
— 459
Total foreclosed assets $ 3,369 2,397</t>
  </si>
  <si>
    <t>Commitments and Contingencies (Tables)</t>
  </si>
  <si>
    <t>Summary of Open Loan Commitments</t>
  </si>
  <si>
    <t xml:space="preserve">The table below outlines the Company’s open loan commitments
at December 31, 2017 and December 31, 2016:
December 31,
2017 2016
Commitments to extend credit $ 54,458 $ 43,365
Standby letters of credit 143 228
Unused commercial lines of credit 62,910 59,790
Unused home equity lines of credit 32,701 31,818
Unused personal lines of credit 17,048 18,559 </t>
  </si>
  <si>
    <t>Future Minimal Purchase, Lease and Rental Commitments</t>
  </si>
  <si>
    <t>At December 31, 2017, future minimal purchase, lease and
rental commitments were as follows:
Years Ending
December 31,
2018 $ 2,286
2019 1,953
2002 202
2021 169
2022 110
Total $ 4,720</t>
  </si>
  <si>
    <t>Regulatory Matters (Tables)</t>
  </si>
  <si>
    <t>The Company's Consolidated Capital Ratios and the Bank's Actual Capital Amounts and Ratios</t>
  </si>
  <si>
    <t xml:space="preserve">The Company’s consolidated capital ratios and the
Bank’s actual capital amounts and ratios as of
December 31, 2017 and December 31, 2016 are presented
below:
To be Well
Capitalized for
Minimum Capital Prompt
Corrective
Actual Required Action Provisions
As of December 31, 2017 Amount Ratio Amount Ratio Amount Ratio
Tier 1 leverage capital to adjusted total assets
Company $ 95,709 10.6 % $ 36,137 4.0 % $ 45,171 5.0 %
Bank $ 95,123 10.5 % $ 36,090 4.0 % $ 45,112 5.0 %
Total capital to risk weighted assets
Company $ 100,535 16.0 % $ 50,352 8.0 % $ 62,940 10.0 %
Bank $ 99,949 15.9 % $ 50,314 8.0 % $ 62,892 10.0 %
Tier 1 capital to risk weighted assets
Company $ 95,709 15.2 % $ 37,764 6.0 % $ 50,352 8.0 %
Bank $ 95,123 15.1 % $ 37,735 6.0 % $ 50,314 8.0 %
Common equity tier 1 capital to risk weighted assets
Company $ 95,709 15.2 % $ 28,323 4.5 % n/a n/a
Bank $ 95,123 15.1 % $ 28,301 4.5 % $ 40,880 6.5 %
As of December 31, 2016
Tier 1 leverage capital to adjusted total assets
Company $ 92,803 10.8 % $ 34,392 4.0 % $ 42,990 5.0 %
Bank $ 91,617 10.7 % $ 34,315 4.0 % $ 42,894 5.0 %
Total capital to risk weighted assets
Company $ 98,915 16.2 % $ 48,864 8.0 % $ 61,080 10.0 %
Bank $ 97,729 16.0 % $ 48,753 8.0 % $ 60,941 10.0 %
Tier 1 capital to risk weighted assets
Company $ 92,803 15.2 % $ 36,648 6.0 % $ 48,864 8.0 %
Bank $ 91,617 15.0 % $ 36,764 6.0 % $ 48,753 8.0 %
Common equity tier 1 capital to risk weighted assets
Company $ 92,803 15.2 % $ 27,486 4.5 % n/a n/a
Bank $ 91,617 15.0 % $ 27,423 4.5 % $ 39,611 6.5 % </t>
  </si>
  <si>
    <t>Earnings Per Share (Tables)</t>
  </si>
  <si>
    <t>Summary of Reconciliation of Weighted Average Common Shares</t>
  </si>
  <si>
    <t>The following is a reconciliation of weighted average common shares
for the basic and dilutive earnings per share computations:
Years Ended December 31,
2017 2016 2015
Basic earnings per share:
Weighted average common shares 6,695,721 6,757,345 6,919,190
Less: Average unallocated ESOP shares (474,089 ) (523,485 ) (546,913 )
Weighted average common shares 6,221,632 6,233,860 6,372,277
Weighted average common and incremental shares 6,221,632 6,233,860 6,372,277</t>
  </si>
  <si>
    <t>Investments in Affiliated Companies (Tables)</t>
  </si>
  <si>
    <t>Equity Method Investments [Member]</t>
  </si>
  <si>
    <t>Summary of Balance Sheets</t>
  </si>
  <si>
    <t>Summary Balance Sheets
December 31,
December 31,
2017 2016
Asset – investment in subordinated debentures issued by
HopFed Bancorp, Inc. $ 10,310 10,310
Liabilities $
—
—
Stockholders’ equity:
Trust preferred securities 10,000 10,000
Common stock (100% owned by HopFed Bancorp, Inc.) 310 310
Total stockholder’s equity 10,310 10,310
Total liabilities and stockholder’s equity $ 10,310 10,310</t>
  </si>
  <si>
    <t>Summary of Condensed Statements of Income</t>
  </si>
  <si>
    <t>Summary Statements of Income
Years Ended
2017 2016
Income – interest income from subordinated debentures issued
by HopFed Bancorp, Inc. $ 449 400
Net income $ 449 400</t>
  </si>
  <si>
    <t>Summary Statement of Stockholders' Equity</t>
  </si>
  <si>
    <t>Summary Statements of Stockholder’s
Equity
Trust Total
Preferred Common Retained
Stockholder’s
Securities Stock Earnings Equity
Beginning balances, January 1, 2017 $ 10,000 310
— 10,310
Retained earnings:
Net income
—
— 449 449
Dividends:
Trust preferred securities
—
— (436 ) (436 )
Common dividends paid to HopFed Bancorp, Inc.
—
— (13 ) (13 )
Total retained earnings
—
—
—
—
Ending balances, December 31, 2017 $ 10,000 310
— 10,310</t>
  </si>
  <si>
    <t>HopFed [Member]</t>
  </si>
  <si>
    <t>Condensed Balance Sheets:
2017 2016
Assets:
Cash $ 862 1,084
Investment in subsidiary 96,826 95,242
Prepaid expenses and other assets 1,109 804
Total assets 98,797 97,130
Liabilities and equity
Liabilities
Dividend payable - common 353 288
Interest payable 112 101
Other liabilities 610 3
Subordinated debentures 10,310 10,310
Total liabilities 11,385 10,702
Equity:
Preferred stock
—
—
Common stock 80 80
Additional paid-capital 58,825 58,660
Retained earnings 51,162 49,035
Treasury stock - common stock (16,655 ) (15,347 )
Unearned ESOP shares (5,901 ) (6,548 )
Accumulated other comprehensive income (99 ) 548
Total equity 87,412 86,428
Total liabilities and equity $ 98,797 97,130</t>
  </si>
  <si>
    <t>Condensed Statements of Income:
2017 2016 2015
Interest and dividend income:
Dividend income from subsidiary Bank $ 2,500 2,000 12,100
Total interest and dividend income 2,500 2,000 12,100
Interest expense 436 388 740
Non-interest 1,538 391 541
Total expenses 1,974 779 1,281
Income before income taxes and equity in undistributed earnings of
subsidiary 526 1,221 10,819
Income tax benefits (545 ) (319 ) (529 )
Income before equity in undistributed earnings of subsidiary 1,071 1,540 11,348
Equity in (distribution in excess of) earnings of subsidiary 2,230 1,364 (8,944 )
Income available to common shareholders $ 3,301 2,904 2,404</t>
  </si>
  <si>
    <t>Condensed Parent Company Only Financial Statements (Tables)</t>
  </si>
  <si>
    <t>Summary of Condensed Statements of Cash Flows</t>
  </si>
  <si>
    <t>Condensed Statements of Cash Flows:
2017 2016 2015
Cash flows from operating activities
Net income $ 3,301 2,904 2,404
Adjustments to reconcile net income to net cash provided by
operating activities
Equity in undistributed earnings of subsidiary (2,230 ) (1,364 ) 8,943
Amortization of restricted stock 106 135 190
Increase (decrease) in:
Current income taxes payable 330 (49 ) 11
Accrued expenses 106 (392 ) (149 )
Net cash provided by operating activities 1,613 1,234 11,399
Cash flows from financing activities:
Purchase of treasury stock (1,308 ) (1,876 ) (11,926 )
Proceeds on ESOP loan 647 632 704
Dividends paid on common stock (1,174 ) (993 ) (1,022 )
Net cash used in financing activities (1,835 ) (2,237 ) (12,244 )
Net decrease in cash (222 ) (1,003 ) (845 )
Cash and due from banks at beginning of year 1,084 2,087 2,932
Cash and due from banks at end of year $ 862 1,084 2,087</t>
  </si>
  <si>
    <t>Quarterly Results of Operations (Tables)</t>
  </si>
  <si>
    <t>Summarized Unaudited Quarterly Operating Results</t>
  </si>
  <si>
    <t>Summarized unaudited quarterly operating results for the year ended
December 31, 2017:
First Second Third Fourth
Quarter Quarter Quarter Quarter
December 31, 2017:
Interest and dividend income $ 8,160 8,419 8,635 8,541
Interest expense 1,406 1,454 1,537 1,566
Net interest income 6,754 6,965 7,098 6,975
Provision for loan losses 291 59 71 56
Net interest income after provision for loan losses 6,463 6,906 7,027 6,919
Noninterest income 2,296 1,836 2,030 1,868
Noninterest expense 7,689 7,233 7,168 7,806
Income before income taxes 1,070 1,509 1,889 981
Income taxes 135 368 486 1,159
Net income (loss) $ 935 1,141 1,403 (178 )
Basic earnings (loss) per share $ 0.15 0.18 0.22 (0.03 )
Diluted earnings (loss) per share $ 0.15 0.18 0.22 (0.03 )
Weighted average shares outstanding:
Basic 6,218,706 6,228,994 6,236,075 6,202,635
Diluted 6,218,706 6,228,994 6,236,075 6,202,635
Summarized unaudited quarterly operating results for the year ended
December 31, 2016:
First Second Third Fourth
Quarter Quarter Quarter Quarter
December 31, 2016:
Interest and dividend income $ 8,081 7,691 8,004 7,951
Interest expense 1,405 1,268 1,315 1,311
Net interest income 6,676 6,423 6,689 6,640
Provision for loan losses 458 465 255 63
Net interest income after provision for loan losses 6,218 5,958 6,434 6,577
Noninterest income 2,020 1,970 1,945 2,000
Noninterest expense 7,683 7,609 7,353 7,211
Income before income taxes 555 319 1,026 1,366
Income taxes 46 15 41 260
Net income $ 509 304 985 1,106
Basic earnings per share $ 0.08 0.05 0.16 0.18
Diluted earnings per share $ 0.08 0.05 0.16 0.18
Weighted average shares outstanding:
Basic 6,297,755 6,232,457 6,212,231 6,193,278
Diluted 6,297,755 6,232,457 6,212,231 6,193,278</t>
  </si>
  <si>
    <t>Comprehensive Income (Tables)</t>
  </si>
  <si>
    <t>Other Comprehensive (Loss) Income Included in Stockholders' Equity</t>
  </si>
  <si>
    <t>The following table sets forth the amounts of other comprehensive
income (loss) included in stockholders’ equity along with the
related tax effect for the years ended December 31, 2017, 2016
and 2015.
Pre-Tax
Tax Benefit
Net of Tax
Amount (Expense) Amount
December 31, 2017:
Unrealized holding gains (losses) on:
Available for sale securities ($ 585 ) 198 (387 )
Available for sale securities – OTTI (224 ) 76 (148 )
Reclassification adjustments for gains on:
Available for sale securities (169 ) 57 (112 )
($ 978 ) 331 (647 )
Pre-Tax Tax Benefit Net of Tax
Amount (Expense) Amount
December 31, 2016:
Unrealized holding gains (losses) on:
Available for sale securities ($ 2,048 ) 697 (1,351 )
Available for sale securities – OTTI (258 ) 88 (170 )
Reclassification adjustments for gains on:
Available for sale securities (612 ) 207 (405 )
($ 2,918 ) 992 (1,926 )
December 31, 2015:
Unrealized holding gains on:
Available for sale securities ($ 1,698 ) 577 (1,121 )
Available for sale securities—OTTI 359 (122 ) 237
Derivatives 389 (132 ) 257
Reclassification adjustments for gains on:
Available for sale securities (691 ) 235 (456 )
($ 1,641 ) 558 (1,083 )</t>
  </si>
  <si>
    <t>Summary of Significant Accounting Policies - Additional Information (Detail)</t>
  </si>
  <si>
    <t>Dec. 31, 2017USD ($)Branchshares</t>
  </si>
  <si>
    <t>Dec. 31, 2016USD ($)shares</t>
  </si>
  <si>
    <t>Accounting Policies [Line Items]</t>
  </si>
  <si>
    <t>Maturity period of federal funds</t>
  </si>
  <si>
    <t>3 months</t>
  </si>
  <si>
    <t>Average prepayment speed period of securities to amortize premiums and accretes discount</t>
  </si>
  <si>
    <t>Servicing portfolio of real estate loan</t>
  </si>
  <si>
    <t>Accrued interest receivable maximum recovery period</t>
  </si>
  <si>
    <t>90 days</t>
  </si>
  <si>
    <t>Revaluation of deferred tax assets due to change in tax rate</t>
  </si>
  <si>
    <t>Number of branch offices involved in origination of loans and collection of deposits | Branch</t>
  </si>
  <si>
    <t>Maturity period of cash and cash equivalents</t>
  </si>
  <si>
    <t>Interest rate to be received under swap agreement adjusted quarterly</t>
  </si>
  <si>
    <t>Three-month London Interbank Lending Rate (Libor) plus 3.10%</t>
  </si>
  <si>
    <t>Percentage above LIBOR</t>
  </si>
  <si>
    <t>3.10%</t>
  </si>
  <si>
    <t>Cash available for dividend</t>
  </si>
  <si>
    <t>Warrants outstanding</t>
  </si>
  <si>
    <t>Stock options outstanding | shares</t>
  </si>
  <si>
    <t>Minimum [Member]</t>
  </si>
  <si>
    <t>Amount of tax benefit that is greater than likely being recognized on examination</t>
  </si>
  <si>
    <t>50.00%</t>
  </si>
  <si>
    <t>Summary of Significant Accounting Policies - Schedule of Useful Life of Property, Plant and Equipment (Detail)</t>
  </si>
  <si>
    <t>Buildings [Member]</t>
  </si>
  <si>
    <t>Property, Plant and Equipment [Line Items]</t>
  </si>
  <si>
    <t>Useful lives of property, plant and equipment</t>
  </si>
  <si>
    <t>40 years</t>
  </si>
  <si>
    <t>Minimum [Member] | Land Improvements [Member]</t>
  </si>
  <si>
    <t>5 years</t>
  </si>
  <si>
    <t>Minimum [Member] | Furniture and Equipment [Member]</t>
  </si>
  <si>
    <t>Maximum [Member] | Land Improvements [Member]</t>
  </si>
  <si>
    <t>15 years</t>
  </si>
  <si>
    <t>Maximum [Member] | Furniture and Equipment [Member]</t>
  </si>
  <si>
    <t>Securities - Amortized Cost of Securities and their Estimated Fair Values (Detail) - USD ($) $ in Thousands</t>
  </si>
  <si>
    <t>Schedule of Available-for-sale Securities [Line Items]</t>
  </si>
  <si>
    <t>FHLB stock</t>
  </si>
  <si>
    <t>Amortized Cost</t>
  </si>
  <si>
    <t>Gross Unrealized Gains</t>
  </si>
  <si>
    <t>Gross Unrealized Losses</t>
  </si>
  <si>
    <t>Estimated Fair Value</t>
  </si>
  <si>
    <t>Estimated Fair Value, Less than 12 months</t>
  </si>
  <si>
    <t>Unrealized Losses, Less than 12 months</t>
  </si>
  <si>
    <t>Estimated Fair Value, 12 months or longer</t>
  </si>
  <si>
    <t>Unrealized Losses, 12 months or longer</t>
  </si>
  <si>
    <t>Unrealized Losses</t>
  </si>
  <si>
    <t>U.S. Agency Securities [Member]</t>
  </si>
  <si>
    <t>U.S. Agency Securities [Member] | Temporarily Impaired Securities [Member]</t>
  </si>
  <si>
    <t>Taxable Municipals Bonds [Member]</t>
  </si>
  <si>
    <t>Taxable Municipals Bonds [Member] | Temporarily Impaired Securities [Member]</t>
  </si>
  <si>
    <t>Tax Free Municipal Bonds [Member]</t>
  </si>
  <si>
    <t>Tax Free Municipal Bonds [Member] | Temporarily Impaired Securities [Member]</t>
  </si>
  <si>
    <t>Mortgage-Backed Securities [Member]</t>
  </si>
  <si>
    <t>Mortgage-Backed Securities [Member] | Temporarily Impaired Securities [Member]</t>
  </si>
  <si>
    <t>U.S. Treasury Securities [Member]</t>
  </si>
  <si>
    <t>Trust Preferred Securities [Member]</t>
  </si>
  <si>
    <t>Securities - Maturities of Debt Securities Available for Sale (Detail) - USD ($) $ in Thousands</t>
  </si>
  <si>
    <t>Amortized cost of debt securities available for sale, due within one year</t>
  </si>
  <si>
    <t>Amortized cost of debt securities available for sale, due in one to five years</t>
  </si>
  <si>
    <t>Amortized cost of debt securities available for sale, due in five to ten years</t>
  </si>
  <si>
    <t>Amortized cost of debt securities available for sale, due after ten years</t>
  </si>
  <si>
    <t>Total amortized cost debt securities available for sale with specific maturities</t>
  </si>
  <si>
    <t>Total unrestricted securities available-for-sale at amortized cost</t>
  </si>
  <si>
    <t>Estimated fair value of debt securities available for sale, due within one year</t>
  </si>
  <si>
    <t>Estimated fair value of debt securities available for sale, due in one to five years</t>
  </si>
  <si>
    <t>Estimated fair value of debt securities available for sale, due in five to ten years</t>
  </si>
  <si>
    <t>Estimated fair value of debt securities available for sale, due after ten years</t>
  </si>
  <si>
    <t>Total estimated fair value of debt securities available for sale with specific maturities</t>
  </si>
  <si>
    <t>Total unrestricted securities available for sale at estimated fair value</t>
  </si>
  <si>
    <t>Amortizing Agency Bonds [Member]</t>
  </si>
  <si>
    <t>Total amortized cost of debt securities available for sale without specific maturities</t>
  </si>
  <si>
    <t>Total estimated fair value of debt securities available for sale without specific maturities</t>
  </si>
  <si>
    <t>Securities - Additional Information (Detail)</t>
  </si>
  <si>
    <t>1 Months Ended</t>
  </si>
  <si>
    <t>Jan. 31, 2015USD ($)</t>
  </si>
  <si>
    <t>Sep. 30, 2013USD ($)</t>
  </si>
  <si>
    <t>Oct. 31, 2010</t>
  </si>
  <si>
    <t>Jun. 30, 2008USD ($)</t>
  </si>
  <si>
    <t>Dec. 31, 2017USD ($)Securities</t>
  </si>
  <si>
    <t>Dec. 31, 2016USD ($)</t>
  </si>
  <si>
    <t>Dec. 31, 2015USD ($)</t>
  </si>
  <si>
    <t>Sep. 30, 2016USD ($)</t>
  </si>
  <si>
    <t>Number of securities with unrealized losses | Securities</t>
  </si>
  <si>
    <t>Investment par value</t>
  </si>
  <si>
    <t>Investment interest percentage</t>
  </si>
  <si>
    <t>8.00%</t>
  </si>
  <si>
    <t>Dividend payment period</t>
  </si>
  <si>
    <t>Impairment charges</t>
  </si>
  <si>
    <t>Net worth</t>
  </si>
  <si>
    <t>Available for sale for proceeds</t>
  </si>
  <si>
    <t>Gross gains in available for sale for proceeds</t>
  </si>
  <si>
    <t>Gross loss in available for sale for proceeds</t>
  </si>
  <si>
    <t>Securities pledged to municipalities for deposits in excess of FDIC limits, book value</t>
  </si>
  <si>
    <t>Securities pledged to municipalities for deposits in excess of FDIC limits, market value</t>
  </si>
  <si>
    <t>Letter of credit issued by FHLB</t>
  </si>
  <si>
    <t>FFKY [Member]</t>
  </si>
  <si>
    <t>Period of deferring dividend payments</t>
  </si>
  <si>
    <t>Wesbanco ("WSBC")</t>
  </si>
  <si>
    <t>Subordinated Debt [Member]</t>
  </si>
  <si>
    <t>Total risk based capital ratio</t>
  </si>
  <si>
    <t>30 years</t>
  </si>
  <si>
    <t>Loans Receivable, Net - Additional Information (Detail)</t>
  </si>
  <si>
    <t>Dec. 31, 2017USD ($)SecurityLoan</t>
  </si>
  <si>
    <t>Dec. 31, 2016USD ($)SecurityLoanBorrower</t>
  </si>
  <si>
    <t>Dec. 31, 2015USD ($)SecurityLoan</t>
  </si>
  <si>
    <t>Accounts, Notes, Loans and Financing Receivable [Line Items]</t>
  </si>
  <si>
    <t>Average recorded investment in impaired loans</t>
  </si>
  <si>
    <t>Interest income recognized on impaired loans</t>
  </si>
  <si>
    <t>Interest income foregone on non accrual loans</t>
  </si>
  <si>
    <t>Total loans past due more than 90 days and still accruing interest</t>
  </si>
  <si>
    <t>Deferred loan fees</t>
  </si>
  <si>
    <t>Loans that have been modified as TDRs, subsequently defaulted</t>
  </si>
  <si>
    <t>Commitments to lend additional funds to borrower</t>
  </si>
  <si>
    <t>Number of loans modified as TDR | SecurityLoan</t>
  </si>
  <si>
    <t>Number of borrowers received financial concessions | Borrower</t>
  </si>
  <si>
    <t>Troubled debt restructurings outstanding balance of four loans</t>
  </si>
  <si>
    <t>Loans to officers and directors</t>
  </si>
  <si>
    <t>Funds undisbursed to officers and directors</t>
  </si>
  <si>
    <t>Officers and Directors [Member]</t>
  </si>
  <si>
    <t>Consumer Loans [Member]</t>
  </si>
  <si>
    <t>Consumer Loans [Member] | Minimum [Member]</t>
  </si>
  <si>
    <t>Fixed rate of interest period</t>
  </si>
  <si>
    <t>1 year</t>
  </si>
  <si>
    <t>Consumer Loans [Member] | Maximum [Member]</t>
  </si>
  <si>
    <t>Commercial Loans [Member]</t>
  </si>
  <si>
    <t>Commercial Loans [Member] | Minimum [Member]</t>
  </si>
  <si>
    <t>Commercial Loans [Member] | Maximum [Member]</t>
  </si>
  <si>
    <t>Multi-Family [Member]</t>
  </si>
  <si>
    <t>Multi-Family [Member] | Minimum [Member]</t>
  </si>
  <si>
    <t>Multi-Family [Member] | Maximum [Member]</t>
  </si>
  <si>
    <t>Loans amortization period</t>
  </si>
  <si>
    <t>20 years</t>
  </si>
  <si>
    <t>Owner Occupied Properties [Member]</t>
  </si>
  <si>
    <t>Secured non-residential real estate loans</t>
  </si>
  <si>
    <t>Non Owner Occupied Properties [Member]</t>
  </si>
  <si>
    <t>One-to-Four Family Mortgages [Member]</t>
  </si>
  <si>
    <t>One-to-Four Family Mortgages [Member] | Maximum [Member]</t>
  </si>
  <si>
    <t>Loans receivable maturity period</t>
  </si>
  <si>
    <t>Home Equity Line of Credit [Member]</t>
  </si>
  <si>
    <t>Home Equity Line of Credit [Member] | Minimum [Member]</t>
  </si>
  <si>
    <t>10 years</t>
  </si>
  <si>
    <t>Home Equity Line of Credit [Member] | Maximum [Member]</t>
  </si>
  <si>
    <t>Construction [Member]</t>
  </si>
  <si>
    <t>Construction [Member] | Minimum [Member]</t>
  </si>
  <si>
    <t>12 months</t>
  </si>
  <si>
    <t>Construction [Member] | Maximum [Member]</t>
  </si>
  <si>
    <t>24 months</t>
  </si>
  <si>
    <t>Recreational Land Development Loans [Member]</t>
  </si>
  <si>
    <t>Recreational Land Development Loans [Member] | Minimum [Member]</t>
  </si>
  <si>
    <t>Recreational Land Development Loans [Member] | Maximum [Member]</t>
  </si>
  <si>
    <t>Farmland [Member]</t>
  </si>
  <si>
    <t>Farmland [Member] | Minimum [Member]</t>
  </si>
  <si>
    <t>Farmland [Member] | Maximum [Member]</t>
  </si>
  <si>
    <t>Non-Residential Real Estate [Member]</t>
  </si>
  <si>
    <t>Non-Residential Real Estate [Member] | Minimum [Member]</t>
  </si>
  <si>
    <t>Non-Residential Real Estate [Member] | Maximum [Member]</t>
  </si>
  <si>
    <t>Real Estate Loans [Member]</t>
  </si>
  <si>
    <t>Loans and Leases receivable in percentage</t>
  </si>
  <si>
    <t>84.80%</t>
  </si>
  <si>
    <t>84.00%</t>
  </si>
  <si>
    <t>Automobile Loan [Member]</t>
  </si>
  <si>
    <t>commercial Equipment [Member]</t>
  </si>
  <si>
    <t>Loans Receivable, Net - Composition of Loan Portfolio By Type of Loan (Detail) - USD ($) $ in Thousands</t>
  </si>
  <si>
    <t>Real estate loans:</t>
  </si>
  <si>
    <t>Total loans, gross</t>
  </si>
  <si>
    <t>Deferred loan cost, net of fees</t>
  </si>
  <si>
    <t>Less allowance for loan losses</t>
  </si>
  <si>
    <t>Total loans</t>
  </si>
  <si>
    <t>Junior Liens [Member]</t>
  </si>
  <si>
    <t>Real Estate Loans [Member] | Multi-Family [Member]</t>
  </si>
  <si>
    <t>Real Estate Loans [Member] | One-to-Four Family Mortgages [Member]</t>
  </si>
  <si>
    <t>Real Estate Loans [Member] | Home Equity Line of Credit [Member]</t>
  </si>
  <si>
    <t>Real Estate Loans [Member] | Construction [Member]</t>
  </si>
  <si>
    <t>Real Estate Loans [Member] | Land [Member]</t>
  </si>
  <si>
    <t>Real Estate Loans [Member] | Farmland [Member]</t>
  </si>
  <si>
    <t>Real Estate Loans [Member] | Non-Residential Real Estate [Member]</t>
  </si>
  <si>
    <t>Real Estate Loans [Member] | Junior Liens [Member]</t>
  </si>
  <si>
    <t>Total Other Loans [Member]</t>
  </si>
  <si>
    <t>Total Other Loans [Member] | Consumer Loans [Member]</t>
  </si>
  <si>
    <t>Total Other Loans [Member] | Commercial Loans [Member]</t>
  </si>
  <si>
    <t>Loans Receivable, Net - Loans by Classification Type and Credit Risk Indicator (Detail) - USD ($) $ in Thousands</t>
  </si>
  <si>
    <t>Financing Receivable, Allowance for Credit Losses [Line Items]</t>
  </si>
  <si>
    <t>Land [Member]</t>
  </si>
  <si>
    <t>Pass [Member]</t>
  </si>
  <si>
    <t>Pass [Member] | Multi-Family [Member]</t>
  </si>
  <si>
    <t>Pass [Member] | One-to-Four Family Mortgages [Member]</t>
  </si>
  <si>
    <t>Pass [Member] | Home Equity Line of Credit [Member]</t>
  </si>
  <si>
    <t>Pass [Member] | Construction [Member]</t>
  </si>
  <si>
    <t>Pass [Member] | Land [Member]</t>
  </si>
  <si>
    <t>Pass [Member] | Non-Residential Real Estate [Member]</t>
  </si>
  <si>
    <t>Pass [Member] | Farmland [Member]</t>
  </si>
  <si>
    <t>Pass [Member] | Junior Liens [Member]</t>
  </si>
  <si>
    <t>Pass [Member] | Consumer Loans [Member]</t>
  </si>
  <si>
    <t>Pass [Member] | Commercial Loans [Member]</t>
  </si>
  <si>
    <t>Special Mention [Member]</t>
  </si>
  <si>
    <t>Special Mention [Member] | One-to-Four Family Mortgages [Member]</t>
  </si>
  <si>
    <t>Special Mention [Member] | Home Equity Line of Credit [Member]</t>
  </si>
  <si>
    <t>Special Mention [Member] | Land [Member]</t>
  </si>
  <si>
    <t>Special Mention [Member] | Non-Residential Real Estate [Member]</t>
  </si>
  <si>
    <t>Special Mention [Member] | Farmland [Member]</t>
  </si>
  <si>
    <t>Special Mention [Member] | Junior Liens [Member]</t>
  </si>
  <si>
    <t>Special Mention [Member] | Commercial Loans [Member]</t>
  </si>
  <si>
    <t>Impaired Loans Substandard [Member]</t>
  </si>
  <si>
    <t>Impaired Loans Substandard [Member] | Multi-Family [Member]</t>
  </si>
  <si>
    <t>Impaired Loans Substandard [Member] | One-to-Four Family Mortgages [Member]</t>
  </si>
  <si>
    <t>Impaired Loans Substandard [Member] | Home Equity Line of Credit [Member]</t>
  </si>
  <si>
    <t>Impaired Loans Substandard [Member] | Land [Member]</t>
  </si>
  <si>
    <t>Impaired Loans Substandard [Member] | Non-Residential Real Estate [Member]</t>
  </si>
  <si>
    <t>Impaired Loans Substandard [Member] | Farmland [Member]</t>
  </si>
  <si>
    <t>Impaired Loans Substandard [Member] | Junior Liens [Member]</t>
  </si>
  <si>
    <t>Impaired Loans Substandard [Member] | Consumer Loans [Member]</t>
  </si>
  <si>
    <t>Impaired Loans Substandard [Member] | Commercial Loans [Member]</t>
  </si>
  <si>
    <t>Loans Receivable, Net - Impaired Loans by Classification Type (Detail) - USD ($) $ in Thousands</t>
  </si>
  <si>
    <t>Financing Receivable, Impaired [Line Items]</t>
  </si>
  <si>
    <t>Recorded Investment</t>
  </si>
  <si>
    <t>Total Recorded Investment</t>
  </si>
  <si>
    <t>Unpaid Principal Balance</t>
  </si>
  <si>
    <t>Total Unpaid Principal Balance</t>
  </si>
  <si>
    <t>Related Allowance</t>
  </si>
  <si>
    <t>Average Recorded Investment</t>
  </si>
  <si>
    <t>Interest Income Recognized</t>
  </si>
  <si>
    <t>Total Average Recorded Investment</t>
  </si>
  <si>
    <t>Total Interest Income Recognized</t>
  </si>
  <si>
    <t>Loans Receivable, Net - Allowance for Loan Losses and Recorded Investment in Loans by Portfolio Segment and Impairment Method (Detail) - USD ($) $ in Thousand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Land Development/Construction [Member]</t>
  </si>
  <si>
    <t>Commercial Real Estate [Member]</t>
  </si>
  <si>
    <t>Residential Real Estate [Member]</t>
  </si>
  <si>
    <t>Loans Receivable, Net - Allowance for Loan Loss Account by Loan (Detail) - USD ($) $ in Thousands</t>
  </si>
  <si>
    <t>3 Months Ended</t>
  </si>
  <si>
    <t>Sep. 30, 2017</t>
  </si>
  <si>
    <t>Mar. 31, 2017</t>
  </si>
  <si>
    <t>Sep. 30, 2016</t>
  </si>
  <si>
    <t>Jun. 30, 2016</t>
  </si>
  <si>
    <t>Mar. 31, 2016</t>
  </si>
  <si>
    <t>Beginning balance</t>
  </si>
  <si>
    <t>Charge off</t>
  </si>
  <si>
    <t>Recovery</t>
  </si>
  <si>
    <t>Provision for Loan Loss</t>
  </si>
  <si>
    <t>Ending balance</t>
  </si>
  <si>
    <t>Loans Receivable, Net - Non-Accrual Loans (Detail) - USD ($) $ in Thousands</t>
  </si>
  <si>
    <t>Total non-accrual loans</t>
  </si>
  <si>
    <t>Loans Receivable, Net - Gross Loan Balances Excluding Deferred Loan Fees by Loan Classification Allocated Between Past Due Performing and Non-accrual (Detail) - USD ($)</t>
  </si>
  <si>
    <t>Financing Receivable, Recorded Investment, Past Due [Line Items]</t>
  </si>
  <si>
    <t>Currently Performing</t>
  </si>
  <si>
    <t>30 - 89 Days Past Due</t>
  </si>
  <si>
    <t>More than 90 days past Due and still Accruing</t>
  </si>
  <si>
    <t>Loans Receivable, Net - Summary of the Activity in Loans Classified as TDRs (Detail) - USD ($) $ in Thousands</t>
  </si>
  <si>
    <t>Financing Receivable, Modifications [Line Items]</t>
  </si>
  <si>
    <t>Beginning Balance</t>
  </si>
  <si>
    <t>New TDR</t>
  </si>
  <si>
    <t>Loss on Foreclosure</t>
  </si>
  <si>
    <t>Transferred to Non-accrual</t>
  </si>
  <si>
    <t>Loan Paid off</t>
  </si>
  <si>
    <t>Loan Amortization</t>
  </si>
  <si>
    <t>Ending Balance</t>
  </si>
  <si>
    <t>Loans Receivable, Net - Summary of Loans to Officers, Directors and Their Affiliates (Detail) - USD ($) $ in Thousands</t>
  </si>
  <si>
    <t>Balance at beginning of period</t>
  </si>
  <si>
    <t>New loans</t>
  </si>
  <si>
    <t>Principal repayments</t>
  </si>
  <si>
    <t>Balance at end of period</t>
  </si>
  <si>
    <t>Premises and Equipment - Components of Premises and Equipment Included in the Consolidated Balance Sheets (Detail) - USD ($) $ in Thousands</t>
  </si>
  <si>
    <t>Premises and equipment, Gross</t>
  </si>
  <si>
    <t>Less accumulated depreciation</t>
  </si>
  <si>
    <t>Land Improvements [Member]</t>
  </si>
  <si>
    <t>Furniture and Equipment [Member]</t>
  </si>
  <si>
    <t>Premises and Equipment - Additional Information (Detail) - USD ($) $ in Thousands</t>
  </si>
  <si>
    <t>Deposits - Scheduled Maturities of Other Time Deposits (Detail) - USD ($) $ in Thousands</t>
  </si>
  <si>
    <t>Deposits - Additional Information (Detail) - USD ($) $ in Thousands</t>
  </si>
  <si>
    <t>Schedule Of Deposits Liabilities Balance Sheet Reported Amounts [Line Items]</t>
  </si>
  <si>
    <t>Deposits of directors, members of senior management and their affiliates</t>
  </si>
  <si>
    <t>Brokered and CDARS Deposits</t>
  </si>
  <si>
    <t>Average daily clearings</t>
  </si>
  <si>
    <t>Deposit with overdraft status</t>
  </si>
  <si>
    <t>Brokered Deposits [Member]</t>
  </si>
  <si>
    <t>Deposits - Interest Expenses on Deposits (Detail) - USD ($) $ in Thousands</t>
  </si>
  <si>
    <t>Money market accounts</t>
  </si>
  <si>
    <t>Savings</t>
  </si>
  <si>
    <t>Advances from Federal Home Loan Bank - Summarized Federal Home Loan Bank Advances (Detail) - USD ($) $ in Thousands</t>
  </si>
  <si>
    <t>Federal Home Loan Bank, Advances [Line Items]</t>
  </si>
  <si>
    <t>Fixed-rate</t>
  </si>
  <si>
    <t>Weighted Average [Member]</t>
  </si>
  <si>
    <t>Weighted Average Rate</t>
  </si>
  <si>
    <t>1.57%</t>
  </si>
  <si>
    <t>1.04%</t>
  </si>
  <si>
    <t>Advances from Federal Home Loan Bank - Scheduled Maturities of FHLB Advances (Detail) - USD ($) $ in Thousands</t>
  </si>
  <si>
    <t>2018, Fixed rate</t>
  </si>
  <si>
    <t>2019, Fixed rate</t>
  </si>
  <si>
    <t>2020, Fixed rate</t>
  </si>
  <si>
    <t>Total, Fixed rate</t>
  </si>
  <si>
    <t>2018, Average cost</t>
  </si>
  <si>
    <t>1.18%</t>
  </si>
  <si>
    <t>2019, Average cost</t>
  </si>
  <si>
    <t>1.55%</t>
  </si>
  <si>
    <t>2020, Average cost</t>
  </si>
  <si>
    <t>1.83%</t>
  </si>
  <si>
    <t>Average cost</t>
  </si>
  <si>
    <t>Advances from Federal Home Loan Bank - Additional Information (Detail)</t>
  </si>
  <si>
    <t>Dec. 31, 2017USD ($)</t>
  </si>
  <si>
    <t>Agreement of first mortgage loan and non-residential real estate loan</t>
  </si>
  <si>
    <t>125.00%</t>
  </si>
  <si>
    <t>Additional borrowing capacity</t>
  </si>
  <si>
    <t>Additional collateral pledged that could be pledged to FHLB</t>
  </si>
  <si>
    <t>Federal Home Loan Bank of Cincinnati [Member]</t>
  </si>
  <si>
    <t>Approved line of credit</t>
  </si>
  <si>
    <t>BBVA Compass Bank [Member]</t>
  </si>
  <si>
    <t>Bbva Compass Bank and Cincinnati [Member] | Overnight Line of Credit [Member]</t>
  </si>
  <si>
    <t>Overnight lines of credit outstanding amount</t>
  </si>
  <si>
    <t>Repurchase Agreements - Additional Information (Detail) - USD ($)</t>
  </si>
  <si>
    <t>Investment securities for repurchase agreements</t>
  </si>
  <si>
    <t>Maximum repurchase balances outstanding</t>
  </si>
  <si>
    <t>Repurchase Agreements - Cost and Maturities of Company's Repurchase Agreements (Detail) - USD ($) $ in Thousands</t>
  </si>
  <si>
    <t>Assets Sold under Agreements to Repurchase [Line Items]</t>
  </si>
  <si>
    <t>Balance of Third Party</t>
  </si>
  <si>
    <t>Average Rate</t>
  </si>
  <si>
    <t>1.24%</t>
  </si>
  <si>
    <t>0.91%</t>
  </si>
  <si>
    <t>Various Customers [Member] | Overnight [Member]</t>
  </si>
  <si>
    <t>Fair Value Measurement - Assets and Liabilities Measured at Fair Value on a Recurring Basis (Detail) - USD ($) $ in Thousands</t>
  </si>
  <si>
    <t>Fair Value Assets Liabilities Measured On Recurring Basis [Line Items]</t>
  </si>
  <si>
    <t>Fair Value, Measurements, Recurring [Member]</t>
  </si>
  <si>
    <t>Fair Value, Measurements, Recurring [Member] | U.S. Treasury Securities [Member]</t>
  </si>
  <si>
    <t>Fair Value, Measurements, Recurring [Member] | U.S. Agency Securities [Member]</t>
  </si>
  <si>
    <t>Fair Value, Measurements, Recurring [Member] | Taxable Municipals Bonds [Member]</t>
  </si>
  <si>
    <t>Fair Value, Measurements, Recurring [Member] | Tax Free Municipal Bonds [Member]</t>
  </si>
  <si>
    <t>Fair Value, Measurements, Recurring [Member] | Trust Preferred Securities [Member]</t>
  </si>
  <si>
    <t>Fair Value, Measurements, Recurring [Member] | Mortgage-Backed Securities [Member]</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U.S. Treasury Securities [Member]</t>
  </si>
  <si>
    <t>Significant Other Observable Inputs (Level 2) [Member]</t>
  </si>
  <si>
    <t>Significant Other Observable Inputs (Level 2) [Member] | Fair Value, Measurements, Recurring [Member]</t>
  </si>
  <si>
    <t>Significant Other Observable Inputs (Level 2) [Member] | Fair Value, Measurements, Recurring [Member] | U.S. Agency Securities [Member]</t>
  </si>
  <si>
    <t>Significant Other Observable Inputs (Level 2) [Member] | Fair Value, Measurements, Recurring [Member] | Taxable Municipals Bonds [Member]</t>
  </si>
  <si>
    <t>Significant Other Observable Inputs (Level 2) [Member] | Fair Value, Measurements, Recurring [Member] | Tax Free Municipal Bonds [Member]</t>
  </si>
  <si>
    <t>Significant Other Observable Inputs (Level 2) [Member] | Fair Value, Measurements, Recurring [Member] | Mortgage-Backed Securities [Member]</t>
  </si>
  <si>
    <t>Significant Unobservable Inputs (Level 3) [Member]</t>
  </si>
  <si>
    <t>Significant Unobservable Inputs (Level 3) [Member] | Fair Value, Measurements, Recurring [Member]</t>
  </si>
  <si>
    <t>Significant Unobservable Inputs (Level 3) [Member] | Fair Value, Measurements, Recurring [Member] | Trust Preferred Securities [Member]</t>
  </si>
  <si>
    <t>Fair Value Measurement - Assets and Liabilities Measured at Fair Value on a Non-Recurring Basis (Detail) - USD ($) $ in Thousands</t>
  </si>
  <si>
    <t>Foreclosed assets</t>
  </si>
  <si>
    <t>Fair Value, Measurements, Nonrecurring [Member]</t>
  </si>
  <si>
    <t>Impaired loans, net of allowance</t>
  </si>
  <si>
    <t>Significant Unobservable Inputs (Level 3) [Member] | Fair Value, Measurements, Nonrecurring [Member]</t>
  </si>
  <si>
    <t>Fair Value Measurement - Assets and Liabilities Measured at Fair Value on a Non-Recurring Basis (Parenthetical) (Detail) - USD ($) $ in Thousands</t>
  </si>
  <si>
    <t>Fair Value Assets And Liabilities Measured On Nonrecurring Basis [Line Items]</t>
  </si>
  <si>
    <t>Allowance for impaired loans</t>
  </si>
  <si>
    <t>Fair Value Measurement - Quantitative Information about Level 3 Fair Value Measurements for Assets Measured at Fair Value on Recurring and Non-recurring Basis (Detail) - Significant Unobservable Inputs (Level 3) [Member] - USD ($) $ in Thousands</t>
  </si>
  <si>
    <t>Fair Value, Measurements, Nonrecurring [Member] | Foreclosed Assets [Member]</t>
  </si>
  <si>
    <t>Fair Value Inputs, Assets, Quantitative Information [Line Items]</t>
  </si>
  <si>
    <t>Fair Value</t>
  </si>
  <si>
    <t>Valuation Technique</t>
  </si>
  <si>
    <t>Discount to either actual sales price or appraised value of collateral</t>
  </si>
  <si>
    <t>Unobservable Input</t>
  </si>
  <si>
    <t xml:space="preserve">Appraisal and sales comparability adjustments </t>
  </si>
  <si>
    <t xml:space="preserve">Appraisal comparability adjustments </t>
  </si>
  <si>
    <t>Fair Value, Measurements, Nonrecurring [Member] | Impaired Loans [Member]</t>
  </si>
  <si>
    <t>Discount to appraised value of collateral</t>
  </si>
  <si>
    <t>Appraisal comparability adjustments</t>
  </si>
  <si>
    <t>Fair Value, Measurements, Nonrecurring [Member] | Minimum [Member] | Foreclosed Assets [Member]</t>
  </si>
  <si>
    <t>Quantitative Range of Unobservable Inputs, Percentage</t>
  </si>
  <si>
    <t>30.00%</t>
  </si>
  <si>
    <t>Fair Value, Measurements, Nonrecurring [Member] | Minimum [Member] | Impaired Loans [Member]</t>
  </si>
  <si>
    <t>10.00%</t>
  </si>
  <si>
    <t>Fair Value, Measurements, Nonrecurring [Member] | Maximum [Member] | Foreclosed Assets [Member]</t>
  </si>
  <si>
    <t>55.00%</t>
  </si>
  <si>
    <t>Fair Value, Measurements, Nonrecurring [Member] | Maximum [Member] | Impaired Loans [Member]</t>
  </si>
  <si>
    <t>25.00%</t>
  </si>
  <si>
    <t>15.00%</t>
  </si>
  <si>
    <t>Discounted cash flow Spread to Libor swap curve</t>
  </si>
  <si>
    <t>Compare to quotes for sale when available</t>
  </si>
  <si>
    <t>Quantitative Range of Unobservable Inputs, Description</t>
  </si>
  <si>
    <t>One month libor</t>
  </si>
  <si>
    <t>Fair Value, Measurements, Recurring [Member] | Minimum [Member] | Trust Preferred Securities [Member]</t>
  </si>
  <si>
    <t>4.00%</t>
  </si>
  <si>
    <t>Fair Value, Measurements, Recurring [Member] | Maximum [Member] | Trust Preferred Securities [Member]</t>
  </si>
  <si>
    <t>6.00%</t>
  </si>
  <si>
    <t>Fair Value Measurement - Roll-Forward of the Consolidated Condensed Statement of Financial Condition Items (Detail) - Other Assets [Member] - USD ($) $ in Thousands</t>
  </si>
  <si>
    <t>Fair Value, Assets Measured on Recurring Basis, Unobservable Input Reconciliation [Line Items]</t>
  </si>
  <si>
    <t>Fair value, Beginning balance</t>
  </si>
  <si>
    <t>Change in unrealized gains included in other comprehensive income for assets and liabilities still held at December 31,</t>
  </si>
  <si>
    <t>Recovery of prior impairment charge</t>
  </si>
  <si>
    <t>Fair value, Ending balance</t>
  </si>
  <si>
    <t>Fair Value Measurement - Estimated Fair Values of Financial Instruments (Detail) - USD ($) $ in Thousands</t>
  </si>
  <si>
    <t>Financial Assets:</t>
  </si>
  <si>
    <t>Amortized Cost [Member]</t>
  </si>
  <si>
    <t>Federal Home Loan Bank stock</t>
  </si>
  <si>
    <t>Loans receivable</t>
  </si>
  <si>
    <t>Financial Liabilities:</t>
  </si>
  <si>
    <t>Estimated Fair Value [Member]</t>
  </si>
  <si>
    <t>Fair Value Measurement - Additional information (Detail)</t>
  </si>
  <si>
    <t>Dec. 31, 2017USD ($)LiabilitiesAssets</t>
  </si>
  <si>
    <t>Fair Value, Assets and Liabilities Measured on Recurring and Nonrecurring Basis [Abstract]</t>
  </si>
  <si>
    <t>Number of non-financial assets | Assets</t>
  </si>
  <si>
    <t>Number of non-financial liabilities | Liabilities</t>
  </si>
  <si>
    <t>Transfers between levels | $</t>
  </si>
  <si>
    <t>Fair Value Measurement - Foreclosed Assets that were Re-measured and Reported at Fair Value (Detail) - USD ($) $ in Thousands</t>
  </si>
  <si>
    <t>Carrying value of foreclosed assets acquired</t>
  </si>
  <si>
    <t>Gains (losses) included in non-interest expense</t>
  </si>
  <si>
    <t>Fair value</t>
  </si>
  <si>
    <t>Subordinated Debentures - Additional Information (Detail)</t>
  </si>
  <si>
    <t>Sep. 30, 2003USD ($)$ / Security</t>
  </si>
  <si>
    <t>Dec. 31, 2003USD ($)</t>
  </si>
  <si>
    <t>Oct. 08, 2008USD ($)</t>
  </si>
  <si>
    <t>Debt Disclosure [Abstract]</t>
  </si>
  <si>
    <t>Variable rate capital securities with an aggregate liquidation amount</t>
  </si>
  <si>
    <t>Preferred security, Aggregate liquidation amount | $ / Security</t>
  </si>
  <si>
    <t>Floating rate junior subordinated debentures</t>
  </si>
  <si>
    <t>Interest rate to be received under swap agreement, adjusted quarterly</t>
  </si>
  <si>
    <t>Interest rate after adjustment</t>
  </si>
  <si>
    <t>4.82%</t>
  </si>
  <si>
    <t>Junior subordinated debentures maturity</t>
  </si>
  <si>
    <t>Junior subordinated debentures and capital securities redemption price</t>
  </si>
  <si>
    <t>Concentrations of Credit Risk - Additional Information (Detail) - USD ($)</t>
  </si>
  <si>
    <t>Deposit with bank insured amount</t>
  </si>
  <si>
    <t>Total FHLB deposits</t>
  </si>
  <si>
    <t>Total deposits at federal reserve</t>
  </si>
  <si>
    <t>Total deposits at BBVA</t>
  </si>
  <si>
    <t>Employee Benefit Plans - Additional Information (Detail) - USD ($)</t>
  </si>
  <si>
    <t>Mar. 02, 2015</t>
  </si>
  <si>
    <t>Mar. 20, 2013</t>
  </si>
  <si>
    <t>Compensation Related Costs Disclosure [Line Items]</t>
  </si>
  <si>
    <t>Shares purchased from the corporation</t>
  </si>
  <si>
    <t>Cost of shares purchased from the corporation</t>
  </si>
  <si>
    <t>2015 Employee Stock Ownership Plan [Member]</t>
  </si>
  <si>
    <t>Employee stock ownership plan employee minimum service period</t>
  </si>
  <si>
    <t>Employee stock ownership plan, description</t>
  </si>
  <si>
    <t>2015 Employee Stock Ownership Plan which covers substantially all employees who are at least 21 years old with at least one year of employment with the Company and Heritage Bank USA, Inc., the Company’s commercial bank subsidiary. The ESOP has three individuals who have been selected by the Company to serve as trustees. A directed corporate trustee has also been appointed. The ESOP will be administered by a committee (the “Committee”) currently composed of eleven employees selected by the Company or its designee.</t>
  </si>
  <si>
    <t>Employee stock ownership plan loan, shares released from the ESOP trust</t>
  </si>
  <si>
    <t>Employee stock ownership plan loan, expenses recognized</t>
  </si>
  <si>
    <t>2015 Employee Stock Ownership Plan [Member] | Employee Stock Option Plan Loan [Member]</t>
  </si>
  <si>
    <t>Interest rate on ESOP loan</t>
  </si>
  <si>
    <t>3.00%</t>
  </si>
  <si>
    <t>Final maturity date</t>
  </si>
  <si>
    <t>Dec. 9,
		2026</t>
  </si>
  <si>
    <t>ESOP Loan, frequency of periodic payment</t>
  </si>
  <si>
    <t>Annual</t>
  </si>
  <si>
    <t>2013 Long Term Incentive Plan [Member]</t>
  </si>
  <si>
    <t>Shares authorized to be granted under option or other stock incentive plans</t>
  </si>
  <si>
    <t>Compensation expense</t>
  </si>
  <si>
    <t>2013 Long Term Incentive Plan [Member] | HopFed [Member]</t>
  </si>
  <si>
    <t>Restricted shares available from the HOPFED Bancorp</t>
  </si>
  <si>
    <t>2013 Long Term Incentive Plan [Member] | Minimum [Member]</t>
  </si>
  <si>
    <t>Stock options vesting period</t>
  </si>
  <si>
    <t>3 years</t>
  </si>
  <si>
    <t>2013 Long Term Incentive Plan [Member] | Maximum [Member]</t>
  </si>
  <si>
    <t>4 years</t>
  </si>
  <si>
    <t>2013 Long Term Incentive Plan [Member] | Restricted Stock [Member]</t>
  </si>
  <si>
    <t>Restricted stock granted by Compensation Committee, market value</t>
  </si>
  <si>
    <t>Employee Benefit Plans - Compensation Expense to be Recognized (Detail) $ in Thousands</t>
  </si>
  <si>
    <t>Disclosure of Compensation Related Costs, Share-based Payments [Abstract]</t>
  </si>
  <si>
    <t>Employee Benefit Plans - Summary of Shares Held by Employee Stock Ownership Plan (ESOP) (Detail) - USD ($)</t>
  </si>
  <si>
    <t>Earned ESOP shares</t>
  </si>
  <si>
    <t>Total ESOP shares</t>
  </si>
  <si>
    <t>Share price at December 31,</t>
  </si>
  <si>
    <t>Fair value of ESOP shares</t>
  </si>
  <si>
    <t>Income Taxes - Provision for Income Tax Expense (Detail) - USD ($) $ in Thousands</t>
  </si>
  <si>
    <t>Current</t>
  </si>
  <si>
    <t>Federal</t>
  </si>
  <si>
    <t>State</t>
  </si>
  <si>
    <t>Current income tax expenses</t>
  </si>
  <si>
    <t>Deferred</t>
  </si>
  <si>
    <t>Deferred income taxes expenses</t>
  </si>
  <si>
    <t>Income tax expense (benefit)</t>
  </si>
  <si>
    <t>Income Taxes - Additional Information (Detail) - USD ($)</t>
  </si>
  <si>
    <t>Federal income tax rate</t>
  </si>
  <si>
    <t>34.00%</t>
  </si>
  <si>
    <t>Operating loss carry forwards</t>
  </si>
  <si>
    <t>Operating loss carryforwards expiration year</t>
  </si>
  <si>
    <t>Valuation allowance for deferred tax assets</t>
  </si>
  <si>
    <t>Unrecognized tax benefits</t>
  </si>
  <si>
    <t>Income Taxes - Reconciliation of Federal Income Tax Rate (Detail) - USD ($) $ in Thousands</t>
  </si>
  <si>
    <t>Expected federal income tax expense at statutory tax rate</t>
  </si>
  <si>
    <t>Effect of nontaxable interest income</t>
  </si>
  <si>
    <t>Effect of nontaxable bank owned life insurance income</t>
  </si>
  <si>
    <t>Effect of Qualified Zone Academy Bond (QZAB)</t>
  </si>
  <si>
    <t>State taxes on income, net of federal benefit</t>
  </si>
  <si>
    <t>Other tax credits</t>
  </si>
  <si>
    <t>Deferred tax asset revaluation</t>
  </si>
  <si>
    <t>Non-deductible expenses</t>
  </si>
  <si>
    <t>Effective tax rate (benefit)</t>
  </si>
  <si>
    <t>39.40%</t>
  </si>
  <si>
    <t>11.10%</t>
  </si>
  <si>
    <t>10.20%</t>
  </si>
  <si>
    <t>Income Taxes - Components of Deferred Taxes (Detail) - USD ($) $ in Thousands</t>
  </si>
  <si>
    <t>Deferred tax assets:</t>
  </si>
  <si>
    <t>Allowance for loan loss</t>
  </si>
  <si>
    <t>Accrued expenses</t>
  </si>
  <si>
    <t>Net operating loss carry forward</t>
  </si>
  <si>
    <t>Tax credit carry forward</t>
  </si>
  <si>
    <t>Unrealized loss on securities available for sale</t>
  </si>
  <si>
    <t>Intangible amortization</t>
  </si>
  <si>
    <t>Other</t>
  </si>
  <si>
    <t>Deferred tax assets Net</t>
  </si>
  <si>
    <t>Deferred tax liabilities:</t>
  </si>
  <si>
    <t>FHLB stock dividends</t>
  </si>
  <si>
    <t>Unrealized gain on securities available for sale</t>
  </si>
  <si>
    <t>Depreciation and amortization</t>
  </si>
  <si>
    <t>Deferred tax liabilities, Gross, Total</t>
  </si>
  <si>
    <t>Net deferred tax asset</t>
  </si>
  <si>
    <t>Foreclosed Assets - Presentation of Balances in Foreclosed Assets (Detail) - USD ($) $ in Thousands</t>
  </si>
  <si>
    <t>Total foreclosed assets</t>
  </si>
  <si>
    <t>Commitments and Contingencies - Summary of Open Loan Commitments (Detail) - USD ($) $ in Thousands</t>
  </si>
  <si>
    <t>Commitments to Extend Credit [Member]</t>
  </si>
  <si>
    <t>Fair Value, Off-balance Sheet Risks, Disclosure Information [Line Items]</t>
  </si>
  <si>
    <t>Contractual notional amount of instruments</t>
  </si>
  <si>
    <t>Unused Commercial Lines of Credit [Member]</t>
  </si>
  <si>
    <t>Unused Home Equity Lines of Credit [Member]</t>
  </si>
  <si>
    <t>Unused Lines of Credit [Member]</t>
  </si>
  <si>
    <t>Standby Letters of Credit [Member]</t>
  </si>
  <si>
    <t>Commitments and Contingencies - Additional Information (Detail) - USD ($)</t>
  </si>
  <si>
    <t>Commitment and Contingencies [Line Items]</t>
  </si>
  <si>
    <t>Initial term of employment agreements</t>
  </si>
  <si>
    <t>Rental expenses</t>
  </si>
  <si>
    <t>Expense relates to data processing and related contracts</t>
  </si>
  <si>
    <t>Amount of annual cost per covered individual under first specific stop loss policy limits</t>
  </si>
  <si>
    <t>Amount of annual cost per covered individual under second specific stop loss policy limits</t>
  </si>
  <si>
    <t>Liability related to self insured medical expenses</t>
  </si>
  <si>
    <t>Period of most guarantees</t>
  </si>
  <si>
    <t>Maximum [Member]</t>
  </si>
  <si>
    <t>2 years</t>
  </si>
  <si>
    <t>Commitments and Contingencies - Future Minimal Purchase, Lease and Rental Commitments (Detail) $ in Thousands</t>
  </si>
  <si>
    <t>Regulatory Matters - The Company's Consolidated Capital Ratios and the Bank's Actual Capital Amounts and Ratios (Detail) - USD ($) $ in Thousands</t>
  </si>
  <si>
    <t>Compliance with Regulatory Capital Requirements under Banking Regulations [Line Items]</t>
  </si>
  <si>
    <t>Tier 1 leverage capital to adjusted total assets, Actual Amount</t>
  </si>
  <si>
    <t>Tier 1 leverage capital to adjusted total assets, Minimum Capital Required - Basel III Phase-In Schedule, Amount</t>
  </si>
  <si>
    <t>Tier 1 leverage capital to adjusted total assets, To be Well Capitalized for Prompt Corrective Action Provision, Amount</t>
  </si>
  <si>
    <t>Total capital to risk weighted assets, Actual Amount</t>
  </si>
  <si>
    <t>Total capital to risk weighted assets, Minimum Capital Required - Basel III Phase-In Schedule, Amount</t>
  </si>
  <si>
    <t>Total capital to risk weighted assets, To be Well Capitalized for Prompt Corrective Action Provision, Amount</t>
  </si>
  <si>
    <t>Tier 1 capital to risk weighted assets, Actual Amount</t>
  </si>
  <si>
    <t>Tier 1 capital to risk weighted assets, Minimum Capital Required - Basel III Phase-In Schedule, Amount</t>
  </si>
  <si>
    <t>Tier 1 capital to risk weighted assets, To be Well Capitalized for Prompt Corrective Action Provision, Amount</t>
  </si>
  <si>
    <t>Common equity tier 1 capital to risk weighted assets, Actual Amount</t>
  </si>
  <si>
    <t>Common equity tier 1 capital to risk weighted assets, Minimum Capital Required - Basel III Phase-In Schedule, Amount</t>
  </si>
  <si>
    <t>Tier 1 leverage capital to adjusted total assets, Actual Ratio</t>
  </si>
  <si>
    <t>10.60%</t>
  </si>
  <si>
    <t>10.80%</t>
  </si>
  <si>
    <t>Tier 1 leverage capital to adjusted total assets, Minimum Capital Required - Basel III Phase-In Schedule, Ratio</t>
  </si>
  <si>
    <t>Tier 1 leverage capital to adjusted total assets, To be Well Capitalized for Prompt Corrective Action Provision, Ratio</t>
  </si>
  <si>
    <t>5.00%</t>
  </si>
  <si>
    <t>Total capital to risk weighted assets, Actual Ratio</t>
  </si>
  <si>
    <t>16.00%</t>
  </si>
  <si>
    <t>16.20%</t>
  </si>
  <si>
    <t>Total capital to risk weighted assets, Minimum Capital Required - Basel III Phase-In Schedule, Ratio</t>
  </si>
  <si>
    <t>Total capital to risk weighted assets, To be Well Capitalized for Prompt Corrective Action Provision, Ratio</t>
  </si>
  <si>
    <t>Tier 1 capital to risk weighted assets, Actual Ratio</t>
  </si>
  <si>
    <t>15.20%</t>
  </si>
  <si>
    <t>Tier 1 capital to risk weighted assets, Minimum Capital Required - Basel III Phase-In Schedule, Ratio</t>
  </si>
  <si>
    <t>Tier 1 capital to risk weighted assets, To be Well Capitalized for Prompt Corrective Action Provision, Ratio</t>
  </si>
  <si>
    <t>Common equity tier 1 capital to risk weighted assets, Actual Ratio</t>
  </si>
  <si>
    <t>Common equity tier 1 capital to risk weighted assets, Minimum Capital Required - Basel III Phase-In Schedule, Ratio</t>
  </si>
  <si>
    <t>4.50%</t>
  </si>
  <si>
    <t>Bank [Member]</t>
  </si>
  <si>
    <t>Common equity tier 1 capital to risk weighted assets, To be Well Capitalized for Prompt Corrective Action Provision, Amount</t>
  </si>
  <si>
    <t>10.50%</t>
  </si>
  <si>
    <t>10.70%</t>
  </si>
  <si>
    <t>15.90%</t>
  </si>
  <si>
    <t>15.10%</t>
  </si>
  <si>
    <t>Common equity tier 1 capital to risk weighted assets, To be Well Capitalized for Prompt Corrective Action Provision, Ratio</t>
  </si>
  <si>
    <t>6.50%</t>
  </si>
  <si>
    <t>Stockholders' Equity - Additional Information (Detail) - $ / shares</t>
  </si>
  <si>
    <t>Dec. 31, 2018</t>
  </si>
  <si>
    <t>Stockholders Equity [Line Items]</t>
  </si>
  <si>
    <t>Treasury stock shares purchased</t>
  </si>
  <si>
    <t>Repurchase program expiration date</t>
  </si>
  <si>
    <t>Dec. 31,
		2019</t>
  </si>
  <si>
    <t>Common equity Tier 1 capital ratio</t>
  </si>
  <si>
    <t>Tier 1 risk-based capital ratio</t>
  </si>
  <si>
    <t>Total risk-based capital ratio</t>
  </si>
  <si>
    <t>Capital conservation buffer</t>
  </si>
  <si>
    <t>1.25%</t>
  </si>
  <si>
    <t>Basel Three Requirements [Member]</t>
  </si>
  <si>
    <t>Tier 1 leverage ratio</t>
  </si>
  <si>
    <t>Post Capital Conservation Buffer [Member]</t>
  </si>
  <si>
    <t>7.00%</t>
  </si>
  <si>
    <t>8.50%</t>
  </si>
  <si>
    <t>2.50%</t>
  </si>
  <si>
    <t>Scenario, Forecast [Member]</t>
  </si>
  <si>
    <t>1.875%</t>
  </si>
  <si>
    <t>Average price of treasury stock</t>
  </si>
  <si>
    <t>Earnings Per Share - Summary of Reconciliation of Weighted Average Common Shares (Detail) - shares</t>
  </si>
  <si>
    <t>Basic earnings per share:</t>
  </si>
  <si>
    <t>Weighted average common shares</t>
  </si>
  <si>
    <t>Less: Average unallocated ESOP shares</t>
  </si>
  <si>
    <t>Weighted average common and incremental shares</t>
  </si>
  <si>
    <t>Condensed Parent Company Only Financial Statements - Summary of Condensed Balance Sheets (Detail) - USD ($) $ in Thousands</t>
  </si>
  <si>
    <t>Dec. 31, 2014</t>
  </si>
  <si>
    <t>Dec. 31, 2003</t>
  </si>
  <si>
    <t>Assets:</t>
  </si>
  <si>
    <t>Cash</t>
  </si>
  <si>
    <t>Liabilities and equity Liabilities</t>
  </si>
  <si>
    <t>Equity:</t>
  </si>
  <si>
    <t>Preferred stock</t>
  </si>
  <si>
    <t>Common stock</t>
  </si>
  <si>
    <t>Additional paid-capital</t>
  </si>
  <si>
    <t>Treasury stock - common stock</t>
  </si>
  <si>
    <t>Accumulated other comprehensive income</t>
  </si>
  <si>
    <t>Total liabilities and equity</t>
  </si>
  <si>
    <t>Investment in subsidiary</t>
  </si>
  <si>
    <t>Prepaid expenses and other assets</t>
  </si>
  <si>
    <t>Dividend payable - common</t>
  </si>
  <si>
    <t>Interest payable</t>
  </si>
  <si>
    <t>Other liabilities</t>
  </si>
  <si>
    <t>Condensed Parent Company Only Financial Statements - Summary of Condensed Statements of Income (Detail) - USD ($) $ in Thousands</t>
  </si>
  <si>
    <t>Interest and dividend income:</t>
  </si>
  <si>
    <t>Interest expense</t>
  </si>
  <si>
    <t>Non-interest expenses</t>
  </si>
  <si>
    <t>Income tax benefits</t>
  </si>
  <si>
    <t>Dividend income from subsidiary Bank</t>
  </si>
  <si>
    <t>Total expenses</t>
  </si>
  <si>
    <t>Income before income taxes and equity in undistributed earnings of subsidiary</t>
  </si>
  <si>
    <t>Income before equity in undistributed earnings of subsidiary</t>
  </si>
  <si>
    <t>Equity in (distribution in excess of) earnings of subsidiary</t>
  </si>
  <si>
    <t>Income available to common shareholders</t>
  </si>
  <si>
    <t>Condensed Parent Company Only Financial Statements - Summary of Condensed Statements of Cash Flows (Detail) - USD ($) $ in Thousands</t>
  </si>
  <si>
    <t>Cash flows from operating activities</t>
  </si>
  <si>
    <t>Increase (decrease) in:</t>
  </si>
  <si>
    <t>Purchase of treasury stock</t>
  </si>
  <si>
    <t>Proceeds on ESOP loan</t>
  </si>
  <si>
    <t>Adjustments to reconcile net income to net cash provided by operating activities</t>
  </si>
  <si>
    <t>Equity in undistributed earnings of subsidiary</t>
  </si>
  <si>
    <t>Amortization of restricted stock</t>
  </si>
  <si>
    <t>Current income taxes payable</t>
  </si>
  <si>
    <t>Investments in Affiliated Companies - Additional Information (Detail)</t>
  </si>
  <si>
    <t>HopFed Capital Trust [Member] | Majority-Owned Subsidiary, Unconsolidated [Member]</t>
  </si>
  <si>
    <t>Percent of common stock of HopFed Bancorp, Inc.</t>
  </si>
  <si>
    <t>100.00%</t>
  </si>
  <si>
    <t>Investments in Affiliated Companies - Summary Balance Sheets (Detail) - Majority-Owned Subsidiary, Unconsolidated [Member] - USD ($) $ in Thousands</t>
  </si>
  <si>
    <t>Asset - investment in subordinated debentures issued by HopFed Bancorp, Inc.</t>
  </si>
  <si>
    <t>Liabilities</t>
  </si>
  <si>
    <t>Stockholders' equity:</t>
  </si>
  <si>
    <t>Total stockholder's equity</t>
  </si>
  <si>
    <t>Total liabilities and stockholder's equity</t>
  </si>
  <si>
    <t>Investments in Affiliated Companies - Summary Balance Sheets (Parenthetical) (Detail)</t>
  </si>
  <si>
    <t>Majority-Owned Subsidiary, Unconsolidated [Member] | Common Stock [Member]</t>
  </si>
  <si>
    <t>Investments in Affiliated Companies - Summary Statement of Income (Detail) - USD ($) $ in Thousands</t>
  </si>
  <si>
    <t>Schedule of Equity Method Investments [Line Items]</t>
  </si>
  <si>
    <t>Income - interest income from subordinated debentures issued by HopFed Bancorp, Inc.</t>
  </si>
  <si>
    <t>Majority-Owned Subsidiary, Unconsolidated [Member]</t>
  </si>
  <si>
    <t>Investments in Affiliated Companies - Summary Statements of Stockholders' Equity (Detail) - USD ($) $ in Thousands</t>
  </si>
  <si>
    <t>Dividends:</t>
  </si>
  <si>
    <t>Total retained earnings</t>
  </si>
  <si>
    <t>Beginning balances</t>
  </si>
  <si>
    <t>Retained earnings:</t>
  </si>
  <si>
    <t>Trust preferred securities</t>
  </si>
  <si>
    <t>Common dividends paid to HopFed Bancorp, Inc.</t>
  </si>
  <si>
    <t>Ending balances</t>
  </si>
  <si>
    <t>Majority-Owned Subsidiary, Unconsolidated [Member] | Trust Preferred Securities [Member]</t>
  </si>
  <si>
    <t>Majority-Owned Subsidiary, Unconsolidated [Member] | Retained Earnings [Member]</t>
  </si>
  <si>
    <t>Quarterly Results of Operations - Summarized Unaudited Quarterly Operating Results (Detail) - USD ($) $ / shares in Units, $ in Thousands</t>
  </si>
  <si>
    <t>Noninterest income</t>
  </si>
  <si>
    <t>Noninterest expense</t>
  </si>
  <si>
    <t>Income before income taxes</t>
  </si>
  <si>
    <t>Income taxes</t>
  </si>
  <si>
    <t>Net income (loss)</t>
  </si>
  <si>
    <t>Basic earnings (loss) per share</t>
  </si>
  <si>
    <t>Diluted earnings (loss) per share</t>
  </si>
  <si>
    <t>Weighted average shares outstanding:</t>
  </si>
  <si>
    <t>Comprehensive Income - Other Comprehensive (Loss) Income Included in Stockholders' Equity (Detail) - USD ($) $ in Thousands</t>
  </si>
  <si>
    <t>Unrealized holding gains (losses) on:</t>
  </si>
  <si>
    <t>Available for sale securities, Pre-Tax</t>
  </si>
  <si>
    <t>Available for sale securities - OTTI, Pre-Tax</t>
  </si>
  <si>
    <t>Derivatives, Pre-Tax</t>
  </si>
  <si>
    <t>Reclassification adjustments for gains on available for sale securities, Pre-Tax</t>
  </si>
  <si>
    <t>Other comprehensive income, Pre-Tax</t>
  </si>
  <si>
    <t>Available for sale securities, tax benefit (expense)</t>
  </si>
  <si>
    <t>Available for sale securities - OTTI, tax benefit (expense)</t>
  </si>
  <si>
    <t>Derivatives, tax benefit (expense)</t>
  </si>
  <si>
    <t>Reclassification adjustments for gains on available for sale securities, tax benefit (expense)</t>
  </si>
  <si>
    <t>Other comprehensive income, tax benefit (expense)</t>
  </si>
  <si>
    <t>Available for sale securities, net of tax</t>
  </si>
  <si>
    <t>Available for sale securities - OTTI, net of tax</t>
  </si>
  <si>
    <t>Derivatives, net of tax</t>
  </si>
  <si>
    <t>Reclassification adjustments for gains on available for sale securities, net of tax</t>
  </si>
  <si>
    <t>Subsequent Event - Additional Information (Detail) - Subsequent Event [Member] - USD ($)</t>
  </si>
  <si>
    <t>Feb. 23, 2018</t>
  </si>
  <si>
    <t>Feb. 07, 2018</t>
  </si>
  <si>
    <t>Subsequent Event [Line Items]</t>
  </si>
  <si>
    <t>Reimbursement amount to Plaintiff</t>
  </si>
  <si>
    <t>Loss contingency, damages sought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155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635945</v>
      </c>
    </row>
    <row r="18" spans="1:4">
      <c r="A18" s="4" t="s">
        <v>30</v>
      </c>
      <c r="D18" s="6" t="n">
        <v>92177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671</v>
      </c>
      <c r="J1" s="2" t="s">
        <v>1</v>
      </c>
    </row>
    <row r="2" spans="1:12">
      <c r="B2" s="2" t="s">
        <v>2</v>
      </c>
      <c r="C2" s="2" t="s">
        <v>672</v>
      </c>
      <c r="D2" s="2" t="s">
        <v>4</v>
      </c>
      <c r="E2" s="2" t="s">
        <v>673</v>
      </c>
      <c r="F2" s="2" t="s">
        <v>32</v>
      </c>
      <c r="G2" s="2" t="s">
        <v>674</v>
      </c>
      <c r="H2" s="2" t="s">
        <v>675</v>
      </c>
      <c r="I2" s="2" t="s">
        <v>676</v>
      </c>
      <c r="J2" s="2" t="s">
        <v>2</v>
      </c>
      <c r="K2" s="2" t="s">
        <v>32</v>
      </c>
      <c r="L2" s="2" t="s">
        <v>86</v>
      </c>
    </row>
    <row r="3" spans="1:12">
      <c r="A3" s="3" t="s">
        <v>1047</v>
      </c>
    </row>
    <row r="4" spans="1:12">
      <c r="A4" s="4" t="s">
        <v>92</v>
      </c>
      <c r="B4" s="6" t="n">
        <v>8541</v>
      </c>
      <c r="C4" s="6" t="n">
        <v>8635</v>
      </c>
      <c r="D4" s="6" t="n">
        <v>8419</v>
      </c>
      <c r="E4" s="6" t="n">
        <v>8160</v>
      </c>
      <c r="F4" s="6" t="n">
        <v>7951</v>
      </c>
      <c r="G4" s="6" t="n">
        <v>8004</v>
      </c>
      <c r="H4" s="6" t="n">
        <v>7691</v>
      </c>
      <c r="I4" s="6" t="n">
        <v>8081</v>
      </c>
      <c r="J4" s="6" t="n">
        <v>33755</v>
      </c>
      <c r="K4" s="6" t="n">
        <v>31727</v>
      </c>
      <c r="L4" s="6" t="n">
        <v>33122</v>
      </c>
    </row>
    <row r="5" spans="1:12">
      <c r="A5" s="4" t="s">
        <v>1048</v>
      </c>
      <c r="B5" s="5" t="n">
        <v>1566</v>
      </c>
      <c r="C5" s="5" t="n">
        <v>1537</v>
      </c>
      <c r="D5" s="5" t="n">
        <v>1454</v>
      </c>
      <c r="E5" s="5" t="n">
        <v>1406</v>
      </c>
      <c r="F5" s="5" t="n">
        <v>1311</v>
      </c>
      <c r="G5" s="5" t="n">
        <v>1315</v>
      </c>
      <c r="H5" s="5" t="n">
        <v>1268</v>
      </c>
      <c r="I5" s="5" t="n">
        <v>1405</v>
      </c>
      <c r="J5" s="5" t="n">
        <v>5963</v>
      </c>
      <c r="K5" s="5" t="n">
        <v>5299</v>
      </c>
      <c r="L5" s="5" t="n">
        <v>6550</v>
      </c>
    </row>
    <row r="6" spans="1:12">
      <c r="A6" s="4" t="s">
        <v>1049</v>
      </c>
      <c r="B6" s="5" t="n">
        <v>7806</v>
      </c>
      <c r="C6" s="5" t="n">
        <v>7168</v>
      </c>
      <c r="D6" s="5" t="n">
        <v>7233</v>
      </c>
      <c r="E6" s="5" t="n">
        <v>7689</v>
      </c>
      <c r="F6" s="5" t="n">
        <v>7211</v>
      </c>
      <c r="G6" s="5" t="n">
        <v>7353</v>
      </c>
      <c r="H6" s="5" t="n">
        <v>7609</v>
      </c>
      <c r="I6" s="5" t="n">
        <v>7683</v>
      </c>
      <c r="J6" s="5" t="n">
        <v>29896</v>
      </c>
      <c r="K6" s="5" t="n">
        <v>29856</v>
      </c>
      <c r="L6" s="5" t="n">
        <v>30445</v>
      </c>
    </row>
    <row r="7" spans="1:12">
      <c r="A7" s="4" t="s">
        <v>1050</v>
      </c>
      <c r="B7" s="6" t="n">
        <v>1159</v>
      </c>
      <c r="C7" s="6" t="n">
        <v>486</v>
      </c>
      <c r="D7" s="6" t="n">
        <v>368</v>
      </c>
      <c r="E7" s="6" t="n">
        <v>135</v>
      </c>
      <c r="F7" s="6" t="n">
        <v>260</v>
      </c>
      <c r="G7" s="6" t="n">
        <v>41</v>
      </c>
      <c r="H7" s="6" t="n">
        <v>15</v>
      </c>
      <c r="I7" s="6" t="n">
        <v>46</v>
      </c>
      <c r="J7" s="5" t="n">
        <v>2148</v>
      </c>
      <c r="K7" s="5" t="n">
        <v>362</v>
      </c>
      <c r="L7" s="5" t="n">
        <v>274</v>
      </c>
    </row>
    <row r="8" spans="1:12">
      <c r="A8" s="4" t="s">
        <v>425</v>
      </c>
    </row>
    <row r="9" spans="1:12">
      <c r="A9" s="3" t="s">
        <v>1047</v>
      </c>
    </row>
    <row r="10" spans="1:12">
      <c r="A10" s="4" t="s">
        <v>1051</v>
      </c>
      <c r="J10" s="5" t="n">
        <v>2500</v>
      </c>
      <c r="K10" s="5" t="n">
        <v>2000</v>
      </c>
      <c r="L10" s="5" t="n">
        <v>12100</v>
      </c>
    </row>
    <row r="11" spans="1:12">
      <c r="A11" s="4" t="s">
        <v>92</v>
      </c>
      <c r="J11" s="5" t="n">
        <v>2500</v>
      </c>
      <c r="K11" s="5" t="n">
        <v>2000</v>
      </c>
      <c r="L11" s="5" t="n">
        <v>12100</v>
      </c>
    </row>
    <row r="12" spans="1:12">
      <c r="A12" s="4" t="s">
        <v>1048</v>
      </c>
      <c r="J12" s="5" t="n">
        <v>436</v>
      </c>
      <c r="K12" s="5" t="n">
        <v>388</v>
      </c>
      <c r="L12" s="5" t="n">
        <v>740</v>
      </c>
    </row>
    <row r="13" spans="1:12">
      <c r="A13" s="4" t="s">
        <v>1049</v>
      </c>
      <c r="J13" s="5" t="n">
        <v>1538</v>
      </c>
      <c r="K13" s="5" t="n">
        <v>391</v>
      </c>
      <c r="L13" s="5" t="n">
        <v>541</v>
      </c>
    </row>
    <row r="14" spans="1:12">
      <c r="A14" s="4" t="s">
        <v>1052</v>
      </c>
      <c r="J14" s="5" t="n">
        <v>1974</v>
      </c>
      <c r="K14" s="5" t="n">
        <v>779</v>
      </c>
      <c r="L14" s="5" t="n">
        <v>1281</v>
      </c>
    </row>
    <row r="15" spans="1:12">
      <c r="A15" s="4" t="s">
        <v>1053</v>
      </c>
      <c r="J15" s="5" t="n">
        <v>526</v>
      </c>
      <c r="K15" s="5" t="n">
        <v>1221</v>
      </c>
      <c r="L15" s="5" t="n">
        <v>10819</v>
      </c>
    </row>
    <row r="16" spans="1:12">
      <c r="A16" s="4" t="s">
        <v>1050</v>
      </c>
      <c r="J16" s="5" t="n">
        <v>-545</v>
      </c>
      <c r="K16" s="5" t="n">
        <v>-319</v>
      </c>
      <c r="L16" s="5" t="n">
        <v>-529</v>
      </c>
    </row>
    <row r="17" spans="1:12">
      <c r="A17" s="4" t="s">
        <v>1054</v>
      </c>
      <c r="J17" s="5" t="n">
        <v>1071</v>
      </c>
      <c r="K17" s="5" t="n">
        <v>1540</v>
      </c>
      <c r="L17" s="5" t="n">
        <v>11348</v>
      </c>
    </row>
    <row r="18" spans="1:12">
      <c r="A18" s="4" t="s">
        <v>1055</v>
      </c>
      <c r="J18" s="5" t="n">
        <v>2230</v>
      </c>
      <c r="K18" s="5" t="n">
        <v>1364</v>
      </c>
      <c r="L18" s="5" t="n">
        <v>-8944</v>
      </c>
    </row>
    <row r="19" spans="1:12">
      <c r="A19" s="4" t="s">
        <v>1056</v>
      </c>
      <c r="J19" s="6" t="n">
        <v>3301</v>
      </c>
      <c r="K19" s="6" t="n">
        <v>2904</v>
      </c>
      <c r="L19" s="6" t="n">
        <v>240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671</v>
      </c>
      <c r="J1" s="2" t="s">
        <v>1</v>
      </c>
    </row>
    <row r="2" spans="1:12">
      <c r="B2" s="2" t="s">
        <v>2</v>
      </c>
      <c r="C2" s="2" t="s">
        <v>672</v>
      </c>
      <c r="D2" s="2" t="s">
        <v>4</v>
      </c>
      <c r="E2" s="2" t="s">
        <v>673</v>
      </c>
      <c r="F2" s="2" t="s">
        <v>32</v>
      </c>
      <c r="G2" s="2" t="s">
        <v>674</v>
      </c>
      <c r="H2" s="2" t="s">
        <v>675</v>
      </c>
      <c r="I2" s="2" t="s">
        <v>676</v>
      </c>
      <c r="J2" s="2" t="s">
        <v>2</v>
      </c>
      <c r="K2" s="2" t="s">
        <v>32</v>
      </c>
      <c r="L2" s="2" t="s">
        <v>86</v>
      </c>
    </row>
    <row r="3" spans="1:12">
      <c r="A3" s="3" t="s">
        <v>1058</v>
      </c>
    </row>
    <row r="4" spans="1:12">
      <c r="A4" s="4" t="s">
        <v>119</v>
      </c>
      <c r="B4" s="6" t="n">
        <v>-178</v>
      </c>
      <c r="C4" s="6" t="n">
        <v>1403</v>
      </c>
      <c r="D4" s="6" t="n">
        <v>1141</v>
      </c>
      <c r="E4" s="6" t="n">
        <v>935</v>
      </c>
      <c r="F4" s="6" t="n">
        <v>1106</v>
      </c>
      <c r="G4" s="6" t="n">
        <v>985</v>
      </c>
      <c r="H4" s="6" t="n">
        <v>304</v>
      </c>
      <c r="I4" s="6" t="n">
        <v>509</v>
      </c>
      <c r="J4" s="6" t="n">
        <v>3301</v>
      </c>
      <c r="K4" s="6" t="n">
        <v>2904</v>
      </c>
      <c r="L4" s="6" t="n">
        <v>2404</v>
      </c>
    </row>
    <row r="5" spans="1:12">
      <c r="A5" s="3" t="s">
        <v>1059</v>
      </c>
    </row>
    <row r="6" spans="1:12">
      <c r="A6" s="4" t="s">
        <v>182</v>
      </c>
      <c r="J6" s="5" t="n">
        <v>8269</v>
      </c>
      <c r="K6" s="5" t="n">
        <v>6520</v>
      </c>
      <c r="L6" s="5" t="n">
        <v>6436</v>
      </c>
    </row>
    <row r="7" spans="1:12">
      <c r="A7" s="3" t="s">
        <v>192</v>
      </c>
    </row>
    <row r="8" spans="1:12">
      <c r="A8" s="4" t="s">
        <v>1060</v>
      </c>
      <c r="J8" s="5" t="n">
        <v>-1308</v>
      </c>
      <c r="K8" s="5" t="n">
        <v>-1876</v>
      </c>
      <c r="L8" s="5" t="n">
        <v>-11926</v>
      </c>
    </row>
    <row r="9" spans="1:12">
      <c r="A9" s="4" t="s">
        <v>1061</v>
      </c>
      <c r="J9" s="5" t="n">
        <v>647</v>
      </c>
      <c r="K9" s="5" t="n">
        <v>632</v>
      </c>
      <c r="L9" s="5" t="n">
        <v>704</v>
      </c>
    </row>
    <row r="10" spans="1:12">
      <c r="A10" s="4" t="s">
        <v>199</v>
      </c>
      <c r="J10" s="5" t="n">
        <v>-1174</v>
      </c>
      <c r="K10" s="5" t="n">
        <v>-993</v>
      </c>
      <c r="L10" s="5" t="n">
        <v>-1023</v>
      </c>
    </row>
    <row r="11" spans="1:12">
      <c r="A11" s="4" t="s">
        <v>200</v>
      </c>
      <c r="J11" s="5" t="n">
        <v>22032</v>
      </c>
      <c r="K11" s="5" t="n">
        <v>-10724</v>
      </c>
      <c r="L11" s="5" t="n">
        <v>-34634</v>
      </c>
    </row>
    <row r="12" spans="1:12">
      <c r="A12" s="4" t="s">
        <v>201</v>
      </c>
      <c r="J12" s="5" t="n">
        <v>19327</v>
      </c>
      <c r="K12" s="5" t="n">
        <v>-28949</v>
      </c>
      <c r="L12" s="5" t="n">
        <v>14259</v>
      </c>
    </row>
    <row r="13" spans="1:12">
      <c r="A13" s="4" t="s">
        <v>202</v>
      </c>
      <c r="E13" s="5" t="n">
        <v>25749</v>
      </c>
      <c r="I13" s="5" t="n">
        <v>54698</v>
      </c>
      <c r="J13" s="5" t="n">
        <v>25749</v>
      </c>
      <c r="K13" s="5" t="n">
        <v>54698</v>
      </c>
      <c r="L13" s="5" t="n">
        <v>40439</v>
      </c>
    </row>
    <row r="14" spans="1:12">
      <c r="A14" s="4" t="s">
        <v>203</v>
      </c>
      <c r="B14" s="5" t="n">
        <v>45076</v>
      </c>
      <c r="F14" s="5" t="n">
        <v>25749</v>
      </c>
      <c r="J14" s="5" t="n">
        <v>45076</v>
      </c>
      <c r="K14" s="5" t="n">
        <v>25749</v>
      </c>
      <c r="L14" s="5" t="n">
        <v>54698</v>
      </c>
    </row>
    <row r="15" spans="1:12">
      <c r="A15" s="4" t="s">
        <v>425</v>
      </c>
    </row>
    <row r="16" spans="1:12">
      <c r="A16" s="3" t="s">
        <v>1058</v>
      </c>
    </row>
    <row r="17" spans="1:12">
      <c r="A17" s="4" t="s">
        <v>119</v>
      </c>
      <c r="J17" s="5" t="n">
        <v>3301</v>
      </c>
      <c r="K17" s="5" t="n">
        <v>2904</v>
      </c>
      <c r="L17" s="5" t="n">
        <v>2404</v>
      </c>
    </row>
    <row r="18" spans="1:12">
      <c r="A18" s="3" t="s">
        <v>1062</v>
      </c>
    </row>
    <row r="19" spans="1:12">
      <c r="A19" s="4" t="s">
        <v>1063</v>
      </c>
      <c r="J19" s="5" t="n">
        <v>-2230</v>
      </c>
      <c r="K19" s="5" t="n">
        <v>-1364</v>
      </c>
      <c r="L19" s="5" t="n">
        <v>8943</v>
      </c>
    </row>
    <row r="20" spans="1:12">
      <c r="A20" s="4" t="s">
        <v>1064</v>
      </c>
      <c r="J20" s="5" t="n">
        <v>106</v>
      </c>
      <c r="K20" s="5" t="n">
        <v>135</v>
      </c>
      <c r="L20" s="5" t="n">
        <v>190</v>
      </c>
    </row>
    <row r="21" spans="1:12">
      <c r="A21" s="3" t="s">
        <v>1059</v>
      </c>
    </row>
    <row r="22" spans="1:12">
      <c r="A22" s="4" t="s">
        <v>1065</v>
      </c>
      <c r="J22" s="5" t="n">
        <v>330</v>
      </c>
      <c r="K22" s="5" t="n">
        <v>-49</v>
      </c>
      <c r="L22" s="5" t="n">
        <v>11</v>
      </c>
    </row>
    <row r="23" spans="1:12">
      <c r="A23" s="4" t="s">
        <v>929</v>
      </c>
      <c r="J23" s="5" t="n">
        <v>106</v>
      </c>
      <c r="K23" s="5" t="n">
        <v>-392</v>
      </c>
      <c r="L23" s="5" t="n">
        <v>-149</v>
      </c>
    </row>
    <row r="24" spans="1:12">
      <c r="A24" s="4" t="s">
        <v>182</v>
      </c>
      <c r="J24" s="5" t="n">
        <v>1613</v>
      </c>
      <c r="K24" s="5" t="n">
        <v>1234</v>
      </c>
      <c r="L24" s="5" t="n">
        <v>11399</v>
      </c>
    </row>
    <row r="25" spans="1:12">
      <c r="A25" s="3" t="s">
        <v>192</v>
      </c>
    </row>
    <row r="26" spans="1:12">
      <c r="A26" s="4" t="s">
        <v>1060</v>
      </c>
      <c r="J26" s="5" t="n">
        <v>-1308</v>
      </c>
      <c r="K26" s="5" t="n">
        <v>-1876</v>
      </c>
      <c r="L26" s="5" t="n">
        <v>-11926</v>
      </c>
    </row>
    <row r="27" spans="1:12">
      <c r="A27" s="4" t="s">
        <v>1061</v>
      </c>
      <c r="J27" s="5" t="n">
        <v>647</v>
      </c>
      <c r="K27" s="5" t="n">
        <v>632</v>
      </c>
      <c r="L27" s="5" t="n">
        <v>704</v>
      </c>
    </row>
    <row r="28" spans="1:12">
      <c r="A28" s="4" t="s">
        <v>199</v>
      </c>
      <c r="J28" s="5" t="n">
        <v>-1174</v>
      </c>
      <c r="K28" s="5" t="n">
        <v>-993</v>
      </c>
      <c r="L28" s="5" t="n">
        <v>-1022</v>
      </c>
    </row>
    <row r="29" spans="1:12">
      <c r="A29" s="4" t="s">
        <v>200</v>
      </c>
      <c r="J29" s="5" t="n">
        <v>-1835</v>
      </c>
      <c r="K29" s="5" t="n">
        <v>-2237</v>
      </c>
      <c r="L29" s="5" t="n">
        <v>-12244</v>
      </c>
    </row>
    <row r="30" spans="1:12">
      <c r="A30" s="4" t="s">
        <v>201</v>
      </c>
      <c r="J30" s="5" t="n">
        <v>-222</v>
      </c>
      <c r="K30" s="5" t="n">
        <v>-1003</v>
      </c>
      <c r="L30" s="5" t="n">
        <v>-845</v>
      </c>
    </row>
    <row r="31" spans="1:12">
      <c r="A31" s="4" t="s">
        <v>202</v>
      </c>
      <c r="E31" s="6" t="n">
        <v>1084</v>
      </c>
      <c r="I31" s="6" t="n">
        <v>2087</v>
      </c>
      <c r="J31" s="5" t="n">
        <v>1084</v>
      </c>
      <c r="K31" s="5" t="n">
        <v>2087</v>
      </c>
      <c r="L31" s="5" t="n">
        <v>2932</v>
      </c>
    </row>
    <row r="32" spans="1:12">
      <c r="A32" s="4" t="s">
        <v>203</v>
      </c>
      <c r="B32" s="6" t="n">
        <v>862</v>
      </c>
      <c r="F32" s="6" t="n">
        <v>1084</v>
      </c>
      <c r="J32" s="6" t="n">
        <v>862</v>
      </c>
      <c r="K32" s="6" t="n">
        <v>1084</v>
      </c>
      <c r="L32" s="6" t="n">
        <v>208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66</v>
      </c>
      <c r="B1" s="2" t="s">
        <v>2</v>
      </c>
    </row>
    <row r="2" spans="1:2">
      <c r="A2" s="4" t="s">
        <v>1067</v>
      </c>
    </row>
    <row r="3" spans="1:2">
      <c r="A3" s="4" t="s">
        <v>1068</v>
      </c>
      <c r="B3" s="4" t="s">
        <v>106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2</v>
      </c>
    </row>
    <row r="2" spans="1:3">
      <c r="A2" s="4" t="s">
        <v>1071</v>
      </c>
      <c r="B2" s="6" t="n">
        <v>10310</v>
      </c>
      <c r="C2" s="6" t="n">
        <v>10310</v>
      </c>
    </row>
    <row r="3" spans="1:3">
      <c r="A3" s="4" t="s">
        <v>1072</v>
      </c>
      <c r="B3" s="5" t="n">
        <v>0</v>
      </c>
      <c r="C3" s="5" t="n">
        <v>0</v>
      </c>
    </row>
    <row r="4" spans="1:3">
      <c r="A4" s="3" t="s">
        <v>1073</v>
      </c>
    </row>
    <row r="5" spans="1:3">
      <c r="A5" s="4" t="s">
        <v>1074</v>
      </c>
      <c r="B5" s="5" t="n">
        <v>10310</v>
      </c>
      <c r="C5" s="5" t="n">
        <v>10310</v>
      </c>
    </row>
    <row r="6" spans="1:3">
      <c r="A6" s="4" t="s">
        <v>1075</v>
      </c>
      <c r="B6" s="5" t="n">
        <v>10310</v>
      </c>
      <c r="C6" s="5" t="n">
        <v>10310</v>
      </c>
    </row>
    <row r="7" spans="1:3">
      <c r="A7" s="4" t="s">
        <v>492</v>
      </c>
    </row>
    <row r="8" spans="1:3">
      <c r="A8" s="3" t="s">
        <v>1073</v>
      </c>
    </row>
    <row r="9" spans="1:3">
      <c r="A9" s="4" t="s">
        <v>1074</v>
      </c>
      <c r="B9" s="5" t="n">
        <v>10000</v>
      </c>
      <c r="C9" s="5" t="n">
        <v>10000</v>
      </c>
    </row>
    <row r="10" spans="1:3">
      <c r="A10" s="4" t="s">
        <v>136</v>
      </c>
    </row>
    <row r="11" spans="1:3">
      <c r="A11" s="3" t="s">
        <v>1073</v>
      </c>
    </row>
    <row r="12" spans="1:3">
      <c r="A12" s="4" t="s">
        <v>1074</v>
      </c>
      <c r="B12" s="6" t="n">
        <v>310</v>
      </c>
      <c r="C12" s="6" t="n">
        <v>3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2</v>
      </c>
    </row>
    <row r="2" spans="1:3">
      <c r="A2" s="4" t="s">
        <v>1077</v>
      </c>
    </row>
    <row r="3" spans="1:3">
      <c r="A3" s="4" t="s">
        <v>1068</v>
      </c>
      <c r="B3" s="4" t="s">
        <v>1069</v>
      </c>
      <c r="C3" s="4" t="s">
        <v>10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671</v>
      </c>
      <c r="J1" s="2" t="s">
        <v>1</v>
      </c>
    </row>
    <row r="2" spans="1:12">
      <c r="B2" s="2" t="s">
        <v>2</v>
      </c>
      <c r="C2" s="2" t="s">
        <v>672</v>
      </c>
      <c r="D2" s="2" t="s">
        <v>4</v>
      </c>
      <c r="E2" s="2" t="s">
        <v>673</v>
      </c>
      <c r="F2" s="2" t="s">
        <v>32</v>
      </c>
      <c r="G2" s="2" t="s">
        <v>674</v>
      </c>
      <c r="H2" s="2" t="s">
        <v>675</v>
      </c>
      <c r="I2" s="2" t="s">
        <v>676</v>
      </c>
      <c r="J2" s="2" t="s">
        <v>2</v>
      </c>
      <c r="K2" s="2" t="s">
        <v>32</v>
      </c>
      <c r="L2" s="2" t="s">
        <v>86</v>
      </c>
    </row>
    <row r="3" spans="1:12">
      <c r="A3" s="3" t="s">
        <v>1079</v>
      </c>
    </row>
    <row r="4" spans="1:12">
      <c r="A4" s="4" t="s">
        <v>1080</v>
      </c>
      <c r="B4" s="6" t="n">
        <v>8541</v>
      </c>
      <c r="C4" s="6" t="n">
        <v>8635</v>
      </c>
      <c r="D4" s="6" t="n">
        <v>8419</v>
      </c>
      <c r="E4" s="6" t="n">
        <v>8160</v>
      </c>
      <c r="F4" s="6" t="n">
        <v>7951</v>
      </c>
      <c r="G4" s="6" t="n">
        <v>8004</v>
      </c>
      <c r="H4" s="6" t="n">
        <v>7691</v>
      </c>
      <c r="I4" s="6" t="n">
        <v>8081</v>
      </c>
      <c r="J4" s="6" t="n">
        <v>33755</v>
      </c>
      <c r="K4" s="6" t="n">
        <v>31727</v>
      </c>
      <c r="L4" s="6" t="n">
        <v>33122</v>
      </c>
    </row>
    <row r="5" spans="1:12">
      <c r="A5" s="4" t="s">
        <v>1081</v>
      </c>
    </row>
    <row r="6" spans="1:12">
      <c r="A6" s="3" t="s">
        <v>1079</v>
      </c>
    </row>
    <row r="7" spans="1:12">
      <c r="A7" s="4" t="s">
        <v>1080</v>
      </c>
      <c r="J7" s="5" t="n">
        <v>449</v>
      </c>
      <c r="K7" s="5" t="n">
        <v>400</v>
      </c>
    </row>
    <row r="8" spans="1:12">
      <c r="A8" s="4" t="s">
        <v>119</v>
      </c>
      <c r="J8" s="6" t="n">
        <v>449</v>
      </c>
      <c r="K8" s="6" t="n">
        <v>4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2</v>
      </c>
    </row>
    <row r="3" spans="1:3">
      <c r="A3" s="3" t="s">
        <v>1083</v>
      </c>
    </row>
    <row r="4" spans="1:3">
      <c r="A4" s="4" t="s">
        <v>1084</v>
      </c>
      <c r="B4" s="6" t="n">
        <v>51162</v>
      </c>
      <c r="C4" s="6" t="n">
        <v>49035</v>
      </c>
    </row>
    <row r="5" spans="1:3">
      <c r="A5" s="4" t="s">
        <v>1081</v>
      </c>
    </row>
    <row r="6" spans="1:3">
      <c r="A6" s="3" t="s">
        <v>1079</v>
      </c>
    </row>
    <row r="7" spans="1:3">
      <c r="A7" s="4" t="s">
        <v>1085</v>
      </c>
      <c r="B7" s="5" t="n">
        <v>10310</v>
      </c>
    </row>
    <row r="8" spans="1:3">
      <c r="A8" s="3" t="s">
        <v>1086</v>
      </c>
    </row>
    <row r="9" spans="1:3">
      <c r="A9" s="4" t="s">
        <v>119</v>
      </c>
      <c r="B9" s="5" t="n">
        <v>449</v>
      </c>
      <c r="C9" s="5" t="n">
        <v>400</v>
      </c>
    </row>
    <row r="10" spans="1:3">
      <c r="A10" s="3" t="s">
        <v>1083</v>
      </c>
    </row>
    <row r="11" spans="1:3">
      <c r="A11" s="4" t="s">
        <v>1087</v>
      </c>
      <c r="B11" s="5" t="n">
        <v>-436</v>
      </c>
    </row>
    <row r="12" spans="1:3">
      <c r="A12" s="4" t="s">
        <v>1088</v>
      </c>
      <c r="B12" s="5" t="n">
        <v>-13</v>
      </c>
    </row>
    <row r="13" spans="1:3">
      <c r="A13" s="4" t="s">
        <v>1084</v>
      </c>
      <c r="B13" s="5" t="n">
        <v>0</v>
      </c>
    </row>
    <row r="14" spans="1:3">
      <c r="A14" s="4" t="s">
        <v>1089</v>
      </c>
      <c r="B14" s="5" t="n">
        <v>10310</v>
      </c>
      <c r="C14" s="5" t="n">
        <v>10310</v>
      </c>
    </row>
    <row r="15" spans="1:3">
      <c r="A15" s="4" t="s">
        <v>1090</v>
      </c>
    </row>
    <row r="16" spans="1:3">
      <c r="A16" s="3" t="s">
        <v>1079</v>
      </c>
    </row>
    <row r="17" spans="1:3">
      <c r="A17" s="4" t="s">
        <v>1085</v>
      </c>
      <c r="B17" s="5" t="n">
        <v>10000</v>
      </c>
    </row>
    <row r="18" spans="1:3">
      <c r="A18" s="3" t="s">
        <v>1083</v>
      </c>
    </row>
    <row r="19" spans="1:3">
      <c r="A19" s="4" t="s">
        <v>1084</v>
      </c>
      <c r="B19" s="5" t="n">
        <v>0</v>
      </c>
    </row>
    <row r="20" spans="1:3">
      <c r="A20" s="4" t="s">
        <v>1089</v>
      </c>
      <c r="B20" s="5" t="n">
        <v>10000</v>
      </c>
      <c r="C20" s="5" t="n">
        <v>10000</v>
      </c>
    </row>
    <row r="21" spans="1:3">
      <c r="A21" s="4" t="s">
        <v>1077</v>
      </c>
    </row>
    <row r="22" spans="1:3">
      <c r="A22" s="3" t="s">
        <v>1079</v>
      </c>
    </row>
    <row r="23" spans="1:3">
      <c r="A23" s="4" t="s">
        <v>1085</v>
      </c>
      <c r="B23" s="5" t="n">
        <v>310</v>
      </c>
    </row>
    <row r="24" spans="1:3">
      <c r="A24" s="3" t="s">
        <v>1083</v>
      </c>
    </row>
    <row r="25" spans="1:3">
      <c r="A25" s="4" t="s">
        <v>1084</v>
      </c>
      <c r="B25" s="5" t="n">
        <v>0</v>
      </c>
    </row>
    <row r="26" spans="1:3">
      <c r="A26" s="4" t="s">
        <v>1089</v>
      </c>
      <c r="B26" s="5" t="n">
        <v>310</v>
      </c>
      <c r="C26" s="6" t="n">
        <v>310</v>
      </c>
    </row>
    <row r="27" spans="1:3">
      <c r="A27" s="4" t="s">
        <v>1091</v>
      </c>
    </row>
    <row r="28" spans="1:3">
      <c r="A28" s="3" t="s">
        <v>1086</v>
      </c>
    </row>
    <row r="29" spans="1:3">
      <c r="A29" s="4" t="s">
        <v>119</v>
      </c>
      <c r="B29" s="5" t="n">
        <v>449</v>
      </c>
    </row>
    <row r="30" spans="1:3">
      <c r="A30" s="3" t="s">
        <v>1083</v>
      </c>
    </row>
    <row r="31" spans="1:3">
      <c r="A31" s="4" t="s">
        <v>1087</v>
      </c>
      <c r="B31" s="5" t="n">
        <v>-436</v>
      </c>
    </row>
    <row r="32" spans="1:3">
      <c r="A32" s="4" t="s">
        <v>1088</v>
      </c>
      <c r="B32" s="5" t="n">
        <v>-13</v>
      </c>
    </row>
    <row r="33" spans="1:3">
      <c r="A33" s="4" t="s">
        <v>1084</v>
      </c>
      <c r="B33"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671</v>
      </c>
      <c r="J1" s="2" t="s">
        <v>1</v>
      </c>
    </row>
    <row r="2" spans="1:12">
      <c r="B2" s="2" t="s">
        <v>2</v>
      </c>
      <c r="C2" s="2" t="s">
        <v>672</v>
      </c>
      <c r="D2" s="2" t="s">
        <v>4</v>
      </c>
      <c r="E2" s="2" t="s">
        <v>673</v>
      </c>
      <c r="F2" s="2" t="s">
        <v>32</v>
      </c>
      <c r="G2" s="2" t="s">
        <v>674</v>
      </c>
      <c r="H2" s="2" t="s">
        <v>675</v>
      </c>
      <c r="I2" s="2" t="s">
        <v>676</v>
      </c>
      <c r="J2" s="2" t="s">
        <v>2</v>
      </c>
      <c r="K2" s="2" t="s">
        <v>32</v>
      </c>
      <c r="L2" s="2" t="s">
        <v>86</v>
      </c>
    </row>
    <row r="3" spans="1:12">
      <c r="A3" s="3" t="s">
        <v>268</v>
      </c>
    </row>
    <row r="4" spans="1:12">
      <c r="A4" s="4" t="s">
        <v>87</v>
      </c>
      <c r="B4" s="6" t="n">
        <v>8541</v>
      </c>
      <c r="C4" s="6" t="n">
        <v>8635</v>
      </c>
      <c r="D4" s="6" t="n">
        <v>8419</v>
      </c>
      <c r="E4" s="6" t="n">
        <v>8160</v>
      </c>
      <c r="F4" s="6" t="n">
        <v>7951</v>
      </c>
      <c r="G4" s="6" t="n">
        <v>8004</v>
      </c>
      <c r="H4" s="6" t="n">
        <v>7691</v>
      </c>
      <c r="I4" s="6" t="n">
        <v>8081</v>
      </c>
      <c r="J4" s="6" t="n">
        <v>33755</v>
      </c>
      <c r="K4" s="6" t="n">
        <v>31727</v>
      </c>
      <c r="L4" s="6" t="n">
        <v>33122</v>
      </c>
    </row>
    <row r="5" spans="1:12">
      <c r="A5" s="4" t="s">
        <v>1048</v>
      </c>
      <c r="B5" s="5" t="n">
        <v>1566</v>
      </c>
      <c r="C5" s="5" t="n">
        <v>1537</v>
      </c>
      <c r="D5" s="5" t="n">
        <v>1454</v>
      </c>
      <c r="E5" s="5" t="n">
        <v>1406</v>
      </c>
      <c r="F5" s="5" t="n">
        <v>1311</v>
      </c>
      <c r="G5" s="5" t="n">
        <v>1315</v>
      </c>
      <c r="H5" s="5" t="n">
        <v>1268</v>
      </c>
      <c r="I5" s="5" t="n">
        <v>1405</v>
      </c>
      <c r="J5" s="5" t="n">
        <v>5963</v>
      </c>
      <c r="K5" s="5" t="n">
        <v>5299</v>
      </c>
      <c r="L5" s="5" t="n">
        <v>6550</v>
      </c>
    </row>
    <row r="6" spans="1:12">
      <c r="A6" s="4" t="s">
        <v>96</v>
      </c>
      <c r="B6" s="5" t="n">
        <v>6975</v>
      </c>
      <c r="C6" s="5" t="n">
        <v>7098</v>
      </c>
      <c r="D6" s="5" t="n">
        <v>6965</v>
      </c>
      <c r="E6" s="5" t="n">
        <v>6754</v>
      </c>
      <c r="F6" s="5" t="n">
        <v>6640</v>
      </c>
      <c r="G6" s="5" t="n">
        <v>6689</v>
      </c>
      <c r="H6" s="5" t="n">
        <v>6423</v>
      </c>
      <c r="I6" s="5" t="n">
        <v>6676</v>
      </c>
      <c r="J6" s="5" t="n">
        <v>27792</v>
      </c>
      <c r="K6" s="5" t="n">
        <v>26428</v>
      </c>
      <c r="L6" s="5" t="n">
        <v>26572</v>
      </c>
    </row>
    <row r="7" spans="1:12">
      <c r="A7" s="4" t="s">
        <v>97</v>
      </c>
      <c r="B7" s="5" t="n">
        <v>56</v>
      </c>
      <c r="C7" s="5" t="n">
        <v>71</v>
      </c>
      <c r="D7" s="5" t="n">
        <v>59</v>
      </c>
      <c r="E7" s="5" t="n">
        <v>291</v>
      </c>
      <c r="F7" s="5" t="n">
        <v>63</v>
      </c>
      <c r="G7" s="5" t="n">
        <v>255</v>
      </c>
      <c r="H7" s="5" t="n">
        <v>465</v>
      </c>
      <c r="I7" s="5" t="n">
        <v>458</v>
      </c>
      <c r="J7" s="5" t="n">
        <v>477</v>
      </c>
      <c r="K7" s="5" t="n">
        <v>1241</v>
      </c>
      <c r="L7" s="5" t="n">
        <v>1051</v>
      </c>
    </row>
    <row r="8" spans="1:12">
      <c r="A8" s="4" t="s">
        <v>98</v>
      </c>
      <c r="B8" s="5" t="n">
        <v>6919</v>
      </c>
      <c r="C8" s="5" t="n">
        <v>7027</v>
      </c>
      <c r="D8" s="5" t="n">
        <v>6906</v>
      </c>
      <c r="E8" s="5" t="n">
        <v>6463</v>
      </c>
      <c r="F8" s="5" t="n">
        <v>6577</v>
      </c>
      <c r="G8" s="5" t="n">
        <v>6434</v>
      </c>
      <c r="H8" s="5" t="n">
        <v>5958</v>
      </c>
      <c r="I8" s="5" t="n">
        <v>6218</v>
      </c>
      <c r="J8" s="5" t="n">
        <v>27315</v>
      </c>
      <c r="K8" s="5" t="n">
        <v>25187</v>
      </c>
      <c r="L8" s="5" t="n">
        <v>25521</v>
      </c>
    </row>
    <row r="9" spans="1:12">
      <c r="A9" s="4" t="s">
        <v>1093</v>
      </c>
      <c r="B9" s="5" t="n">
        <v>1868</v>
      </c>
      <c r="C9" s="5" t="n">
        <v>2030</v>
      </c>
      <c r="D9" s="5" t="n">
        <v>1836</v>
      </c>
      <c r="E9" s="5" t="n">
        <v>2296</v>
      </c>
      <c r="F9" s="5" t="n">
        <v>2000</v>
      </c>
      <c r="G9" s="5" t="n">
        <v>1945</v>
      </c>
      <c r="H9" s="5" t="n">
        <v>1970</v>
      </c>
      <c r="I9" s="5" t="n">
        <v>2020</v>
      </c>
      <c r="J9" s="5" t="n">
        <v>8030</v>
      </c>
      <c r="K9" s="5" t="n">
        <v>7935</v>
      </c>
      <c r="L9" s="5" t="n">
        <v>7602</v>
      </c>
    </row>
    <row r="10" spans="1:12">
      <c r="A10" s="4" t="s">
        <v>1094</v>
      </c>
      <c r="B10" s="5" t="n">
        <v>7806</v>
      </c>
      <c r="C10" s="5" t="n">
        <v>7168</v>
      </c>
      <c r="D10" s="5" t="n">
        <v>7233</v>
      </c>
      <c r="E10" s="5" t="n">
        <v>7689</v>
      </c>
      <c r="F10" s="5" t="n">
        <v>7211</v>
      </c>
      <c r="G10" s="5" t="n">
        <v>7353</v>
      </c>
      <c r="H10" s="5" t="n">
        <v>7609</v>
      </c>
      <c r="I10" s="5" t="n">
        <v>7683</v>
      </c>
      <c r="J10" s="5" t="n">
        <v>29896</v>
      </c>
      <c r="K10" s="5" t="n">
        <v>29856</v>
      </c>
      <c r="L10" s="5" t="n">
        <v>30445</v>
      </c>
    </row>
    <row r="11" spans="1:12">
      <c r="A11" s="4" t="s">
        <v>1095</v>
      </c>
      <c r="B11" s="5" t="n">
        <v>981</v>
      </c>
      <c r="C11" s="5" t="n">
        <v>1889</v>
      </c>
      <c r="D11" s="5" t="n">
        <v>1509</v>
      </c>
      <c r="E11" s="5" t="n">
        <v>1070</v>
      </c>
      <c r="F11" s="5" t="n">
        <v>1366</v>
      </c>
      <c r="G11" s="5" t="n">
        <v>1026</v>
      </c>
      <c r="H11" s="5" t="n">
        <v>319</v>
      </c>
      <c r="I11" s="5" t="n">
        <v>555</v>
      </c>
      <c r="J11" s="5" t="n">
        <v>5449</v>
      </c>
      <c r="K11" s="5" t="n">
        <v>3266</v>
      </c>
      <c r="L11" s="5" t="n">
        <v>2678</v>
      </c>
    </row>
    <row r="12" spans="1:12">
      <c r="A12" s="4" t="s">
        <v>1096</v>
      </c>
      <c r="B12" s="5" t="n">
        <v>1159</v>
      </c>
      <c r="C12" s="5" t="n">
        <v>486</v>
      </c>
      <c r="D12" s="5" t="n">
        <v>368</v>
      </c>
      <c r="E12" s="5" t="n">
        <v>135</v>
      </c>
      <c r="F12" s="5" t="n">
        <v>260</v>
      </c>
      <c r="G12" s="5" t="n">
        <v>41</v>
      </c>
      <c r="H12" s="5" t="n">
        <v>15</v>
      </c>
      <c r="I12" s="5" t="n">
        <v>46</v>
      </c>
      <c r="J12" s="5" t="n">
        <v>2148</v>
      </c>
      <c r="K12" s="5" t="n">
        <v>362</v>
      </c>
      <c r="L12" s="5" t="n">
        <v>274</v>
      </c>
    </row>
    <row r="13" spans="1:12">
      <c r="A13" s="4" t="s">
        <v>1097</v>
      </c>
      <c r="B13" s="6" t="n">
        <v>-178</v>
      </c>
      <c r="C13" s="6" t="n">
        <v>1403</v>
      </c>
      <c r="D13" s="6" t="n">
        <v>1141</v>
      </c>
      <c r="E13" s="6" t="n">
        <v>935</v>
      </c>
      <c r="F13" s="6" t="n">
        <v>1106</v>
      </c>
      <c r="G13" s="6" t="n">
        <v>985</v>
      </c>
      <c r="H13" s="6" t="n">
        <v>304</v>
      </c>
      <c r="I13" s="6" t="n">
        <v>509</v>
      </c>
      <c r="J13" s="6" t="n">
        <v>3301</v>
      </c>
      <c r="K13" s="6" t="n">
        <v>2904</v>
      </c>
      <c r="L13" s="6" t="n">
        <v>2404</v>
      </c>
    </row>
    <row r="14" spans="1:12">
      <c r="A14" s="4" t="s">
        <v>1098</v>
      </c>
      <c r="B14" s="7" t="n">
        <v>-0.03</v>
      </c>
      <c r="C14" s="7" t="n">
        <v>0.22</v>
      </c>
      <c r="D14" s="7" t="n">
        <v>0.18</v>
      </c>
      <c r="E14" s="7" t="n">
        <v>0.15</v>
      </c>
      <c r="F14" s="7" t="n">
        <v>0.18</v>
      </c>
      <c r="G14" s="7" t="n">
        <v>0.16</v>
      </c>
      <c r="H14" s="7" t="n">
        <v>0.05</v>
      </c>
      <c r="I14" s="7" t="n">
        <v>0.08</v>
      </c>
      <c r="J14" s="7" t="n">
        <v>0.53</v>
      </c>
      <c r="K14" s="7" t="n">
        <v>0.47</v>
      </c>
      <c r="L14" s="7" t="n">
        <v>0.38</v>
      </c>
    </row>
    <row r="15" spans="1:12">
      <c r="A15" s="4" t="s">
        <v>1099</v>
      </c>
      <c r="B15" s="7" t="n">
        <v>-0.03</v>
      </c>
      <c r="C15" s="7" t="n">
        <v>0.22</v>
      </c>
      <c r="D15" s="7" t="n">
        <v>0.18</v>
      </c>
      <c r="E15" s="7" t="n">
        <v>0.15</v>
      </c>
      <c r="F15" s="7" t="n">
        <v>0.18</v>
      </c>
      <c r="G15" s="7" t="n">
        <v>0.16</v>
      </c>
      <c r="H15" s="7" t="n">
        <v>0.05</v>
      </c>
      <c r="I15" s="7" t="n">
        <v>0.08</v>
      </c>
      <c r="J15" s="7" t="n">
        <v>0.53</v>
      </c>
      <c r="K15" s="7" t="n">
        <v>0.47</v>
      </c>
      <c r="L15" s="7" t="n">
        <v>0.38</v>
      </c>
    </row>
    <row r="16" spans="1:12">
      <c r="A16" s="3" t="s">
        <v>1100</v>
      </c>
    </row>
    <row r="17" spans="1:12">
      <c r="A17" s="4" t="s">
        <v>121</v>
      </c>
      <c r="B17" s="5" t="n">
        <v>6202635</v>
      </c>
      <c r="C17" s="5" t="n">
        <v>6236075</v>
      </c>
      <c r="D17" s="5" t="n">
        <v>6228994</v>
      </c>
      <c r="E17" s="5" t="n">
        <v>6218706</v>
      </c>
      <c r="F17" s="5" t="n">
        <v>6193278</v>
      </c>
      <c r="G17" s="5" t="n">
        <v>6212231</v>
      </c>
      <c r="H17" s="5" t="n">
        <v>6232457</v>
      </c>
      <c r="I17" s="5" t="n">
        <v>6297755</v>
      </c>
      <c r="J17" s="5" t="n">
        <v>6221632</v>
      </c>
      <c r="K17" s="5" t="n">
        <v>6233860</v>
      </c>
      <c r="L17" s="5" t="n">
        <v>6372277</v>
      </c>
    </row>
    <row r="18" spans="1:12">
      <c r="A18" s="4" t="s">
        <v>122</v>
      </c>
      <c r="B18" s="5" t="n">
        <v>6202635</v>
      </c>
      <c r="C18" s="5" t="n">
        <v>6236075</v>
      </c>
      <c r="D18" s="5" t="n">
        <v>6228994</v>
      </c>
      <c r="E18" s="5" t="n">
        <v>6218706</v>
      </c>
      <c r="F18" s="5" t="n">
        <v>6193278</v>
      </c>
      <c r="G18" s="5" t="n">
        <v>6212231</v>
      </c>
      <c r="H18" s="5" t="n">
        <v>6232457</v>
      </c>
      <c r="I18" s="5" t="n">
        <v>6297755</v>
      </c>
      <c r="J18" s="5" t="n">
        <v>6221632</v>
      </c>
      <c r="K18" s="5" t="n">
        <v>6233860</v>
      </c>
      <c r="L18" s="5" t="n">
        <v>637227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2</v>
      </c>
      <c r="D2" s="2" t="s">
        <v>86</v>
      </c>
    </row>
    <row r="3" spans="1:4">
      <c r="A3" s="3" t="s">
        <v>1102</v>
      </c>
    </row>
    <row r="4" spans="1:4">
      <c r="A4" s="4" t="s">
        <v>1103</v>
      </c>
      <c r="B4" s="6" t="n">
        <v>-585</v>
      </c>
      <c r="C4" s="6" t="n">
        <v>-2048</v>
      </c>
      <c r="D4" s="6" t="n">
        <v>-1698</v>
      </c>
    </row>
    <row r="5" spans="1:4">
      <c r="A5" s="4" t="s">
        <v>1104</v>
      </c>
      <c r="B5" s="5" t="n">
        <v>-224</v>
      </c>
      <c r="C5" s="5" t="n">
        <v>-258</v>
      </c>
      <c r="D5" s="5" t="n">
        <v>359</v>
      </c>
    </row>
    <row r="6" spans="1:4">
      <c r="A6" s="4" t="s">
        <v>1105</v>
      </c>
      <c r="D6" s="5" t="n">
        <v>389</v>
      </c>
    </row>
    <row r="7" spans="1:4">
      <c r="A7" s="4" t="s">
        <v>1106</v>
      </c>
      <c r="B7" s="5" t="n">
        <v>-169</v>
      </c>
      <c r="C7" s="5" t="n">
        <v>-612</v>
      </c>
      <c r="D7" s="5" t="n">
        <v>-691</v>
      </c>
    </row>
    <row r="8" spans="1:4">
      <c r="A8" s="4" t="s">
        <v>1107</v>
      </c>
      <c r="B8" s="5" t="n">
        <v>-978</v>
      </c>
      <c r="C8" s="5" t="n">
        <v>-2918</v>
      </c>
      <c r="D8" s="5" t="n">
        <v>-1641</v>
      </c>
    </row>
    <row r="9" spans="1:4">
      <c r="A9" s="4" t="s">
        <v>1108</v>
      </c>
      <c r="B9" s="5" t="n">
        <v>198</v>
      </c>
      <c r="C9" s="5" t="n">
        <v>697</v>
      </c>
      <c r="D9" s="5" t="n">
        <v>577</v>
      </c>
    </row>
    <row r="10" spans="1:4">
      <c r="A10" s="4" t="s">
        <v>1109</v>
      </c>
      <c r="B10" s="5" t="n">
        <v>76</v>
      </c>
      <c r="C10" s="5" t="n">
        <v>88</v>
      </c>
      <c r="D10" s="5" t="n">
        <v>-122</v>
      </c>
    </row>
    <row r="11" spans="1:4">
      <c r="A11" s="4" t="s">
        <v>1110</v>
      </c>
      <c r="D11" s="5" t="n">
        <v>-132</v>
      </c>
    </row>
    <row r="12" spans="1:4">
      <c r="A12" s="4" t="s">
        <v>1111</v>
      </c>
      <c r="B12" s="5" t="n">
        <v>57</v>
      </c>
      <c r="C12" s="5" t="n">
        <v>207</v>
      </c>
      <c r="D12" s="5" t="n">
        <v>235</v>
      </c>
    </row>
    <row r="13" spans="1:4">
      <c r="A13" s="4" t="s">
        <v>1112</v>
      </c>
      <c r="B13" s="5" t="n">
        <v>331</v>
      </c>
      <c r="C13" s="5" t="n">
        <v>992</v>
      </c>
      <c r="D13" s="5" t="n">
        <v>558</v>
      </c>
    </row>
    <row r="14" spans="1:4">
      <c r="A14" s="4" t="s">
        <v>1113</v>
      </c>
      <c r="B14" s="5" t="n">
        <v>-387</v>
      </c>
      <c r="C14" s="5" t="n">
        <v>-1351</v>
      </c>
      <c r="D14" s="5" t="n">
        <v>-1121</v>
      </c>
    </row>
    <row r="15" spans="1:4">
      <c r="A15" s="4" t="s">
        <v>1114</v>
      </c>
      <c r="B15" s="5" t="n">
        <v>-148</v>
      </c>
      <c r="C15" s="5" t="n">
        <v>-170</v>
      </c>
      <c r="D15" s="5" t="n">
        <v>237</v>
      </c>
    </row>
    <row r="16" spans="1:4">
      <c r="A16" s="4" t="s">
        <v>1115</v>
      </c>
      <c r="D16" s="5" t="n">
        <v>257</v>
      </c>
    </row>
    <row r="17" spans="1:4">
      <c r="A17" s="4" t="s">
        <v>1116</v>
      </c>
      <c r="B17" s="5" t="n">
        <v>-112</v>
      </c>
      <c r="C17" s="5" t="n">
        <v>-405</v>
      </c>
      <c r="D17" s="5" t="n">
        <v>-456</v>
      </c>
    </row>
    <row r="18" spans="1:4">
      <c r="A18" s="4" t="s">
        <v>132</v>
      </c>
      <c r="B18" s="6" t="n">
        <v>-647</v>
      </c>
      <c r="C18" s="6" t="n">
        <v>-1926</v>
      </c>
      <c r="D18" s="6" t="n">
        <v>-108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1118</v>
      </c>
      <c r="C1" s="2" t="s">
        <v>1119</v>
      </c>
    </row>
    <row r="2" spans="1:3">
      <c r="A2" s="3" t="s">
        <v>1120</v>
      </c>
    </row>
    <row r="3" spans="1:3">
      <c r="A3" s="4" t="s">
        <v>1121</v>
      </c>
      <c r="C3" s="7" t="n">
        <v>610312.4</v>
      </c>
    </row>
    <row r="4" spans="1:3">
      <c r="A4" s="4" t="s">
        <v>457</v>
      </c>
    </row>
    <row r="5" spans="1:3">
      <c r="A5" s="3" t="s">
        <v>1120</v>
      </c>
    </row>
    <row r="6" spans="1:3">
      <c r="A6" s="4" t="s">
        <v>1122</v>
      </c>
      <c r="B6" s="6" t="n">
        <v>1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2</v>
      </c>
    </row>
    <row r="3" spans="1:2">
      <c r="A3" s="3" t="s">
        <v>227</v>
      </c>
    </row>
    <row r="4" spans="1:2">
      <c r="A4" s="4" t="s">
        <v>94</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5</v>
      </c>
      <c r="B1" s="2" t="s">
        <v>1</v>
      </c>
    </row>
    <row r="2" spans="1:2">
      <c r="B2" s="2" t="s">
        <v>2</v>
      </c>
    </row>
    <row r="3" spans="1:2">
      <c r="A3" s="3" t="s">
        <v>229</v>
      </c>
    </row>
    <row r="4" spans="1:2">
      <c r="A4" s="4" t="s">
        <v>55</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965</v>
      </c>
      <c r="C3" s="6" t="n">
        <v>21779</v>
      </c>
    </row>
    <row r="4" spans="1:3">
      <c r="A4" s="4" t="s">
        <v>35</v>
      </c>
      <c r="B4" s="5" t="n">
        <v>7111</v>
      </c>
      <c r="C4" s="5" t="n">
        <v>3970</v>
      </c>
    </row>
    <row r="5" spans="1:3">
      <c r="A5" s="4" t="s">
        <v>36</v>
      </c>
      <c r="B5" s="5" t="n">
        <v>45076</v>
      </c>
      <c r="C5" s="5" t="n">
        <v>25749</v>
      </c>
    </row>
    <row r="6" spans="1:3">
      <c r="A6" s="4" t="s">
        <v>37</v>
      </c>
      <c r="B6" s="5" t="n">
        <v>4428</v>
      </c>
      <c r="C6" s="5" t="n">
        <v>4428</v>
      </c>
    </row>
    <row r="7" spans="1:3">
      <c r="A7" s="4" t="s">
        <v>38</v>
      </c>
      <c r="B7" s="5" t="n">
        <v>184791</v>
      </c>
      <c r="C7" s="5" t="n">
        <v>209480</v>
      </c>
    </row>
    <row r="8" spans="1:3">
      <c r="A8" s="4" t="s">
        <v>39</v>
      </c>
      <c r="B8" s="5" t="n">
        <v>1539</v>
      </c>
      <c r="C8" s="5" t="n">
        <v>1094</v>
      </c>
    </row>
    <row r="9" spans="1:3">
      <c r="A9" s="4" t="s">
        <v>40</v>
      </c>
      <c r="B9" s="5" t="n">
        <v>637102</v>
      </c>
      <c r="C9" s="5" t="n">
        <v>604286</v>
      </c>
    </row>
    <row r="10" spans="1:3">
      <c r="A10" s="4" t="s">
        <v>41</v>
      </c>
      <c r="B10" s="5" t="n">
        <v>3589</v>
      </c>
      <c r="C10" s="5" t="n">
        <v>3799</v>
      </c>
    </row>
    <row r="11" spans="1:3">
      <c r="A11" s="4" t="s">
        <v>42</v>
      </c>
      <c r="B11" s="5" t="n">
        <v>3369</v>
      </c>
      <c r="C11" s="5" t="n">
        <v>2397</v>
      </c>
    </row>
    <row r="12" spans="1:3">
      <c r="A12" s="4" t="s">
        <v>43</v>
      </c>
      <c r="B12" s="5" t="n">
        <v>10368</v>
      </c>
      <c r="C12" s="5" t="n">
        <v>10662</v>
      </c>
    </row>
    <row r="13" spans="1:3">
      <c r="A13" s="4" t="s">
        <v>44</v>
      </c>
      <c r="B13" s="5" t="n">
        <v>22700</v>
      </c>
      <c r="C13" s="5" t="n">
        <v>23461</v>
      </c>
    </row>
    <row r="14" spans="1:3">
      <c r="A14" s="4" t="s">
        <v>45</v>
      </c>
      <c r="B14" s="5" t="n">
        <v>1764</v>
      </c>
      <c r="C14" s="5" t="n">
        <v>3052</v>
      </c>
    </row>
    <row r="15" spans="1:3">
      <c r="A15" s="4" t="s">
        <v>46</v>
      </c>
      <c r="B15" s="5" t="n">
        <v>2784</v>
      </c>
      <c r="C15" s="5" t="n">
        <v>3078</v>
      </c>
    </row>
    <row r="16" spans="1:3">
      <c r="A16" s="4" t="s">
        <v>47</v>
      </c>
      <c r="B16" s="5" t="n">
        <v>917510</v>
      </c>
      <c r="C16" s="5" t="n">
        <v>891486</v>
      </c>
    </row>
    <row r="17" spans="1:3">
      <c r="A17" s="3" t="s">
        <v>48</v>
      </c>
    </row>
    <row r="18" spans="1:3">
      <c r="A18" s="4" t="s">
        <v>49</v>
      </c>
      <c r="B18" s="5" t="n">
        <v>136197</v>
      </c>
      <c r="C18" s="5" t="n">
        <v>131145</v>
      </c>
    </row>
    <row r="19" spans="1:3">
      <c r="A19" s="3" t="s">
        <v>50</v>
      </c>
    </row>
    <row r="20" spans="1:3">
      <c r="A20" s="4" t="s">
        <v>51</v>
      </c>
      <c r="B20" s="5" t="n">
        <v>208496</v>
      </c>
      <c r="C20" s="5" t="n">
        <v>209347</v>
      </c>
    </row>
    <row r="21" spans="1:3">
      <c r="A21" s="4" t="s">
        <v>52</v>
      </c>
      <c r="B21" s="5" t="n">
        <v>104347</v>
      </c>
      <c r="C21" s="5" t="n">
        <v>99312</v>
      </c>
    </row>
    <row r="22" spans="1:3">
      <c r="A22" s="4" t="s">
        <v>53</v>
      </c>
      <c r="B22" s="5" t="n">
        <v>304969</v>
      </c>
      <c r="C22" s="5" t="n">
        <v>293078</v>
      </c>
    </row>
    <row r="23" spans="1:3">
      <c r="A23" s="4" t="s">
        <v>54</v>
      </c>
      <c r="B23" s="5" t="n">
        <v>754009</v>
      </c>
      <c r="C23" s="5" t="n">
        <v>732882</v>
      </c>
    </row>
    <row r="24" spans="1:3">
      <c r="A24" s="4" t="s">
        <v>55</v>
      </c>
      <c r="B24" s="5" t="n">
        <v>23000</v>
      </c>
      <c r="C24" s="5" t="n">
        <v>11000</v>
      </c>
    </row>
    <row r="25" spans="1:3">
      <c r="A25" s="4" t="s">
        <v>56</v>
      </c>
      <c r="B25" s="5" t="n">
        <v>38353</v>
      </c>
      <c r="C25" s="5" t="n">
        <v>47655</v>
      </c>
    </row>
    <row r="26" spans="1:3">
      <c r="A26" s="4" t="s">
        <v>57</v>
      </c>
      <c r="B26" s="5" t="n">
        <v>10310</v>
      </c>
      <c r="C26" s="5" t="n">
        <v>10310</v>
      </c>
    </row>
    <row r="27" spans="1:3">
      <c r="A27" s="4" t="s">
        <v>58</v>
      </c>
      <c r="B27" s="5" t="n">
        <v>808</v>
      </c>
      <c r="C27" s="5" t="n">
        <v>766</v>
      </c>
    </row>
    <row r="28" spans="1:3">
      <c r="A28" s="4" t="s">
        <v>59</v>
      </c>
      <c r="B28" s="5" t="n">
        <v>3618</v>
      </c>
      <c r="C28" s="5" t="n">
        <v>2445</v>
      </c>
    </row>
    <row r="29" spans="1:3">
      <c r="A29" s="4" t="s">
        <v>60</v>
      </c>
      <c r="B29" s="5" t="n">
        <v>830098</v>
      </c>
      <c r="C29" s="5" t="n">
        <v>805058</v>
      </c>
    </row>
    <row r="30" spans="1:3">
      <c r="A30" s="3" t="s">
        <v>61</v>
      </c>
    </row>
    <row r="31" spans="1:3">
      <c r="A31" s="4" t="s">
        <v>62</v>
      </c>
      <c r="B31" s="4" t="s">
        <v>63</v>
      </c>
      <c r="C31" s="4" t="s">
        <v>63</v>
      </c>
    </row>
    <row r="32" spans="1:3">
      <c r="A32" s="4" t="s">
        <v>64</v>
      </c>
      <c r="B32" s="5" t="n">
        <v>80</v>
      </c>
      <c r="C32" s="5" t="n">
        <v>80</v>
      </c>
    </row>
    <row r="33" spans="1:3">
      <c r="A33" s="4" t="s">
        <v>65</v>
      </c>
      <c r="B33" s="5" t="n">
        <v>58825</v>
      </c>
      <c r="C33" s="5" t="n">
        <v>58660</v>
      </c>
    </row>
    <row r="34" spans="1:3">
      <c r="A34" s="4" t="s">
        <v>66</v>
      </c>
      <c r="B34" s="5" t="n">
        <v>51162</v>
      </c>
      <c r="C34" s="5" t="n">
        <v>49035</v>
      </c>
    </row>
    <row r="35" spans="1:3">
      <c r="A35" s="4" t="s">
        <v>67</v>
      </c>
      <c r="B35" s="5" t="n">
        <v>-16655</v>
      </c>
      <c r="C35" s="5" t="n">
        <v>-15347</v>
      </c>
    </row>
    <row r="36" spans="1:3">
      <c r="A36" s="4" t="s">
        <v>68</v>
      </c>
      <c r="B36" s="5" t="n">
        <v>-5901</v>
      </c>
      <c r="C36" s="5" t="n">
        <v>-6548</v>
      </c>
    </row>
    <row r="37" spans="1:3">
      <c r="A37" s="4" t="s">
        <v>69</v>
      </c>
      <c r="B37" s="5" t="n">
        <v>-99</v>
      </c>
      <c r="C37" s="5" t="n">
        <v>548</v>
      </c>
    </row>
    <row r="38" spans="1:3">
      <c r="A38" s="4" t="s">
        <v>70</v>
      </c>
      <c r="B38" s="5" t="n">
        <v>87412</v>
      </c>
      <c r="C38" s="5" t="n">
        <v>86428</v>
      </c>
    </row>
    <row r="39" spans="1:3">
      <c r="A39" s="4" t="s">
        <v>71</v>
      </c>
      <c r="B39" s="6" t="n">
        <v>917510</v>
      </c>
      <c r="C39" s="6" t="n">
        <v>891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29</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29</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5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4826</v>
      </c>
      <c r="C3" s="6" t="n">
        <v>6112</v>
      </c>
    </row>
    <row r="4" spans="1:3">
      <c r="A4" s="4" t="s">
        <v>75</v>
      </c>
      <c r="B4" s="7" t="n">
        <v>0.01</v>
      </c>
      <c r="C4" s="7" t="n">
        <v>0.01</v>
      </c>
    </row>
    <row r="5" spans="1:3">
      <c r="A5" s="4" t="s">
        <v>76</v>
      </c>
      <c r="B5" s="5" t="n">
        <v>500000</v>
      </c>
      <c r="C5" s="5" t="n">
        <v>500000</v>
      </c>
    </row>
    <row r="6" spans="1:3">
      <c r="A6" s="4" t="s">
        <v>77</v>
      </c>
      <c r="B6" s="5" t="n">
        <v>0</v>
      </c>
      <c r="C6" s="5" t="n">
        <v>0</v>
      </c>
    </row>
    <row r="7" spans="1:3">
      <c r="A7" s="4" t="s">
        <v>78</v>
      </c>
      <c r="B7" s="5" t="n">
        <v>0</v>
      </c>
      <c r="C7" s="5" t="n">
        <v>0</v>
      </c>
    </row>
    <row r="8" spans="1:3">
      <c r="A8" s="4" t="s">
        <v>79</v>
      </c>
      <c r="B8" s="7" t="n">
        <v>0.01</v>
      </c>
      <c r="C8" s="7" t="n">
        <v>0.01</v>
      </c>
    </row>
    <row r="9" spans="1:3">
      <c r="A9" s="4" t="s">
        <v>80</v>
      </c>
      <c r="B9" s="5" t="n">
        <v>15000000</v>
      </c>
      <c r="C9" s="5" t="n">
        <v>15000000</v>
      </c>
    </row>
    <row r="10" spans="1:3">
      <c r="A10" s="4" t="s">
        <v>81</v>
      </c>
      <c r="B10" s="5" t="n">
        <v>7976131</v>
      </c>
      <c r="C10" s="5" t="n">
        <v>7963378</v>
      </c>
    </row>
    <row r="11" spans="1:3">
      <c r="A11" s="4" t="s">
        <v>82</v>
      </c>
      <c r="B11" s="5" t="n">
        <v>6637771</v>
      </c>
      <c r="C11" s="5" t="n">
        <v>6717242</v>
      </c>
    </row>
    <row r="12" spans="1:3">
      <c r="A12" s="4" t="s">
        <v>83</v>
      </c>
      <c r="B12" s="5" t="n">
        <v>1338360</v>
      </c>
      <c r="C12" s="5" t="n">
        <v>1246136</v>
      </c>
    </row>
    <row r="13" spans="1:3">
      <c r="A13" s="4" t="s">
        <v>84</v>
      </c>
      <c r="B13" s="5" t="n">
        <v>434548</v>
      </c>
      <c r="C13" s="5" t="n">
        <v>498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3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18</v>
      </c>
      <c r="B10" s="4" t="s">
        <v>288</v>
      </c>
    </row>
    <row r="11" spans="1:2">
      <c r="A11" s="4" t="s">
        <v>289</v>
      </c>
      <c r="B11" s="4" t="s">
        <v>290</v>
      </c>
    </row>
    <row r="12" spans="1:2">
      <c r="A12" s="4" t="s">
        <v>291</v>
      </c>
      <c r="B12" s="4" t="s">
        <v>292</v>
      </c>
    </row>
    <row r="13" spans="1:2">
      <c r="A13" s="4" t="s">
        <v>293</v>
      </c>
      <c r="B13" s="4" t="s">
        <v>294</v>
      </c>
    </row>
    <row r="14" spans="1:2">
      <c r="A14" s="4" t="s">
        <v>39</v>
      </c>
      <c r="B14" s="4" t="s">
        <v>295</v>
      </c>
    </row>
    <row r="15" spans="1:2">
      <c r="A15" s="4" t="s">
        <v>296</v>
      </c>
      <c r="B15" s="4" t="s">
        <v>297</v>
      </c>
    </row>
    <row r="16" spans="1:2">
      <c r="A16" s="4" t="s">
        <v>298</v>
      </c>
      <c r="B16" s="4" t="s">
        <v>299</v>
      </c>
    </row>
    <row r="17" spans="1:2">
      <c r="A17" s="4" t="s">
        <v>231</v>
      </c>
      <c r="B17" s="4" t="s">
        <v>300</v>
      </c>
    </row>
    <row r="18" spans="1:2">
      <c r="A18" s="4" t="s">
        <v>301</v>
      </c>
      <c r="B18" s="4" t="s">
        <v>302</v>
      </c>
    </row>
    <row r="19" spans="1:2">
      <c r="A19" s="4" t="s">
        <v>303</v>
      </c>
      <c r="B19" s="4" t="s">
        <v>304</v>
      </c>
    </row>
    <row r="20" spans="1:2">
      <c r="A20" s="4" t="s">
        <v>270</v>
      </c>
      <c r="B20" s="4" t="s">
        <v>305</v>
      </c>
    </row>
    <row r="21" spans="1:2">
      <c r="A21" s="4" t="s">
        <v>306</v>
      </c>
      <c r="B21" s="4" t="s">
        <v>307</v>
      </c>
    </row>
    <row r="22" spans="1:2">
      <c r="A22" s="4" t="s">
        <v>308</v>
      </c>
      <c r="B22" s="4" t="s">
        <v>309</v>
      </c>
    </row>
    <row r="23" spans="1:2">
      <c r="A23" s="4" t="s">
        <v>245</v>
      </c>
      <c r="B23" s="4" t="s">
        <v>310</v>
      </c>
    </row>
    <row r="24" spans="1:2">
      <c r="A24" s="4" t="s">
        <v>311</v>
      </c>
      <c r="B24" s="4" t="s">
        <v>312</v>
      </c>
    </row>
    <row r="25" spans="1:2">
      <c r="A25" s="4" t="s">
        <v>224</v>
      </c>
      <c r="B25" s="4" t="s">
        <v>313</v>
      </c>
    </row>
    <row r="26" spans="1:2">
      <c r="A26" s="4" t="s">
        <v>314</v>
      </c>
      <c r="B26" s="4" t="s">
        <v>315</v>
      </c>
    </row>
    <row r="27" spans="1:2">
      <c r="A27" s="4" t="s">
        <v>114</v>
      </c>
      <c r="B27" s="4" t="s">
        <v>316</v>
      </c>
    </row>
    <row r="28" spans="1:2">
      <c r="A28" s="4" t="s">
        <v>317</v>
      </c>
      <c r="B28" s="4" t="s">
        <v>318</v>
      </c>
    </row>
    <row r="29" spans="1:2">
      <c r="A29" s="4" t="s">
        <v>319</v>
      </c>
      <c r="B29" s="4" t="s">
        <v>320</v>
      </c>
    </row>
    <row r="30" spans="1:2">
      <c r="A30" s="4" t="s">
        <v>321</v>
      </c>
      <c r="B30" s="4" t="s">
        <v>322</v>
      </c>
    </row>
    <row r="31" spans="1:2">
      <c r="A31" s="4" t="s">
        <v>323</v>
      </c>
      <c r="B31" s="4" t="s">
        <v>324</v>
      </c>
    </row>
    <row r="32" spans="1:2">
      <c r="A32" s="4" t="s">
        <v>258</v>
      </c>
      <c r="B32" s="4" t="s">
        <v>325</v>
      </c>
    </row>
    <row r="33" spans="1:2">
      <c r="A33" s="4" t="s">
        <v>326</v>
      </c>
      <c r="B33" s="4" t="s">
        <v>327</v>
      </c>
    </row>
    <row r="34" spans="1:2">
      <c r="A34" s="4" t="s">
        <v>328</v>
      </c>
      <c r="B34" s="4" t="s">
        <v>329</v>
      </c>
    </row>
    <row r="35" spans="1:2">
      <c r="A35" s="4" t="s">
        <v>330</v>
      </c>
      <c r="B35" s="4" t="s">
        <v>331</v>
      </c>
    </row>
    <row r="36" spans="1:2">
      <c r="A36" s="4" t="s">
        <v>233</v>
      </c>
      <c r="B3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21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2</v>
      </c>
      <c r="B1" s="2" t="s">
        <v>1</v>
      </c>
    </row>
    <row r="2" spans="1:2">
      <c r="B2" s="2" t="s">
        <v>2</v>
      </c>
    </row>
    <row r="3" spans="1:2">
      <c r="A3" s="3" t="s">
        <v>225</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2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22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27</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28167</v>
      </c>
      <c r="C4" s="6" t="n">
        <v>25778</v>
      </c>
      <c r="D4" s="6" t="n">
        <v>25300</v>
      </c>
    </row>
    <row r="5" spans="1:4">
      <c r="A5" s="4" t="s">
        <v>89</v>
      </c>
      <c r="B5" s="5" t="n">
        <v>4478</v>
      </c>
      <c r="C5" s="5" t="n">
        <v>4595</v>
      </c>
      <c r="D5" s="5" t="n">
        <v>6149</v>
      </c>
    </row>
    <row r="6" spans="1:4">
      <c r="A6" s="4" t="s">
        <v>90</v>
      </c>
      <c r="B6" s="5" t="n">
        <v>1014</v>
      </c>
      <c r="C6" s="5" t="n">
        <v>1308</v>
      </c>
      <c r="D6" s="5" t="n">
        <v>1651</v>
      </c>
    </row>
    <row r="7" spans="1:4">
      <c r="A7" s="4" t="s">
        <v>91</v>
      </c>
      <c r="B7" s="5" t="n">
        <v>96</v>
      </c>
      <c r="C7" s="5" t="n">
        <v>46</v>
      </c>
      <c r="D7" s="5" t="n">
        <v>22</v>
      </c>
    </row>
    <row r="8" spans="1:4">
      <c r="A8" s="4" t="s">
        <v>92</v>
      </c>
      <c r="B8" s="5" t="n">
        <v>33755</v>
      </c>
      <c r="C8" s="5" t="n">
        <v>31727</v>
      </c>
      <c r="D8" s="5" t="n">
        <v>33122</v>
      </c>
    </row>
    <row r="9" spans="1:4">
      <c r="A9" s="3" t="s">
        <v>93</v>
      </c>
    </row>
    <row r="10" spans="1:4">
      <c r="A10" s="4" t="s">
        <v>94</v>
      </c>
      <c r="B10" s="5" t="n">
        <v>4810</v>
      </c>
      <c r="C10" s="5" t="n">
        <v>4240</v>
      </c>
      <c r="D10" s="5" t="n">
        <v>5031</v>
      </c>
    </row>
    <row r="11" spans="1:4">
      <c r="A11" s="4" t="s">
        <v>55</v>
      </c>
      <c r="B11" s="5" t="n">
        <v>248</v>
      </c>
      <c r="C11" s="5" t="n">
        <v>163</v>
      </c>
      <c r="D11" s="5" t="n">
        <v>289</v>
      </c>
    </row>
    <row r="12" spans="1:4">
      <c r="A12" s="4" t="s">
        <v>56</v>
      </c>
      <c r="B12" s="5" t="n">
        <v>469</v>
      </c>
      <c r="C12" s="5" t="n">
        <v>508</v>
      </c>
      <c r="D12" s="5" t="n">
        <v>491</v>
      </c>
    </row>
    <row r="13" spans="1:4">
      <c r="A13" s="4" t="s">
        <v>57</v>
      </c>
      <c r="B13" s="5" t="n">
        <v>436</v>
      </c>
      <c r="C13" s="5" t="n">
        <v>388</v>
      </c>
      <c r="D13" s="5" t="n">
        <v>739</v>
      </c>
    </row>
    <row r="14" spans="1:4">
      <c r="A14" s="4" t="s">
        <v>95</v>
      </c>
      <c r="B14" s="5" t="n">
        <v>5963</v>
      </c>
      <c r="C14" s="5" t="n">
        <v>5299</v>
      </c>
      <c r="D14" s="5" t="n">
        <v>6550</v>
      </c>
    </row>
    <row r="15" spans="1:4">
      <c r="A15" s="4" t="s">
        <v>96</v>
      </c>
      <c r="B15" s="5" t="n">
        <v>27792</v>
      </c>
      <c r="C15" s="5" t="n">
        <v>26428</v>
      </c>
      <c r="D15" s="5" t="n">
        <v>26572</v>
      </c>
    </row>
    <row r="16" spans="1:4">
      <c r="A16" s="4" t="s">
        <v>97</v>
      </c>
      <c r="B16" s="5" t="n">
        <v>477</v>
      </c>
      <c r="C16" s="5" t="n">
        <v>1241</v>
      </c>
      <c r="D16" s="5" t="n">
        <v>1051</v>
      </c>
    </row>
    <row r="17" spans="1:4">
      <c r="A17" s="4" t="s">
        <v>98</v>
      </c>
      <c r="B17" s="5" t="n">
        <v>27315</v>
      </c>
      <c r="C17" s="5" t="n">
        <v>25187</v>
      </c>
      <c r="D17" s="5" t="n">
        <v>25521</v>
      </c>
    </row>
    <row r="18" spans="1:4">
      <c r="A18" s="3" t="s">
        <v>99</v>
      </c>
    </row>
    <row r="19" spans="1:4">
      <c r="A19" s="4" t="s">
        <v>100</v>
      </c>
      <c r="B19" s="5" t="n">
        <v>3224</v>
      </c>
      <c r="C19" s="5" t="n">
        <v>2788</v>
      </c>
      <c r="D19" s="5" t="n">
        <v>2925</v>
      </c>
    </row>
    <row r="20" spans="1:4">
      <c r="A20" s="4" t="s">
        <v>101</v>
      </c>
      <c r="B20" s="5" t="n">
        <v>1222</v>
      </c>
      <c r="C20" s="5" t="n">
        <v>1224</v>
      </c>
      <c r="D20" s="5" t="n">
        <v>1130</v>
      </c>
    </row>
    <row r="21" spans="1:4">
      <c r="A21" s="4" t="s">
        <v>102</v>
      </c>
      <c r="B21" s="5" t="n">
        <v>1321</v>
      </c>
      <c r="C21" s="5" t="n">
        <v>1585</v>
      </c>
      <c r="D21" s="5" t="n">
        <v>1175</v>
      </c>
    </row>
    <row r="22" spans="1:4">
      <c r="A22" s="4" t="s">
        <v>103</v>
      </c>
      <c r="B22" s="5" t="n">
        <v>169</v>
      </c>
      <c r="C22" s="5" t="n">
        <v>612</v>
      </c>
      <c r="D22" s="5" t="n">
        <v>691</v>
      </c>
    </row>
    <row r="23" spans="1:4">
      <c r="A23" s="4" t="s">
        <v>104</v>
      </c>
      <c r="B23" s="5" t="n">
        <v>483</v>
      </c>
      <c r="C23" s="5" t="n">
        <v>343</v>
      </c>
      <c r="D23" s="5" t="n">
        <v>335</v>
      </c>
    </row>
    <row r="24" spans="1:4">
      <c r="A24" s="4" t="s">
        <v>105</v>
      </c>
      <c r="B24" s="5" t="n">
        <v>536</v>
      </c>
      <c r="C24" s="5" t="n">
        <v>614</v>
      </c>
      <c r="D24" s="5" t="n">
        <v>685</v>
      </c>
    </row>
    <row r="25" spans="1:4">
      <c r="A25" s="4" t="s">
        <v>106</v>
      </c>
      <c r="B25" s="5" t="n">
        <v>1075</v>
      </c>
      <c r="C25" s="5" t="n">
        <v>769</v>
      </c>
      <c r="D25" s="5" t="n">
        <v>661</v>
      </c>
    </row>
    <row r="26" spans="1:4">
      <c r="A26" s="4" t="s">
        <v>107</v>
      </c>
      <c r="B26" s="5" t="n">
        <v>8030</v>
      </c>
      <c r="C26" s="5" t="n">
        <v>7935</v>
      </c>
      <c r="D26" s="5" t="n">
        <v>7602</v>
      </c>
    </row>
    <row r="27" spans="1:4">
      <c r="A27" s="3" t="s">
        <v>108</v>
      </c>
    </row>
    <row r="28" spans="1:4">
      <c r="A28" s="4" t="s">
        <v>109</v>
      </c>
      <c r="B28" s="5" t="n">
        <v>16049</v>
      </c>
      <c r="C28" s="5" t="n">
        <v>15400</v>
      </c>
      <c r="D28" s="5" t="n">
        <v>15810</v>
      </c>
    </row>
    <row r="29" spans="1:4">
      <c r="A29" s="4" t="s">
        <v>110</v>
      </c>
      <c r="B29" s="5" t="n">
        <v>2920</v>
      </c>
      <c r="C29" s="5" t="n">
        <v>3173</v>
      </c>
      <c r="D29" s="5" t="n">
        <v>3077</v>
      </c>
    </row>
    <row r="30" spans="1:4">
      <c r="A30" s="4" t="s">
        <v>111</v>
      </c>
      <c r="B30" s="5" t="n">
        <v>2884</v>
      </c>
      <c r="C30" s="5" t="n">
        <v>2942</v>
      </c>
      <c r="D30" s="5" t="n">
        <v>2827</v>
      </c>
    </row>
    <row r="31" spans="1:4">
      <c r="A31" s="4" t="s">
        <v>112</v>
      </c>
      <c r="B31" s="5" t="n">
        <v>770</v>
      </c>
      <c r="C31" s="5" t="n">
        <v>990</v>
      </c>
      <c r="D31" s="5" t="n">
        <v>1018</v>
      </c>
    </row>
    <row r="32" spans="1:4">
      <c r="A32" s="4" t="s">
        <v>113</v>
      </c>
      <c r="B32" s="5" t="n">
        <v>2316</v>
      </c>
      <c r="C32" s="5" t="n">
        <v>1404</v>
      </c>
      <c r="D32" s="5" t="n">
        <v>1506</v>
      </c>
    </row>
    <row r="33" spans="1:4">
      <c r="A33" s="4" t="s">
        <v>114</v>
      </c>
      <c r="B33" s="5" t="n">
        <v>1354</v>
      </c>
      <c r="C33" s="5" t="n">
        <v>1401</v>
      </c>
      <c r="D33" s="5" t="n">
        <v>1302</v>
      </c>
    </row>
    <row r="34" spans="1:4">
      <c r="A34" s="4" t="s">
        <v>42</v>
      </c>
      <c r="B34" s="5" t="n">
        <v>9</v>
      </c>
      <c r="C34" s="5" t="n">
        <v>448</v>
      </c>
      <c r="D34" s="5" t="n">
        <v>1227</v>
      </c>
    </row>
    <row r="35" spans="1:4">
      <c r="A35" s="4" t="s">
        <v>115</v>
      </c>
      <c r="B35" s="5" t="n">
        <v>2</v>
      </c>
      <c r="C35" s="5" t="n">
        <v>-72</v>
      </c>
      <c r="D35" s="5" t="n">
        <v>1</v>
      </c>
    </row>
    <row r="36" spans="1:4">
      <c r="A36" s="4" t="s">
        <v>106</v>
      </c>
      <c r="B36" s="5" t="n">
        <v>3592</v>
      </c>
      <c r="C36" s="5" t="n">
        <v>4170</v>
      </c>
      <c r="D36" s="5" t="n">
        <v>3677</v>
      </c>
    </row>
    <row r="37" spans="1:4">
      <c r="A37" s="4" t="s">
        <v>116</v>
      </c>
      <c r="B37" s="5" t="n">
        <v>29896</v>
      </c>
      <c r="C37" s="5" t="n">
        <v>29856</v>
      </c>
      <c r="D37" s="5" t="n">
        <v>30445</v>
      </c>
    </row>
    <row r="38" spans="1:4">
      <c r="A38" s="4" t="s">
        <v>117</v>
      </c>
      <c r="B38" s="5" t="n">
        <v>5449</v>
      </c>
      <c r="C38" s="5" t="n">
        <v>3266</v>
      </c>
      <c r="D38" s="5" t="n">
        <v>2678</v>
      </c>
    </row>
    <row r="39" spans="1:4">
      <c r="A39" s="4" t="s">
        <v>118</v>
      </c>
      <c r="B39" s="5" t="n">
        <v>2148</v>
      </c>
      <c r="C39" s="5" t="n">
        <v>362</v>
      </c>
      <c r="D39" s="5" t="n">
        <v>274</v>
      </c>
    </row>
    <row r="40" spans="1:4">
      <c r="A40" s="4" t="s">
        <v>119</v>
      </c>
      <c r="B40" s="6" t="n">
        <v>3301</v>
      </c>
      <c r="C40" s="6" t="n">
        <v>2904</v>
      </c>
      <c r="D40" s="6" t="n">
        <v>2404</v>
      </c>
    </row>
    <row r="41" spans="1:4">
      <c r="A41" s="3" t="s">
        <v>120</v>
      </c>
    </row>
    <row r="42" spans="1:4">
      <c r="A42" s="4" t="s">
        <v>121</v>
      </c>
      <c r="B42" s="7" t="n">
        <v>0.53</v>
      </c>
      <c r="C42" s="7" t="n">
        <v>0.47</v>
      </c>
      <c r="D42" s="7" t="n">
        <v>0.38</v>
      </c>
    </row>
    <row r="43" spans="1:4">
      <c r="A43" s="4" t="s">
        <v>122</v>
      </c>
      <c r="B43" s="7" t="n">
        <v>0.53</v>
      </c>
      <c r="C43" s="7" t="n">
        <v>0.47</v>
      </c>
      <c r="D43" s="7" t="n">
        <v>0.38</v>
      </c>
    </row>
    <row r="44" spans="1:4">
      <c r="A44" s="4" t="s">
        <v>123</v>
      </c>
      <c r="B44" s="5" t="n">
        <v>6221632</v>
      </c>
      <c r="C44" s="5" t="n">
        <v>6233860</v>
      </c>
      <c r="D44" s="5" t="n">
        <v>6372277</v>
      </c>
    </row>
    <row r="45" spans="1:4">
      <c r="A45" s="4" t="s">
        <v>124</v>
      </c>
      <c r="B45" s="5" t="n">
        <v>6221632</v>
      </c>
      <c r="C45" s="5" t="n">
        <v>6233860</v>
      </c>
      <c r="D45" s="5" t="n">
        <v>63722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v>
      </c>
    </row>
    <row r="2" spans="1:2">
      <c r="B2" s="2" t="s">
        <v>2</v>
      </c>
    </row>
    <row r="3" spans="1:2">
      <c r="A3" s="3" t="s">
        <v>243</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3" t="s">
        <v>24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3</v>
      </c>
      <c r="B1" s="2" t="s">
        <v>1</v>
      </c>
    </row>
    <row r="2" spans="1:2">
      <c r="B2" s="2" t="s">
        <v>2</v>
      </c>
    </row>
    <row r="3" spans="1:2">
      <c r="A3" s="3" t="s">
        <v>229</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5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29</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4</v>
      </c>
      <c r="B1" s="2" t="s">
        <v>1</v>
      </c>
    </row>
    <row r="2" spans="1:2">
      <c r="B2" s="2" t="s">
        <v>2</v>
      </c>
    </row>
    <row r="3" spans="1:2">
      <c r="A3" s="3" t="s">
        <v>259</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417</v>
      </c>
      <c r="B1" s="2" t="s">
        <v>1</v>
      </c>
    </row>
    <row r="2" spans="1:2">
      <c r="B2" s="2" t="s">
        <v>2</v>
      </c>
    </row>
    <row r="3" spans="1:2">
      <c r="A3" s="4" t="s">
        <v>418</v>
      </c>
    </row>
    <row r="4" spans="1:2">
      <c r="A4" s="4" t="s">
        <v>419</v>
      </c>
      <c r="B4" s="4" t="s">
        <v>420</v>
      </c>
    </row>
    <row r="5" spans="1:2">
      <c r="A5" s="4" t="s">
        <v>421</v>
      </c>
      <c r="B5" s="4" t="s">
        <v>422</v>
      </c>
    </row>
    <row r="6" spans="1:2">
      <c r="A6" s="4" t="s">
        <v>423</v>
      </c>
      <c r="B6" s="4" t="s">
        <v>424</v>
      </c>
    </row>
    <row r="7" spans="1:2">
      <c r="A7" s="4" t="s">
        <v>425</v>
      </c>
    </row>
    <row r="8" spans="1:2">
      <c r="A8" s="4" t="s">
        <v>419</v>
      </c>
      <c r="B8" s="4" t="s">
        <v>426</v>
      </c>
    </row>
    <row r="9" spans="1:2">
      <c r="A9" s="4" t="s">
        <v>421</v>
      </c>
      <c r="B9"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2</v>
      </c>
    </row>
    <row r="3" spans="1:2">
      <c r="A3" s="4" t="s">
        <v>425</v>
      </c>
    </row>
    <row r="4" spans="1:2">
      <c r="A4" s="4" t="s">
        <v>429</v>
      </c>
      <c r="B4"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68</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4</v>
      </c>
      <c r="B1" s="2" t="s">
        <v>1</v>
      </c>
    </row>
    <row r="2" spans="1:2">
      <c r="B2" s="2" t="s">
        <v>2</v>
      </c>
    </row>
    <row r="3" spans="1:2">
      <c r="A3" s="3" t="s">
        <v>256</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6</v>
      </c>
    </row>
    <row r="3" spans="1:4">
      <c r="A3" s="3" t="s">
        <v>126</v>
      </c>
    </row>
    <row r="4" spans="1:4">
      <c r="A4" s="4" t="s">
        <v>119</v>
      </c>
      <c r="B4" s="6" t="n">
        <v>3301</v>
      </c>
      <c r="C4" s="6" t="n">
        <v>2904</v>
      </c>
      <c r="D4" s="6" t="n">
        <v>2404</v>
      </c>
    </row>
    <row r="5" spans="1:4">
      <c r="A5" s="3" t="s">
        <v>127</v>
      </c>
    </row>
    <row r="6" spans="1:4">
      <c r="A6" s="4" t="s">
        <v>128</v>
      </c>
      <c r="B6" s="5" t="n">
        <v>-387</v>
      </c>
      <c r="C6" s="5" t="n">
        <v>-1351</v>
      </c>
      <c r="D6" s="5" t="n">
        <v>-1121</v>
      </c>
    </row>
    <row r="7" spans="1:4">
      <c r="A7" s="4" t="s">
        <v>129</v>
      </c>
      <c r="B7" s="5" t="n">
        <v>-148</v>
      </c>
      <c r="C7" s="5" t="n">
        <v>-170</v>
      </c>
      <c r="D7" s="5" t="n">
        <v>237</v>
      </c>
    </row>
    <row r="8" spans="1:4">
      <c r="A8" s="4" t="s">
        <v>130</v>
      </c>
      <c r="D8" s="5" t="n">
        <v>257</v>
      </c>
    </row>
    <row r="9" spans="1:4">
      <c r="A9" s="4" t="s">
        <v>131</v>
      </c>
      <c r="B9" s="5" t="n">
        <v>-112</v>
      </c>
      <c r="C9" s="5" t="n">
        <v>-405</v>
      </c>
      <c r="D9" s="5" t="n">
        <v>-456</v>
      </c>
    </row>
    <row r="10" spans="1:4">
      <c r="A10" s="4" t="s">
        <v>132</v>
      </c>
      <c r="B10" s="5" t="n">
        <v>-647</v>
      </c>
      <c r="C10" s="5" t="n">
        <v>-1926</v>
      </c>
      <c r="D10" s="5" t="n">
        <v>-1083</v>
      </c>
    </row>
    <row r="11" spans="1:4">
      <c r="A11" s="4" t="s">
        <v>133</v>
      </c>
      <c r="B11" s="6" t="n">
        <v>2654</v>
      </c>
      <c r="C11" s="6" t="n">
        <v>978</v>
      </c>
      <c r="D11" s="6" t="n">
        <v>13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61"/>
    <col customWidth="1" max="3" min="3" width="27"/>
  </cols>
  <sheetData>
    <row r="1" spans="1:3">
      <c r="A1" s="1" t="s">
        <v>437</v>
      </c>
      <c r="B1" s="2" t="s">
        <v>1</v>
      </c>
    </row>
    <row r="2" spans="1:3">
      <c r="B2" s="2" t="s">
        <v>438</v>
      </c>
      <c r="C2" s="2" t="s">
        <v>439</v>
      </c>
    </row>
    <row r="3" spans="1:3">
      <c r="A3" s="3" t="s">
        <v>440</v>
      </c>
    </row>
    <row r="4" spans="1:3">
      <c r="A4" s="4" t="s">
        <v>441</v>
      </c>
      <c r="B4" s="4" t="s">
        <v>442</v>
      </c>
    </row>
    <row r="5" spans="1:3">
      <c r="A5" s="4" t="s">
        <v>443</v>
      </c>
      <c r="B5" s="4" t="s">
        <v>442</v>
      </c>
    </row>
    <row r="6" spans="1:3">
      <c r="A6" s="4" t="s">
        <v>444</v>
      </c>
      <c r="B6" s="6" t="n">
        <v>16900000</v>
      </c>
    </row>
    <row r="7" spans="1:3">
      <c r="A7" s="4" t="s">
        <v>445</v>
      </c>
      <c r="B7" s="4" t="s">
        <v>446</v>
      </c>
    </row>
    <row r="8" spans="1:3">
      <c r="A8" s="4" t="s">
        <v>447</v>
      </c>
      <c r="B8" s="6" t="n">
        <v>980000</v>
      </c>
    </row>
    <row r="9" spans="1:3">
      <c r="A9" s="4" t="s">
        <v>448</v>
      </c>
      <c r="B9" s="5" t="n">
        <v>18</v>
      </c>
    </row>
    <row r="10" spans="1:3">
      <c r="A10" s="4" t="s">
        <v>449</v>
      </c>
      <c r="B10" s="4" t="s">
        <v>446</v>
      </c>
    </row>
    <row r="11" spans="1:3">
      <c r="A11" s="4" t="s">
        <v>450</v>
      </c>
      <c r="B11" s="4" t="s">
        <v>451</v>
      </c>
    </row>
    <row r="12" spans="1:3">
      <c r="A12" s="4" t="s">
        <v>452</v>
      </c>
      <c r="B12" s="4" t="s">
        <v>453</v>
      </c>
    </row>
    <row r="13" spans="1:3">
      <c r="A13" s="4" t="s">
        <v>454</v>
      </c>
      <c r="B13" s="6" t="n">
        <v>860000</v>
      </c>
      <c r="C13" s="6" t="n">
        <v>1100000</v>
      </c>
    </row>
    <row r="14" spans="1:3">
      <c r="A14" s="4" t="s">
        <v>455</v>
      </c>
      <c r="B14" s="6" t="n">
        <v>0</v>
      </c>
      <c r="C14" s="6" t="n">
        <v>0</v>
      </c>
    </row>
    <row r="15" spans="1:3">
      <c r="A15" s="4" t="s">
        <v>456</v>
      </c>
      <c r="B15" s="5" t="n">
        <v>0</v>
      </c>
      <c r="C15" s="5" t="n">
        <v>0</v>
      </c>
    </row>
    <row r="16" spans="1:3">
      <c r="A16" s="4" t="s">
        <v>457</v>
      </c>
    </row>
    <row r="17" spans="1:3">
      <c r="A17" s="3" t="s">
        <v>440</v>
      </c>
    </row>
    <row r="18" spans="1:3">
      <c r="A18" s="4" t="s">
        <v>458</v>
      </c>
      <c r="B18"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4" t="s">
        <v>461</v>
      </c>
    </row>
    <row r="4" spans="1:2">
      <c r="A4" s="3" t="s">
        <v>462</v>
      </c>
    </row>
    <row r="5" spans="1:2">
      <c r="A5" s="4" t="s">
        <v>463</v>
      </c>
      <c r="B5" s="4" t="s">
        <v>464</v>
      </c>
    </row>
    <row r="6" spans="1:2">
      <c r="A6" s="4" t="s">
        <v>465</v>
      </c>
    </row>
    <row r="7" spans="1:2">
      <c r="A7" s="3" t="s">
        <v>462</v>
      </c>
    </row>
    <row r="8" spans="1:2">
      <c r="A8" s="4" t="s">
        <v>463</v>
      </c>
      <c r="B8" s="4" t="s">
        <v>466</v>
      </c>
    </row>
    <row r="9" spans="1:2">
      <c r="A9" s="4" t="s">
        <v>467</v>
      </c>
    </row>
    <row r="10" spans="1:2">
      <c r="A10" s="3" t="s">
        <v>462</v>
      </c>
    </row>
    <row r="11" spans="1:2">
      <c r="A11" s="4" t="s">
        <v>463</v>
      </c>
      <c r="B11" s="4" t="s">
        <v>466</v>
      </c>
    </row>
    <row r="12" spans="1:2">
      <c r="A12" s="4" t="s">
        <v>468</v>
      </c>
    </row>
    <row r="13" spans="1:2">
      <c r="A13" s="3" t="s">
        <v>462</v>
      </c>
    </row>
    <row r="14" spans="1:2">
      <c r="A14" s="4" t="s">
        <v>463</v>
      </c>
      <c r="B14" s="4" t="s">
        <v>469</v>
      </c>
    </row>
    <row r="15" spans="1:2">
      <c r="A15" s="4" t="s">
        <v>470</v>
      </c>
    </row>
    <row r="16" spans="1:2">
      <c r="A16" s="3" t="s">
        <v>462</v>
      </c>
    </row>
    <row r="17" spans="1:2">
      <c r="A17" s="4" t="s">
        <v>463</v>
      </c>
      <c r="B17"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6" t="n">
        <v>4428</v>
      </c>
      <c r="C3" s="6" t="n">
        <v>4428</v>
      </c>
    </row>
    <row r="4" spans="1:3">
      <c r="A4" s="4" t="s">
        <v>473</v>
      </c>
      <c r="B4" s="5" t="n">
        <v>4428</v>
      </c>
      <c r="C4" s="5" t="n">
        <v>4428</v>
      </c>
    </row>
    <row r="5" spans="1:3">
      <c r="A5" s="4" t="s">
        <v>474</v>
      </c>
      <c r="B5" s="5" t="n">
        <v>184940</v>
      </c>
      <c r="C5" s="5" t="n">
        <v>208651</v>
      </c>
    </row>
    <row r="6" spans="1:3">
      <c r="A6" s="4" t="s">
        <v>475</v>
      </c>
      <c r="B6" s="5" t="n">
        <v>1414</v>
      </c>
      <c r="C6" s="5" t="n">
        <v>2702</v>
      </c>
    </row>
    <row r="7" spans="1:3">
      <c r="A7" s="4" t="s">
        <v>476</v>
      </c>
      <c r="B7" s="5" t="n">
        <v>-1563</v>
      </c>
      <c r="C7" s="5" t="n">
        <v>-1873</v>
      </c>
    </row>
    <row r="8" spans="1:3">
      <c r="A8" s="4" t="s">
        <v>477</v>
      </c>
      <c r="B8" s="5" t="n">
        <v>184791</v>
      </c>
      <c r="C8" s="5" t="n">
        <v>209480</v>
      </c>
    </row>
    <row r="9" spans="1:3">
      <c r="A9" s="4" t="s">
        <v>478</v>
      </c>
      <c r="B9" s="5" t="n">
        <v>87323</v>
      </c>
      <c r="C9" s="5" t="n">
        <v>99141</v>
      </c>
    </row>
    <row r="10" spans="1:3">
      <c r="A10" s="4" t="s">
        <v>479</v>
      </c>
      <c r="B10" s="5" t="n">
        <v>-772</v>
      </c>
      <c r="C10" s="5" t="n">
        <v>-1577</v>
      </c>
    </row>
    <row r="11" spans="1:3">
      <c r="A11" s="4" t="s">
        <v>480</v>
      </c>
      <c r="B11" s="5" t="n">
        <v>32325</v>
      </c>
      <c r="C11" s="5" t="n">
        <v>10898</v>
      </c>
    </row>
    <row r="12" spans="1:3">
      <c r="A12" s="4" t="s">
        <v>481</v>
      </c>
      <c r="B12" s="5" t="n">
        <v>-791</v>
      </c>
      <c r="C12" s="5" t="n">
        <v>-296</v>
      </c>
    </row>
    <row r="13" spans="1:3">
      <c r="A13" s="4" t="s">
        <v>477</v>
      </c>
      <c r="B13" s="5" t="n">
        <v>119648</v>
      </c>
      <c r="C13" s="5" t="n">
        <v>110039</v>
      </c>
    </row>
    <row r="14" spans="1:3">
      <c r="A14" s="4" t="s">
        <v>482</v>
      </c>
      <c r="B14" s="5" t="n">
        <v>-1563</v>
      </c>
      <c r="C14" s="5" t="n">
        <v>-1873</v>
      </c>
    </row>
    <row r="15" spans="1:3">
      <c r="A15" s="4" t="s">
        <v>483</v>
      </c>
    </row>
    <row r="16" spans="1:3">
      <c r="A16" s="3" t="s">
        <v>472</v>
      </c>
    </row>
    <row r="17" spans="1:3">
      <c r="A17" s="4" t="s">
        <v>474</v>
      </c>
      <c r="B17" s="5" t="n">
        <v>84210</v>
      </c>
      <c r="C17" s="5" t="n">
        <v>83667</v>
      </c>
    </row>
    <row r="18" spans="1:3">
      <c r="A18" s="4" t="s">
        <v>475</v>
      </c>
      <c r="B18" s="5" t="n">
        <v>536</v>
      </c>
      <c r="C18" s="5" t="n">
        <v>983</v>
      </c>
    </row>
    <row r="19" spans="1:3">
      <c r="A19" s="4" t="s">
        <v>476</v>
      </c>
      <c r="B19" s="5" t="n">
        <v>-653</v>
      </c>
      <c r="C19" s="5" t="n">
        <v>-638</v>
      </c>
    </row>
    <row r="20" spans="1:3">
      <c r="A20" s="4" t="s">
        <v>477</v>
      </c>
      <c r="B20" s="5" t="n">
        <v>84093</v>
      </c>
      <c r="C20" s="5" t="n">
        <v>84012</v>
      </c>
    </row>
    <row r="21" spans="1:3">
      <c r="A21" s="4" t="s">
        <v>484</v>
      </c>
    </row>
    <row r="22" spans="1:3">
      <c r="A22" s="3" t="s">
        <v>472</v>
      </c>
    </row>
    <row r="23" spans="1:3">
      <c r="A23" s="4" t="s">
        <v>478</v>
      </c>
      <c r="B23" s="5" t="n">
        <v>41501</v>
      </c>
      <c r="C23" s="5" t="n">
        <v>41963</v>
      </c>
    </row>
    <row r="24" spans="1:3">
      <c r="A24" s="4" t="s">
        <v>479</v>
      </c>
      <c r="B24" s="5" t="n">
        <v>-431</v>
      </c>
      <c r="C24" s="5" t="n">
        <v>-597</v>
      </c>
    </row>
    <row r="25" spans="1:3">
      <c r="A25" s="4" t="s">
        <v>480</v>
      </c>
      <c r="B25" s="5" t="n">
        <v>9846</v>
      </c>
      <c r="C25" s="5" t="n">
        <v>3459</v>
      </c>
    </row>
    <row r="26" spans="1:3">
      <c r="A26" s="4" t="s">
        <v>481</v>
      </c>
      <c r="B26" s="5" t="n">
        <v>-222</v>
      </c>
      <c r="C26" s="5" t="n">
        <v>-41</v>
      </c>
    </row>
    <row r="27" spans="1:3">
      <c r="A27" s="4" t="s">
        <v>477</v>
      </c>
      <c r="B27" s="5" t="n">
        <v>51347</v>
      </c>
      <c r="C27" s="5" t="n">
        <v>45422</v>
      </c>
    </row>
    <row r="28" spans="1:3">
      <c r="A28" s="4" t="s">
        <v>482</v>
      </c>
      <c r="B28" s="5" t="n">
        <v>-653</v>
      </c>
      <c r="C28" s="5" t="n">
        <v>-638</v>
      </c>
    </row>
    <row r="29" spans="1:3">
      <c r="A29" s="4" t="s">
        <v>485</v>
      </c>
    </row>
    <row r="30" spans="1:3">
      <c r="A30" s="3" t="s">
        <v>472</v>
      </c>
    </row>
    <row r="31" spans="1:3">
      <c r="A31" s="4" t="s">
        <v>474</v>
      </c>
      <c r="B31" s="5" t="n">
        <v>1279</v>
      </c>
      <c r="C31" s="5" t="n">
        <v>2720</v>
      </c>
    </row>
    <row r="32" spans="1:3">
      <c r="A32" s="4" t="s">
        <v>475</v>
      </c>
      <c r="B32" s="5" t="n">
        <v>5</v>
      </c>
      <c r="C32" s="5" t="n">
        <v>17</v>
      </c>
    </row>
    <row r="33" spans="1:3">
      <c r="A33" s="4" t="s">
        <v>476</v>
      </c>
      <c r="B33" s="5" t="n">
        <v>-1</v>
      </c>
      <c r="C33" s="5" t="n">
        <v>-10</v>
      </c>
    </row>
    <row r="34" spans="1:3">
      <c r="A34" s="4" t="s">
        <v>477</v>
      </c>
      <c r="B34" s="5" t="n">
        <v>1283</v>
      </c>
      <c r="C34" s="5" t="n">
        <v>2727</v>
      </c>
    </row>
    <row r="35" spans="1:3">
      <c r="A35" s="4" t="s">
        <v>486</v>
      </c>
    </row>
    <row r="36" spans="1:3">
      <c r="A36" s="3" t="s">
        <v>472</v>
      </c>
    </row>
    <row r="37" spans="1:3">
      <c r="A37" s="4" t="s">
        <v>478</v>
      </c>
      <c r="B37" s="5" t="n">
        <v>521</v>
      </c>
      <c r="C37" s="5" t="n">
        <v>1347</v>
      </c>
    </row>
    <row r="38" spans="1:3">
      <c r="A38" s="4" t="s">
        <v>479</v>
      </c>
      <c r="B38" s="5" t="n">
        <v>-1</v>
      </c>
      <c r="C38" s="5" t="n">
        <v>-10</v>
      </c>
    </row>
    <row r="39" spans="1:3">
      <c r="A39" s="4" t="s">
        <v>477</v>
      </c>
      <c r="B39" s="5" t="n">
        <v>521</v>
      </c>
      <c r="C39" s="5" t="n">
        <v>1347</v>
      </c>
    </row>
    <row r="40" spans="1:3">
      <c r="A40" s="4" t="s">
        <v>482</v>
      </c>
      <c r="B40" s="5" t="n">
        <v>-1</v>
      </c>
      <c r="C40" s="5" t="n">
        <v>-10</v>
      </c>
    </row>
    <row r="41" spans="1:3">
      <c r="A41" s="4" t="s">
        <v>487</v>
      </c>
    </row>
    <row r="42" spans="1:3">
      <c r="A42" s="3" t="s">
        <v>472</v>
      </c>
    </row>
    <row r="43" spans="1:3">
      <c r="A43" s="4" t="s">
        <v>474</v>
      </c>
      <c r="B43" s="5" t="n">
        <v>26412</v>
      </c>
      <c r="C43" s="5" t="n">
        <v>33004</v>
      </c>
    </row>
    <row r="44" spans="1:3">
      <c r="A44" s="4" t="s">
        <v>475</v>
      </c>
      <c r="B44" s="5" t="n">
        <v>637</v>
      </c>
      <c r="C44" s="5" t="n">
        <v>1081</v>
      </c>
    </row>
    <row r="45" spans="1:3">
      <c r="A45" s="4" t="s">
        <v>476</v>
      </c>
      <c r="B45" s="5" t="n">
        <v>-83</v>
      </c>
      <c r="C45" s="5" t="n">
        <v>-174</v>
      </c>
    </row>
    <row r="46" spans="1:3">
      <c r="A46" s="4" t="s">
        <v>477</v>
      </c>
      <c r="B46" s="5" t="n">
        <v>26966</v>
      </c>
      <c r="C46" s="5" t="n">
        <v>33911</v>
      </c>
    </row>
    <row r="47" spans="1:3">
      <c r="A47" s="4" t="s">
        <v>488</v>
      </c>
    </row>
    <row r="48" spans="1:3">
      <c r="A48" s="3" t="s">
        <v>472</v>
      </c>
    </row>
    <row r="49" spans="1:3">
      <c r="A49" s="4" t="s">
        <v>478</v>
      </c>
      <c r="B49" s="5" t="n">
        <v>4860</v>
      </c>
      <c r="C49" s="5" t="n">
        <v>7369</v>
      </c>
    </row>
    <row r="50" spans="1:3">
      <c r="A50" s="4" t="s">
        <v>479</v>
      </c>
      <c r="B50" s="5" t="n">
        <v>-51</v>
      </c>
      <c r="C50" s="5" t="n">
        <v>-174</v>
      </c>
    </row>
    <row r="51" spans="1:3">
      <c r="A51" s="4" t="s">
        <v>480</v>
      </c>
      <c r="B51" s="5" t="n">
        <v>913</v>
      </c>
    </row>
    <row r="52" spans="1:3">
      <c r="A52" s="4" t="s">
        <v>481</v>
      </c>
      <c r="B52" s="5" t="n">
        <v>-32</v>
      </c>
    </row>
    <row r="53" spans="1:3">
      <c r="A53" s="4" t="s">
        <v>477</v>
      </c>
      <c r="B53" s="5" t="n">
        <v>5773</v>
      </c>
      <c r="C53" s="5" t="n">
        <v>7369</v>
      </c>
    </row>
    <row r="54" spans="1:3">
      <c r="A54" s="4" t="s">
        <v>482</v>
      </c>
      <c r="B54" s="5" t="n">
        <v>-83</v>
      </c>
      <c r="C54" s="5" t="n">
        <v>-174</v>
      </c>
    </row>
    <row r="55" spans="1:3">
      <c r="A55" s="4" t="s">
        <v>489</v>
      </c>
    </row>
    <row r="56" spans="1:3">
      <c r="A56" s="3" t="s">
        <v>472</v>
      </c>
    </row>
    <row r="57" spans="1:3">
      <c r="A57" s="4" t="s">
        <v>474</v>
      </c>
      <c r="B57" s="5" t="n">
        <v>71389</v>
      </c>
      <c r="C57" s="5" t="n">
        <v>85626</v>
      </c>
    </row>
    <row r="58" spans="1:3">
      <c r="A58" s="4" t="s">
        <v>475</v>
      </c>
      <c r="B58" s="5" t="n">
        <v>201</v>
      </c>
      <c r="C58" s="5" t="n">
        <v>437</v>
      </c>
    </row>
    <row r="59" spans="1:3">
      <c r="A59" s="4" t="s">
        <v>476</v>
      </c>
      <c r="B59" s="5" t="n">
        <v>-826</v>
      </c>
      <c r="C59" s="5" t="n">
        <v>-1051</v>
      </c>
    </row>
    <row r="60" spans="1:3">
      <c r="A60" s="4" t="s">
        <v>477</v>
      </c>
      <c r="B60" s="5" t="n">
        <v>70764</v>
      </c>
      <c r="C60" s="5" t="n">
        <v>85012</v>
      </c>
    </row>
    <row r="61" spans="1:3">
      <c r="A61" s="4" t="s">
        <v>490</v>
      </c>
    </row>
    <row r="62" spans="1:3">
      <c r="A62" s="3" t="s">
        <v>472</v>
      </c>
    </row>
    <row r="63" spans="1:3">
      <c r="A63" s="4" t="s">
        <v>478</v>
      </c>
      <c r="B63" s="5" t="n">
        <v>40441</v>
      </c>
      <c r="C63" s="5" t="n">
        <v>48462</v>
      </c>
    </row>
    <row r="64" spans="1:3">
      <c r="A64" s="4" t="s">
        <v>479</v>
      </c>
      <c r="B64" s="5" t="n">
        <v>-289</v>
      </c>
      <c r="C64" s="5" t="n">
        <v>-796</v>
      </c>
    </row>
    <row r="65" spans="1:3">
      <c r="A65" s="4" t="s">
        <v>480</v>
      </c>
      <c r="B65" s="5" t="n">
        <v>21566</v>
      </c>
      <c r="C65" s="5" t="n">
        <v>7439</v>
      </c>
    </row>
    <row r="66" spans="1:3">
      <c r="A66" s="4" t="s">
        <v>481</v>
      </c>
      <c r="B66" s="5" t="n">
        <v>-537</v>
      </c>
      <c r="C66" s="5" t="n">
        <v>-255</v>
      </c>
    </row>
    <row r="67" spans="1:3">
      <c r="A67" s="4" t="s">
        <v>477</v>
      </c>
      <c r="B67" s="5" t="n">
        <v>62007</v>
      </c>
      <c r="C67" s="5" t="n">
        <v>55901</v>
      </c>
    </row>
    <row r="68" spans="1:3">
      <c r="A68" s="4" t="s">
        <v>482</v>
      </c>
      <c r="B68" s="5" t="n">
        <v>-826</v>
      </c>
      <c r="C68" s="5" t="n">
        <v>-1051</v>
      </c>
    </row>
    <row r="69" spans="1:3">
      <c r="A69" s="4" t="s">
        <v>491</v>
      </c>
    </row>
    <row r="70" spans="1:3">
      <c r="A70" s="3" t="s">
        <v>472</v>
      </c>
    </row>
    <row r="71" spans="1:3">
      <c r="A71" s="4" t="s">
        <v>474</v>
      </c>
      <c r="C71" s="5" t="n">
        <v>2000</v>
      </c>
    </row>
    <row r="72" spans="1:3">
      <c r="A72" s="4" t="s">
        <v>475</v>
      </c>
      <c r="C72" s="5" t="n">
        <v>1</v>
      </c>
    </row>
    <row r="73" spans="1:3">
      <c r="A73" s="4" t="s">
        <v>477</v>
      </c>
      <c r="C73" s="5" t="n">
        <v>2001</v>
      </c>
    </row>
    <row r="74" spans="1:3">
      <c r="A74" s="4" t="s">
        <v>492</v>
      </c>
    </row>
    <row r="75" spans="1:3">
      <c r="A75" s="3" t="s">
        <v>472</v>
      </c>
    </row>
    <row r="76" spans="1:3">
      <c r="A76" s="4" t="s">
        <v>474</v>
      </c>
      <c r="B76" s="5" t="n">
        <v>1650</v>
      </c>
      <c r="C76" s="5" t="n">
        <v>1634</v>
      </c>
    </row>
    <row r="77" spans="1:3">
      <c r="A77" s="4" t="s">
        <v>475</v>
      </c>
      <c r="B77" s="5" t="n">
        <v>35</v>
      </c>
      <c r="C77" s="5" t="n">
        <v>183</v>
      </c>
    </row>
    <row r="78" spans="1:3">
      <c r="A78" s="4" t="s">
        <v>477</v>
      </c>
      <c r="B78" s="6" t="n">
        <v>1685</v>
      </c>
      <c r="C78" s="6" t="n">
        <v>18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72</v>
      </c>
    </row>
    <row r="3" spans="1:3">
      <c r="A3" s="4" t="s">
        <v>494</v>
      </c>
      <c r="B3" s="6" t="n">
        <v>2078</v>
      </c>
      <c r="C3" s="6" t="n">
        <v>6605</v>
      </c>
    </row>
    <row r="4" spans="1:3">
      <c r="A4" s="4" t="s">
        <v>495</v>
      </c>
      <c r="B4" s="5" t="n">
        <v>28692</v>
      </c>
      <c r="C4" s="5" t="n">
        <v>13913</v>
      </c>
    </row>
    <row r="5" spans="1:3">
      <c r="A5" s="4" t="s">
        <v>496</v>
      </c>
      <c r="B5" s="5" t="n">
        <v>18161</v>
      </c>
      <c r="C5" s="5" t="n">
        <v>32611</v>
      </c>
    </row>
    <row r="6" spans="1:3">
      <c r="A6" s="4" t="s">
        <v>497</v>
      </c>
      <c r="B6" s="5" t="n">
        <v>7218</v>
      </c>
      <c r="C6" s="5" t="n">
        <v>13022</v>
      </c>
    </row>
    <row r="7" spans="1:3">
      <c r="A7" s="4" t="s">
        <v>498</v>
      </c>
      <c r="B7" s="5" t="n">
        <v>56149</v>
      </c>
      <c r="C7" s="5" t="n">
        <v>66151</v>
      </c>
    </row>
    <row r="8" spans="1:3">
      <c r="A8" s="4" t="s">
        <v>499</v>
      </c>
      <c r="B8" s="5" t="n">
        <v>184940</v>
      </c>
      <c r="C8" s="5" t="n">
        <v>208651</v>
      </c>
    </row>
    <row r="9" spans="1:3">
      <c r="A9" s="4" t="s">
        <v>500</v>
      </c>
      <c r="B9" s="5" t="n">
        <v>2095</v>
      </c>
      <c r="C9" s="5" t="n">
        <v>6615</v>
      </c>
    </row>
    <row r="10" spans="1:3">
      <c r="A10" s="4" t="s">
        <v>501</v>
      </c>
      <c r="B10" s="5" t="n">
        <v>28624</v>
      </c>
      <c r="C10" s="5" t="n">
        <v>14067</v>
      </c>
    </row>
    <row r="11" spans="1:3">
      <c r="A11" s="4" t="s">
        <v>502</v>
      </c>
      <c r="B11" s="5" t="n">
        <v>18287</v>
      </c>
      <c r="C11" s="5" t="n">
        <v>32744</v>
      </c>
    </row>
    <row r="12" spans="1:3">
      <c r="A12" s="4" t="s">
        <v>503</v>
      </c>
      <c r="B12" s="5" t="n">
        <v>7443</v>
      </c>
      <c r="C12" s="5" t="n">
        <v>13603</v>
      </c>
    </row>
    <row r="13" spans="1:3">
      <c r="A13" s="4" t="s">
        <v>504</v>
      </c>
      <c r="B13" s="5" t="n">
        <v>56449</v>
      </c>
      <c r="C13" s="5" t="n">
        <v>67029</v>
      </c>
    </row>
    <row r="14" spans="1:3">
      <c r="A14" s="4" t="s">
        <v>505</v>
      </c>
      <c r="B14" s="5" t="n">
        <v>184791</v>
      </c>
      <c r="C14" s="5" t="n">
        <v>209480</v>
      </c>
    </row>
    <row r="15" spans="1:3">
      <c r="A15" s="4" t="s">
        <v>506</v>
      </c>
    </row>
    <row r="16" spans="1:3">
      <c r="A16" s="3" t="s">
        <v>472</v>
      </c>
    </row>
    <row r="17" spans="1:3">
      <c r="A17" s="4" t="s">
        <v>507</v>
      </c>
      <c r="B17" s="5" t="n">
        <v>57402</v>
      </c>
      <c r="C17" s="5" t="n">
        <v>56874</v>
      </c>
    </row>
    <row r="18" spans="1:3">
      <c r="A18" s="4" t="s">
        <v>508</v>
      </c>
      <c r="B18" s="5" t="n">
        <v>57578</v>
      </c>
      <c r="C18" s="5" t="n">
        <v>57439</v>
      </c>
    </row>
    <row r="19" spans="1:3">
      <c r="A19" s="4" t="s">
        <v>489</v>
      </c>
    </row>
    <row r="20" spans="1:3">
      <c r="A20" s="3" t="s">
        <v>472</v>
      </c>
    </row>
    <row r="21" spans="1:3">
      <c r="A21" s="4" t="s">
        <v>507</v>
      </c>
      <c r="B21" s="5" t="n">
        <v>71389</v>
      </c>
      <c r="C21" s="5" t="n">
        <v>85626</v>
      </c>
    </row>
    <row r="22" spans="1:3">
      <c r="A22" s="4" t="s">
        <v>499</v>
      </c>
      <c r="B22" s="5" t="n">
        <v>71389</v>
      </c>
      <c r="C22" s="5" t="n">
        <v>85626</v>
      </c>
    </row>
    <row r="23" spans="1:3">
      <c r="A23" s="4" t="s">
        <v>508</v>
      </c>
      <c r="B23" s="5" t="n">
        <v>70764</v>
      </c>
      <c r="C23" s="5" t="n">
        <v>85012</v>
      </c>
    </row>
    <row r="24" spans="1:3">
      <c r="A24" s="4" t="s">
        <v>505</v>
      </c>
      <c r="B24" s="6" t="n">
        <v>70764</v>
      </c>
      <c r="C24" s="6" t="n">
        <v>850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31"/>
    <col customWidth="1" max="7" min="7" width="21"/>
    <col customWidth="1" max="8" min="8" width="21"/>
    <col customWidth="1" max="9" min="9" width="21"/>
  </cols>
  <sheetData>
    <row r="1" spans="1:9">
      <c r="A1" s="1" t="s">
        <v>509</v>
      </c>
      <c r="B1" s="2" t="s">
        <v>510</v>
      </c>
      <c r="F1" s="2" t="s">
        <v>1</v>
      </c>
    </row>
    <row r="2" spans="1:9">
      <c r="B2" s="2" t="s">
        <v>511</v>
      </c>
      <c r="C2" s="2" t="s">
        <v>512</v>
      </c>
      <c r="D2" s="2" t="s">
        <v>513</v>
      </c>
      <c r="E2" s="2" t="s">
        <v>514</v>
      </c>
      <c r="F2" s="2" t="s">
        <v>515</v>
      </c>
      <c r="G2" s="2" t="s">
        <v>516</v>
      </c>
      <c r="H2" s="2" t="s">
        <v>517</v>
      </c>
      <c r="I2" s="2" t="s">
        <v>518</v>
      </c>
    </row>
    <row r="3" spans="1:9">
      <c r="A3" s="3" t="s">
        <v>472</v>
      </c>
    </row>
    <row r="4" spans="1:9">
      <c r="A4" s="4" t="s">
        <v>519</v>
      </c>
      <c r="F4" s="5" t="n">
        <v>83</v>
      </c>
    </row>
    <row r="5" spans="1:9">
      <c r="A5" s="4" t="s">
        <v>520</v>
      </c>
      <c r="E5" s="6" t="n">
        <v>2000000</v>
      </c>
    </row>
    <row r="6" spans="1:9">
      <c r="A6" s="4" t="s">
        <v>521</v>
      </c>
      <c r="E6" s="4" t="s">
        <v>522</v>
      </c>
    </row>
    <row r="7" spans="1:9">
      <c r="A7" s="4" t="s">
        <v>523</v>
      </c>
      <c r="C7" s="4" t="s">
        <v>466</v>
      </c>
    </row>
    <row r="8" spans="1:9">
      <c r="A8" s="4" t="s">
        <v>524</v>
      </c>
      <c r="B8" s="6" t="n">
        <v>400000</v>
      </c>
      <c r="C8" s="6" t="n">
        <v>400000</v>
      </c>
    </row>
    <row r="9" spans="1:9">
      <c r="A9" s="4" t="s">
        <v>525</v>
      </c>
      <c r="F9" s="6" t="n">
        <v>100535000</v>
      </c>
      <c r="G9" s="6" t="n">
        <v>98915000</v>
      </c>
    </row>
    <row r="10" spans="1:9">
      <c r="A10" s="4" t="s">
        <v>526</v>
      </c>
      <c r="F10" s="5" t="n">
        <v>18000000</v>
      </c>
      <c r="G10" s="5" t="n">
        <v>19000000</v>
      </c>
      <c r="H10" s="6" t="n">
        <v>84900000</v>
      </c>
    </row>
    <row r="11" spans="1:9">
      <c r="A11" s="4" t="s">
        <v>527</v>
      </c>
      <c r="F11" s="5" t="n">
        <v>272000</v>
      </c>
      <c r="G11" s="5" t="n">
        <v>690000</v>
      </c>
      <c r="H11" s="5" t="n">
        <v>1274000</v>
      </c>
    </row>
    <row r="12" spans="1:9">
      <c r="A12" s="4" t="s">
        <v>528</v>
      </c>
      <c r="F12" s="5" t="n">
        <v>103000</v>
      </c>
      <c r="G12" s="5" t="n">
        <v>78000</v>
      </c>
      <c r="H12" s="6" t="n">
        <v>583000</v>
      </c>
    </row>
    <row r="13" spans="1:9">
      <c r="A13" s="4" t="s">
        <v>529</v>
      </c>
      <c r="F13" s="5" t="n">
        <v>118000000</v>
      </c>
      <c r="G13" s="5" t="n">
        <v>125600000</v>
      </c>
    </row>
    <row r="14" spans="1:9">
      <c r="A14" s="4" t="s">
        <v>530</v>
      </c>
      <c r="F14" s="5" t="n">
        <v>119800000</v>
      </c>
      <c r="G14" s="5" t="n">
        <v>128400000</v>
      </c>
    </row>
    <row r="15" spans="1:9">
      <c r="A15" s="4" t="s">
        <v>531</v>
      </c>
      <c r="F15" s="6" t="n">
        <v>47600000</v>
      </c>
      <c r="G15" s="6" t="n">
        <v>45600000</v>
      </c>
    </row>
    <row r="16" spans="1:9">
      <c r="A16" s="4" t="s">
        <v>532</v>
      </c>
    </row>
    <row r="17" spans="1:9">
      <c r="A17" s="3" t="s">
        <v>472</v>
      </c>
    </row>
    <row r="18" spans="1:9">
      <c r="A18" s="4" t="s">
        <v>533</v>
      </c>
      <c r="D18" s="4" t="s">
        <v>466</v>
      </c>
    </row>
    <row r="19" spans="1:9">
      <c r="A19" s="4" t="s">
        <v>534</v>
      </c>
    </row>
    <row r="20" spans="1:9">
      <c r="A20" s="3" t="s">
        <v>472</v>
      </c>
    </row>
    <row r="21" spans="1:9">
      <c r="A21" s="4" t="s">
        <v>525</v>
      </c>
      <c r="I21" s="6" t="n">
        <v>9900000000</v>
      </c>
    </row>
    <row r="22" spans="1:9">
      <c r="A22" s="4" t="s">
        <v>535</v>
      </c>
    </row>
    <row r="23" spans="1:9">
      <c r="A23" s="3" t="s">
        <v>472</v>
      </c>
    </row>
    <row r="24" spans="1:9">
      <c r="A24" s="4" t="s">
        <v>536</v>
      </c>
      <c r="E24" s="4" t="s">
        <v>537</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67"/>
    <col customWidth="1" max="2" min="2" width="33"/>
    <col customWidth="1" max="3" min="3" width="41"/>
    <col customWidth="1" max="4" min="4" width="33"/>
  </cols>
  <sheetData>
    <row r="1" spans="1:4">
      <c r="A1" s="1" t="s">
        <v>538</v>
      </c>
      <c r="B1" s="2" t="s">
        <v>1</v>
      </c>
    </row>
    <row r="2" spans="1:4">
      <c r="B2" s="2" t="s">
        <v>539</v>
      </c>
      <c r="C2" s="2" t="s">
        <v>540</v>
      </c>
      <c r="D2" s="2" t="s">
        <v>541</v>
      </c>
    </row>
    <row r="3" spans="1:4">
      <c r="A3" s="3" t="s">
        <v>542</v>
      </c>
    </row>
    <row r="4" spans="1:4">
      <c r="A4" s="4" t="s">
        <v>543</v>
      </c>
      <c r="B4" s="6" t="n">
        <v>20328000</v>
      </c>
      <c r="C4" s="6" t="n">
        <v>31594000</v>
      </c>
    </row>
    <row r="5" spans="1:4">
      <c r="A5" s="4" t="s">
        <v>544</v>
      </c>
      <c r="B5" s="5" t="n">
        <v>598000</v>
      </c>
      <c r="C5" s="5" t="n">
        <v>1529000</v>
      </c>
    </row>
    <row r="6" spans="1:4">
      <c r="A6" s="4" t="s">
        <v>354</v>
      </c>
      <c r="B6" s="5" t="n">
        <v>1285000</v>
      </c>
      <c r="C6" s="5" t="n">
        <v>9074000</v>
      </c>
    </row>
    <row r="7" spans="1:4">
      <c r="A7" s="4" t="s">
        <v>545</v>
      </c>
      <c r="B7" s="5" t="n">
        <v>100000</v>
      </c>
      <c r="C7" s="5" t="n">
        <v>108000</v>
      </c>
      <c r="D7" s="6" t="n">
        <v>337000</v>
      </c>
    </row>
    <row r="8" spans="1:4">
      <c r="A8" s="4" t="s">
        <v>546</v>
      </c>
      <c r="B8" s="5" t="n">
        <v>88000</v>
      </c>
      <c r="C8" s="5" t="n">
        <v>0</v>
      </c>
      <c r="D8" s="5" t="n">
        <v>0</v>
      </c>
    </row>
    <row r="9" spans="1:4">
      <c r="A9" s="4" t="s">
        <v>547</v>
      </c>
      <c r="B9" s="5" t="n">
        <v>443000</v>
      </c>
      <c r="C9" s="5" t="n">
        <v>439000</v>
      </c>
    </row>
    <row r="10" spans="1:4">
      <c r="A10" s="4" t="s">
        <v>548</v>
      </c>
      <c r="B10" s="5" t="n">
        <v>0</v>
      </c>
      <c r="C10" s="5" t="n">
        <v>0</v>
      </c>
      <c r="D10" s="6" t="n">
        <v>0</v>
      </c>
    </row>
    <row r="11" spans="1:4">
      <c r="A11" s="4" t="s">
        <v>549</v>
      </c>
      <c r="B11" s="6" t="n">
        <v>0</v>
      </c>
      <c r="C11" s="6" t="n">
        <v>0</v>
      </c>
    </row>
    <row r="12" spans="1:4">
      <c r="A12" s="4" t="s">
        <v>550</v>
      </c>
      <c r="B12" s="5" t="n">
        <v>0</v>
      </c>
      <c r="C12" s="5" t="n">
        <v>4</v>
      </c>
      <c r="D12" s="5" t="n">
        <v>6</v>
      </c>
    </row>
    <row r="13" spans="1:4">
      <c r="A13" s="4" t="s">
        <v>551</v>
      </c>
      <c r="C13" s="5" t="n">
        <v>1</v>
      </c>
    </row>
    <row r="14" spans="1:4">
      <c r="A14" s="4" t="s">
        <v>552</v>
      </c>
      <c r="C14" s="6" t="n">
        <v>1040000</v>
      </c>
    </row>
    <row r="15" spans="1:4">
      <c r="A15" s="4" t="s">
        <v>553</v>
      </c>
      <c r="B15" s="6" t="n">
        <v>5933000</v>
      </c>
      <c r="C15" s="5" t="n">
        <v>4894000</v>
      </c>
      <c r="D15" s="6" t="n">
        <v>3844000</v>
      </c>
    </row>
    <row r="16" spans="1:4">
      <c r="A16" s="4" t="s">
        <v>554</v>
      </c>
      <c r="B16" s="5" t="n">
        <v>1500000</v>
      </c>
      <c r="C16" s="5" t="n">
        <v>380000</v>
      </c>
    </row>
    <row r="17" spans="1:4">
      <c r="A17" s="4" t="s">
        <v>555</v>
      </c>
    </row>
    <row r="18" spans="1:4">
      <c r="A18" s="3" t="s">
        <v>542</v>
      </c>
    </row>
    <row r="19" spans="1:4">
      <c r="A19" s="4" t="s">
        <v>553</v>
      </c>
      <c r="B19" s="5" t="n">
        <v>5900000</v>
      </c>
      <c r="C19" s="5" t="n">
        <v>4900000</v>
      </c>
    </row>
    <row r="20" spans="1:4">
      <c r="A20" s="4" t="s">
        <v>556</v>
      </c>
    </row>
    <row r="21" spans="1:4">
      <c r="A21" s="3" t="s">
        <v>542</v>
      </c>
    </row>
    <row r="22" spans="1:4">
      <c r="A22" s="4" t="s">
        <v>354</v>
      </c>
      <c r="B22" s="6" t="n">
        <v>3000</v>
      </c>
      <c r="C22" s="5" t="n">
        <v>3000</v>
      </c>
    </row>
    <row r="23" spans="1:4">
      <c r="A23" s="4" t="s">
        <v>557</v>
      </c>
    </row>
    <row r="24" spans="1:4">
      <c r="A24" s="3" t="s">
        <v>542</v>
      </c>
    </row>
    <row r="25" spans="1:4">
      <c r="A25" s="4" t="s">
        <v>558</v>
      </c>
      <c r="B25" s="4" t="s">
        <v>559</v>
      </c>
    </row>
    <row r="26" spans="1:4">
      <c r="A26" s="4" t="s">
        <v>560</v>
      </c>
    </row>
    <row r="27" spans="1:4">
      <c r="A27" s="3" t="s">
        <v>542</v>
      </c>
    </row>
    <row r="28" spans="1:4">
      <c r="A28" s="4" t="s">
        <v>558</v>
      </c>
      <c r="B28" s="4" t="s">
        <v>466</v>
      </c>
    </row>
    <row r="29" spans="1:4">
      <c r="A29" s="4" t="s">
        <v>561</v>
      </c>
    </row>
    <row r="30" spans="1:4">
      <c r="A30" s="3" t="s">
        <v>542</v>
      </c>
    </row>
    <row r="31" spans="1:4">
      <c r="A31" s="4" t="s">
        <v>354</v>
      </c>
      <c r="B31" s="6" t="n">
        <v>459000</v>
      </c>
      <c r="C31" s="6" t="n">
        <v>516000</v>
      </c>
    </row>
    <row r="32" spans="1:4">
      <c r="A32" s="4" t="s">
        <v>562</v>
      </c>
    </row>
    <row r="33" spans="1:4">
      <c r="A33" s="3" t="s">
        <v>542</v>
      </c>
    </row>
    <row r="34" spans="1:4">
      <c r="A34" s="4" t="s">
        <v>558</v>
      </c>
      <c r="B34" s="4" t="s">
        <v>559</v>
      </c>
    </row>
    <row r="35" spans="1:4">
      <c r="A35" s="4" t="s">
        <v>563</v>
      </c>
    </row>
    <row r="36" spans="1:4">
      <c r="A36" s="3" t="s">
        <v>542</v>
      </c>
    </row>
    <row r="37" spans="1:4">
      <c r="A37" s="4" t="s">
        <v>558</v>
      </c>
      <c r="B37" s="4" t="s">
        <v>466</v>
      </c>
    </row>
    <row r="38" spans="1:4">
      <c r="A38" s="4" t="s">
        <v>564</v>
      </c>
    </row>
    <row r="39" spans="1:4">
      <c r="A39" s="3" t="s">
        <v>542</v>
      </c>
    </row>
    <row r="40" spans="1:4">
      <c r="A40" s="4" t="s">
        <v>550</v>
      </c>
      <c r="C40" s="5" t="n">
        <v>3</v>
      </c>
    </row>
    <row r="41" spans="1:4">
      <c r="A41" s="4" t="s">
        <v>565</v>
      </c>
    </row>
    <row r="42" spans="1:4">
      <c r="A42" s="3" t="s">
        <v>542</v>
      </c>
    </row>
    <row r="43" spans="1:4">
      <c r="A43" s="4" t="s">
        <v>558</v>
      </c>
      <c r="B43" s="4" t="s">
        <v>466</v>
      </c>
    </row>
    <row r="44" spans="1:4">
      <c r="A44" s="4" t="s">
        <v>566</v>
      </c>
    </row>
    <row r="45" spans="1:4">
      <c r="A45" s="3" t="s">
        <v>542</v>
      </c>
    </row>
    <row r="46" spans="1:4">
      <c r="A46" s="4" t="s">
        <v>567</v>
      </c>
      <c r="B46" s="4" t="s">
        <v>568</v>
      </c>
    </row>
    <row r="47" spans="1:4">
      <c r="A47" s="4" t="s">
        <v>569</v>
      </c>
    </row>
    <row r="48" spans="1:4">
      <c r="A48" s="3" t="s">
        <v>542</v>
      </c>
    </row>
    <row r="49" spans="1:4">
      <c r="A49" s="4" t="s">
        <v>570</v>
      </c>
      <c r="B49" s="6" t="n">
        <v>95600000</v>
      </c>
      <c r="C49" s="6" t="n">
        <v>78700000</v>
      </c>
    </row>
    <row r="50" spans="1:4">
      <c r="A50" s="4" t="s">
        <v>571</v>
      </c>
    </row>
    <row r="51" spans="1:4">
      <c r="A51" s="3" t="s">
        <v>542</v>
      </c>
    </row>
    <row r="52" spans="1:4">
      <c r="A52" s="4" t="s">
        <v>570</v>
      </c>
      <c r="B52" s="5" t="n">
        <v>129400000</v>
      </c>
      <c r="C52" s="5" t="n">
        <v>104200000</v>
      </c>
    </row>
    <row r="53" spans="1:4">
      <c r="A53" s="4" t="s">
        <v>572</v>
      </c>
    </row>
    <row r="54" spans="1:4">
      <c r="A54" s="3" t="s">
        <v>542</v>
      </c>
    </row>
    <row r="55" spans="1:4">
      <c r="A55" s="4" t="s">
        <v>354</v>
      </c>
      <c r="B55" s="5" t="n">
        <v>266000</v>
      </c>
      <c r="C55" s="5" t="n">
        <v>270000</v>
      </c>
    </row>
    <row r="56" spans="1:4">
      <c r="A56" s="4" t="s">
        <v>546</v>
      </c>
      <c r="B56" s="6" t="n">
        <v>88000</v>
      </c>
    </row>
    <row r="57" spans="1:4">
      <c r="A57" s="4" t="s">
        <v>573</v>
      </c>
    </row>
    <row r="58" spans="1:4">
      <c r="A58" s="3" t="s">
        <v>542</v>
      </c>
    </row>
    <row r="59" spans="1:4">
      <c r="A59" s="4" t="s">
        <v>574</v>
      </c>
      <c r="B59" s="4" t="s">
        <v>537</v>
      </c>
    </row>
    <row r="60" spans="1:4">
      <c r="A60" s="4" t="s">
        <v>575</v>
      </c>
    </row>
    <row r="61" spans="1:4">
      <c r="A61" s="3" t="s">
        <v>542</v>
      </c>
    </row>
    <row r="62" spans="1:4">
      <c r="A62" s="4" t="s">
        <v>354</v>
      </c>
      <c r="B62" s="6" t="n">
        <v>402000</v>
      </c>
      <c r="C62" s="5" t="n">
        <v>402000</v>
      </c>
    </row>
    <row r="63" spans="1:4">
      <c r="A63" s="4" t="s">
        <v>576</v>
      </c>
    </row>
    <row r="64" spans="1:4">
      <c r="A64" s="3" t="s">
        <v>542</v>
      </c>
    </row>
    <row r="65" spans="1:4">
      <c r="A65" s="4" t="s">
        <v>574</v>
      </c>
      <c r="B65" s="4" t="s">
        <v>577</v>
      </c>
    </row>
    <row r="66" spans="1:4">
      <c r="A66" s="4" t="s">
        <v>578</v>
      </c>
    </row>
    <row r="67" spans="1:4">
      <c r="A67" s="3" t="s">
        <v>542</v>
      </c>
    </row>
    <row r="68" spans="1:4">
      <c r="A68" s="4" t="s">
        <v>574</v>
      </c>
      <c r="B68" s="4" t="s">
        <v>469</v>
      </c>
    </row>
    <row r="69" spans="1:4">
      <c r="A69" s="4" t="s">
        <v>579</v>
      </c>
    </row>
    <row r="70" spans="1:4">
      <c r="A70" s="3" t="s">
        <v>542</v>
      </c>
    </row>
    <row r="71" spans="1:4">
      <c r="A71" s="4" t="s">
        <v>567</v>
      </c>
      <c r="B71" s="4" t="s">
        <v>568</v>
      </c>
    </row>
    <row r="72" spans="1:4">
      <c r="A72" s="4" t="s">
        <v>580</v>
      </c>
    </row>
    <row r="73" spans="1:4">
      <c r="A73" s="3" t="s">
        <v>542</v>
      </c>
    </row>
    <row r="74" spans="1:4">
      <c r="A74" s="4" t="s">
        <v>574</v>
      </c>
      <c r="B74" s="4" t="s">
        <v>581</v>
      </c>
    </row>
    <row r="75" spans="1:4">
      <c r="A75" s="4" t="s">
        <v>582</v>
      </c>
    </row>
    <row r="76" spans="1:4">
      <c r="A76" s="3" t="s">
        <v>542</v>
      </c>
    </row>
    <row r="77" spans="1:4">
      <c r="A77" s="4" t="s">
        <v>574</v>
      </c>
      <c r="B77" s="4" t="s">
        <v>583</v>
      </c>
    </row>
    <row r="78" spans="1:4">
      <c r="A78" s="4" t="s">
        <v>584</v>
      </c>
    </row>
    <row r="79" spans="1:4">
      <c r="A79" s="3" t="s">
        <v>542</v>
      </c>
    </row>
    <row r="80" spans="1:4">
      <c r="A80" s="4" t="s">
        <v>567</v>
      </c>
      <c r="B80" s="4" t="s">
        <v>568</v>
      </c>
    </row>
    <row r="81" spans="1:4">
      <c r="A81" s="4" t="s">
        <v>585</v>
      </c>
    </row>
    <row r="82" spans="1:4">
      <c r="A82" s="3" t="s">
        <v>542</v>
      </c>
    </row>
    <row r="83" spans="1:4">
      <c r="A83" s="4" t="s">
        <v>558</v>
      </c>
      <c r="B83" s="4" t="s">
        <v>559</v>
      </c>
    </row>
    <row r="84" spans="1:4">
      <c r="A84" s="4" t="s">
        <v>586</v>
      </c>
    </row>
    <row r="85" spans="1:4">
      <c r="A85" s="3" t="s">
        <v>542</v>
      </c>
    </row>
    <row r="86" spans="1:4">
      <c r="A86" s="4" t="s">
        <v>558</v>
      </c>
      <c r="B86" s="4" t="s">
        <v>466</v>
      </c>
    </row>
    <row r="87" spans="1:4">
      <c r="A87" s="4" t="s">
        <v>587</v>
      </c>
    </row>
    <row r="88" spans="1:4">
      <c r="A88" s="3" t="s">
        <v>542</v>
      </c>
    </row>
    <row r="89" spans="1:4">
      <c r="A89" s="4" t="s">
        <v>354</v>
      </c>
      <c r="B89" s="6" t="n">
        <v>111000</v>
      </c>
    </row>
    <row r="90" spans="1:4">
      <c r="A90" s="4" t="s">
        <v>588</v>
      </c>
    </row>
    <row r="91" spans="1:4">
      <c r="A91" s="3" t="s">
        <v>542</v>
      </c>
    </row>
    <row r="92" spans="1:4">
      <c r="A92" s="4" t="s">
        <v>558</v>
      </c>
      <c r="B92" s="4" t="s">
        <v>466</v>
      </c>
    </row>
    <row r="93" spans="1:4">
      <c r="A93" s="4" t="s">
        <v>589</v>
      </c>
    </row>
    <row r="94" spans="1:4">
      <c r="A94" s="3" t="s">
        <v>542</v>
      </c>
    </row>
    <row r="95" spans="1:4">
      <c r="A95" s="4" t="s">
        <v>574</v>
      </c>
      <c r="B95" s="4" t="s">
        <v>568</v>
      </c>
    </row>
    <row r="96" spans="1:4">
      <c r="A96" s="4" t="s">
        <v>558</v>
      </c>
      <c r="B96" s="4" t="s">
        <v>577</v>
      </c>
    </row>
    <row r="97" spans="1:4">
      <c r="A97" s="4" t="s">
        <v>590</v>
      </c>
    </row>
    <row r="98" spans="1:4">
      <c r="A98" s="3" t="s">
        <v>542</v>
      </c>
    </row>
    <row r="99" spans="1:4">
      <c r="A99" s="4" t="s">
        <v>574</v>
      </c>
      <c r="B99" s="4" t="s">
        <v>568</v>
      </c>
    </row>
    <row r="100" spans="1:4">
      <c r="A100" s="4" t="s">
        <v>354</v>
      </c>
      <c r="C100" s="6" t="n">
        <v>208000</v>
      </c>
    </row>
    <row r="101" spans="1:4">
      <c r="A101" s="4" t="s">
        <v>550</v>
      </c>
      <c r="C101" s="5" t="n">
        <v>1</v>
      </c>
      <c r="D101" s="5" t="n">
        <v>2</v>
      </c>
    </row>
    <row r="102" spans="1:4">
      <c r="A102" s="4" t="s">
        <v>591</v>
      </c>
    </row>
    <row r="103" spans="1:4">
      <c r="A103" s="3" t="s">
        <v>542</v>
      </c>
    </row>
    <row r="104" spans="1:4">
      <c r="A104" s="4" t="s">
        <v>558</v>
      </c>
      <c r="B104" s="4" t="s">
        <v>466</v>
      </c>
    </row>
    <row r="105" spans="1:4">
      <c r="A105" s="4" t="s">
        <v>592</v>
      </c>
    </row>
    <row r="106" spans="1:4">
      <c r="A106" s="3" t="s">
        <v>542</v>
      </c>
    </row>
    <row r="107" spans="1:4">
      <c r="A107" s="4" t="s">
        <v>558</v>
      </c>
      <c r="B107" s="4" t="s">
        <v>577</v>
      </c>
    </row>
    <row r="108" spans="1:4">
      <c r="A108" s="4" t="s">
        <v>593</v>
      </c>
    </row>
    <row r="109" spans="1:4">
      <c r="A109" s="3" t="s">
        <v>542</v>
      </c>
    </row>
    <row r="110" spans="1:4">
      <c r="A110" s="4" t="s">
        <v>594</v>
      </c>
      <c r="B110" s="4" t="s">
        <v>595</v>
      </c>
      <c r="C110" s="4" t="s">
        <v>596</v>
      </c>
    </row>
    <row r="111" spans="1:4">
      <c r="A111" s="4" t="s">
        <v>597</v>
      </c>
    </row>
    <row r="112" spans="1:4">
      <c r="A112" s="3" t="s">
        <v>542</v>
      </c>
    </row>
    <row r="113" spans="1:4">
      <c r="A113" s="4" t="s">
        <v>550</v>
      </c>
      <c r="D113" s="5" t="n">
        <v>1</v>
      </c>
    </row>
    <row r="114" spans="1:4">
      <c r="A114" s="4" t="s">
        <v>598</v>
      </c>
    </row>
    <row r="115" spans="1:4">
      <c r="A115" s="3" t="s">
        <v>542</v>
      </c>
    </row>
    <row r="116" spans="1:4">
      <c r="A116" s="4" t="s">
        <v>550</v>
      </c>
      <c r="D116" s="5"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600</v>
      </c>
    </row>
    <row r="3" spans="1:3">
      <c r="A3" s="4" t="s">
        <v>601</v>
      </c>
      <c r="B3" s="6" t="n">
        <v>642371</v>
      </c>
      <c r="C3" s="6" t="n">
        <v>610837</v>
      </c>
    </row>
    <row r="4" spans="1:3">
      <c r="A4" s="4" t="s">
        <v>602</v>
      </c>
      <c r="B4" s="5" t="n">
        <v>-443</v>
      </c>
      <c r="C4" s="5" t="n">
        <v>-439</v>
      </c>
    </row>
    <row r="5" spans="1:3">
      <c r="A5" s="4" t="s">
        <v>603</v>
      </c>
      <c r="B5" s="5" t="n">
        <v>-4826</v>
      </c>
      <c r="C5" s="5" t="n">
        <v>-6112</v>
      </c>
    </row>
    <row r="6" spans="1:3">
      <c r="A6" s="4" t="s">
        <v>604</v>
      </c>
      <c r="B6" s="5" t="n">
        <v>637102</v>
      </c>
      <c r="C6" s="5" t="n">
        <v>604286</v>
      </c>
    </row>
    <row r="7" spans="1:3">
      <c r="A7" s="4" t="s">
        <v>564</v>
      </c>
    </row>
    <row r="8" spans="1:3">
      <c r="A8" s="3" t="s">
        <v>600</v>
      </c>
    </row>
    <row r="9" spans="1:3">
      <c r="A9" s="4" t="s">
        <v>601</v>
      </c>
      <c r="B9" s="5" t="n">
        <v>37445</v>
      </c>
      <c r="C9" s="5" t="n">
        <v>34284</v>
      </c>
    </row>
    <row r="10" spans="1:3">
      <c r="A10" s="4" t="s">
        <v>556</v>
      </c>
    </row>
    <row r="11" spans="1:3">
      <c r="A11" s="3" t="s">
        <v>600</v>
      </c>
    </row>
    <row r="12" spans="1:3">
      <c r="A12" s="4" t="s">
        <v>601</v>
      </c>
      <c r="B12" s="5" t="n">
        <v>8620</v>
      </c>
      <c r="C12" s="5" t="n">
        <v>8717</v>
      </c>
    </row>
    <row r="13" spans="1:3">
      <c r="A13" s="4" t="s">
        <v>603</v>
      </c>
      <c r="B13" s="5" t="n">
        <v>-184</v>
      </c>
      <c r="C13" s="5" t="n">
        <v>-208</v>
      </c>
    </row>
    <row r="14" spans="1:3">
      <c r="A14" s="4" t="s">
        <v>561</v>
      </c>
    </row>
    <row r="15" spans="1:3">
      <c r="A15" s="3" t="s">
        <v>600</v>
      </c>
    </row>
    <row r="16" spans="1:3">
      <c r="A16" s="4" t="s">
        <v>601</v>
      </c>
      <c r="B16" s="5" t="n">
        <v>88938</v>
      </c>
      <c r="C16" s="5" t="n">
        <v>88907</v>
      </c>
    </row>
    <row r="17" spans="1:3">
      <c r="A17" s="4" t="s">
        <v>603</v>
      </c>
      <c r="B17" s="5" t="n">
        <v>-847</v>
      </c>
      <c r="C17" s="5" t="n">
        <v>-593</v>
      </c>
    </row>
    <row r="18" spans="1:3">
      <c r="A18" s="4" t="s">
        <v>605</v>
      </c>
    </row>
    <row r="19" spans="1:3">
      <c r="A19" s="3" t="s">
        <v>600</v>
      </c>
    </row>
    <row r="20" spans="1:3">
      <c r="A20" s="4" t="s">
        <v>601</v>
      </c>
      <c r="B20" s="5" t="n">
        <v>1184</v>
      </c>
      <c r="C20" s="5" t="n">
        <v>1452</v>
      </c>
    </row>
    <row r="21" spans="1:3">
      <c r="A21" s="4" t="s">
        <v>593</v>
      </c>
    </row>
    <row r="22" spans="1:3">
      <c r="A22" s="3" t="s">
        <v>600</v>
      </c>
    </row>
    <row r="23" spans="1:3">
      <c r="A23" s="4" t="s">
        <v>601</v>
      </c>
      <c r="B23" s="5" t="n">
        <v>544813</v>
      </c>
      <c r="C23" s="5" t="n">
        <v>513213</v>
      </c>
    </row>
    <row r="24" spans="1:3">
      <c r="A24" s="4" t="s">
        <v>606</v>
      </c>
    </row>
    <row r="25" spans="1:3">
      <c r="A25" s="3" t="s">
        <v>600</v>
      </c>
    </row>
    <row r="26" spans="1:3">
      <c r="A26" s="4" t="s">
        <v>601</v>
      </c>
      <c r="B26" s="5" t="n">
        <v>37445</v>
      </c>
      <c r="C26" s="5" t="n">
        <v>34284</v>
      </c>
    </row>
    <row r="27" spans="1:3">
      <c r="A27" s="4" t="s">
        <v>607</v>
      </c>
    </row>
    <row r="28" spans="1:3">
      <c r="A28" s="3" t="s">
        <v>600</v>
      </c>
    </row>
    <row r="29" spans="1:3">
      <c r="A29" s="4" t="s">
        <v>601</v>
      </c>
      <c r="B29" s="5" t="n">
        <v>163565</v>
      </c>
      <c r="C29" s="5" t="n">
        <v>147962</v>
      </c>
    </row>
    <row r="30" spans="1:3">
      <c r="A30" s="4" t="s">
        <v>608</v>
      </c>
    </row>
    <row r="31" spans="1:3">
      <c r="A31" s="3" t="s">
        <v>600</v>
      </c>
    </row>
    <row r="32" spans="1:3">
      <c r="A32" s="4" t="s">
        <v>601</v>
      </c>
      <c r="B32" s="5" t="n">
        <v>35697</v>
      </c>
      <c r="C32" s="5" t="n">
        <v>35684</v>
      </c>
    </row>
    <row r="33" spans="1:3">
      <c r="A33" s="4" t="s">
        <v>609</v>
      </c>
    </row>
    <row r="34" spans="1:3">
      <c r="A34" s="3" t="s">
        <v>600</v>
      </c>
    </row>
    <row r="35" spans="1:3">
      <c r="A35" s="4" t="s">
        <v>601</v>
      </c>
      <c r="B35" s="5" t="n">
        <v>30246</v>
      </c>
      <c r="C35" s="5" t="n">
        <v>39255</v>
      </c>
    </row>
    <row r="36" spans="1:3">
      <c r="A36" s="4" t="s">
        <v>610</v>
      </c>
    </row>
    <row r="37" spans="1:3">
      <c r="A37" s="3" t="s">
        <v>600</v>
      </c>
    </row>
    <row r="38" spans="1:3">
      <c r="A38" s="4" t="s">
        <v>601</v>
      </c>
      <c r="B38" s="5" t="n">
        <v>14873</v>
      </c>
      <c r="C38" s="5" t="n">
        <v>23840</v>
      </c>
    </row>
    <row r="39" spans="1:3">
      <c r="A39" s="4" t="s">
        <v>611</v>
      </c>
    </row>
    <row r="40" spans="1:3">
      <c r="A40" s="3" t="s">
        <v>600</v>
      </c>
    </row>
    <row r="41" spans="1:3">
      <c r="A41" s="4" t="s">
        <v>601</v>
      </c>
      <c r="B41" s="5" t="n">
        <v>36851</v>
      </c>
      <c r="C41" s="5" t="n">
        <v>47796</v>
      </c>
    </row>
    <row r="42" spans="1:3">
      <c r="A42" s="4" t="s">
        <v>612</v>
      </c>
    </row>
    <row r="43" spans="1:3">
      <c r="A43" s="3" t="s">
        <v>600</v>
      </c>
    </row>
    <row r="44" spans="1:3">
      <c r="A44" s="4" t="s">
        <v>601</v>
      </c>
      <c r="B44" s="5" t="n">
        <v>224952</v>
      </c>
      <c r="C44" s="5" t="n">
        <v>182940</v>
      </c>
    </row>
    <row r="45" spans="1:3">
      <c r="A45" s="4" t="s">
        <v>613</v>
      </c>
    </row>
    <row r="46" spans="1:3">
      <c r="A46" s="3" t="s">
        <v>600</v>
      </c>
    </row>
    <row r="47" spans="1:3">
      <c r="A47" s="4" t="s">
        <v>601</v>
      </c>
      <c r="B47" s="5" t="n">
        <v>1184</v>
      </c>
      <c r="C47" s="5" t="n">
        <v>1452</v>
      </c>
    </row>
    <row r="48" spans="1:3">
      <c r="A48" s="4" t="s">
        <v>614</v>
      </c>
    </row>
    <row r="49" spans="1:3">
      <c r="A49" s="3" t="s">
        <v>600</v>
      </c>
    </row>
    <row r="50" spans="1:3">
      <c r="A50" s="4" t="s">
        <v>601</v>
      </c>
      <c r="B50" s="5" t="n">
        <v>97558</v>
      </c>
      <c r="C50" s="5" t="n">
        <v>97624</v>
      </c>
    </row>
    <row r="51" spans="1:3">
      <c r="A51" s="4" t="s">
        <v>615</v>
      </c>
    </row>
    <row r="52" spans="1:3">
      <c r="A52" s="3" t="s">
        <v>600</v>
      </c>
    </row>
    <row r="53" spans="1:3">
      <c r="A53" s="4" t="s">
        <v>601</v>
      </c>
      <c r="B53" s="5" t="n">
        <v>8620</v>
      </c>
      <c r="C53" s="5" t="n">
        <v>8717</v>
      </c>
    </row>
    <row r="54" spans="1:3">
      <c r="A54" s="4" t="s">
        <v>616</v>
      </c>
    </row>
    <row r="55" spans="1:3">
      <c r="A55" s="3" t="s">
        <v>600</v>
      </c>
    </row>
    <row r="56" spans="1:3">
      <c r="A56" s="4" t="s">
        <v>601</v>
      </c>
      <c r="B56" s="6" t="n">
        <v>88938</v>
      </c>
      <c r="C56" s="6" t="n">
        <v>889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618</v>
      </c>
    </row>
    <row r="3" spans="1:3">
      <c r="A3" s="4" t="s">
        <v>135</v>
      </c>
      <c r="B3" s="6" t="n">
        <v>642371</v>
      </c>
      <c r="C3" s="6" t="n">
        <v>610837</v>
      </c>
    </row>
    <row r="4" spans="1:3">
      <c r="A4" s="4" t="s">
        <v>564</v>
      </c>
    </row>
    <row r="5" spans="1:3">
      <c r="A5" s="3" t="s">
        <v>618</v>
      </c>
    </row>
    <row r="6" spans="1:3">
      <c r="A6" s="4" t="s">
        <v>135</v>
      </c>
      <c r="B6" s="5" t="n">
        <v>37445</v>
      </c>
      <c r="C6" s="5" t="n">
        <v>34284</v>
      </c>
    </row>
    <row r="7" spans="1:3">
      <c r="A7" s="4" t="s">
        <v>572</v>
      </c>
    </row>
    <row r="8" spans="1:3">
      <c r="A8" s="3" t="s">
        <v>618</v>
      </c>
    </row>
    <row r="9" spans="1:3">
      <c r="A9" s="4" t="s">
        <v>135</v>
      </c>
      <c r="B9" s="5" t="n">
        <v>163565</v>
      </c>
      <c r="C9" s="5" t="n">
        <v>147962</v>
      </c>
    </row>
    <row r="10" spans="1:3">
      <c r="A10" s="4" t="s">
        <v>575</v>
      </c>
    </row>
    <row r="11" spans="1:3">
      <c r="A11" s="3" t="s">
        <v>618</v>
      </c>
    </row>
    <row r="12" spans="1:3">
      <c r="A12" s="4" t="s">
        <v>135</v>
      </c>
      <c r="B12" s="5" t="n">
        <v>35697</v>
      </c>
      <c r="C12" s="5" t="n">
        <v>35684</v>
      </c>
    </row>
    <row r="13" spans="1:3">
      <c r="A13" s="4" t="s">
        <v>579</v>
      </c>
    </row>
    <row r="14" spans="1:3">
      <c r="A14" s="3" t="s">
        <v>618</v>
      </c>
    </row>
    <row r="15" spans="1:3">
      <c r="A15" s="4" t="s">
        <v>135</v>
      </c>
      <c r="B15" s="5" t="n">
        <v>30246</v>
      </c>
      <c r="C15" s="5" t="n">
        <v>39255</v>
      </c>
    </row>
    <row r="16" spans="1:3">
      <c r="A16" s="4" t="s">
        <v>619</v>
      </c>
    </row>
    <row r="17" spans="1:3">
      <c r="A17" s="3" t="s">
        <v>618</v>
      </c>
    </row>
    <row r="18" spans="1:3">
      <c r="A18" s="4" t="s">
        <v>135</v>
      </c>
      <c r="B18" s="5" t="n">
        <v>14873</v>
      </c>
      <c r="C18" s="5" t="n">
        <v>23840</v>
      </c>
    </row>
    <row r="19" spans="1:3">
      <c r="A19" s="4" t="s">
        <v>590</v>
      </c>
    </row>
    <row r="20" spans="1:3">
      <c r="A20" s="3" t="s">
        <v>618</v>
      </c>
    </row>
    <row r="21" spans="1:3">
      <c r="A21" s="4" t="s">
        <v>135</v>
      </c>
      <c r="B21" s="5" t="n">
        <v>224952</v>
      </c>
      <c r="C21" s="5" t="n">
        <v>182940</v>
      </c>
    </row>
    <row r="22" spans="1:3">
      <c r="A22" s="4" t="s">
        <v>587</v>
      </c>
    </row>
    <row r="23" spans="1:3">
      <c r="A23" s="3" t="s">
        <v>618</v>
      </c>
    </row>
    <row r="24" spans="1:3">
      <c r="A24" s="4" t="s">
        <v>135</v>
      </c>
      <c r="B24" s="5" t="n">
        <v>36851</v>
      </c>
      <c r="C24" s="5" t="n">
        <v>47796</v>
      </c>
    </row>
    <row r="25" spans="1:3">
      <c r="A25" s="4" t="s">
        <v>605</v>
      </c>
    </row>
    <row r="26" spans="1:3">
      <c r="A26" s="3" t="s">
        <v>618</v>
      </c>
    </row>
    <row r="27" spans="1:3">
      <c r="A27" s="4" t="s">
        <v>135</v>
      </c>
      <c r="B27" s="5" t="n">
        <v>1184</v>
      </c>
      <c r="C27" s="5" t="n">
        <v>1452</v>
      </c>
    </row>
    <row r="28" spans="1:3">
      <c r="A28" s="4" t="s">
        <v>556</v>
      </c>
    </row>
    <row r="29" spans="1:3">
      <c r="A29" s="3" t="s">
        <v>618</v>
      </c>
    </row>
    <row r="30" spans="1:3">
      <c r="A30" s="4" t="s">
        <v>135</v>
      </c>
      <c r="B30" s="5" t="n">
        <v>8620</v>
      </c>
      <c r="C30" s="5" t="n">
        <v>8717</v>
      </c>
    </row>
    <row r="31" spans="1:3">
      <c r="A31" s="4" t="s">
        <v>561</v>
      </c>
    </row>
    <row r="32" spans="1:3">
      <c r="A32" s="3" t="s">
        <v>618</v>
      </c>
    </row>
    <row r="33" spans="1:3">
      <c r="A33" s="4" t="s">
        <v>135</v>
      </c>
      <c r="B33" s="5" t="n">
        <v>88938</v>
      </c>
      <c r="C33" s="5" t="n">
        <v>88907</v>
      </c>
    </row>
    <row r="34" spans="1:3">
      <c r="A34" s="4" t="s">
        <v>620</v>
      </c>
    </row>
    <row r="35" spans="1:3">
      <c r="A35" s="3" t="s">
        <v>618</v>
      </c>
    </row>
    <row r="36" spans="1:3">
      <c r="A36" s="4" t="s">
        <v>135</v>
      </c>
      <c r="B36" s="5" t="n">
        <v>625893</v>
      </c>
      <c r="C36" s="5" t="n">
        <v>579384</v>
      </c>
    </row>
    <row r="37" spans="1:3">
      <c r="A37" s="4" t="s">
        <v>621</v>
      </c>
    </row>
    <row r="38" spans="1:3">
      <c r="A38" s="3" t="s">
        <v>618</v>
      </c>
    </row>
    <row r="39" spans="1:3">
      <c r="A39" s="4" t="s">
        <v>135</v>
      </c>
      <c r="B39" s="5" t="n">
        <v>37445</v>
      </c>
      <c r="C39" s="5" t="n">
        <v>31280</v>
      </c>
    </row>
    <row r="40" spans="1:3">
      <c r="A40" s="4" t="s">
        <v>622</v>
      </c>
    </row>
    <row r="41" spans="1:3">
      <c r="A41" s="3" t="s">
        <v>618</v>
      </c>
    </row>
    <row r="42" spans="1:3">
      <c r="A42" s="4" t="s">
        <v>135</v>
      </c>
      <c r="B42" s="5" t="n">
        <v>162993</v>
      </c>
      <c r="C42" s="5" t="n">
        <v>145965</v>
      </c>
    </row>
    <row r="43" spans="1:3">
      <c r="A43" s="4" t="s">
        <v>623</v>
      </c>
    </row>
    <row r="44" spans="1:3">
      <c r="A44" s="3" t="s">
        <v>618</v>
      </c>
    </row>
    <row r="45" spans="1:3">
      <c r="A45" s="4" t="s">
        <v>135</v>
      </c>
      <c r="B45" s="5" t="n">
        <v>35285</v>
      </c>
      <c r="C45" s="5" t="n">
        <v>35109</v>
      </c>
    </row>
    <row r="46" spans="1:3">
      <c r="A46" s="4" t="s">
        <v>624</v>
      </c>
    </row>
    <row r="47" spans="1:3">
      <c r="A47" s="3" t="s">
        <v>618</v>
      </c>
    </row>
    <row r="48" spans="1:3">
      <c r="A48" s="4" t="s">
        <v>135</v>
      </c>
      <c r="B48" s="5" t="n">
        <v>30246</v>
      </c>
      <c r="C48" s="5" t="n">
        <v>39255</v>
      </c>
    </row>
    <row r="49" spans="1:3">
      <c r="A49" s="4" t="s">
        <v>625</v>
      </c>
    </row>
    <row r="50" spans="1:3">
      <c r="A50" s="3" t="s">
        <v>618</v>
      </c>
    </row>
    <row r="51" spans="1:3">
      <c r="A51" s="4" t="s">
        <v>135</v>
      </c>
      <c r="B51" s="5" t="n">
        <v>14318</v>
      </c>
      <c r="C51" s="5" t="n">
        <v>15581</v>
      </c>
    </row>
    <row r="52" spans="1:3">
      <c r="A52" s="4" t="s">
        <v>626</v>
      </c>
    </row>
    <row r="53" spans="1:3">
      <c r="A53" s="3" t="s">
        <v>618</v>
      </c>
    </row>
    <row r="54" spans="1:3">
      <c r="A54" s="4" t="s">
        <v>135</v>
      </c>
      <c r="B54" s="5" t="n">
        <v>216901</v>
      </c>
      <c r="C54" s="5" t="n">
        <v>172395</v>
      </c>
    </row>
    <row r="55" spans="1:3">
      <c r="A55" s="4" t="s">
        <v>627</v>
      </c>
    </row>
    <row r="56" spans="1:3">
      <c r="A56" s="3" t="s">
        <v>618</v>
      </c>
    </row>
    <row r="57" spans="1:3">
      <c r="A57" s="4" t="s">
        <v>135</v>
      </c>
      <c r="B57" s="5" t="n">
        <v>35253</v>
      </c>
      <c r="C57" s="5" t="n">
        <v>44832</v>
      </c>
    </row>
    <row r="58" spans="1:3">
      <c r="A58" s="4" t="s">
        <v>628</v>
      </c>
    </row>
    <row r="59" spans="1:3">
      <c r="A59" s="3" t="s">
        <v>618</v>
      </c>
    </row>
    <row r="60" spans="1:3">
      <c r="A60" s="4" t="s">
        <v>135</v>
      </c>
      <c r="B60" s="5" t="n">
        <v>1184</v>
      </c>
      <c r="C60" s="5" t="n">
        <v>1411</v>
      </c>
    </row>
    <row r="61" spans="1:3">
      <c r="A61" s="4" t="s">
        <v>629</v>
      </c>
    </row>
    <row r="62" spans="1:3">
      <c r="A62" s="3" t="s">
        <v>618</v>
      </c>
    </row>
    <row r="63" spans="1:3">
      <c r="A63" s="4" t="s">
        <v>135</v>
      </c>
      <c r="B63" s="5" t="n">
        <v>8376</v>
      </c>
      <c r="C63" s="5" t="n">
        <v>8382</v>
      </c>
    </row>
    <row r="64" spans="1:3">
      <c r="A64" s="4" t="s">
        <v>630</v>
      </c>
    </row>
    <row r="65" spans="1:3">
      <c r="A65" s="3" t="s">
        <v>618</v>
      </c>
    </row>
    <row r="66" spans="1:3">
      <c r="A66" s="4" t="s">
        <v>135</v>
      </c>
      <c r="B66" s="5" t="n">
        <v>83892</v>
      </c>
      <c r="C66" s="5" t="n">
        <v>85174</v>
      </c>
    </row>
    <row r="67" spans="1:3">
      <c r="A67" s="4" t="s">
        <v>631</v>
      </c>
    </row>
    <row r="68" spans="1:3">
      <c r="A68" s="3" t="s">
        <v>618</v>
      </c>
    </row>
    <row r="69" spans="1:3">
      <c r="A69" s="4" t="s">
        <v>135</v>
      </c>
      <c r="B69" s="5" t="n">
        <v>5698</v>
      </c>
      <c r="C69" s="5" t="n">
        <v>2114</v>
      </c>
    </row>
    <row r="70" spans="1:3">
      <c r="A70" s="4" t="s">
        <v>632</v>
      </c>
    </row>
    <row r="71" spans="1:3">
      <c r="A71" s="3" t="s">
        <v>618</v>
      </c>
    </row>
    <row r="72" spans="1:3">
      <c r="A72" s="4" t="s">
        <v>135</v>
      </c>
      <c r="C72" s="5" t="n">
        <v>744</v>
      </c>
    </row>
    <row r="73" spans="1:3">
      <c r="A73" s="4" t="s">
        <v>633</v>
      </c>
    </row>
    <row r="74" spans="1:3">
      <c r="A74" s="3" t="s">
        <v>618</v>
      </c>
    </row>
    <row r="75" spans="1:3">
      <c r="A75" s="4" t="s">
        <v>135</v>
      </c>
      <c r="C75" s="5" t="n">
        <v>25</v>
      </c>
    </row>
    <row r="76" spans="1:3">
      <c r="A76" s="4" t="s">
        <v>634</v>
      </c>
    </row>
    <row r="77" spans="1:3">
      <c r="A77" s="3" t="s">
        <v>618</v>
      </c>
    </row>
    <row r="78" spans="1:3">
      <c r="A78" s="4" t="s">
        <v>135</v>
      </c>
      <c r="C78" s="5" t="n">
        <v>35</v>
      </c>
    </row>
    <row r="79" spans="1:3">
      <c r="A79" s="4" t="s">
        <v>635</v>
      </c>
    </row>
    <row r="80" spans="1:3">
      <c r="A80" s="3" t="s">
        <v>618</v>
      </c>
    </row>
    <row r="81" spans="1:3">
      <c r="A81" s="4" t="s">
        <v>135</v>
      </c>
      <c r="B81" s="5" t="n">
        <v>979</v>
      </c>
      <c r="C81" s="5" t="n">
        <v>3</v>
      </c>
    </row>
    <row r="82" spans="1:3">
      <c r="A82" s="4" t="s">
        <v>636</v>
      </c>
    </row>
    <row r="83" spans="1:3">
      <c r="A83" s="3" t="s">
        <v>618</v>
      </c>
    </row>
    <row r="84" spans="1:3">
      <c r="A84" s="4" t="s">
        <v>135</v>
      </c>
      <c r="B84" s="5" t="n">
        <v>1147</v>
      </c>
      <c r="C84" s="5" t="n">
        <v>674</v>
      </c>
    </row>
    <row r="85" spans="1:3">
      <c r="A85" s="4" t="s">
        <v>637</v>
      </c>
    </row>
    <row r="86" spans="1:3">
      <c r="A86" s="3" t="s">
        <v>618</v>
      </c>
    </row>
    <row r="87" spans="1:3">
      <c r="A87" s="4" t="s">
        <v>135</v>
      </c>
      <c r="C87" s="5" t="n">
        <v>30</v>
      </c>
    </row>
    <row r="88" spans="1:3">
      <c r="A88" s="4" t="s">
        <v>638</v>
      </c>
    </row>
    <row r="89" spans="1:3">
      <c r="A89" s="3" t="s">
        <v>618</v>
      </c>
    </row>
    <row r="90" spans="1:3">
      <c r="A90" s="4" t="s">
        <v>135</v>
      </c>
      <c r="B90" s="5" t="n">
        <v>3572</v>
      </c>
      <c r="C90" s="5" t="n">
        <v>603</v>
      </c>
    </row>
    <row r="91" spans="1:3">
      <c r="A91" s="4" t="s">
        <v>639</v>
      </c>
    </row>
    <row r="92" spans="1:3">
      <c r="A92" s="3" t="s">
        <v>618</v>
      </c>
    </row>
    <row r="93" spans="1:3">
      <c r="A93" s="4" t="s">
        <v>135</v>
      </c>
      <c r="B93" s="5" t="n">
        <v>10780</v>
      </c>
      <c r="C93" s="5" t="n">
        <v>29339</v>
      </c>
    </row>
    <row r="94" spans="1:3">
      <c r="A94" s="4" t="s">
        <v>640</v>
      </c>
    </row>
    <row r="95" spans="1:3">
      <c r="A95" s="3" t="s">
        <v>618</v>
      </c>
    </row>
    <row r="96" spans="1:3">
      <c r="A96" s="4" t="s">
        <v>135</v>
      </c>
      <c r="C96" s="5" t="n">
        <v>3004</v>
      </c>
    </row>
    <row r="97" spans="1:3">
      <c r="A97" s="4" t="s">
        <v>641</v>
      </c>
    </row>
    <row r="98" spans="1:3">
      <c r="A98" s="3" t="s">
        <v>618</v>
      </c>
    </row>
    <row r="99" spans="1:3">
      <c r="A99" s="4" t="s">
        <v>135</v>
      </c>
      <c r="B99" s="5" t="n">
        <v>572</v>
      </c>
      <c r="C99" s="5" t="n">
        <v>1253</v>
      </c>
    </row>
    <row r="100" spans="1:3">
      <c r="A100" s="4" t="s">
        <v>642</v>
      </c>
    </row>
    <row r="101" spans="1:3">
      <c r="A101" s="3" t="s">
        <v>618</v>
      </c>
    </row>
    <row r="102" spans="1:3">
      <c r="A102" s="4" t="s">
        <v>135</v>
      </c>
      <c r="B102" s="5" t="n">
        <v>412</v>
      </c>
      <c r="C102" s="5" t="n">
        <v>550</v>
      </c>
    </row>
    <row r="103" spans="1:3">
      <c r="A103" s="4" t="s">
        <v>643</v>
      </c>
    </row>
    <row r="104" spans="1:3">
      <c r="A104" s="3" t="s">
        <v>618</v>
      </c>
    </row>
    <row r="105" spans="1:3">
      <c r="A105" s="4" t="s">
        <v>135</v>
      </c>
      <c r="B105" s="5" t="n">
        <v>555</v>
      </c>
      <c r="C105" s="5" t="n">
        <v>8224</v>
      </c>
    </row>
    <row r="106" spans="1:3">
      <c r="A106" s="4" t="s">
        <v>644</v>
      </c>
    </row>
    <row r="107" spans="1:3">
      <c r="A107" s="3" t="s">
        <v>618</v>
      </c>
    </row>
    <row r="108" spans="1:3">
      <c r="A108" s="4" t="s">
        <v>135</v>
      </c>
      <c r="B108" s="5" t="n">
        <v>7072</v>
      </c>
      <c r="C108" s="5" t="n">
        <v>10542</v>
      </c>
    </row>
    <row r="109" spans="1:3">
      <c r="A109" s="4" t="s">
        <v>645</v>
      </c>
    </row>
    <row r="110" spans="1:3">
      <c r="A110" s="3" t="s">
        <v>618</v>
      </c>
    </row>
    <row r="111" spans="1:3">
      <c r="A111" s="4" t="s">
        <v>135</v>
      </c>
      <c r="B111" s="5" t="n">
        <v>451</v>
      </c>
      <c r="C111" s="5" t="n">
        <v>2290</v>
      </c>
    </row>
    <row r="112" spans="1:3">
      <c r="A112" s="4" t="s">
        <v>646</v>
      </c>
    </row>
    <row r="113" spans="1:3">
      <c r="A113" s="3" t="s">
        <v>618</v>
      </c>
    </row>
    <row r="114" spans="1:3">
      <c r="A114" s="4" t="s">
        <v>135</v>
      </c>
      <c r="C114" s="5" t="n">
        <v>11</v>
      </c>
    </row>
    <row r="115" spans="1:3">
      <c r="A115" s="4" t="s">
        <v>647</v>
      </c>
    </row>
    <row r="116" spans="1:3">
      <c r="A116" s="3" t="s">
        <v>618</v>
      </c>
    </row>
    <row r="117" spans="1:3">
      <c r="A117" s="4" t="s">
        <v>135</v>
      </c>
      <c r="B117" s="5" t="n">
        <v>244</v>
      </c>
      <c r="C117" s="5" t="n">
        <v>335</v>
      </c>
    </row>
    <row r="118" spans="1:3">
      <c r="A118" s="4" t="s">
        <v>648</v>
      </c>
    </row>
    <row r="119" spans="1:3">
      <c r="A119" s="3" t="s">
        <v>618</v>
      </c>
    </row>
    <row r="120" spans="1:3">
      <c r="A120" s="4" t="s">
        <v>135</v>
      </c>
      <c r="B120" s="6" t="n">
        <v>1474</v>
      </c>
      <c r="C120" s="6" t="n">
        <v>31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651</v>
      </c>
      <c r="B4" s="6" t="n">
        <v>9177</v>
      </c>
      <c r="C4" s="6" t="n">
        <v>22068</v>
      </c>
    </row>
    <row r="5" spans="1:3">
      <c r="A5" s="4" t="s">
        <v>652</v>
      </c>
      <c r="B5" s="5" t="n">
        <v>9937</v>
      </c>
      <c r="C5" s="5" t="n">
        <v>29339</v>
      </c>
    </row>
    <row r="6" spans="1:3">
      <c r="A6" s="4" t="s">
        <v>653</v>
      </c>
      <c r="B6" s="5" t="n">
        <v>9177</v>
      </c>
      <c r="C6" s="5" t="n">
        <v>23028</v>
      </c>
    </row>
    <row r="7" spans="1:3">
      <c r="A7" s="4" t="s">
        <v>654</v>
      </c>
      <c r="B7" s="5" t="n">
        <v>9937</v>
      </c>
      <c r="C7" s="5" t="n">
        <v>30299</v>
      </c>
    </row>
    <row r="8" spans="1:3">
      <c r="A8" s="4" t="s">
        <v>655</v>
      </c>
      <c r="B8" s="5" t="n">
        <v>0</v>
      </c>
      <c r="C8" s="5" t="n">
        <v>0</v>
      </c>
    </row>
    <row r="9" spans="1:3">
      <c r="A9" s="4" t="s">
        <v>656</v>
      </c>
      <c r="B9" s="5" t="n">
        <v>15312</v>
      </c>
      <c r="C9" s="5" t="n">
        <v>26861</v>
      </c>
    </row>
    <row r="10" spans="1:3">
      <c r="A10" s="4" t="s">
        <v>657</v>
      </c>
      <c r="B10" s="5" t="n">
        <v>583</v>
      </c>
      <c r="C10" s="5" t="n">
        <v>1020</v>
      </c>
    </row>
    <row r="11" spans="1:3">
      <c r="A11" s="4" t="s">
        <v>651</v>
      </c>
      <c r="B11" s="5" t="n">
        <v>760</v>
      </c>
      <c r="C11" s="5" t="n">
        <v>7271</v>
      </c>
    </row>
    <row r="12" spans="1:3">
      <c r="A12" s="4" t="s">
        <v>653</v>
      </c>
      <c r="B12" s="5" t="n">
        <v>760</v>
      </c>
      <c r="C12" s="5" t="n">
        <v>7271</v>
      </c>
    </row>
    <row r="13" spans="1:3">
      <c r="A13" s="4" t="s">
        <v>655</v>
      </c>
      <c r="B13" s="5" t="n">
        <v>289</v>
      </c>
      <c r="C13" s="5" t="n">
        <v>1148</v>
      </c>
    </row>
    <row r="14" spans="1:3">
      <c r="A14" s="4" t="s">
        <v>656</v>
      </c>
      <c r="B14" s="5" t="n">
        <v>5016</v>
      </c>
      <c r="C14" s="5" t="n">
        <v>4733</v>
      </c>
    </row>
    <row r="15" spans="1:3">
      <c r="A15" s="4" t="s">
        <v>658</v>
      </c>
      <c r="B15" s="5" t="n">
        <v>20328</v>
      </c>
      <c r="C15" s="5" t="n">
        <v>31594</v>
      </c>
    </row>
    <row r="16" spans="1:3">
      <c r="A16" s="4" t="s">
        <v>657</v>
      </c>
      <c r="B16" s="5" t="n">
        <v>15</v>
      </c>
      <c r="C16" s="5" t="n">
        <v>509</v>
      </c>
    </row>
    <row r="17" spans="1:3">
      <c r="A17" s="4" t="s">
        <v>659</v>
      </c>
      <c r="B17" s="5" t="n">
        <v>598</v>
      </c>
      <c r="C17" s="5" t="n">
        <v>1529</v>
      </c>
    </row>
    <row r="18" spans="1:3">
      <c r="A18" s="4" t="s">
        <v>564</v>
      </c>
    </row>
    <row r="19" spans="1:3">
      <c r="A19" s="3" t="s">
        <v>650</v>
      </c>
    </row>
    <row r="20" spans="1:3">
      <c r="A20" s="4" t="s">
        <v>651</v>
      </c>
      <c r="C20" s="5" t="n">
        <v>3004</v>
      </c>
    </row>
    <row r="21" spans="1:3">
      <c r="A21" s="4" t="s">
        <v>653</v>
      </c>
      <c r="C21" s="5" t="n">
        <v>3004</v>
      </c>
    </row>
    <row r="22" spans="1:3">
      <c r="A22" s="4" t="s">
        <v>655</v>
      </c>
      <c r="B22" s="5" t="n">
        <v>0</v>
      </c>
      <c r="C22" s="5" t="n">
        <v>0</v>
      </c>
    </row>
    <row r="23" spans="1:3">
      <c r="A23" s="4" t="s">
        <v>656</v>
      </c>
      <c r="B23" s="5" t="n">
        <v>1135</v>
      </c>
      <c r="C23" s="5" t="n">
        <v>3005</v>
      </c>
    </row>
    <row r="24" spans="1:3">
      <c r="A24" s="4" t="s">
        <v>657</v>
      </c>
      <c r="C24" s="5" t="n">
        <v>172</v>
      </c>
    </row>
    <row r="25" spans="1:3">
      <c r="A25" s="4" t="s">
        <v>656</v>
      </c>
      <c r="C25" s="5" t="n">
        <v>910</v>
      </c>
    </row>
    <row r="26" spans="1:3">
      <c r="A26" s="4" t="s">
        <v>572</v>
      </c>
    </row>
    <row r="27" spans="1:3">
      <c r="A27" s="3" t="s">
        <v>650</v>
      </c>
    </row>
    <row r="28" spans="1:3">
      <c r="A28" s="4" t="s">
        <v>651</v>
      </c>
      <c r="B28" s="5" t="n">
        <v>257</v>
      </c>
      <c r="C28" s="5" t="n">
        <v>1253</v>
      </c>
    </row>
    <row r="29" spans="1:3">
      <c r="A29" s="4" t="s">
        <v>653</v>
      </c>
      <c r="B29" s="5" t="n">
        <v>257</v>
      </c>
      <c r="C29" s="5" t="n">
        <v>1253</v>
      </c>
    </row>
    <row r="30" spans="1:3">
      <c r="A30" s="4" t="s">
        <v>655</v>
      </c>
      <c r="B30" s="5" t="n">
        <v>0</v>
      </c>
      <c r="C30" s="5" t="n">
        <v>0</v>
      </c>
    </row>
    <row r="31" spans="1:3">
      <c r="A31" s="4" t="s">
        <v>656</v>
      </c>
      <c r="B31" s="5" t="n">
        <v>1235</v>
      </c>
      <c r="C31" s="5" t="n">
        <v>1470</v>
      </c>
    </row>
    <row r="32" spans="1:3">
      <c r="A32" s="4" t="s">
        <v>657</v>
      </c>
      <c r="B32" s="5" t="n">
        <v>35</v>
      </c>
      <c r="C32" s="5" t="n">
        <v>67</v>
      </c>
    </row>
    <row r="33" spans="1:3">
      <c r="A33" s="4" t="s">
        <v>656</v>
      </c>
      <c r="C33" s="5" t="n">
        <v>452</v>
      </c>
    </row>
    <row r="34" spans="1:3">
      <c r="A34" s="4" t="s">
        <v>575</v>
      </c>
    </row>
    <row r="35" spans="1:3">
      <c r="A35" s="3" t="s">
        <v>650</v>
      </c>
    </row>
    <row r="36" spans="1:3">
      <c r="A36" s="4" t="s">
        <v>651</v>
      </c>
      <c r="C36" s="5" t="n">
        <v>550</v>
      </c>
    </row>
    <row r="37" spans="1:3">
      <c r="A37" s="4" t="s">
        <v>653</v>
      </c>
      <c r="C37" s="5" t="n">
        <v>550</v>
      </c>
    </row>
    <row r="38" spans="1:3">
      <c r="A38" s="4" t="s">
        <v>655</v>
      </c>
      <c r="B38" s="5" t="n">
        <v>0</v>
      </c>
      <c r="C38" s="5" t="n">
        <v>0</v>
      </c>
    </row>
    <row r="39" spans="1:3">
      <c r="A39" s="4" t="s">
        <v>656</v>
      </c>
      <c r="B39" s="5" t="n">
        <v>447</v>
      </c>
      <c r="C39" s="5" t="n">
        <v>390</v>
      </c>
    </row>
    <row r="40" spans="1:3">
      <c r="A40" s="4" t="s">
        <v>657</v>
      </c>
      <c r="B40" s="5" t="n">
        <v>26</v>
      </c>
      <c r="C40" s="5" t="n">
        <v>24</v>
      </c>
    </row>
    <row r="41" spans="1:3">
      <c r="A41" s="4" t="s">
        <v>579</v>
      </c>
    </row>
    <row r="42" spans="1:3">
      <c r="A42" s="3" t="s">
        <v>650</v>
      </c>
    </row>
    <row r="43" spans="1:3">
      <c r="A43" s="4" t="s">
        <v>655</v>
      </c>
      <c r="B43" s="5" t="n">
        <v>0</v>
      </c>
      <c r="C43" s="5" t="n">
        <v>0</v>
      </c>
    </row>
    <row r="44" spans="1:3">
      <c r="A44" s="4" t="s">
        <v>619</v>
      </c>
    </row>
    <row r="45" spans="1:3">
      <c r="A45" s="3" t="s">
        <v>650</v>
      </c>
    </row>
    <row r="46" spans="1:3">
      <c r="A46" s="4" t="s">
        <v>651</v>
      </c>
      <c r="B46" s="5" t="n">
        <v>515</v>
      </c>
      <c r="C46" s="5" t="n">
        <v>1553</v>
      </c>
    </row>
    <row r="47" spans="1:3">
      <c r="A47" s="4" t="s">
        <v>653</v>
      </c>
      <c r="B47" s="5" t="n">
        <v>515</v>
      </c>
      <c r="C47" s="5" t="n">
        <v>2513</v>
      </c>
    </row>
    <row r="48" spans="1:3">
      <c r="A48" s="4" t="s">
        <v>655</v>
      </c>
      <c r="B48" s="5" t="n">
        <v>0</v>
      </c>
      <c r="C48" s="5" t="n">
        <v>0</v>
      </c>
    </row>
    <row r="49" spans="1:3">
      <c r="A49" s="4" t="s">
        <v>656</v>
      </c>
      <c r="B49" s="5" t="n">
        <v>837</v>
      </c>
      <c r="C49" s="5" t="n">
        <v>7868</v>
      </c>
    </row>
    <row r="50" spans="1:3">
      <c r="A50" s="4" t="s">
        <v>657</v>
      </c>
      <c r="B50" s="5" t="n">
        <v>44</v>
      </c>
      <c r="C50" s="5" t="n">
        <v>38</v>
      </c>
    </row>
    <row r="51" spans="1:3">
      <c r="A51" s="4" t="s">
        <v>651</v>
      </c>
      <c r="C51" s="5" t="n">
        <v>6671</v>
      </c>
    </row>
    <row r="52" spans="1:3">
      <c r="A52" s="4" t="s">
        <v>653</v>
      </c>
      <c r="C52" s="5" t="n">
        <v>6671</v>
      </c>
    </row>
    <row r="53" spans="1:3">
      <c r="A53" s="4" t="s">
        <v>655</v>
      </c>
      <c r="C53" s="5" t="n">
        <v>1036</v>
      </c>
    </row>
    <row r="54" spans="1:3">
      <c r="A54" s="4" t="s">
        <v>656</v>
      </c>
      <c r="B54" s="5" t="n">
        <v>4006</v>
      </c>
      <c r="C54" s="5" t="n">
        <v>1811</v>
      </c>
    </row>
    <row r="55" spans="1:3">
      <c r="A55" s="4" t="s">
        <v>657</v>
      </c>
      <c r="C55" s="5" t="n">
        <v>485</v>
      </c>
    </row>
    <row r="56" spans="1:3">
      <c r="A56" s="4" t="s">
        <v>590</v>
      </c>
    </row>
    <row r="57" spans="1:3">
      <c r="A57" s="3" t="s">
        <v>650</v>
      </c>
    </row>
    <row r="58" spans="1:3">
      <c r="A58" s="4" t="s">
        <v>651</v>
      </c>
      <c r="B58" s="5" t="n">
        <v>7086</v>
      </c>
      <c r="C58" s="5" t="n">
        <v>10542</v>
      </c>
    </row>
    <row r="59" spans="1:3">
      <c r="A59" s="4" t="s">
        <v>653</v>
      </c>
      <c r="B59" s="5" t="n">
        <v>7086</v>
      </c>
      <c r="C59" s="5" t="n">
        <v>10542</v>
      </c>
    </row>
    <row r="60" spans="1:3">
      <c r="A60" s="4" t="s">
        <v>655</v>
      </c>
      <c r="B60" s="5" t="n">
        <v>0</v>
      </c>
      <c r="C60" s="5" t="n">
        <v>0</v>
      </c>
    </row>
    <row r="61" spans="1:3">
      <c r="A61" s="4" t="s">
        <v>656</v>
      </c>
      <c r="B61" s="5" t="n">
        <v>8979</v>
      </c>
      <c r="C61" s="5" t="n">
        <v>9363</v>
      </c>
    </row>
    <row r="62" spans="1:3">
      <c r="A62" s="4" t="s">
        <v>657</v>
      </c>
      <c r="B62" s="5" t="n">
        <v>395</v>
      </c>
      <c r="C62" s="5" t="n">
        <v>485</v>
      </c>
    </row>
    <row r="63" spans="1:3">
      <c r="A63" s="4" t="s">
        <v>651</v>
      </c>
      <c r="B63" s="5" t="n">
        <v>2</v>
      </c>
    </row>
    <row r="64" spans="1:3">
      <c r="A64" s="4" t="s">
        <v>653</v>
      </c>
      <c r="B64" s="5" t="n">
        <v>2</v>
      </c>
    </row>
    <row r="65" spans="1:3">
      <c r="A65" s="4" t="s">
        <v>655</v>
      </c>
      <c r="B65" s="5" t="n">
        <v>2</v>
      </c>
    </row>
    <row r="66" spans="1:3">
      <c r="A66" s="4" t="s">
        <v>656</v>
      </c>
      <c r="B66" s="5" t="n">
        <v>88</v>
      </c>
    </row>
    <row r="67" spans="1:3">
      <c r="A67" s="4" t="s">
        <v>657</v>
      </c>
      <c r="B67" s="5" t="n">
        <v>2</v>
      </c>
    </row>
    <row r="68" spans="1:3">
      <c r="A68" s="4" t="s">
        <v>587</v>
      </c>
    </row>
    <row r="69" spans="1:3">
      <c r="A69" s="3" t="s">
        <v>650</v>
      </c>
    </row>
    <row r="70" spans="1:3">
      <c r="A70" s="4" t="s">
        <v>651</v>
      </c>
      <c r="B70" s="5" t="n">
        <v>444</v>
      </c>
      <c r="C70" s="5" t="n">
        <v>2290</v>
      </c>
    </row>
    <row r="71" spans="1:3">
      <c r="A71" s="4" t="s">
        <v>653</v>
      </c>
      <c r="B71" s="5" t="n">
        <v>444</v>
      </c>
      <c r="C71" s="5" t="n">
        <v>2290</v>
      </c>
    </row>
    <row r="72" spans="1:3">
      <c r="A72" s="4" t="s">
        <v>655</v>
      </c>
      <c r="B72" s="5" t="n">
        <v>0</v>
      </c>
      <c r="C72" s="5" t="n">
        <v>0</v>
      </c>
    </row>
    <row r="73" spans="1:3">
      <c r="A73" s="4" t="s">
        <v>656</v>
      </c>
      <c r="B73" s="5" t="n">
        <v>1094</v>
      </c>
      <c r="C73" s="5" t="n">
        <v>1563</v>
      </c>
    </row>
    <row r="74" spans="1:3">
      <c r="A74" s="4" t="s">
        <v>657</v>
      </c>
      <c r="B74" s="5" t="n">
        <v>35</v>
      </c>
      <c r="C74" s="5" t="n">
        <v>120</v>
      </c>
    </row>
    <row r="75" spans="1:3">
      <c r="A75" s="4" t="s">
        <v>656</v>
      </c>
      <c r="B75" s="5" t="n">
        <v>195</v>
      </c>
      <c r="C75" s="5" t="n">
        <v>533</v>
      </c>
    </row>
    <row r="76" spans="1:3">
      <c r="A76" s="4" t="s">
        <v>605</v>
      </c>
    </row>
    <row r="77" spans="1:3">
      <c r="A77" s="3" t="s">
        <v>650</v>
      </c>
    </row>
    <row r="78" spans="1:3">
      <c r="A78" s="4" t="s">
        <v>651</v>
      </c>
      <c r="C78" s="5" t="n">
        <v>11</v>
      </c>
    </row>
    <row r="79" spans="1:3">
      <c r="A79" s="4" t="s">
        <v>653</v>
      </c>
      <c r="C79" s="5" t="n">
        <v>11</v>
      </c>
    </row>
    <row r="80" spans="1:3">
      <c r="A80" s="4" t="s">
        <v>655</v>
      </c>
      <c r="B80" s="5" t="n">
        <v>0</v>
      </c>
      <c r="C80" s="5" t="n">
        <v>0</v>
      </c>
    </row>
    <row r="81" spans="1:3">
      <c r="A81" s="4" t="s">
        <v>656</v>
      </c>
      <c r="B81" s="5" t="n">
        <v>6</v>
      </c>
      <c r="C81" s="5" t="n">
        <v>13</v>
      </c>
    </row>
    <row r="82" spans="1:3">
      <c r="A82" s="4" t="s">
        <v>657</v>
      </c>
      <c r="C82" s="5" t="n">
        <v>1</v>
      </c>
    </row>
    <row r="83" spans="1:3">
      <c r="A83" s="4" t="s">
        <v>556</v>
      </c>
    </row>
    <row r="84" spans="1:3">
      <c r="A84" s="3" t="s">
        <v>650</v>
      </c>
    </row>
    <row r="85" spans="1:3">
      <c r="A85" s="4" t="s">
        <v>655</v>
      </c>
      <c r="B85" s="5" t="n">
        <v>0</v>
      </c>
      <c r="C85" s="5" t="n">
        <v>0</v>
      </c>
    </row>
    <row r="86" spans="1:3">
      <c r="A86" s="4" t="s">
        <v>656</v>
      </c>
      <c r="B86" s="5" t="n">
        <v>8</v>
      </c>
      <c r="C86" s="5" t="n">
        <v>21</v>
      </c>
    </row>
    <row r="87" spans="1:3">
      <c r="A87" s="4" t="s">
        <v>657</v>
      </c>
      <c r="B87" s="5" t="n">
        <v>2</v>
      </c>
      <c r="C87" s="5" t="n">
        <v>1</v>
      </c>
    </row>
    <row r="88" spans="1:3">
      <c r="A88" s="4" t="s">
        <v>651</v>
      </c>
      <c r="B88" s="5" t="n">
        <v>217</v>
      </c>
      <c r="C88" s="5" t="n">
        <v>335</v>
      </c>
    </row>
    <row r="89" spans="1:3">
      <c r="A89" s="4" t="s">
        <v>653</v>
      </c>
      <c r="B89" s="5" t="n">
        <v>217</v>
      </c>
      <c r="C89" s="5" t="n">
        <v>335</v>
      </c>
    </row>
    <row r="90" spans="1:3">
      <c r="A90" s="4" t="s">
        <v>655</v>
      </c>
      <c r="B90" s="5" t="n">
        <v>54</v>
      </c>
      <c r="C90" s="5" t="n">
        <v>84</v>
      </c>
    </row>
    <row r="91" spans="1:3">
      <c r="A91" s="4" t="s">
        <v>656</v>
      </c>
      <c r="B91" s="5" t="n">
        <v>248</v>
      </c>
      <c r="C91" s="5" t="n">
        <v>273</v>
      </c>
    </row>
    <row r="92" spans="1:3">
      <c r="A92" s="4" t="s">
        <v>561</v>
      </c>
    </row>
    <row r="93" spans="1:3">
      <c r="A93" s="3" t="s">
        <v>650</v>
      </c>
    </row>
    <row r="94" spans="1:3">
      <c r="A94" s="4" t="s">
        <v>651</v>
      </c>
      <c r="B94" s="5" t="n">
        <v>875</v>
      </c>
      <c r="C94" s="5" t="n">
        <v>2865</v>
      </c>
    </row>
    <row r="95" spans="1:3">
      <c r="A95" s="4" t="s">
        <v>653</v>
      </c>
      <c r="B95" s="5" t="n">
        <v>875</v>
      </c>
      <c r="C95" s="5" t="n">
        <v>2865</v>
      </c>
    </row>
    <row r="96" spans="1:3">
      <c r="A96" s="4" t="s">
        <v>655</v>
      </c>
      <c r="B96" s="5" t="n">
        <v>0</v>
      </c>
      <c r="C96" s="5" t="n">
        <v>0</v>
      </c>
    </row>
    <row r="97" spans="1:3">
      <c r="A97" s="4" t="s">
        <v>656</v>
      </c>
      <c r="B97" s="5" t="n">
        <v>1571</v>
      </c>
      <c r="C97" s="5" t="n">
        <v>3168</v>
      </c>
    </row>
    <row r="98" spans="1:3">
      <c r="A98" s="4" t="s">
        <v>657</v>
      </c>
      <c r="B98" s="5" t="n">
        <v>46</v>
      </c>
      <c r="C98" s="5" t="n">
        <v>112</v>
      </c>
    </row>
    <row r="99" spans="1:3">
      <c r="A99" s="4" t="s">
        <v>651</v>
      </c>
      <c r="B99" s="5" t="n">
        <v>541</v>
      </c>
      <c r="C99" s="5" t="n">
        <v>265</v>
      </c>
    </row>
    <row r="100" spans="1:3">
      <c r="A100" s="4" t="s">
        <v>653</v>
      </c>
      <c r="B100" s="5" t="n">
        <v>541</v>
      </c>
      <c r="C100" s="5" t="n">
        <v>265</v>
      </c>
    </row>
    <row r="101" spans="1:3">
      <c r="A101" s="4" t="s">
        <v>655</v>
      </c>
      <c r="B101" s="5" t="n">
        <v>233</v>
      </c>
      <c r="C101" s="5" t="n">
        <v>28</v>
      </c>
    </row>
    <row r="102" spans="1:3">
      <c r="A102" s="4" t="s">
        <v>656</v>
      </c>
      <c r="B102" s="5" t="n">
        <v>479</v>
      </c>
      <c r="C102" s="5" t="n">
        <v>754</v>
      </c>
    </row>
    <row r="103" spans="1:3">
      <c r="A103" s="4" t="s">
        <v>657</v>
      </c>
      <c r="B103" s="6" t="n">
        <v>13</v>
      </c>
      <c r="C103" s="6" t="n">
        <v>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618</v>
      </c>
    </row>
    <row r="3" spans="1:3">
      <c r="A3" s="4" t="s">
        <v>661</v>
      </c>
      <c r="B3" s="6" t="n">
        <v>289</v>
      </c>
      <c r="C3" s="6" t="n">
        <v>1148</v>
      </c>
    </row>
    <row r="4" spans="1:3">
      <c r="A4" s="4" t="s">
        <v>662</v>
      </c>
      <c r="B4" s="5" t="n">
        <v>4537</v>
      </c>
      <c r="C4" s="5" t="n">
        <v>4964</v>
      </c>
    </row>
    <row r="5" spans="1:3">
      <c r="A5" s="4" t="s">
        <v>663</v>
      </c>
      <c r="B5" s="5" t="n">
        <v>4826</v>
      </c>
      <c r="C5" s="5" t="n">
        <v>6112</v>
      </c>
    </row>
    <row r="6" spans="1:3">
      <c r="A6" s="4" t="s">
        <v>664</v>
      </c>
      <c r="B6" s="5" t="n">
        <v>9937</v>
      </c>
      <c r="C6" s="5" t="n">
        <v>29339</v>
      </c>
    </row>
    <row r="7" spans="1:3">
      <c r="A7" s="4" t="s">
        <v>665</v>
      </c>
      <c r="B7" s="5" t="n">
        <v>632434</v>
      </c>
      <c r="C7" s="5" t="n">
        <v>581498</v>
      </c>
    </row>
    <row r="8" spans="1:3">
      <c r="A8" s="4" t="s">
        <v>666</v>
      </c>
      <c r="B8" s="5" t="n">
        <v>642371</v>
      </c>
      <c r="C8" s="5" t="n">
        <v>610837</v>
      </c>
    </row>
    <row r="9" spans="1:3">
      <c r="A9" s="4" t="s">
        <v>561</v>
      </c>
    </row>
    <row r="10" spans="1:3">
      <c r="A10" s="3" t="s">
        <v>618</v>
      </c>
    </row>
    <row r="11" spans="1:3">
      <c r="A11" s="4" t="s">
        <v>661</v>
      </c>
      <c r="B11" s="5" t="n">
        <v>233</v>
      </c>
      <c r="C11" s="5" t="n">
        <v>28</v>
      </c>
    </row>
    <row r="12" spans="1:3">
      <c r="A12" s="4" t="s">
        <v>662</v>
      </c>
      <c r="B12" s="5" t="n">
        <v>614</v>
      </c>
      <c r="C12" s="5" t="n">
        <v>565</v>
      </c>
    </row>
    <row r="13" spans="1:3">
      <c r="A13" s="4" t="s">
        <v>663</v>
      </c>
      <c r="B13" s="5" t="n">
        <v>847</v>
      </c>
      <c r="C13" s="5" t="n">
        <v>593</v>
      </c>
    </row>
    <row r="14" spans="1:3">
      <c r="A14" s="4" t="s">
        <v>664</v>
      </c>
      <c r="B14" s="5" t="n">
        <v>1416</v>
      </c>
      <c r="C14" s="5" t="n">
        <v>3130</v>
      </c>
    </row>
    <row r="15" spans="1:3">
      <c r="A15" s="4" t="s">
        <v>665</v>
      </c>
      <c r="B15" s="5" t="n">
        <v>87522</v>
      </c>
      <c r="C15" s="5" t="n">
        <v>85777</v>
      </c>
    </row>
    <row r="16" spans="1:3">
      <c r="A16" s="4" t="s">
        <v>666</v>
      </c>
      <c r="B16" s="5" t="n">
        <v>88938</v>
      </c>
      <c r="C16" s="5" t="n">
        <v>88907</v>
      </c>
    </row>
    <row r="17" spans="1:3">
      <c r="A17" s="4" t="s">
        <v>667</v>
      </c>
    </row>
    <row r="18" spans="1:3">
      <c r="A18" s="3" t="s">
        <v>618</v>
      </c>
    </row>
    <row r="19" spans="1:3">
      <c r="A19" s="4" t="s">
        <v>661</v>
      </c>
      <c r="C19" s="5" t="n">
        <v>1036</v>
      </c>
    </row>
    <row r="20" spans="1:3">
      <c r="A20" s="4" t="s">
        <v>662</v>
      </c>
      <c r="B20" s="5" t="n">
        <v>1384</v>
      </c>
      <c r="C20" s="5" t="n">
        <v>1001</v>
      </c>
    </row>
    <row r="21" spans="1:3">
      <c r="A21" s="4" t="s">
        <v>663</v>
      </c>
      <c r="B21" s="5" t="n">
        <v>1384</v>
      </c>
      <c r="C21" s="5" t="n">
        <v>2037</v>
      </c>
    </row>
    <row r="22" spans="1:3">
      <c r="A22" s="4" t="s">
        <v>664</v>
      </c>
      <c r="B22" s="5" t="n">
        <v>515</v>
      </c>
      <c r="C22" s="5" t="n">
        <v>8224</v>
      </c>
    </row>
    <row r="23" spans="1:3">
      <c r="A23" s="4" t="s">
        <v>665</v>
      </c>
      <c r="B23" s="5" t="n">
        <v>44604</v>
      </c>
      <c r="C23" s="5" t="n">
        <v>54871</v>
      </c>
    </row>
    <row r="24" spans="1:3">
      <c r="A24" s="4" t="s">
        <v>666</v>
      </c>
      <c r="B24" s="5" t="n">
        <v>45119</v>
      </c>
      <c r="C24" s="5" t="n">
        <v>63095</v>
      </c>
    </row>
    <row r="25" spans="1:3">
      <c r="A25" s="4" t="s">
        <v>668</v>
      </c>
    </row>
    <row r="26" spans="1:3">
      <c r="A26" s="3" t="s">
        <v>618</v>
      </c>
    </row>
    <row r="27" spans="1:3">
      <c r="A27" s="4" t="s">
        <v>661</v>
      </c>
      <c r="B27" s="5" t="n">
        <v>2</v>
      </c>
    </row>
    <row r="28" spans="1:3">
      <c r="A28" s="4" t="s">
        <v>662</v>
      </c>
      <c r="B28" s="5" t="n">
        <v>1468</v>
      </c>
      <c r="C28" s="5" t="n">
        <v>2154</v>
      </c>
    </row>
    <row r="29" spans="1:3">
      <c r="A29" s="4" t="s">
        <v>663</v>
      </c>
      <c r="B29" s="5" t="n">
        <v>1470</v>
      </c>
      <c r="C29" s="5" t="n">
        <v>2154</v>
      </c>
    </row>
    <row r="30" spans="1:3">
      <c r="A30" s="4" t="s">
        <v>664</v>
      </c>
      <c r="B30" s="5" t="n">
        <v>7532</v>
      </c>
      <c r="C30" s="5" t="n">
        <v>15836</v>
      </c>
    </row>
    <row r="31" spans="1:3">
      <c r="A31" s="4" t="s">
        <v>665</v>
      </c>
      <c r="B31" s="5" t="n">
        <v>291716</v>
      </c>
      <c r="C31" s="5" t="n">
        <v>249184</v>
      </c>
    </row>
    <row r="32" spans="1:3">
      <c r="A32" s="4" t="s">
        <v>666</v>
      </c>
      <c r="B32" s="5" t="n">
        <v>299248</v>
      </c>
      <c r="C32" s="5" t="n">
        <v>265020</v>
      </c>
    </row>
    <row r="33" spans="1:3">
      <c r="A33" s="4" t="s">
        <v>669</v>
      </c>
    </row>
    <row r="34" spans="1:3">
      <c r="A34" s="3" t="s">
        <v>618</v>
      </c>
    </row>
    <row r="35" spans="1:3">
      <c r="A35" s="4" t="s">
        <v>662</v>
      </c>
      <c r="B35" s="5" t="n">
        <v>941</v>
      </c>
      <c r="C35" s="5" t="n">
        <v>1120</v>
      </c>
    </row>
    <row r="36" spans="1:3">
      <c r="A36" s="4" t="s">
        <v>663</v>
      </c>
      <c r="B36" s="5" t="n">
        <v>941</v>
      </c>
      <c r="C36" s="5" t="n">
        <v>1120</v>
      </c>
    </row>
    <row r="37" spans="1:3">
      <c r="A37" s="4" t="s">
        <v>664</v>
      </c>
      <c r="B37" s="5" t="n">
        <v>257</v>
      </c>
      <c r="C37" s="5" t="n">
        <v>1814</v>
      </c>
    </row>
    <row r="38" spans="1:3">
      <c r="A38" s="4" t="s">
        <v>665</v>
      </c>
      <c r="B38" s="5" t="n">
        <v>200189</v>
      </c>
      <c r="C38" s="5" t="n">
        <v>183284</v>
      </c>
    </row>
    <row r="39" spans="1:3">
      <c r="A39" s="4" t="s">
        <v>666</v>
      </c>
      <c r="B39" s="5" t="n">
        <v>200446</v>
      </c>
      <c r="C39" s="5" t="n">
        <v>185098</v>
      </c>
    </row>
    <row r="40" spans="1:3">
      <c r="A40" s="4" t="s">
        <v>556</v>
      </c>
    </row>
    <row r="41" spans="1:3">
      <c r="A41" s="3" t="s">
        <v>618</v>
      </c>
    </row>
    <row r="42" spans="1:3">
      <c r="A42" s="4" t="s">
        <v>661</v>
      </c>
      <c r="B42" s="5" t="n">
        <v>54</v>
      </c>
      <c r="C42" s="5" t="n">
        <v>84</v>
      </c>
    </row>
    <row r="43" spans="1:3">
      <c r="A43" s="4" t="s">
        <v>662</v>
      </c>
      <c r="B43" s="5" t="n">
        <v>130</v>
      </c>
      <c r="C43" s="5" t="n">
        <v>124</v>
      </c>
    </row>
    <row r="44" spans="1:3">
      <c r="A44" s="4" t="s">
        <v>663</v>
      </c>
      <c r="B44" s="5" t="n">
        <v>184</v>
      </c>
      <c r="C44" s="5" t="n">
        <v>208</v>
      </c>
    </row>
    <row r="45" spans="1:3">
      <c r="A45" s="4" t="s">
        <v>664</v>
      </c>
      <c r="B45" s="5" t="n">
        <v>217</v>
      </c>
      <c r="C45" s="5" t="n">
        <v>335</v>
      </c>
    </row>
    <row r="46" spans="1:3">
      <c r="A46" s="4" t="s">
        <v>665</v>
      </c>
      <c r="B46" s="5" t="n">
        <v>8403</v>
      </c>
      <c r="C46" s="5" t="n">
        <v>8382</v>
      </c>
    </row>
    <row r="47" spans="1:3">
      <c r="A47" s="4" t="s">
        <v>666</v>
      </c>
      <c r="B47" s="6" t="n">
        <v>8620</v>
      </c>
      <c r="C47" s="6" t="n">
        <v>8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2"/>
    <col customWidth="1" max="7" min="7" width="30"/>
    <col customWidth="1" max="8" min="8" width="55"/>
  </cols>
  <sheetData>
    <row r="1" spans="1:8">
      <c r="A1" s="1" t="s">
        <v>134</v>
      </c>
      <c r="B1" s="2" t="s">
        <v>135</v>
      </c>
      <c r="C1" s="2" t="s">
        <v>136</v>
      </c>
      <c r="D1" s="2" t="s">
        <v>137</v>
      </c>
      <c r="E1" s="2" t="s">
        <v>138</v>
      </c>
      <c r="F1" s="2" t="s">
        <v>139</v>
      </c>
      <c r="G1" s="2" t="s">
        <v>140</v>
      </c>
      <c r="H1" s="2" t="s">
        <v>141</v>
      </c>
    </row>
    <row r="2" spans="1:8">
      <c r="A2" s="4" t="s">
        <v>142</v>
      </c>
      <c r="B2" s="6" t="n">
        <v>98402</v>
      </c>
      <c r="C2" s="6" t="n">
        <v>79</v>
      </c>
      <c r="D2" s="6" t="n">
        <v>58466</v>
      </c>
      <c r="E2" s="6" t="n">
        <v>45729</v>
      </c>
      <c r="F2" s="6" t="n">
        <v>-9429</v>
      </c>
      <c r="H2" s="6" t="n">
        <v>3557</v>
      </c>
    </row>
    <row r="3" spans="1:8">
      <c r="A3" s="4" t="s">
        <v>143</v>
      </c>
      <c r="C3" s="5" t="n">
        <v>7171282</v>
      </c>
    </row>
    <row r="4" spans="1:8">
      <c r="A4" s="4" t="s">
        <v>119</v>
      </c>
      <c r="B4" s="5" t="n">
        <v>2404</v>
      </c>
      <c r="E4" s="5" t="n">
        <v>2404</v>
      </c>
    </row>
    <row r="5" spans="1:8">
      <c r="A5" s="4" t="s">
        <v>144</v>
      </c>
      <c r="C5" s="5" t="n">
        <v>2034</v>
      </c>
    </row>
    <row r="6" spans="1:8">
      <c r="A6" s="4" t="s">
        <v>145</v>
      </c>
      <c r="B6" s="5" t="n">
        <v>-1340</v>
      </c>
      <c r="H6" s="5" t="n">
        <v>-1340</v>
      </c>
    </row>
    <row r="7" spans="1:8">
      <c r="A7" s="4" t="s">
        <v>146</v>
      </c>
      <c r="B7" s="5" t="n">
        <v>257</v>
      </c>
      <c r="H7" s="5" t="n">
        <v>257</v>
      </c>
    </row>
    <row r="8" spans="1:8">
      <c r="A8" s="4" t="s">
        <v>147</v>
      </c>
      <c r="B8" s="5" t="n">
        <v>-1009</v>
      </c>
      <c r="E8" s="5" t="n">
        <v>-1009</v>
      </c>
    </row>
    <row r="9" spans="1:8">
      <c r="A9" s="4" t="s">
        <v>148</v>
      </c>
      <c r="B9" s="5" t="n">
        <v>-11926</v>
      </c>
      <c r="F9" s="5" t="n">
        <v>-11926</v>
      </c>
    </row>
    <row r="10" spans="1:8">
      <c r="A10" s="4" t="s">
        <v>149</v>
      </c>
      <c r="C10" s="5" t="n">
        <v>-907505</v>
      </c>
    </row>
    <row r="11" spans="1:8">
      <c r="A11" s="4" t="s">
        <v>150</v>
      </c>
      <c r="F11" s="5" t="n">
        <v>7884</v>
      </c>
      <c r="G11" s="6" t="n">
        <v>-7884</v>
      </c>
    </row>
    <row r="12" spans="1:8">
      <c r="A12" s="4" t="s">
        <v>151</v>
      </c>
      <c r="C12" s="5" t="n">
        <v>600000</v>
      </c>
    </row>
    <row r="13" spans="1:8">
      <c r="A13" s="4" t="s">
        <v>152</v>
      </c>
      <c r="B13" s="5" t="n">
        <v>652</v>
      </c>
      <c r="D13" s="5" t="n">
        <v>-52</v>
      </c>
    </row>
    <row r="14" spans="1:8">
      <c r="A14" s="4" t="s">
        <v>153</v>
      </c>
      <c r="G14" s="5" t="n">
        <v>704</v>
      </c>
    </row>
    <row r="15" spans="1:8">
      <c r="A15" s="4" t="s">
        <v>154</v>
      </c>
      <c r="B15" s="5" t="n">
        <v>190</v>
      </c>
      <c r="D15" s="5" t="n">
        <v>190</v>
      </c>
    </row>
    <row r="16" spans="1:8">
      <c r="A16" s="4" t="s">
        <v>155</v>
      </c>
      <c r="B16" s="5" t="n">
        <v>87630</v>
      </c>
      <c r="C16" s="6" t="n">
        <v>79</v>
      </c>
      <c r="D16" s="5" t="n">
        <v>58604</v>
      </c>
      <c r="E16" s="5" t="n">
        <v>47124</v>
      </c>
      <c r="F16" s="5" t="n">
        <v>-13471</v>
      </c>
      <c r="G16" s="6" t="n">
        <v>-7180</v>
      </c>
      <c r="H16" s="5" t="n">
        <v>2474</v>
      </c>
    </row>
    <row r="17" spans="1:8">
      <c r="A17" s="4" t="s">
        <v>156</v>
      </c>
      <c r="C17" s="5" t="n">
        <v>6865811</v>
      </c>
    </row>
    <row r="18" spans="1:8">
      <c r="A18" s="4" t="s">
        <v>119</v>
      </c>
      <c r="B18" s="5" t="n">
        <v>2904</v>
      </c>
      <c r="E18" s="5" t="n">
        <v>2904</v>
      </c>
    </row>
    <row r="19" spans="1:8">
      <c r="A19" s="4" t="s">
        <v>157</v>
      </c>
      <c r="B19" s="5" t="n">
        <v>1</v>
      </c>
      <c r="C19" s="6" t="n">
        <v>1</v>
      </c>
    </row>
    <row r="20" spans="1:8">
      <c r="A20" s="4" t="s">
        <v>144</v>
      </c>
      <c r="C20" s="5" t="n">
        <v>11679</v>
      </c>
    </row>
    <row r="21" spans="1:8">
      <c r="A21" s="4" t="s">
        <v>145</v>
      </c>
      <c r="B21" s="5" t="n">
        <v>-1926</v>
      </c>
      <c r="H21" s="5" t="n">
        <v>-1926</v>
      </c>
    </row>
    <row r="22" spans="1:8">
      <c r="A22" s="4" t="s">
        <v>147</v>
      </c>
      <c r="B22" s="5" t="n">
        <v>-993</v>
      </c>
      <c r="E22" s="5" t="n">
        <v>-993</v>
      </c>
    </row>
    <row r="23" spans="1:8">
      <c r="A23" s="4" t="s">
        <v>148</v>
      </c>
      <c r="B23" s="5" t="n">
        <v>-1876</v>
      </c>
      <c r="F23" s="5" t="n">
        <v>-1876</v>
      </c>
    </row>
    <row r="24" spans="1:8">
      <c r="A24" s="4" t="s">
        <v>149</v>
      </c>
      <c r="C24" s="5" t="n">
        <v>-160248</v>
      </c>
    </row>
    <row r="25" spans="1:8">
      <c r="A25" s="4" t="s">
        <v>152</v>
      </c>
      <c r="B25" s="6" t="n">
        <v>553</v>
      </c>
      <c r="D25" s="5" t="n">
        <v>-79</v>
      </c>
    </row>
    <row r="26" spans="1:8">
      <c r="A26" s="4" t="s">
        <v>153</v>
      </c>
      <c r="B26" s="5" t="n">
        <v>600000</v>
      </c>
      <c r="G26" s="5" t="n">
        <v>632</v>
      </c>
    </row>
    <row r="27" spans="1:8">
      <c r="A27" s="4" t="s">
        <v>154</v>
      </c>
      <c r="B27" s="6" t="n">
        <v>135</v>
      </c>
      <c r="D27" s="5" t="n">
        <v>135</v>
      </c>
    </row>
    <row r="28" spans="1:8">
      <c r="A28" s="4" t="s">
        <v>158</v>
      </c>
      <c r="B28" s="5" t="n">
        <v>86428</v>
      </c>
      <c r="C28" s="6" t="n">
        <v>80</v>
      </c>
      <c r="D28" s="5" t="n">
        <v>58660</v>
      </c>
      <c r="E28" s="5" t="n">
        <v>49035</v>
      </c>
      <c r="F28" s="5" t="n">
        <v>-15347</v>
      </c>
      <c r="G28" s="6" t="n">
        <v>-6548</v>
      </c>
      <c r="H28" s="5" t="n">
        <v>548</v>
      </c>
    </row>
    <row r="29" spans="1:8">
      <c r="A29" s="4" t="s">
        <v>159</v>
      </c>
      <c r="C29" s="5" t="n">
        <v>6717242</v>
      </c>
    </row>
    <row r="30" spans="1:8">
      <c r="A30" s="4" t="s">
        <v>119</v>
      </c>
      <c r="B30" s="5" t="n">
        <v>3301</v>
      </c>
      <c r="E30" s="5" t="n">
        <v>3301</v>
      </c>
    </row>
    <row r="31" spans="1:8">
      <c r="A31" s="4" t="s">
        <v>144</v>
      </c>
      <c r="C31" s="5" t="n">
        <v>12753</v>
      </c>
    </row>
    <row r="32" spans="1:8">
      <c r="A32" s="4" t="s">
        <v>145</v>
      </c>
      <c r="B32" s="5" t="n">
        <v>-647</v>
      </c>
      <c r="H32" s="5" t="n">
        <v>-647</v>
      </c>
    </row>
    <row r="33" spans="1:8">
      <c r="A33" s="4" t="s">
        <v>147</v>
      </c>
      <c r="B33" s="5" t="n">
        <v>-1174</v>
      </c>
      <c r="E33" s="5" t="n">
        <v>-1174</v>
      </c>
    </row>
    <row r="34" spans="1:8">
      <c r="A34" s="4" t="s">
        <v>148</v>
      </c>
      <c r="B34" s="6" t="n">
        <v>-1308</v>
      </c>
      <c r="F34" s="5" t="n">
        <v>-1308</v>
      </c>
    </row>
    <row r="35" spans="1:8">
      <c r="A35" s="4" t="s">
        <v>149</v>
      </c>
      <c r="B35" s="5" t="n">
        <v>-300000</v>
      </c>
      <c r="C35" s="5" t="n">
        <v>-92224</v>
      </c>
    </row>
    <row r="36" spans="1:8">
      <c r="A36" s="4" t="s">
        <v>152</v>
      </c>
      <c r="B36" s="6" t="n">
        <v>706</v>
      </c>
      <c r="D36" s="5" t="n">
        <v>59</v>
      </c>
    </row>
    <row r="37" spans="1:8">
      <c r="A37" s="4" t="s">
        <v>153</v>
      </c>
      <c r="B37" s="5" t="n">
        <v>600234</v>
      </c>
      <c r="G37" s="5" t="n">
        <v>647</v>
      </c>
    </row>
    <row r="38" spans="1:8">
      <c r="A38" s="4" t="s">
        <v>154</v>
      </c>
      <c r="B38" s="6" t="n">
        <v>106</v>
      </c>
      <c r="D38" s="5" t="n">
        <v>106</v>
      </c>
    </row>
    <row r="39" spans="1:8">
      <c r="A39" s="4" t="s">
        <v>160</v>
      </c>
      <c r="B39" s="6" t="n">
        <v>87412</v>
      </c>
      <c r="C39" s="6" t="n">
        <v>80</v>
      </c>
      <c r="D39" s="6" t="n">
        <v>58825</v>
      </c>
      <c r="E39" s="6" t="n">
        <v>51162</v>
      </c>
      <c r="F39" s="6" t="n">
        <v>-16655</v>
      </c>
      <c r="G39" s="6" t="n">
        <v>-5901</v>
      </c>
      <c r="H39" s="6" t="n">
        <v>-99</v>
      </c>
    </row>
    <row r="40" spans="1:8">
      <c r="A40" s="4" t="s">
        <v>161</v>
      </c>
      <c r="C40" s="5" t="n">
        <v>66377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671</v>
      </c>
      <c r="J1" s="2" t="s">
        <v>1</v>
      </c>
    </row>
    <row r="2" spans="1:12">
      <c r="B2" s="2" t="s">
        <v>2</v>
      </c>
      <c r="C2" s="2" t="s">
        <v>672</v>
      </c>
      <c r="D2" s="2" t="s">
        <v>4</v>
      </c>
      <c r="E2" s="2" t="s">
        <v>673</v>
      </c>
      <c r="F2" s="2" t="s">
        <v>32</v>
      </c>
      <c r="G2" s="2" t="s">
        <v>674</v>
      </c>
      <c r="H2" s="2" t="s">
        <v>675</v>
      </c>
      <c r="I2" s="2" t="s">
        <v>676</v>
      </c>
      <c r="J2" s="2" t="s">
        <v>2</v>
      </c>
      <c r="K2" s="2" t="s">
        <v>32</v>
      </c>
      <c r="L2" s="2" t="s">
        <v>86</v>
      </c>
    </row>
    <row r="3" spans="1:12">
      <c r="A3" s="3" t="s">
        <v>542</v>
      </c>
    </row>
    <row r="4" spans="1:12">
      <c r="A4" s="4" t="s">
        <v>677</v>
      </c>
      <c r="E4" s="6" t="n">
        <v>6112</v>
      </c>
      <c r="I4" s="6" t="n">
        <v>5700</v>
      </c>
      <c r="J4" s="6" t="n">
        <v>6112</v>
      </c>
      <c r="K4" s="6" t="n">
        <v>5700</v>
      </c>
      <c r="L4" s="6" t="n">
        <v>6289</v>
      </c>
    </row>
    <row r="5" spans="1:12">
      <c r="A5" s="4" t="s">
        <v>678</v>
      </c>
      <c r="J5" s="5" t="n">
        <v>-3159</v>
      </c>
      <c r="K5" s="5" t="n">
        <v>-1468</v>
      </c>
      <c r="L5" s="5" t="n">
        <v>-1867</v>
      </c>
    </row>
    <row r="6" spans="1:12">
      <c r="A6" s="4" t="s">
        <v>679</v>
      </c>
      <c r="J6" s="5" t="n">
        <v>1396</v>
      </c>
      <c r="K6" s="5" t="n">
        <v>639</v>
      </c>
      <c r="L6" s="5" t="n">
        <v>227</v>
      </c>
    </row>
    <row r="7" spans="1:12">
      <c r="A7" s="4" t="s">
        <v>680</v>
      </c>
      <c r="B7" s="6" t="n">
        <v>56</v>
      </c>
      <c r="C7" s="6" t="n">
        <v>71</v>
      </c>
      <c r="D7" s="6" t="n">
        <v>59</v>
      </c>
      <c r="E7" s="5" t="n">
        <v>291</v>
      </c>
      <c r="F7" s="6" t="n">
        <v>63</v>
      </c>
      <c r="G7" s="6" t="n">
        <v>255</v>
      </c>
      <c r="H7" s="6" t="n">
        <v>465</v>
      </c>
      <c r="I7" s="5" t="n">
        <v>458</v>
      </c>
      <c r="J7" s="5" t="n">
        <v>477</v>
      </c>
      <c r="K7" s="5" t="n">
        <v>1241</v>
      </c>
      <c r="L7" s="5" t="n">
        <v>1051</v>
      </c>
    </row>
    <row r="8" spans="1:12">
      <c r="A8" s="4" t="s">
        <v>681</v>
      </c>
      <c r="B8" s="5" t="n">
        <v>4826</v>
      </c>
      <c r="F8" s="5" t="n">
        <v>6112</v>
      </c>
      <c r="J8" s="5" t="n">
        <v>4826</v>
      </c>
      <c r="K8" s="5" t="n">
        <v>6112</v>
      </c>
      <c r="L8" s="5" t="n">
        <v>5700</v>
      </c>
    </row>
    <row r="9" spans="1:12">
      <c r="A9" s="4" t="s">
        <v>564</v>
      </c>
    </row>
    <row r="10" spans="1:12">
      <c r="A10" s="3" t="s">
        <v>542</v>
      </c>
    </row>
    <row r="11" spans="1:12">
      <c r="A11" s="4" t="s">
        <v>677</v>
      </c>
      <c r="E11" s="5" t="n">
        <v>412</v>
      </c>
      <c r="I11" s="5" t="n">
        <v>227</v>
      </c>
      <c r="J11" s="5" t="n">
        <v>412</v>
      </c>
      <c r="K11" s="5" t="n">
        <v>227</v>
      </c>
      <c r="L11" s="5" t="n">
        <v>85</v>
      </c>
    </row>
    <row r="12" spans="1:12">
      <c r="A12" s="4" t="s">
        <v>678</v>
      </c>
      <c r="K12" s="5" t="n">
        <v>-421</v>
      </c>
    </row>
    <row r="13" spans="1:12">
      <c r="A13" s="4" t="s">
        <v>679</v>
      </c>
      <c r="J13" s="5" t="n">
        <v>417</v>
      </c>
    </row>
    <row r="14" spans="1:12">
      <c r="A14" s="4" t="s">
        <v>680</v>
      </c>
      <c r="J14" s="5" t="n">
        <v>-515</v>
      </c>
      <c r="K14" s="5" t="n">
        <v>606</v>
      </c>
      <c r="L14" s="5" t="n">
        <v>142</v>
      </c>
    </row>
    <row r="15" spans="1:12">
      <c r="A15" s="4" t="s">
        <v>681</v>
      </c>
      <c r="B15" s="5" t="n">
        <v>314</v>
      </c>
      <c r="F15" s="5" t="n">
        <v>412</v>
      </c>
      <c r="J15" s="5" t="n">
        <v>314</v>
      </c>
      <c r="K15" s="5" t="n">
        <v>412</v>
      </c>
      <c r="L15" s="5" t="n">
        <v>227</v>
      </c>
    </row>
    <row r="16" spans="1:12">
      <c r="A16" s="4" t="s">
        <v>572</v>
      </c>
    </row>
    <row r="17" spans="1:12">
      <c r="A17" s="3" t="s">
        <v>542</v>
      </c>
    </row>
    <row r="18" spans="1:12">
      <c r="A18" s="4" t="s">
        <v>677</v>
      </c>
      <c r="E18" s="5" t="n">
        <v>852</v>
      </c>
      <c r="I18" s="5" t="n">
        <v>1030</v>
      </c>
      <c r="J18" s="5" t="n">
        <v>852</v>
      </c>
      <c r="K18" s="5" t="n">
        <v>1030</v>
      </c>
      <c r="L18" s="5" t="n">
        <v>1198</v>
      </c>
    </row>
    <row r="19" spans="1:12">
      <c r="A19" s="4" t="s">
        <v>678</v>
      </c>
      <c r="J19" s="5" t="n">
        <v>-66</v>
      </c>
      <c r="L19" s="5" t="n">
        <v>-143</v>
      </c>
    </row>
    <row r="20" spans="1:12">
      <c r="A20" s="4" t="s">
        <v>679</v>
      </c>
      <c r="J20" s="5" t="n">
        <v>13</v>
      </c>
      <c r="K20" s="5" t="n">
        <v>167</v>
      </c>
      <c r="L20" s="5" t="n">
        <v>39</v>
      </c>
    </row>
    <row r="21" spans="1:12">
      <c r="A21" s="4" t="s">
        <v>680</v>
      </c>
      <c r="J21" s="5" t="n">
        <v>-52</v>
      </c>
      <c r="K21" s="5" t="n">
        <v>-345</v>
      </c>
      <c r="L21" s="5" t="n">
        <v>-64</v>
      </c>
    </row>
    <row r="22" spans="1:12">
      <c r="A22" s="4" t="s">
        <v>681</v>
      </c>
      <c r="B22" s="5" t="n">
        <v>747</v>
      </c>
      <c r="F22" s="5" t="n">
        <v>852</v>
      </c>
      <c r="J22" s="5" t="n">
        <v>747</v>
      </c>
      <c r="K22" s="5" t="n">
        <v>852</v>
      </c>
      <c r="L22" s="5" t="n">
        <v>1030</v>
      </c>
    </row>
    <row r="23" spans="1:12">
      <c r="A23" s="4" t="s">
        <v>575</v>
      </c>
    </row>
    <row r="24" spans="1:12">
      <c r="A24" s="3" t="s">
        <v>542</v>
      </c>
    </row>
    <row r="25" spans="1:12">
      <c r="A25" s="4" t="s">
        <v>677</v>
      </c>
      <c r="E25" s="5" t="n">
        <v>260</v>
      </c>
      <c r="I25" s="5" t="n">
        <v>201</v>
      </c>
      <c r="J25" s="5" t="n">
        <v>260</v>
      </c>
      <c r="K25" s="5" t="n">
        <v>201</v>
      </c>
      <c r="L25" s="5" t="n">
        <v>181</v>
      </c>
    </row>
    <row r="26" spans="1:12">
      <c r="A26" s="4" t="s">
        <v>678</v>
      </c>
      <c r="K26" s="5" t="n">
        <v>-30</v>
      </c>
      <c r="L26" s="5" t="n">
        <v>-92</v>
      </c>
    </row>
    <row r="27" spans="1:12">
      <c r="A27" s="4" t="s">
        <v>679</v>
      </c>
      <c r="J27" s="5" t="n">
        <v>12</v>
      </c>
      <c r="K27" s="5" t="n">
        <v>14</v>
      </c>
      <c r="L27" s="5" t="n">
        <v>10</v>
      </c>
    </row>
    <row r="28" spans="1:12">
      <c r="A28" s="4" t="s">
        <v>680</v>
      </c>
      <c r="J28" s="5" t="n">
        <v>-83</v>
      </c>
      <c r="K28" s="5" t="n">
        <v>75</v>
      </c>
      <c r="L28" s="5" t="n">
        <v>102</v>
      </c>
    </row>
    <row r="29" spans="1:12">
      <c r="A29" s="4" t="s">
        <v>681</v>
      </c>
      <c r="B29" s="5" t="n">
        <v>189</v>
      </c>
      <c r="F29" s="5" t="n">
        <v>260</v>
      </c>
      <c r="J29" s="5" t="n">
        <v>189</v>
      </c>
      <c r="K29" s="5" t="n">
        <v>260</v>
      </c>
      <c r="L29" s="5" t="n">
        <v>201</v>
      </c>
    </row>
    <row r="30" spans="1:12">
      <c r="A30" s="4" t="s">
        <v>579</v>
      </c>
    </row>
    <row r="31" spans="1:12">
      <c r="A31" s="3" t="s">
        <v>542</v>
      </c>
    </row>
    <row r="32" spans="1:12">
      <c r="A32" s="4" t="s">
        <v>677</v>
      </c>
      <c r="E32" s="5" t="n">
        <v>277</v>
      </c>
      <c r="I32" s="5" t="n">
        <v>377</v>
      </c>
      <c r="J32" s="5" t="n">
        <v>277</v>
      </c>
      <c r="K32" s="5" t="n">
        <v>377</v>
      </c>
      <c r="L32" s="5" t="n">
        <v>146</v>
      </c>
    </row>
    <row r="33" spans="1:12">
      <c r="A33" s="4" t="s">
        <v>680</v>
      </c>
      <c r="J33" s="5" t="n">
        <v>-116</v>
      </c>
      <c r="K33" s="5" t="n">
        <v>-100</v>
      </c>
      <c r="L33" s="5" t="n">
        <v>231</v>
      </c>
    </row>
    <row r="34" spans="1:12">
      <c r="A34" s="4" t="s">
        <v>681</v>
      </c>
      <c r="B34" s="5" t="n">
        <v>161</v>
      </c>
      <c r="F34" s="5" t="n">
        <v>277</v>
      </c>
      <c r="J34" s="5" t="n">
        <v>161</v>
      </c>
      <c r="K34" s="5" t="n">
        <v>277</v>
      </c>
      <c r="L34" s="5" t="n">
        <v>377</v>
      </c>
    </row>
    <row r="35" spans="1:12">
      <c r="A35" s="4" t="s">
        <v>619</v>
      </c>
    </row>
    <row r="36" spans="1:12">
      <c r="A36" s="3" t="s">
        <v>542</v>
      </c>
    </row>
    <row r="37" spans="1:12">
      <c r="A37" s="4" t="s">
        <v>677</v>
      </c>
      <c r="E37" s="5" t="n">
        <v>1760</v>
      </c>
      <c r="I37" s="5" t="n">
        <v>1379</v>
      </c>
      <c r="J37" s="5" t="n">
        <v>1760</v>
      </c>
      <c r="K37" s="5" t="n">
        <v>1379</v>
      </c>
      <c r="L37" s="5" t="n">
        <v>1123</v>
      </c>
    </row>
    <row r="38" spans="1:12">
      <c r="A38" s="4" t="s">
        <v>678</v>
      </c>
      <c r="J38" s="5" t="n">
        <v>-2608</v>
      </c>
      <c r="L38" s="5" t="n">
        <v>-911</v>
      </c>
    </row>
    <row r="39" spans="1:12">
      <c r="A39" s="4" t="s">
        <v>679</v>
      </c>
      <c r="J39" s="5" t="n">
        <v>559</v>
      </c>
    </row>
    <row r="40" spans="1:12">
      <c r="A40" s="4" t="s">
        <v>680</v>
      </c>
      <c r="J40" s="5" t="n">
        <v>1512</v>
      </c>
      <c r="K40" s="5" t="n">
        <v>381</v>
      </c>
      <c r="L40" s="5" t="n">
        <v>1167</v>
      </c>
    </row>
    <row r="41" spans="1:12">
      <c r="A41" s="4" t="s">
        <v>681</v>
      </c>
      <c r="B41" s="5" t="n">
        <v>1223</v>
      </c>
      <c r="F41" s="5" t="n">
        <v>1760</v>
      </c>
      <c r="J41" s="5" t="n">
        <v>1223</v>
      </c>
      <c r="K41" s="5" t="n">
        <v>1760</v>
      </c>
      <c r="L41" s="5" t="n">
        <v>1379</v>
      </c>
    </row>
    <row r="42" spans="1:12">
      <c r="A42" s="4" t="s">
        <v>590</v>
      </c>
    </row>
    <row r="43" spans="1:12">
      <c r="A43" s="3" t="s">
        <v>542</v>
      </c>
    </row>
    <row r="44" spans="1:12">
      <c r="A44" s="4" t="s">
        <v>677</v>
      </c>
      <c r="E44" s="5" t="n">
        <v>964</v>
      </c>
      <c r="I44" s="5" t="n">
        <v>1139</v>
      </c>
      <c r="J44" s="5" t="n">
        <v>964</v>
      </c>
      <c r="K44" s="5" t="n">
        <v>1139</v>
      </c>
      <c r="L44" s="5" t="n">
        <v>2083</v>
      </c>
    </row>
    <row r="45" spans="1:12">
      <c r="A45" s="4" t="s">
        <v>678</v>
      </c>
      <c r="L45" s="5" t="n">
        <v>-222</v>
      </c>
    </row>
    <row r="46" spans="1:12">
      <c r="A46" s="4" t="s">
        <v>679</v>
      </c>
      <c r="J46" s="5" t="n">
        <v>16</v>
      </c>
      <c r="K46" s="5" t="n">
        <v>10</v>
      </c>
      <c r="L46" s="5" t="n">
        <v>2</v>
      </c>
    </row>
    <row r="47" spans="1:12">
      <c r="A47" s="4" t="s">
        <v>680</v>
      </c>
      <c r="J47" s="5" t="n">
        <v>-191</v>
      </c>
      <c r="K47" s="5" t="n">
        <v>-185</v>
      </c>
      <c r="L47" s="5" t="n">
        <v>-724</v>
      </c>
    </row>
    <row r="48" spans="1:12">
      <c r="A48" s="4" t="s">
        <v>681</v>
      </c>
      <c r="B48" s="5" t="n">
        <v>789</v>
      </c>
      <c r="F48" s="5" t="n">
        <v>964</v>
      </c>
      <c r="J48" s="5" t="n">
        <v>789</v>
      </c>
      <c r="K48" s="5" t="n">
        <v>964</v>
      </c>
      <c r="L48" s="5" t="n">
        <v>1139</v>
      </c>
    </row>
    <row r="49" spans="1:12">
      <c r="A49" s="4" t="s">
        <v>587</v>
      </c>
    </row>
    <row r="50" spans="1:12">
      <c r="A50" s="3" t="s">
        <v>542</v>
      </c>
    </row>
    <row r="51" spans="1:12">
      <c r="A51" s="4" t="s">
        <v>677</v>
      </c>
      <c r="E51" s="5" t="n">
        <v>778</v>
      </c>
      <c r="I51" s="5" t="n">
        <v>358</v>
      </c>
      <c r="J51" s="5" t="n">
        <v>778</v>
      </c>
      <c r="K51" s="5" t="n">
        <v>358</v>
      </c>
      <c r="L51" s="5" t="n">
        <v>461</v>
      </c>
    </row>
    <row r="52" spans="1:12">
      <c r="A52" s="4" t="s">
        <v>679</v>
      </c>
      <c r="J52" s="5" t="n">
        <v>10</v>
      </c>
    </row>
    <row r="53" spans="1:12">
      <c r="A53" s="4" t="s">
        <v>680</v>
      </c>
      <c r="J53" s="5" t="n">
        <v>-421</v>
      </c>
      <c r="K53" s="5" t="n">
        <v>420</v>
      </c>
      <c r="L53" s="5" t="n">
        <v>-103</v>
      </c>
    </row>
    <row r="54" spans="1:12">
      <c r="A54" s="4" t="s">
        <v>681</v>
      </c>
      <c r="B54" s="5" t="n">
        <v>367</v>
      </c>
      <c r="F54" s="5" t="n">
        <v>778</v>
      </c>
      <c r="J54" s="5" t="n">
        <v>367</v>
      </c>
      <c r="K54" s="5" t="n">
        <v>778</v>
      </c>
      <c r="L54" s="5" t="n">
        <v>358</v>
      </c>
    </row>
    <row r="55" spans="1:12">
      <c r="A55" s="4" t="s">
        <v>605</v>
      </c>
    </row>
    <row r="56" spans="1:12">
      <c r="A56" s="3" t="s">
        <v>542</v>
      </c>
    </row>
    <row r="57" spans="1:12">
      <c r="A57" s="4" t="s">
        <v>677</v>
      </c>
      <c r="E57" s="5" t="n">
        <v>8</v>
      </c>
      <c r="I57" s="5" t="n">
        <v>8</v>
      </c>
      <c r="J57" s="5" t="n">
        <v>8</v>
      </c>
      <c r="K57" s="5" t="n">
        <v>8</v>
      </c>
      <c r="L57" s="5" t="n">
        <v>14</v>
      </c>
    </row>
    <row r="58" spans="1:12">
      <c r="A58" s="4" t="s">
        <v>679</v>
      </c>
      <c r="J58" s="5" t="n">
        <v>4</v>
      </c>
      <c r="K58" s="5" t="n">
        <v>14</v>
      </c>
      <c r="L58" s="5" t="n">
        <v>4</v>
      </c>
    </row>
    <row r="59" spans="1:12">
      <c r="A59" s="4" t="s">
        <v>680</v>
      </c>
      <c r="J59" s="5" t="n">
        <v>-7</v>
      </c>
      <c r="K59" s="5" t="n">
        <v>-14</v>
      </c>
      <c r="L59" s="5" t="n">
        <v>-10</v>
      </c>
    </row>
    <row r="60" spans="1:12">
      <c r="A60" s="4" t="s">
        <v>681</v>
      </c>
      <c r="B60" s="5" t="n">
        <v>5</v>
      </c>
      <c r="F60" s="5" t="n">
        <v>8</v>
      </c>
      <c r="J60" s="5" t="n">
        <v>5</v>
      </c>
      <c r="K60" s="5" t="n">
        <v>8</v>
      </c>
      <c r="L60" s="5" t="n">
        <v>8</v>
      </c>
    </row>
    <row r="61" spans="1:12">
      <c r="A61" s="4" t="s">
        <v>556</v>
      </c>
    </row>
    <row r="62" spans="1:12">
      <c r="A62" s="3" t="s">
        <v>542</v>
      </c>
    </row>
    <row r="63" spans="1:12">
      <c r="A63" s="4" t="s">
        <v>677</v>
      </c>
      <c r="E63" s="5" t="n">
        <v>208</v>
      </c>
      <c r="I63" s="5" t="n">
        <v>358</v>
      </c>
      <c r="J63" s="5" t="n">
        <v>208</v>
      </c>
      <c r="K63" s="5" t="n">
        <v>358</v>
      </c>
      <c r="L63" s="5" t="n">
        <v>494</v>
      </c>
    </row>
    <row r="64" spans="1:12">
      <c r="A64" s="4" t="s">
        <v>678</v>
      </c>
      <c r="J64" s="5" t="n">
        <v>-261</v>
      </c>
      <c r="K64" s="5" t="n">
        <v>-422</v>
      </c>
      <c r="L64" s="5" t="n">
        <v>-298</v>
      </c>
    </row>
    <row r="65" spans="1:12">
      <c r="A65" s="4" t="s">
        <v>679</v>
      </c>
      <c r="J65" s="5" t="n">
        <v>87</v>
      </c>
      <c r="K65" s="5" t="n">
        <v>293</v>
      </c>
      <c r="L65" s="5" t="n">
        <v>118</v>
      </c>
    </row>
    <row r="66" spans="1:12">
      <c r="A66" s="4" t="s">
        <v>680</v>
      </c>
      <c r="J66" s="5" t="n">
        <v>150</v>
      </c>
      <c r="K66" s="5" t="n">
        <v>-21</v>
      </c>
      <c r="L66" s="5" t="n">
        <v>44</v>
      </c>
    </row>
    <row r="67" spans="1:12">
      <c r="A67" s="4" t="s">
        <v>681</v>
      </c>
      <c r="B67" s="5" t="n">
        <v>184</v>
      </c>
      <c r="F67" s="5" t="n">
        <v>208</v>
      </c>
      <c r="J67" s="5" t="n">
        <v>184</v>
      </c>
      <c r="K67" s="5" t="n">
        <v>208</v>
      </c>
      <c r="L67" s="5" t="n">
        <v>358</v>
      </c>
    </row>
    <row r="68" spans="1:12">
      <c r="A68" s="4" t="s">
        <v>561</v>
      </c>
    </row>
    <row r="69" spans="1:12">
      <c r="A69" s="3" t="s">
        <v>542</v>
      </c>
    </row>
    <row r="70" spans="1:12">
      <c r="A70" s="4" t="s">
        <v>677</v>
      </c>
      <c r="E70" s="6" t="n">
        <v>593</v>
      </c>
      <c r="I70" s="6" t="n">
        <v>623</v>
      </c>
      <c r="J70" s="5" t="n">
        <v>593</v>
      </c>
      <c r="K70" s="5" t="n">
        <v>623</v>
      </c>
      <c r="L70" s="5" t="n">
        <v>504</v>
      </c>
    </row>
    <row r="71" spans="1:12">
      <c r="A71" s="4" t="s">
        <v>678</v>
      </c>
      <c r="J71" s="5" t="n">
        <v>-224</v>
      </c>
      <c r="K71" s="5" t="n">
        <v>-595</v>
      </c>
      <c r="L71" s="5" t="n">
        <v>-201</v>
      </c>
    </row>
    <row r="72" spans="1:12">
      <c r="A72" s="4" t="s">
        <v>679</v>
      </c>
      <c r="J72" s="5" t="n">
        <v>278</v>
      </c>
      <c r="K72" s="5" t="n">
        <v>141</v>
      </c>
      <c r="L72" s="5" t="n">
        <v>54</v>
      </c>
    </row>
    <row r="73" spans="1:12">
      <c r="A73" s="4" t="s">
        <v>680</v>
      </c>
      <c r="J73" s="5" t="n">
        <v>200</v>
      </c>
      <c r="K73" s="5" t="n">
        <v>424</v>
      </c>
      <c r="L73" s="5" t="n">
        <v>266</v>
      </c>
    </row>
    <row r="74" spans="1:12">
      <c r="A74" s="4" t="s">
        <v>681</v>
      </c>
      <c r="B74" s="6" t="n">
        <v>847</v>
      </c>
      <c r="F74" s="6" t="n">
        <v>593</v>
      </c>
      <c r="J74" s="6" t="n">
        <v>847</v>
      </c>
      <c r="K74" s="6" t="n">
        <v>593</v>
      </c>
      <c r="L74" s="6" t="n">
        <v>62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2</v>
      </c>
      <c r="B1" s="2" t="s">
        <v>2</v>
      </c>
      <c r="C1" s="2" t="s">
        <v>32</v>
      </c>
    </row>
    <row r="2" spans="1:3">
      <c r="A2" s="3" t="s">
        <v>542</v>
      </c>
    </row>
    <row r="3" spans="1:3">
      <c r="A3" s="4" t="s">
        <v>683</v>
      </c>
      <c r="B3" s="6" t="n">
        <v>1285</v>
      </c>
      <c r="C3" s="6" t="n">
        <v>9074</v>
      </c>
    </row>
    <row r="4" spans="1:3">
      <c r="A4" s="4" t="s">
        <v>605</v>
      </c>
    </row>
    <row r="5" spans="1:3">
      <c r="A5" s="3" t="s">
        <v>542</v>
      </c>
    </row>
    <row r="6" spans="1:3">
      <c r="A6" s="4" t="s">
        <v>683</v>
      </c>
      <c r="B6" s="5" t="n">
        <v>4</v>
      </c>
    </row>
    <row r="7" spans="1:3">
      <c r="A7" s="4" t="s">
        <v>572</v>
      </c>
    </row>
    <row r="8" spans="1:3">
      <c r="A8" s="3" t="s">
        <v>542</v>
      </c>
    </row>
    <row r="9" spans="1:3">
      <c r="A9" s="4" t="s">
        <v>683</v>
      </c>
      <c r="B9" s="5" t="n">
        <v>266</v>
      </c>
      <c r="C9" s="5" t="n">
        <v>270</v>
      </c>
    </row>
    <row r="10" spans="1:3">
      <c r="A10" s="4" t="s">
        <v>575</v>
      </c>
    </row>
    <row r="11" spans="1:3">
      <c r="A11" s="3" t="s">
        <v>542</v>
      </c>
    </row>
    <row r="12" spans="1:3">
      <c r="A12" s="4" t="s">
        <v>683</v>
      </c>
      <c r="B12" s="5" t="n">
        <v>402</v>
      </c>
      <c r="C12" s="5" t="n">
        <v>402</v>
      </c>
    </row>
    <row r="13" spans="1:3">
      <c r="A13" s="4" t="s">
        <v>619</v>
      </c>
    </row>
    <row r="14" spans="1:3">
      <c r="A14" s="3" t="s">
        <v>542</v>
      </c>
    </row>
    <row r="15" spans="1:3">
      <c r="A15" s="4" t="s">
        <v>683</v>
      </c>
      <c r="B15" s="5" t="n">
        <v>40</v>
      </c>
      <c r="C15" s="5" t="n">
        <v>7675</v>
      </c>
    </row>
    <row r="16" spans="1:3">
      <c r="A16" s="4" t="s">
        <v>590</v>
      </c>
    </row>
    <row r="17" spans="1:3">
      <c r="A17" s="3" t="s">
        <v>542</v>
      </c>
    </row>
    <row r="18" spans="1:3">
      <c r="A18" s="4" t="s">
        <v>683</v>
      </c>
      <c r="C18" s="5" t="n">
        <v>208</v>
      </c>
    </row>
    <row r="19" spans="1:3">
      <c r="A19" s="4" t="s">
        <v>587</v>
      </c>
    </row>
    <row r="20" spans="1:3">
      <c r="A20" s="3" t="s">
        <v>542</v>
      </c>
    </row>
    <row r="21" spans="1:3">
      <c r="A21" s="4" t="s">
        <v>683</v>
      </c>
      <c r="B21" s="5" t="n">
        <v>111</v>
      </c>
    </row>
    <row r="22" spans="1:3">
      <c r="A22" s="4" t="s">
        <v>556</v>
      </c>
    </row>
    <row r="23" spans="1:3">
      <c r="A23" s="3" t="s">
        <v>542</v>
      </c>
    </row>
    <row r="24" spans="1:3">
      <c r="A24" s="4" t="s">
        <v>683</v>
      </c>
      <c r="B24" s="5" t="n">
        <v>3</v>
      </c>
      <c r="C24" s="5" t="n">
        <v>3</v>
      </c>
    </row>
    <row r="25" spans="1:3">
      <c r="A25" s="4" t="s">
        <v>561</v>
      </c>
    </row>
    <row r="26" spans="1:3">
      <c r="A26" s="3" t="s">
        <v>542</v>
      </c>
    </row>
    <row r="27" spans="1:3">
      <c r="A27" s="4" t="s">
        <v>683</v>
      </c>
      <c r="B27" s="6" t="n">
        <v>459</v>
      </c>
      <c r="C27" s="6" t="n">
        <v>5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32</v>
      </c>
      <c r="D1" s="2" t="s">
        <v>86</v>
      </c>
    </row>
    <row r="2" spans="1:4">
      <c r="A2" s="3" t="s">
        <v>685</v>
      </c>
    </row>
    <row r="3" spans="1:4">
      <c r="A3" s="4" t="s">
        <v>686</v>
      </c>
      <c r="B3" s="6" t="n">
        <v>640605000</v>
      </c>
      <c r="C3" s="6" t="n">
        <v>600552000</v>
      </c>
    </row>
    <row r="4" spans="1:4">
      <c r="A4" s="4" t="s">
        <v>687</v>
      </c>
      <c r="B4" s="5" t="n">
        <v>393000</v>
      </c>
      <c r="C4" s="5" t="n">
        <v>1211000</v>
      </c>
    </row>
    <row r="5" spans="1:4">
      <c r="A5" s="4" t="s">
        <v>688</v>
      </c>
      <c r="B5" s="5" t="n">
        <v>88000</v>
      </c>
      <c r="C5" s="5" t="n">
        <v>0</v>
      </c>
      <c r="D5" s="6" t="n">
        <v>0</v>
      </c>
    </row>
    <row r="6" spans="1:4">
      <c r="A6" s="4" t="s">
        <v>354</v>
      </c>
      <c r="B6" s="5" t="n">
        <v>1285000</v>
      </c>
      <c r="C6" s="5" t="n">
        <v>9074000</v>
      </c>
    </row>
    <row r="7" spans="1:4">
      <c r="A7" s="4" t="s">
        <v>601</v>
      </c>
      <c r="B7" s="5" t="n">
        <v>642371000</v>
      </c>
      <c r="C7" s="5" t="n">
        <v>610837000</v>
      </c>
    </row>
    <row r="8" spans="1:4">
      <c r="A8" s="4" t="s">
        <v>564</v>
      </c>
    </row>
    <row r="9" spans="1:4">
      <c r="A9" s="3" t="s">
        <v>685</v>
      </c>
    </row>
    <row r="10" spans="1:4">
      <c r="A10" s="4" t="s">
        <v>686</v>
      </c>
      <c r="B10" s="5" t="n">
        <v>37445000</v>
      </c>
      <c r="C10" s="5" t="n">
        <v>34284000</v>
      </c>
    </row>
    <row r="11" spans="1:4">
      <c r="A11" s="4" t="s">
        <v>601</v>
      </c>
      <c r="B11" s="5" t="n">
        <v>37445000</v>
      </c>
      <c r="C11" s="5" t="n">
        <v>34284000</v>
      </c>
    </row>
    <row r="12" spans="1:4">
      <c r="A12" s="4" t="s">
        <v>572</v>
      </c>
    </row>
    <row r="13" spans="1:4">
      <c r="A13" s="3" t="s">
        <v>685</v>
      </c>
    </row>
    <row r="14" spans="1:4">
      <c r="A14" s="4" t="s">
        <v>686</v>
      </c>
      <c r="B14" s="5" t="n">
        <v>163030000</v>
      </c>
      <c r="C14" s="5" t="n">
        <v>146796000</v>
      </c>
    </row>
    <row r="15" spans="1:4">
      <c r="A15" s="4" t="s">
        <v>687</v>
      </c>
      <c r="B15" s="5" t="n">
        <v>181000</v>
      </c>
      <c r="C15" s="5" t="n">
        <v>896000</v>
      </c>
    </row>
    <row r="16" spans="1:4">
      <c r="A16" s="4" t="s">
        <v>688</v>
      </c>
      <c r="B16" s="5" t="n">
        <v>88000</v>
      </c>
    </row>
    <row r="17" spans="1:4">
      <c r="A17" s="4" t="s">
        <v>354</v>
      </c>
      <c r="B17" s="5" t="n">
        <v>266000</v>
      </c>
      <c r="C17" s="5" t="n">
        <v>270000</v>
      </c>
    </row>
    <row r="18" spans="1:4">
      <c r="A18" s="4" t="s">
        <v>601</v>
      </c>
      <c r="B18" s="5" t="n">
        <v>163565000</v>
      </c>
      <c r="C18" s="5" t="n">
        <v>147962000</v>
      </c>
    </row>
    <row r="19" spans="1:4">
      <c r="A19" s="4" t="s">
        <v>575</v>
      </c>
    </row>
    <row r="20" spans="1:4">
      <c r="A20" s="3" t="s">
        <v>685</v>
      </c>
    </row>
    <row r="21" spans="1:4">
      <c r="A21" s="4" t="s">
        <v>686</v>
      </c>
      <c r="B21" s="5" t="n">
        <v>35295000</v>
      </c>
      <c r="C21" s="5" t="n">
        <v>35260000</v>
      </c>
    </row>
    <row r="22" spans="1:4">
      <c r="A22" s="4" t="s">
        <v>687</v>
      </c>
      <c r="C22" s="5" t="n">
        <v>22000</v>
      </c>
    </row>
    <row r="23" spans="1:4">
      <c r="A23" s="4" t="s">
        <v>354</v>
      </c>
      <c r="B23" s="5" t="n">
        <v>402000</v>
      </c>
      <c r="C23" s="5" t="n">
        <v>402000</v>
      </c>
    </row>
    <row r="24" spans="1:4">
      <c r="A24" s="4" t="s">
        <v>601</v>
      </c>
      <c r="B24" s="5" t="n">
        <v>35697000</v>
      </c>
      <c r="C24" s="5" t="n">
        <v>35684000</v>
      </c>
    </row>
    <row r="25" spans="1:4">
      <c r="A25" s="4" t="s">
        <v>579</v>
      </c>
    </row>
    <row r="26" spans="1:4">
      <c r="A26" s="3" t="s">
        <v>685</v>
      </c>
    </row>
    <row r="27" spans="1:4">
      <c r="A27" s="4" t="s">
        <v>686</v>
      </c>
      <c r="B27" s="5" t="n">
        <v>30246000</v>
      </c>
      <c r="C27" s="5" t="n">
        <v>39255000</v>
      </c>
    </row>
    <row r="28" spans="1:4">
      <c r="A28" s="4" t="s">
        <v>601</v>
      </c>
      <c r="B28" s="5" t="n">
        <v>30246000</v>
      </c>
      <c r="C28" s="5" t="n">
        <v>39255000</v>
      </c>
    </row>
    <row r="29" spans="1:4">
      <c r="A29" s="4" t="s">
        <v>619</v>
      </c>
    </row>
    <row r="30" spans="1:4">
      <c r="A30" s="3" t="s">
        <v>685</v>
      </c>
    </row>
    <row r="31" spans="1:4">
      <c r="A31" s="4" t="s">
        <v>686</v>
      </c>
      <c r="B31" s="5" t="n">
        <v>14833000</v>
      </c>
      <c r="C31" s="5" t="n">
        <v>16165000</v>
      </c>
    </row>
    <row r="32" spans="1:4">
      <c r="A32" s="4" t="s">
        <v>354</v>
      </c>
      <c r="B32" s="5" t="n">
        <v>40000</v>
      </c>
      <c r="C32" s="5" t="n">
        <v>7675000</v>
      </c>
    </row>
    <row r="33" spans="1:4">
      <c r="A33" s="4" t="s">
        <v>601</v>
      </c>
      <c r="B33" s="5" t="n">
        <v>14873000</v>
      </c>
      <c r="C33" s="5" t="n">
        <v>23840000</v>
      </c>
    </row>
    <row r="34" spans="1:4">
      <c r="A34" s="4" t="s">
        <v>590</v>
      </c>
    </row>
    <row r="35" spans="1:4">
      <c r="A35" s="3" t="s">
        <v>685</v>
      </c>
    </row>
    <row r="36" spans="1:4">
      <c r="A36" s="4" t="s">
        <v>686</v>
      </c>
      <c r="B36" s="5" t="n">
        <v>224743000</v>
      </c>
      <c r="C36" s="5" t="n">
        <v>182732000</v>
      </c>
    </row>
    <row r="37" spans="1:4">
      <c r="A37" s="4" t="s">
        <v>687</v>
      </c>
      <c r="B37" s="5" t="n">
        <v>209000</v>
      </c>
    </row>
    <row r="38" spans="1:4">
      <c r="A38" s="4" t="s">
        <v>354</v>
      </c>
      <c r="C38" s="5" t="n">
        <v>208000</v>
      </c>
    </row>
    <row r="39" spans="1:4">
      <c r="A39" s="4" t="s">
        <v>601</v>
      </c>
      <c r="B39" s="5" t="n">
        <v>224952000</v>
      </c>
      <c r="C39" s="5" t="n">
        <v>182940000</v>
      </c>
    </row>
    <row r="40" spans="1:4">
      <c r="A40" s="4" t="s">
        <v>587</v>
      </c>
    </row>
    <row r="41" spans="1:4">
      <c r="A41" s="3" t="s">
        <v>685</v>
      </c>
    </row>
    <row r="42" spans="1:4">
      <c r="A42" s="4" t="s">
        <v>686</v>
      </c>
      <c r="B42" s="5" t="n">
        <v>36740000</v>
      </c>
      <c r="C42" s="5" t="n">
        <v>47796000</v>
      </c>
    </row>
    <row r="43" spans="1:4">
      <c r="A43" s="4" t="s">
        <v>354</v>
      </c>
      <c r="B43" s="5" t="n">
        <v>111000</v>
      </c>
    </row>
    <row r="44" spans="1:4">
      <c r="A44" s="4" t="s">
        <v>601</v>
      </c>
      <c r="B44" s="5" t="n">
        <v>36851000</v>
      </c>
      <c r="C44" s="5" t="n">
        <v>47796000</v>
      </c>
    </row>
    <row r="45" spans="1:4">
      <c r="A45" s="4" t="s">
        <v>605</v>
      </c>
    </row>
    <row r="46" spans="1:4">
      <c r="A46" s="3" t="s">
        <v>685</v>
      </c>
    </row>
    <row r="47" spans="1:4">
      <c r="A47" s="4" t="s">
        <v>686</v>
      </c>
      <c r="B47" s="5" t="n">
        <v>1180000</v>
      </c>
      <c r="C47" s="5" t="n">
        <v>1448000</v>
      </c>
    </row>
    <row r="48" spans="1:4">
      <c r="A48" s="4" t="s">
        <v>687</v>
      </c>
      <c r="C48" s="5" t="n">
        <v>4000</v>
      </c>
    </row>
    <row r="49" spans="1:4">
      <c r="A49" s="4" t="s">
        <v>354</v>
      </c>
      <c r="B49" s="5" t="n">
        <v>4000</v>
      </c>
    </row>
    <row r="50" spans="1:4">
      <c r="A50" s="4" t="s">
        <v>601</v>
      </c>
      <c r="B50" s="5" t="n">
        <v>1184000</v>
      </c>
      <c r="C50" s="5" t="n">
        <v>1452000</v>
      </c>
    </row>
    <row r="51" spans="1:4">
      <c r="A51" s="4" t="s">
        <v>556</v>
      </c>
    </row>
    <row r="52" spans="1:4">
      <c r="A52" s="3" t="s">
        <v>685</v>
      </c>
    </row>
    <row r="53" spans="1:4">
      <c r="A53" s="4" t="s">
        <v>686</v>
      </c>
      <c r="B53" s="5" t="n">
        <v>8614000</v>
      </c>
      <c r="C53" s="5" t="n">
        <v>8686000</v>
      </c>
    </row>
    <row r="54" spans="1:4">
      <c r="A54" s="4" t="s">
        <v>687</v>
      </c>
      <c r="B54" s="5" t="n">
        <v>3000</v>
      </c>
      <c r="C54" s="5" t="n">
        <v>28000</v>
      </c>
    </row>
    <row r="55" spans="1:4">
      <c r="A55" s="4" t="s">
        <v>354</v>
      </c>
      <c r="B55" s="5" t="n">
        <v>3000</v>
      </c>
      <c r="C55" s="5" t="n">
        <v>3000</v>
      </c>
    </row>
    <row r="56" spans="1:4">
      <c r="A56" s="4" t="s">
        <v>601</v>
      </c>
      <c r="B56" s="5" t="n">
        <v>8620000</v>
      </c>
      <c r="C56" s="5" t="n">
        <v>8717000</v>
      </c>
    </row>
    <row r="57" spans="1:4">
      <c r="A57" s="4" t="s">
        <v>561</v>
      </c>
    </row>
    <row r="58" spans="1:4">
      <c r="A58" s="3" t="s">
        <v>685</v>
      </c>
    </row>
    <row r="59" spans="1:4">
      <c r="A59" s="4" t="s">
        <v>686</v>
      </c>
      <c r="B59" s="5" t="n">
        <v>88479000</v>
      </c>
      <c r="C59" s="5" t="n">
        <v>88130000</v>
      </c>
    </row>
    <row r="60" spans="1:4">
      <c r="A60" s="4" t="s">
        <v>687</v>
      </c>
      <c r="C60" s="5" t="n">
        <v>261000</v>
      </c>
    </row>
    <row r="61" spans="1:4">
      <c r="A61" s="4" t="s">
        <v>354</v>
      </c>
      <c r="B61" s="5" t="n">
        <v>459000</v>
      </c>
      <c r="C61" s="5" t="n">
        <v>516000</v>
      </c>
    </row>
    <row r="62" spans="1:4">
      <c r="A62" s="4" t="s">
        <v>601</v>
      </c>
      <c r="B62" s="6" t="n">
        <v>88938000</v>
      </c>
      <c r="C62" s="6" t="n">
        <v>8890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86</v>
      </c>
    </row>
    <row r="3" spans="1:4">
      <c r="A3" s="3" t="s">
        <v>690</v>
      </c>
    </row>
    <row r="4" spans="1:4">
      <c r="A4" s="4" t="s">
        <v>691</v>
      </c>
      <c r="B4" s="6" t="n">
        <v>6461</v>
      </c>
      <c r="C4" s="6" t="n">
        <v>5536</v>
      </c>
      <c r="D4" s="6" t="n">
        <v>3284</v>
      </c>
    </row>
    <row r="5" spans="1:4">
      <c r="A5" s="4" t="s">
        <v>692</v>
      </c>
      <c r="C5" s="5" t="n">
        <v>1044</v>
      </c>
      <c r="D5" s="5" t="n">
        <v>2265</v>
      </c>
    </row>
    <row r="6" spans="1:4">
      <c r="A6" s="4" t="s">
        <v>693</v>
      </c>
      <c r="B6" s="5" t="n">
        <v>0</v>
      </c>
      <c r="C6" s="5" t="n">
        <v>0</v>
      </c>
      <c r="D6" s="5" t="n">
        <v>0</v>
      </c>
    </row>
    <row r="7" spans="1:4">
      <c r="A7" s="4" t="s">
        <v>694</v>
      </c>
      <c r="B7" s="5" t="n">
        <v>0</v>
      </c>
      <c r="C7" s="5" t="n">
        <v>0</v>
      </c>
      <c r="D7" s="5" t="n">
        <v>0</v>
      </c>
    </row>
    <row r="8" spans="1:4">
      <c r="A8" s="4" t="s">
        <v>695</v>
      </c>
      <c r="B8" s="5" t="n">
        <v>-3298</v>
      </c>
    </row>
    <row r="9" spans="1:4">
      <c r="A9" s="4" t="s">
        <v>696</v>
      </c>
      <c r="C9" s="5" t="n">
        <v>-119</v>
      </c>
      <c r="D9" s="5" t="n">
        <v>-13</v>
      </c>
    </row>
    <row r="10" spans="1:4">
      <c r="A10" s="4" t="s">
        <v>697</v>
      </c>
      <c r="B10" s="5" t="n">
        <v>3163</v>
      </c>
      <c r="C10" s="5" t="n">
        <v>6461</v>
      </c>
      <c r="D10" s="5" t="n">
        <v>5536</v>
      </c>
    </row>
    <row r="11" spans="1:4">
      <c r="A11" s="4" t="s">
        <v>564</v>
      </c>
    </row>
    <row r="12" spans="1:4">
      <c r="A12" s="3" t="s">
        <v>690</v>
      </c>
    </row>
    <row r="13" spans="1:4">
      <c r="A13" s="4" t="s">
        <v>691</v>
      </c>
      <c r="B13" s="5" t="n">
        <v>815</v>
      </c>
    </row>
    <row r="14" spans="1:4">
      <c r="A14" s="4" t="s">
        <v>692</v>
      </c>
      <c r="C14" s="5" t="n">
        <v>816</v>
      </c>
    </row>
    <row r="15" spans="1:4">
      <c r="A15" s="4" t="s">
        <v>693</v>
      </c>
      <c r="B15" s="5" t="n">
        <v>0</v>
      </c>
      <c r="C15" s="5" t="n">
        <v>0</v>
      </c>
    </row>
    <row r="16" spans="1:4">
      <c r="A16" s="4" t="s">
        <v>694</v>
      </c>
      <c r="B16" s="5" t="n">
        <v>0</v>
      </c>
      <c r="C16" s="5" t="n">
        <v>0</v>
      </c>
    </row>
    <row r="17" spans="1:4">
      <c r="A17" s="4" t="s">
        <v>695</v>
      </c>
      <c r="B17" s="5" t="n">
        <v>-815</v>
      </c>
    </row>
    <row r="18" spans="1:4">
      <c r="A18" s="4" t="s">
        <v>696</v>
      </c>
      <c r="C18" s="5" t="n">
        <v>-1</v>
      </c>
    </row>
    <row r="19" spans="1:4">
      <c r="A19" s="4" t="s">
        <v>697</v>
      </c>
      <c r="C19" s="5" t="n">
        <v>815</v>
      </c>
    </row>
    <row r="20" spans="1:4">
      <c r="A20" s="4" t="s">
        <v>590</v>
      </c>
    </row>
    <row r="21" spans="1:4">
      <c r="A21" s="3" t="s">
        <v>690</v>
      </c>
    </row>
    <row r="22" spans="1:4">
      <c r="A22" s="4" t="s">
        <v>691</v>
      </c>
      <c r="B22" s="5" t="n">
        <v>5646</v>
      </c>
      <c r="C22" s="5" t="n">
        <v>5536</v>
      </c>
      <c r="D22" s="5" t="n">
        <v>3284</v>
      </c>
    </row>
    <row r="23" spans="1:4">
      <c r="A23" s="4" t="s">
        <v>692</v>
      </c>
      <c r="C23" s="5" t="n">
        <v>228</v>
      </c>
      <c r="D23" s="5" t="n">
        <v>2265</v>
      </c>
    </row>
    <row r="24" spans="1:4">
      <c r="A24" s="4" t="s">
        <v>693</v>
      </c>
      <c r="B24" s="5" t="n">
        <v>0</v>
      </c>
      <c r="C24" s="5" t="n">
        <v>0</v>
      </c>
      <c r="D24" s="5" t="n">
        <v>0</v>
      </c>
    </row>
    <row r="25" spans="1:4">
      <c r="A25" s="4" t="s">
        <v>694</v>
      </c>
      <c r="B25" s="5" t="n">
        <v>0</v>
      </c>
      <c r="C25" s="5" t="n">
        <v>0</v>
      </c>
      <c r="D25" s="5" t="n">
        <v>0</v>
      </c>
    </row>
    <row r="26" spans="1:4">
      <c r="A26" s="4" t="s">
        <v>695</v>
      </c>
      <c r="B26" s="5" t="n">
        <v>-2483</v>
      </c>
    </row>
    <row r="27" spans="1:4">
      <c r="A27" s="4" t="s">
        <v>696</v>
      </c>
      <c r="C27" s="5" t="n">
        <v>-118</v>
      </c>
      <c r="D27" s="5" t="n">
        <v>-13</v>
      </c>
    </row>
    <row r="28" spans="1:4">
      <c r="A28" s="4" t="s">
        <v>697</v>
      </c>
      <c r="B28" s="6" t="n">
        <v>3163</v>
      </c>
      <c r="C28" s="6" t="n">
        <v>5646</v>
      </c>
      <c r="D28" s="6" t="n">
        <v>55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3" t="s">
        <v>222</v>
      </c>
    </row>
    <row r="4" spans="1:3">
      <c r="A4" s="4" t="s">
        <v>699</v>
      </c>
      <c r="B4" s="6" t="n">
        <v>4894</v>
      </c>
      <c r="C4" s="6" t="n">
        <v>3844</v>
      </c>
    </row>
    <row r="5" spans="1:3">
      <c r="A5" s="4" t="s">
        <v>700</v>
      </c>
      <c r="B5" s="5" t="n">
        <v>3043</v>
      </c>
      <c r="C5" s="5" t="n">
        <v>1651</v>
      </c>
    </row>
    <row r="6" spans="1:3">
      <c r="A6" s="4" t="s">
        <v>701</v>
      </c>
      <c r="B6" s="5" t="n">
        <v>-2004</v>
      </c>
      <c r="C6" s="5" t="n">
        <v>-601</v>
      </c>
    </row>
    <row r="7" spans="1:3">
      <c r="A7" s="4" t="s">
        <v>702</v>
      </c>
      <c r="B7" s="6" t="n">
        <v>5933</v>
      </c>
      <c r="C7" s="6" t="n">
        <v>48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462</v>
      </c>
    </row>
    <row r="3" spans="1:3">
      <c r="A3" s="4" t="s">
        <v>704</v>
      </c>
      <c r="B3" s="6" t="n">
        <v>37132</v>
      </c>
      <c r="C3" s="6" t="n">
        <v>37016</v>
      </c>
    </row>
    <row r="4" spans="1:3">
      <c r="A4" s="4" t="s">
        <v>705</v>
      </c>
      <c r="B4" s="5" t="n">
        <v>14432</v>
      </c>
      <c r="C4" s="5" t="n">
        <v>13555</v>
      </c>
    </row>
    <row r="5" spans="1:3">
      <c r="A5" s="4" t="s">
        <v>44</v>
      </c>
      <c r="B5" s="5" t="n">
        <v>22700</v>
      </c>
      <c r="C5" s="5" t="n">
        <v>23461</v>
      </c>
    </row>
    <row r="6" spans="1:3">
      <c r="A6" s="4" t="s">
        <v>619</v>
      </c>
    </row>
    <row r="7" spans="1:3">
      <c r="A7" s="3" t="s">
        <v>462</v>
      </c>
    </row>
    <row r="8" spans="1:3">
      <c r="A8" s="4" t="s">
        <v>704</v>
      </c>
      <c r="B8" s="5" t="n">
        <v>6555</v>
      </c>
      <c r="C8" s="5" t="n">
        <v>6555</v>
      </c>
    </row>
    <row r="9" spans="1:3">
      <c r="A9" s="4" t="s">
        <v>706</v>
      </c>
    </row>
    <row r="10" spans="1:3">
      <c r="A10" s="3" t="s">
        <v>462</v>
      </c>
    </row>
    <row r="11" spans="1:3">
      <c r="A11" s="4" t="s">
        <v>704</v>
      </c>
      <c r="B11" s="5" t="n">
        <v>1153</v>
      </c>
      <c r="C11" s="5" t="n">
        <v>1132</v>
      </c>
    </row>
    <row r="12" spans="1:3">
      <c r="A12" s="4" t="s">
        <v>461</v>
      </c>
    </row>
    <row r="13" spans="1:3">
      <c r="A13" s="3" t="s">
        <v>462</v>
      </c>
    </row>
    <row r="14" spans="1:3">
      <c r="A14" s="4" t="s">
        <v>704</v>
      </c>
      <c r="B14" s="5" t="n">
        <v>22467</v>
      </c>
      <c r="C14" s="5" t="n">
        <v>22397</v>
      </c>
    </row>
    <row r="15" spans="1:3">
      <c r="A15" s="4" t="s">
        <v>707</v>
      </c>
    </row>
    <row r="16" spans="1:3">
      <c r="A16" s="3" t="s">
        <v>462</v>
      </c>
    </row>
    <row r="17" spans="1:3">
      <c r="A17" s="4" t="s">
        <v>704</v>
      </c>
      <c r="B17" s="6" t="n">
        <v>6957</v>
      </c>
      <c r="C17" s="6" t="n">
        <v>69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6</v>
      </c>
    </row>
    <row r="3" spans="1:4">
      <c r="A3" s="3" t="s">
        <v>225</v>
      </c>
    </row>
    <row r="4" spans="1:4">
      <c r="A4" s="4" t="s">
        <v>169</v>
      </c>
      <c r="B4" s="6" t="n">
        <v>1225</v>
      </c>
      <c r="C4" s="6" t="n">
        <v>1320</v>
      </c>
      <c r="D4" s="6" t="n">
        <v>12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229</v>
      </c>
    </row>
    <row r="3" spans="1:3">
      <c r="A3" s="5" t="n">
        <v>2018</v>
      </c>
      <c r="B3" s="6" t="n">
        <v>190955</v>
      </c>
    </row>
    <row r="4" spans="1:3">
      <c r="A4" s="5" t="n">
        <v>2019</v>
      </c>
      <c r="B4" s="5" t="n">
        <v>68714</v>
      </c>
    </row>
    <row r="5" spans="1:3">
      <c r="A5" s="5" t="n">
        <v>2020</v>
      </c>
      <c r="B5" s="5" t="n">
        <v>30079</v>
      </c>
    </row>
    <row r="6" spans="1:3">
      <c r="A6" s="5" t="n">
        <v>2021</v>
      </c>
      <c r="B6" s="5" t="n">
        <v>10649</v>
      </c>
    </row>
    <row r="7" spans="1:3">
      <c r="A7" s="5" t="n">
        <v>2022</v>
      </c>
      <c r="B7" s="5" t="n">
        <v>4572</v>
      </c>
    </row>
    <row r="8" spans="1:3">
      <c r="A8" s="4" t="s">
        <v>53</v>
      </c>
      <c r="B8" s="6" t="n">
        <v>304969</v>
      </c>
      <c r="C8" s="6" t="n">
        <v>2930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0</v>
      </c>
      <c r="B1" s="2" t="s">
        <v>2</v>
      </c>
      <c r="C1" s="2" t="s">
        <v>32</v>
      </c>
    </row>
    <row r="2" spans="1:3">
      <c r="A2" s="3" t="s">
        <v>711</v>
      </c>
    </row>
    <row r="3" spans="1:3">
      <c r="A3" s="4" t="s">
        <v>53</v>
      </c>
      <c r="B3" s="6" t="n">
        <v>97800</v>
      </c>
      <c r="C3" s="6" t="n">
        <v>79700</v>
      </c>
    </row>
    <row r="4" spans="1:3">
      <c r="A4" s="4" t="s">
        <v>712</v>
      </c>
      <c r="B4" s="5" t="n">
        <v>2100</v>
      </c>
      <c r="C4" s="5" t="n">
        <v>2100</v>
      </c>
    </row>
    <row r="5" spans="1:3">
      <c r="A5" s="4" t="s">
        <v>713</v>
      </c>
      <c r="B5" s="5" t="n">
        <v>754009</v>
      </c>
      <c r="C5" s="5" t="n">
        <v>732882</v>
      </c>
    </row>
    <row r="6" spans="1:3">
      <c r="A6" s="4" t="s">
        <v>714</v>
      </c>
      <c r="B6" s="5" t="n">
        <v>5300</v>
      </c>
    </row>
    <row r="7" spans="1:3">
      <c r="A7" s="4" t="s">
        <v>715</v>
      </c>
      <c r="B7" s="5" t="n">
        <v>200</v>
      </c>
      <c r="C7" s="5" t="n">
        <v>300</v>
      </c>
    </row>
    <row r="8" spans="1:3">
      <c r="A8" s="4" t="s">
        <v>716</v>
      </c>
    </row>
    <row r="9" spans="1:3">
      <c r="A9" s="3" t="s">
        <v>711</v>
      </c>
    </row>
    <row r="10" spans="1:3">
      <c r="A10" s="4" t="s">
        <v>713</v>
      </c>
      <c r="B10" s="6" t="n">
        <v>60100</v>
      </c>
      <c r="C10" s="6" t="n">
        <v>33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7</v>
      </c>
      <c r="B1" s="2" t="s">
        <v>1</v>
      </c>
    </row>
    <row r="2" spans="1:4">
      <c r="B2" s="2" t="s">
        <v>2</v>
      </c>
      <c r="C2" s="2" t="s">
        <v>32</v>
      </c>
      <c r="D2" s="2" t="s">
        <v>86</v>
      </c>
    </row>
    <row r="3" spans="1:4">
      <c r="A3" s="3" t="s">
        <v>229</v>
      </c>
    </row>
    <row r="4" spans="1:4">
      <c r="A4" s="4" t="s">
        <v>51</v>
      </c>
      <c r="B4" s="6" t="n">
        <v>1262</v>
      </c>
      <c r="C4" s="6" t="n">
        <v>1183</v>
      </c>
      <c r="D4" s="6" t="n">
        <v>1105</v>
      </c>
    </row>
    <row r="5" spans="1:4">
      <c r="A5" s="4" t="s">
        <v>718</v>
      </c>
      <c r="B5" s="5" t="n">
        <v>71</v>
      </c>
      <c r="C5" s="5" t="n">
        <v>76</v>
      </c>
      <c r="D5" s="5" t="n">
        <v>88</v>
      </c>
    </row>
    <row r="6" spans="1:4">
      <c r="A6" s="4" t="s">
        <v>719</v>
      </c>
      <c r="B6" s="5" t="n">
        <v>94</v>
      </c>
      <c r="C6" s="5" t="n">
        <v>95</v>
      </c>
      <c r="D6" s="5" t="n">
        <v>103</v>
      </c>
    </row>
    <row r="7" spans="1:4">
      <c r="A7" s="4" t="s">
        <v>53</v>
      </c>
      <c r="B7" s="5" t="n">
        <v>3383</v>
      </c>
      <c r="C7" s="5" t="n">
        <v>2886</v>
      </c>
      <c r="D7" s="5" t="n">
        <v>3735</v>
      </c>
    </row>
    <row r="8" spans="1:4">
      <c r="A8" s="4" t="s">
        <v>135</v>
      </c>
      <c r="B8" s="6" t="n">
        <v>4810</v>
      </c>
      <c r="C8" s="6" t="n">
        <v>4240</v>
      </c>
      <c r="D8" s="6" t="n">
        <v>50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6</v>
      </c>
    </row>
    <row r="3" spans="1:4">
      <c r="A3" s="4" t="s">
        <v>163</v>
      </c>
      <c r="B3" s="6" t="n">
        <v>172</v>
      </c>
      <c r="C3" s="6" t="n">
        <v>992</v>
      </c>
      <c r="D3" s="6" t="n">
        <v>690</v>
      </c>
    </row>
    <row r="4" spans="1:4">
      <c r="A4" s="4" t="s">
        <v>164</v>
      </c>
      <c r="D4" s="6" t="n">
        <v>-132</v>
      </c>
    </row>
    <row r="5" spans="1:4">
      <c r="A5" s="4" t="s">
        <v>165</v>
      </c>
      <c r="B5" s="7" t="n">
        <v>0.19</v>
      </c>
      <c r="C5" s="7" t="n">
        <v>0.16</v>
      </c>
      <c r="D5" s="7" t="n">
        <v>0.16</v>
      </c>
    </row>
    <row r="6" spans="1:4">
      <c r="A6" s="4" t="s">
        <v>149</v>
      </c>
      <c r="B6" s="5" t="n">
        <v>-300000</v>
      </c>
    </row>
    <row r="7" spans="1:4">
      <c r="A7" s="4" t="s">
        <v>136</v>
      </c>
    </row>
    <row r="8" spans="1:4">
      <c r="A8" s="4" t="s">
        <v>149</v>
      </c>
      <c r="B8" s="5" t="n">
        <v>-92224</v>
      </c>
      <c r="C8" s="5" t="n">
        <v>-160248</v>
      </c>
      <c r="D8" s="5" t="n">
        <v>-907505</v>
      </c>
    </row>
    <row r="9" spans="1:4">
      <c r="A9" s="4" t="s">
        <v>138</v>
      </c>
    </row>
    <row r="10" spans="1:4">
      <c r="A10" s="4" t="s">
        <v>165</v>
      </c>
      <c r="B10" s="7" t="n">
        <v>0.19</v>
      </c>
      <c r="C10" s="7" t="n">
        <v>0.16</v>
      </c>
      <c r="D10" s="7" t="n">
        <v>0.16</v>
      </c>
    </row>
    <row r="11" spans="1:4">
      <c r="A11" s="4" t="s">
        <v>141</v>
      </c>
    </row>
    <row r="12" spans="1:4">
      <c r="A12" s="4" t="s">
        <v>163</v>
      </c>
      <c r="B12" s="6" t="n">
        <v>172</v>
      </c>
      <c r="C12" s="6" t="n">
        <v>992</v>
      </c>
      <c r="D12" s="6" t="n">
        <v>690</v>
      </c>
    </row>
    <row r="13" spans="1:4">
      <c r="A13" s="4" t="s">
        <v>164</v>
      </c>
      <c r="D13" s="6" t="n">
        <v>-1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21</v>
      </c>
    </row>
    <row r="3" spans="1:3">
      <c r="A3" s="4" t="s">
        <v>722</v>
      </c>
      <c r="B3" s="6" t="n">
        <v>23000</v>
      </c>
      <c r="C3" s="6" t="n">
        <v>11000</v>
      </c>
    </row>
    <row r="4" spans="1:3">
      <c r="A4" s="4" t="s">
        <v>723</v>
      </c>
    </row>
    <row r="5" spans="1:3">
      <c r="A5" s="3" t="s">
        <v>721</v>
      </c>
    </row>
    <row r="6" spans="1:3">
      <c r="A6" s="4" t="s">
        <v>724</v>
      </c>
      <c r="B6" s="4" t="s">
        <v>725</v>
      </c>
      <c r="C6" s="4" t="s">
        <v>7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21</v>
      </c>
    </row>
    <row r="3" spans="1:3">
      <c r="A3" s="4" t="s">
        <v>728</v>
      </c>
      <c r="B3" s="6" t="n">
        <v>6000</v>
      </c>
    </row>
    <row r="4" spans="1:3">
      <c r="A4" s="4" t="s">
        <v>729</v>
      </c>
      <c r="B4" s="5" t="n">
        <v>7000</v>
      </c>
    </row>
    <row r="5" spans="1:3">
      <c r="A5" s="4" t="s">
        <v>730</v>
      </c>
      <c r="B5" s="5" t="n">
        <v>10000</v>
      </c>
    </row>
    <row r="6" spans="1:3">
      <c r="A6" s="4" t="s">
        <v>731</v>
      </c>
      <c r="B6" s="6" t="n">
        <v>23000</v>
      </c>
    </row>
    <row r="7" spans="1:3">
      <c r="A7" s="4" t="s">
        <v>732</v>
      </c>
      <c r="B7" s="4" t="s">
        <v>733</v>
      </c>
    </row>
    <row r="8" spans="1:3">
      <c r="A8" s="4" t="s">
        <v>734</v>
      </c>
      <c r="B8" s="4" t="s">
        <v>735</v>
      </c>
    </row>
    <row r="9" spans="1:3">
      <c r="A9" s="4" t="s">
        <v>736</v>
      </c>
      <c r="B9" s="4" t="s">
        <v>737</v>
      </c>
    </row>
    <row r="10" spans="1:3">
      <c r="A10" s="4" t="s">
        <v>723</v>
      </c>
    </row>
    <row r="11" spans="1:3">
      <c r="A11" s="3" t="s">
        <v>721</v>
      </c>
    </row>
    <row r="12" spans="1:3">
      <c r="A12" s="4" t="s">
        <v>738</v>
      </c>
      <c r="B12" s="4" t="s">
        <v>725</v>
      </c>
      <c r="C12" s="4" t="s">
        <v>7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739</v>
      </c>
      <c r="B1" s="2" t="s">
        <v>740</v>
      </c>
    </row>
    <row r="2" spans="1:2">
      <c r="A2" s="3" t="s">
        <v>721</v>
      </c>
    </row>
    <row r="3" spans="1:2">
      <c r="A3" s="4" t="s">
        <v>741</v>
      </c>
      <c r="B3" s="4" t="s">
        <v>742</v>
      </c>
    </row>
    <row r="4" spans="1:2">
      <c r="A4" s="4" t="s">
        <v>743</v>
      </c>
      <c r="B4" s="6" t="n">
        <v>49100000</v>
      </c>
    </row>
    <row r="5" spans="1:2">
      <c r="A5" s="4" t="s">
        <v>744</v>
      </c>
      <c r="B5" s="5" t="n">
        <v>9900000</v>
      </c>
    </row>
    <row r="6" spans="1:2">
      <c r="A6" s="4" t="s">
        <v>745</v>
      </c>
    </row>
    <row r="7" spans="1:2">
      <c r="A7" s="3" t="s">
        <v>721</v>
      </c>
    </row>
    <row r="8" spans="1:2">
      <c r="A8" s="4" t="s">
        <v>746</v>
      </c>
      <c r="B8" s="5" t="n">
        <v>30000000</v>
      </c>
    </row>
    <row r="9" spans="1:2">
      <c r="A9" s="4" t="s">
        <v>747</v>
      </c>
    </row>
    <row r="10" spans="1:2">
      <c r="A10" s="3" t="s">
        <v>721</v>
      </c>
    </row>
    <row r="11" spans="1:2">
      <c r="A11" s="4" t="s">
        <v>746</v>
      </c>
      <c r="B11" s="5" t="n">
        <v>12000000</v>
      </c>
    </row>
    <row r="12" spans="1:2">
      <c r="A12" s="4" t="s">
        <v>748</v>
      </c>
    </row>
    <row r="13" spans="1:2">
      <c r="A13" s="3" t="s">
        <v>721</v>
      </c>
    </row>
    <row r="14" spans="1:2">
      <c r="A14" s="4" t="s">
        <v>749</v>
      </c>
      <c r="B1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0</v>
      </c>
      <c r="B1" s="2" t="s">
        <v>2</v>
      </c>
      <c r="C1" s="2" t="s">
        <v>32</v>
      </c>
    </row>
    <row r="2" spans="1:3">
      <c r="A2" s="3" t="s">
        <v>229</v>
      </c>
    </row>
    <row r="3" spans="1:3">
      <c r="A3" s="4" t="s">
        <v>751</v>
      </c>
      <c r="B3" s="6" t="n">
        <v>38400000</v>
      </c>
    </row>
    <row r="4" spans="1:3">
      <c r="A4" s="4" t="s">
        <v>752</v>
      </c>
      <c r="B4" s="6" t="n">
        <v>46800000</v>
      </c>
      <c r="C4" s="6" t="n">
        <v>548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754</v>
      </c>
    </row>
    <row r="3" spans="1:3">
      <c r="A3" s="4" t="s">
        <v>755</v>
      </c>
      <c r="B3" s="6" t="n">
        <v>38353</v>
      </c>
      <c r="C3" s="6" t="n">
        <v>47655</v>
      </c>
    </row>
    <row r="4" spans="1:3">
      <c r="A4" s="4" t="s">
        <v>756</v>
      </c>
      <c r="B4" s="4" t="s">
        <v>757</v>
      </c>
      <c r="C4" s="4" t="s">
        <v>758</v>
      </c>
    </row>
    <row r="5" spans="1:3">
      <c r="A5" s="4" t="s">
        <v>759</v>
      </c>
    </row>
    <row r="6" spans="1:3">
      <c r="A6" s="3" t="s">
        <v>754</v>
      </c>
    </row>
    <row r="7" spans="1:3">
      <c r="A7" s="4" t="s">
        <v>755</v>
      </c>
      <c r="B7" s="6" t="n">
        <v>38353</v>
      </c>
      <c r="C7" s="6" t="n">
        <v>47655</v>
      </c>
    </row>
    <row r="8" spans="1:3">
      <c r="A8" s="4" t="s">
        <v>756</v>
      </c>
      <c r="B8" s="4" t="s">
        <v>757</v>
      </c>
      <c r="C8" s="4" t="s">
        <v>7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761</v>
      </c>
    </row>
    <row r="3" spans="1:3">
      <c r="A3" s="4" t="s">
        <v>38</v>
      </c>
      <c r="B3" s="6" t="n">
        <v>184791</v>
      </c>
      <c r="C3" s="6" t="n">
        <v>209480</v>
      </c>
    </row>
    <row r="4" spans="1:3">
      <c r="A4" s="4" t="s">
        <v>491</v>
      </c>
    </row>
    <row r="5" spans="1:3">
      <c r="A5" s="3" t="s">
        <v>761</v>
      </c>
    </row>
    <row r="6" spans="1:3">
      <c r="A6" s="4" t="s">
        <v>38</v>
      </c>
      <c r="C6" s="5" t="n">
        <v>2001</v>
      </c>
    </row>
    <row r="7" spans="1:3">
      <c r="A7" s="4" t="s">
        <v>483</v>
      </c>
    </row>
    <row r="8" spans="1:3">
      <c r="A8" s="3" t="s">
        <v>761</v>
      </c>
    </row>
    <row r="9" spans="1:3">
      <c r="A9" s="4" t="s">
        <v>38</v>
      </c>
      <c r="B9" s="5" t="n">
        <v>84093</v>
      </c>
      <c r="C9" s="5" t="n">
        <v>84012</v>
      </c>
    </row>
    <row r="10" spans="1:3">
      <c r="A10" s="4" t="s">
        <v>485</v>
      </c>
    </row>
    <row r="11" spans="1:3">
      <c r="A11" s="3" t="s">
        <v>761</v>
      </c>
    </row>
    <row r="12" spans="1:3">
      <c r="A12" s="4" t="s">
        <v>38</v>
      </c>
      <c r="B12" s="5" t="n">
        <v>1283</v>
      </c>
      <c r="C12" s="5" t="n">
        <v>2727</v>
      </c>
    </row>
    <row r="13" spans="1:3">
      <c r="A13" s="4" t="s">
        <v>487</v>
      </c>
    </row>
    <row r="14" spans="1:3">
      <c r="A14" s="3" t="s">
        <v>761</v>
      </c>
    </row>
    <row r="15" spans="1:3">
      <c r="A15" s="4" t="s">
        <v>38</v>
      </c>
      <c r="B15" s="5" t="n">
        <v>26966</v>
      </c>
      <c r="C15" s="5" t="n">
        <v>33911</v>
      </c>
    </row>
    <row r="16" spans="1:3">
      <c r="A16" s="4" t="s">
        <v>492</v>
      </c>
    </row>
    <row r="17" spans="1:3">
      <c r="A17" s="3" t="s">
        <v>761</v>
      </c>
    </row>
    <row r="18" spans="1:3">
      <c r="A18" s="4" t="s">
        <v>38</v>
      </c>
      <c r="B18" s="5" t="n">
        <v>1685</v>
      </c>
      <c r="C18" s="5" t="n">
        <v>1817</v>
      </c>
    </row>
    <row r="19" spans="1:3">
      <c r="A19" s="4" t="s">
        <v>489</v>
      </c>
    </row>
    <row r="20" spans="1:3">
      <c r="A20" s="3" t="s">
        <v>761</v>
      </c>
    </row>
    <row r="21" spans="1:3">
      <c r="A21" s="4" t="s">
        <v>38</v>
      </c>
      <c r="B21" s="5" t="n">
        <v>70764</v>
      </c>
      <c r="C21" s="5" t="n">
        <v>85012</v>
      </c>
    </row>
    <row r="22" spans="1:3">
      <c r="A22" s="4" t="s">
        <v>762</v>
      </c>
    </row>
    <row r="23" spans="1:3">
      <c r="A23" s="3" t="s">
        <v>761</v>
      </c>
    </row>
    <row r="24" spans="1:3">
      <c r="A24" s="4" t="s">
        <v>38</v>
      </c>
      <c r="B24" s="5" t="n">
        <v>184791</v>
      </c>
      <c r="C24" s="5" t="n">
        <v>209480</v>
      </c>
    </row>
    <row r="25" spans="1:3">
      <c r="A25" s="4" t="s">
        <v>763</v>
      </c>
    </row>
    <row r="26" spans="1:3">
      <c r="A26" s="3" t="s">
        <v>761</v>
      </c>
    </row>
    <row r="27" spans="1:3">
      <c r="A27" s="4" t="s">
        <v>38</v>
      </c>
      <c r="C27" s="5" t="n">
        <v>2001</v>
      </c>
    </row>
    <row r="28" spans="1:3">
      <c r="A28" s="4" t="s">
        <v>764</v>
      </c>
    </row>
    <row r="29" spans="1:3">
      <c r="A29" s="3" t="s">
        <v>761</v>
      </c>
    </row>
    <row r="30" spans="1:3">
      <c r="A30" s="4" t="s">
        <v>38</v>
      </c>
      <c r="B30" s="5" t="n">
        <v>84093</v>
      </c>
      <c r="C30" s="5" t="n">
        <v>84012</v>
      </c>
    </row>
    <row r="31" spans="1:3">
      <c r="A31" s="4" t="s">
        <v>765</v>
      </c>
    </row>
    <row r="32" spans="1:3">
      <c r="A32" s="3" t="s">
        <v>761</v>
      </c>
    </row>
    <row r="33" spans="1:3">
      <c r="A33" s="4" t="s">
        <v>38</v>
      </c>
      <c r="B33" s="5" t="n">
        <v>1283</v>
      </c>
      <c r="C33" s="5" t="n">
        <v>2727</v>
      </c>
    </row>
    <row r="34" spans="1:3">
      <c r="A34" s="4" t="s">
        <v>766</v>
      </c>
    </row>
    <row r="35" spans="1:3">
      <c r="A35" s="3" t="s">
        <v>761</v>
      </c>
    </row>
    <row r="36" spans="1:3">
      <c r="A36" s="4" t="s">
        <v>38</v>
      </c>
      <c r="B36" s="5" t="n">
        <v>26966</v>
      </c>
      <c r="C36" s="5" t="n">
        <v>33911</v>
      </c>
    </row>
    <row r="37" spans="1:3">
      <c r="A37" s="4" t="s">
        <v>767</v>
      </c>
    </row>
    <row r="38" spans="1:3">
      <c r="A38" s="3" t="s">
        <v>761</v>
      </c>
    </row>
    <row r="39" spans="1:3">
      <c r="A39" s="4" t="s">
        <v>38</v>
      </c>
      <c r="B39" s="5" t="n">
        <v>1685</v>
      </c>
      <c r="C39" s="5" t="n">
        <v>1817</v>
      </c>
    </row>
    <row r="40" spans="1:3">
      <c r="A40" s="4" t="s">
        <v>768</v>
      </c>
    </row>
    <row r="41" spans="1:3">
      <c r="A41" s="3" t="s">
        <v>761</v>
      </c>
    </row>
    <row r="42" spans="1:3">
      <c r="A42" s="4" t="s">
        <v>38</v>
      </c>
      <c r="B42" s="5" t="n">
        <v>70764</v>
      </c>
      <c r="C42" s="5" t="n">
        <v>85012</v>
      </c>
    </row>
    <row r="43" spans="1:3">
      <c r="A43" s="4" t="s">
        <v>769</v>
      </c>
    </row>
    <row r="44" spans="1:3">
      <c r="A44" s="3" t="s">
        <v>761</v>
      </c>
    </row>
    <row r="45" spans="1:3">
      <c r="A45" s="4" t="s">
        <v>38</v>
      </c>
      <c r="C45" s="5" t="n">
        <v>2001</v>
      </c>
    </row>
    <row r="46" spans="1:3">
      <c r="A46" s="4" t="s">
        <v>770</v>
      </c>
    </row>
    <row r="47" spans="1:3">
      <c r="A47" s="3" t="s">
        <v>761</v>
      </c>
    </row>
    <row r="48" spans="1:3">
      <c r="A48" s="4" t="s">
        <v>38</v>
      </c>
      <c r="C48" s="5" t="n">
        <v>2001</v>
      </c>
    </row>
    <row r="49" spans="1:3">
      <c r="A49" s="4" t="s">
        <v>771</v>
      </c>
    </row>
    <row r="50" spans="1:3">
      <c r="A50" s="3" t="s">
        <v>761</v>
      </c>
    </row>
    <row r="51" spans="1:3">
      <c r="A51" s="4" t="s">
        <v>38</v>
      </c>
      <c r="C51" s="5" t="n">
        <v>2001</v>
      </c>
    </row>
    <row r="52" spans="1:3">
      <c r="A52" s="4" t="s">
        <v>772</v>
      </c>
    </row>
    <row r="53" spans="1:3">
      <c r="A53" s="3" t="s">
        <v>761</v>
      </c>
    </row>
    <row r="54" spans="1:3">
      <c r="A54" s="4" t="s">
        <v>38</v>
      </c>
      <c r="B54" s="5" t="n">
        <v>183106</v>
      </c>
      <c r="C54" s="5" t="n">
        <v>205662</v>
      </c>
    </row>
    <row r="55" spans="1:3">
      <c r="A55" s="4" t="s">
        <v>773</v>
      </c>
    </row>
    <row r="56" spans="1:3">
      <c r="A56" s="3" t="s">
        <v>761</v>
      </c>
    </row>
    <row r="57" spans="1:3">
      <c r="A57" s="4" t="s">
        <v>38</v>
      </c>
      <c r="B57" s="5" t="n">
        <v>183106</v>
      </c>
      <c r="C57" s="5" t="n">
        <v>205662</v>
      </c>
    </row>
    <row r="58" spans="1:3">
      <c r="A58" s="4" t="s">
        <v>774</v>
      </c>
    </row>
    <row r="59" spans="1:3">
      <c r="A59" s="3" t="s">
        <v>761</v>
      </c>
    </row>
    <row r="60" spans="1:3">
      <c r="A60" s="4" t="s">
        <v>38</v>
      </c>
      <c r="B60" s="5" t="n">
        <v>84093</v>
      </c>
      <c r="C60" s="5" t="n">
        <v>84012</v>
      </c>
    </row>
    <row r="61" spans="1:3">
      <c r="A61" s="4" t="s">
        <v>775</v>
      </c>
    </row>
    <row r="62" spans="1:3">
      <c r="A62" s="3" t="s">
        <v>761</v>
      </c>
    </row>
    <row r="63" spans="1:3">
      <c r="A63" s="4" t="s">
        <v>38</v>
      </c>
      <c r="B63" s="5" t="n">
        <v>1283</v>
      </c>
      <c r="C63" s="5" t="n">
        <v>2727</v>
      </c>
    </row>
    <row r="64" spans="1:3">
      <c r="A64" s="4" t="s">
        <v>776</v>
      </c>
    </row>
    <row r="65" spans="1:3">
      <c r="A65" s="3" t="s">
        <v>761</v>
      </c>
    </row>
    <row r="66" spans="1:3">
      <c r="A66" s="4" t="s">
        <v>38</v>
      </c>
      <c r="B66" s="5" t="n">
        <v>26966</v>
      </c>
      <c r="C66" s="5" t="n">
        <v>33911</v>
      </c>
    </row>
    <row r="67" spans="1:3">
      <c r="A67" s="4" t="s">
        <v>777</v>
      </c>
    </row>
    <row r="68" spans="1:3">
      <c r="A68" s="3" t="s">
        <v>761</v>
      </c>
    </row>
    <row r="69" spans="1:3">
      <c r="A69" s="4" t="s">
        <v>38</v>
      </c>
      <c r="B69" s="5" t="n">
        <v>70764</v>
      </c>
      <c r="C69" s="5" t="n">
        <v>85012</v>
      </c>
    </row>
    <row r="70" spans="1:3">
      <c r="A70" s="4" t="s">
        <v>778</v>
      </c>
    </row>
    <row r="71" spans="1:3">
      <c r="A71" s="3" t="s">
        <v>761</v>
      </c>
    </row>
    <row r="72" spans="1:3">
      <c r="A72" s="4" t="s">
        <v>38</v>
      </c>
      <c r="B72" s="5" t="n">
        <v>1685</v>
      </c>
      <c r="C72" s="5" t="n">
        <v>1817</v>
      </c>
    </row>
    <row r="73" spans="1:3">
      <c r="A73" s="4" t="s">
        <v>779</v>
      </c>
    </row>
    <row r="74" spans="1:3">
      <c r="A74" s="3" t="s">
        <v>761</v>
      </c>
    </row>
    <row r="75" spans="1:3">
      <c r="A75" s="4" t="s">
        <v>38</v>
      </c>
      <c r="B75" s="5" t="n">
        <v>1685</v>
      </c>
      <c r="C75" s="5" t="n">
        <v>1817</v>
      </c>
    </row>
    <row r="76" spans="1:3">
      <c r="A76" s="4" t="s">
        <v>780</v>
      </c>
    </row>
    <row r="77" spans="1:3">
      <c r="A77" s="3" t="s">
        <v>761</v>
      </c>
    </row>
    <row r="78" spans="1:3">
      <c r="A78" s="4" t="s">
        <v>38</v>
      </c>
      <c r="B78" s="6" t="n">
        <v>1685</v>
      </c>
      <c r="C78" s="6" t="n">
        <v>18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33</v>
      </c>
    </row>
    <row r="3" spans="1:3">
      <c r="A3" s="4" t="s">
        <v>782</v>
      </c>
      <c r="B3" s="6" t="n">
        <v>3369</v>
      </c>
      <c r="C3" s="6" t="n">
        <v>2397</v>
      </c>
    </row>
    <row r="4" spans="1:3">
      <c r="A4" s="4" t="s">
        <v>783</v>
      </c>
    </row>
    <row r="5" spans="1:3">
      <c r="A5" s="3" t="s">
        <v>33</v>
      </c>
    </row>
    <row r="6" spans="1:3">
      <c r="A6" s="4" t="s">
        <v>782</v>
      </c>
      <c r="B6" s="5" t="n">
        <v>3369</v>
      </c>
      <c r="C6" s="5" t="n">
        <v>2397</v>
      </c>
    </row>
    <row r="7" spans="1:3">
      <c r="A7" s="4" t="s">
        <v>784</v>
      </c>
      <c r="B7" s="5" t="n">
        <v>473</v>
      </c>
      <c r="C7" s="5" t="n">
        <v>6123</v>
      </c>
    </row>
    <row r="8" spans="1:3">
      <c r="A8" s="4" t="s">
        <v>785</v>
      </c>
    </row>
    <row r="9" spans="1:3">
      <c r="A9" s="3" t="s">
        <v>33</v>
      </c>
    </row>
    <row r="10" spans="1:3">
      <c r="A10" s="4" t="s">
        <v>782</v>
      </c>
      <c r="B10" s="5" t="n">
        <v>3369</v>
      </c>
      <c r="C10" s="5" t="n">
        <v>2397</v>
      </c>
    </row>
    <row r="11" spans="1:3">
      <c r="A11" s="4" t="s">
        <v>784</v>
      </c>
      <c r="B11" s="6" t="n">
        <v>473</v>
      </c>
      <c r="C11" s="6" t="n">
        <v>61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3" t="s">
        <v>787</v>
      </c>
    </row>
    <row r="3" spans="1:3">
      <c r="A3" s="4" t="s">
        <v>788</v>
      </c>
      <c r="B3" s="6" t="n">
        <v>289</v>
      </c>
      <c r="C3" s="6" t="n">
        <v>1148</v>
      </c>
    </row>
    <row r="4" spans="1:3">
      <c r="A4" s="4" t="s">
        <v>783</v>
      </c>
    </row>
    <row r="5" spans="1:3">
      <c r="A5" s="3" t="s">
        <v>787</v>
      </c>
    </row>
    <row r="6" spans="1:3">
      <c r="A6" s="4" t="s">
        <v>788</v>
      </c>
      <c r="B6" s="6" t="n">
        <v>289</v>
      </c>
      <c r="C6" s="6" t="n">
        <v>11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71"/>
    <col customWidth="1" max="3" min="3" width="71"/>
  </cols>
  <sheetData>
    <row r="1" spans="1:3">
      <c r="A1" s="1" t="s">
        <v>789</v>
      </c>
      <c r="B1" s="2" t="s">
        <v>1</v>
      </c>
    </row>
    <row r="2" spans="1:3">
      <c r="B2" s="2" t="s">
        <v>2</v>
      </c>
      <c r="C2" s="2" t="s">
        <v>32</v>
      </c>
    </row>
    <row r="3" spans="1:3">
      <c r="A3" s="4" t="s">
        <v>790</v>
      </c>
    </row>
    <row r="4" spans="1:3">
      <c r="A4" s="3" t="s">
        <v>791</v>
      </c>
    </row>
    <row r="5" spans="1:3">
      <c r="A5" s="4" t="s">
        <v>792</v>
      </c>
      <c r="B5" s="6" t="n">
        <v>3369</v>
      </c>
      <c r="C5" s="6" t="n">
        <v>2397</v>
      </c>
    </row>
    <row r="6" spans="1:3">
      <c r="A6" s="4" t="s">
        <v>793</v>
      </c>
      <c r="B6" s="4" t="s">
        <v>794</v>
      </c>
      <c r="C6" s="4" t="s">
        <v>794</v>
      </c>
    </row>
    <row r="7" spans="1:3">
      <c r="A7" s="4" t="s">
        <v>795</v>
      </c>
      <c r="B7" s="4" t="s">
        <v>796</v>
      </c>
      <c r="C7" s="4" t="s">
        <v>797</v>
      </c>
    </row>
    <row r="8" spans="1:3">
      <c r="A8" s="4" t="s">
        <v>798</v>
      </c>
    </row>
    <row r="9" spans="1:3">
      <c r="A9" s="3" t="s">
        <v>791</v>
      </c>
    </row>
    <row r="10" spans="1:3">
      <c r="A10" s="4" t="s">
        <v>792</v>
      </c>
      <c r="B10" s="6" t="n">
        <v>760</v>
      </c>
      <c r="C10" s="6" t="n">
        <v>7271</v>
      </c>
    </row>
    <row r="11" spans="1:3">
      <c r="A11" s="4" t="s">
        <v>793</v>
      </c>
      <c r="B11" s="4" t="s">
        <v>799</v>
      </c>
      <c r="C11" s="4" t="s">
        <v>799</v>
      </c>
    </row>
    <row r="12" spans="1:3">
      <c r="A12" s="4" t="s">
        <v>795</v>
      </c>
      <c r="B12" s="4" t="s">
        <v>800</v>
      </c>
      <c r="C12" s="4" t="s">
        <v>800</v>
      </c>
    </row>
    <row r="13" spans="1:3">
      <c r="A13" s="4" t="s">
        <v>801</v>
      </c>
    </row>
    <row r="14" spans="1:3">
      <c r="A14" s="3" t="s">
        <v>791</v>
      </c>
    </row>
    <row r="15" spans="1:3">
      <c r="A15" s="4" t="s">
        <v>802</v>
      </c>
      <c r="B15" s="4" t="s">
        <v>803</v>
      </c>
      <c r="C15" s="4" t="s">
        <v>803</v>
      </c>
    </row>
    <row r="16" spans="1:3">
      <c r="A16" s="4" t="s">
        <v>804</v>
      </c>
    </row>
    <row r="17" spans="1:3">
      <c r="A17" s="3" t="s">
        <v>791</v>
      </c>
    </row>
    <row r="18" spans="1:3">
      <c r="A18" s="4" t="s">
        <v>802</v>
      </c>
      <c r="B18" s="4" t="s">
        <v>805</v>
      </c>
      <c r="C18" s="4" t="s">
        <v>805</v>
      </c>
    </row>
    <row r="19" spans="1:3">
      <c r="A19" s="4" t="s">
        <v>806</v>
      </c>
    </row>
    <row r="20" spans="1:3">
      <c r="A20" s="3" t="s">
        <v>791</v>
      </c>
    </row>
    <row r="21" spans="1:3">
      <c r="A21" s="4" t="s">
        <v>802</v>
      </c>
      <c r="B21" s="4" t="s">
        <v>807</v>
      </c>
      <c r="C21" s="4" t="s">
        <v>807</v>
      </c>
    </row>
    <row r="22" spans="1:3">
      <c r="A22" s="4" t="s">
        <v>808</v>
      </c>
    </row>
    <row r="23" spans="1:3">
      <c r="A23" s="3" t="s">
        <v>791</v>
      </c>
    </row>
    <row r="24" spans="1:3">
      <c r="A24" s="4" t="s">
        <v>802</v>
      </c>
      <c r="B24" s="4" t="s">
        <v>809</v>
      </c>
      <c r="C24" s="4" t="s">
        <v>810</v>
      </c>
    </row>
    <row r="25" spans="1:3">
      <c r="A25" s="4" t="s">
        <v>767</v>
      </c>
    </row>
    <row r="26" spans="1:3">
      <c r="A26" s="3" t="s">
        <v>791</v>
      </c>
    </row>
    <row r="27" spans="1:3">
      <c r="A27" s="4" t="s">
        <v>792</v>
      </c>
      <c r="B27" s="6" t="n">
        <v>1685</v>
      </c>
      <c r="C27" s="6" t="n">
        <v>1817</v>
      </c>
    </row>
    <row r="28" spans="1:3">
      <c r="A28" s="4" t="s">
        <v>793</v>
      </c>
      <c r="B28" s="4" t="s">
        <v>811</v>
      </c>
      <c r="C28" s="4" t="s">
        <v>811</v>
      </c>
    </row>
    <row r="29" spans="1:3">
      <c r="A29" s="4" t="s">
        <v>795</v>
      </c>
      <c r="B29" s="4" t="s">
        <v>812</v>
      </c>
      <c r="C29" s="4" t="s">
        <v>812</v>
      </c>
    </row>
    <row r="30" spans="1:3">
      <c r="A30" s="4" t="s">
        <v>813</v>
      </c>
      <c r="B30" s="4" t="s">
        <v>814</v>
      </c>
      <c r="C30" s="4" t="s">
        <v>814</v>
      </c>
    </row>
    <row r="31" spans="1:3">
      <c r="A31" s="4" t="s">
        <v>815</v>
      </c>
    </row>
    <row r="32" spans="1:3">
      <c r="A32" s="3" t="s">
        <v>791</v>
      </c>
    </row>
    <row r="33" spans="1:3">
      <c r="A33" s="4" t="s">
        <v>802</v>
      </c>
      <c r="B33" s="4" t="s">
        <v>816</v>
      </c>
      <c r="C33" s="4" t="s">
        <v>816</v>
      </c>
    </row>
    <row r="34" spans="1:3">
      <c r="A34" s="4" t="s">
        <v>817</v>
      </c>
    </row>
    <row r="35" spans="1:3">
      <c r="A35" s="3" t="s">
        <v>791</v>
      </c>
    </row>
    <row r="36" spans="1:3">
      <c r="A36" s="4" t="s">
        <v>802</v>
      </c>
      <c r="B36" s="4" t="s">
        <v>818</v>
      </c>
      <c r="C36" s="4" t="s">
        <v>8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2</v>
      </c>
    </row>
    <row r="3" spans="1:3">
      <c r="A3" s="3" t="s">
        <v>820</v>
      </c>
    </row>
    <row r="4" spans="1:3">
      <c r="A4" s="4" t="s">
        <v>821</v>
      </c>
      <c r="B4" s="6" t="n">
        <v>1817</v>
      </c>
      <c r="C4" s="6" t="n">
        <v>1865</v>
      </c>
    </row>
    <row r="5" spans="1:3">
      <c r="A5" s="4" t="s">
        <v>822</v>
      </c>
      <c r="B5" s="5" t="n">
        <v>-149</v>
      </c>
      <c r="C5" s="5" t="n">
        <v>-65</v>
      </c>
    </row>
    <row r="6" spans="1:3">
      <c r="A6" s="4" t="s">
        <v>823</v>
      </c>
      <c r="B6" s="5" t="n">
        <v>17</v>
      </c>
      <c r="C6" s="5" t="n">
        <v>17</v>
      </c>
    </row>
    <row r="7" spans="1:3">
      <c r="A7" s="4" t="s">
        <v>824</v>
      </c>
      <c r="B7" s="6" t="n">
        <v>1685</v>
      </c>
      <c r="C7" s="6" t="n">
        <v>18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86</v>
      </c>
    </row>
    <row r="3" spans="1:4">
      <c r="A3" s="3" t="s">
        <v>167</v>
      </c>
    </row>
    <row r="4" spans="1:4">
      <c r="A4" s="4" t="s">
        <v>119</v>
      </c>
      <c r="B4" s="6" t="n">
        <v>3301</v>
      </c>
      <c r="C4" s="6" t="n">
        <v>2904</v>
      </c>
      <c r="D4" s="6" t="n">
        <v>2404</v>
      </c>
    </row>
    <row r="5" spans="1:4">
      <c r="A5" s="3" t="s">
        <v>168</v>
      </c>
    </row>
    <row r="6" spans="1:4">
      <c r="A6" s="4" t="s">
        <v>97</v>
      </c>
      <c r="B6" s="5" t="n">
        <v>477</v>
      </c>
      <c r="C6" s="5" t="n">
        <v>1241</v>
      </c>
      <c r="D6" s="5" t="n">
        <v>1051</v>
      </c>
    </row>
    <row r="7" spans="1:4">
      <c r="A7" s="4" t="s">
        <v>169</v>
      </c>
      <c r="B7" s="5" t="n">
        <v>1225</v>
      </c>
      <c r="C7" s="5" t="n">
        <v>1320</v>
      </c>
      <c r="D7" s="5" t="n">
        <v>1266</v>
      </c>
    </row>
    <row r="8" spans="1:4">
      <c r="A8" s="4" t="s">
        <v>170</v>
      </c>
      <c r="D8" s="5" t="n">
        <v>33</v>
      </c>
    </row>
    <row r="9" spans="1:4">
      <c r="A9" s="4" t="s">
        <v>171</v>
      </c>
      <c r="B9" s="5" t="n">
        <v>1073</v>
      </c>
      <c r="C9" s="5" t="n">
        <v>1515</v>
      </c>
      <c r="D9" s="5" t="n">
        <v>1650</v>
      </c>
    </row>
    <row r="10" spans="1:4">
      <c r="A10" s="4" t="s">
        <v>172</v>
      </c>
      <c r="B10" s="5" t="n">
        <v>-17</v>
      </c>
      <c r="C10" s="5" t="n">
        <v>-17</v>
      </c>
      <c r="D10" s="5" t="n">
        <v>-17</v>
      </c>
    </row>
    <row r="11" spans="1:4">
      <c r="A11" s="4" t="s">
        <v>173</v>
      </c>
      <c r="B11" s="5" t="n">
        <v>1585</v>
      </c>
      <c r="C11" s="5" t="n">
        <v>267</v>
      </c>
      <c r="D11" s="5" t="n">
        <v>177</v>
      </c>
    </row>
    <row r="12" spans="1:4">
      <c r="A12" s="4" t="s">
        <v>174</v>
      </c>
      <c r="B12" s="5" t="n">
        <v>106</v>
      </c>
      <c r="C12" s="5" t="n">
        <v>135</v>
      </c>
      <c r="D12" s="5" t="n">
        <v>138</v>
      </c>
    </row>
    <row r="13" spans="1:4">
      <c r="A13" s="4" t="s">
        <v>104</v>
      </c>
      <c r="B13" s="5" t="n">
        <v>-483</v>
      </c>
      <c r="C13" s="5" t="n">
        <v>-343</v>
      </c>
      <c r="D13" s="5" t="n">
        <v>-335</v>
      </c>
    </row>
    <row r="14" spans="1:4">
      <c r="A14" s="4" t="s">
        <v>175</v>
      </c>
      <c r="B14" s="5" t="n">
        <v>-169</v>
      </c>
      <c r="C14" s="5" t="n">
        <v>-612</v>
      </c>
      <c r="D14" s="5" t="n">
        <v>-691</v>
      </c>
    </row>
    <row r="15" spans="1:4">
      <c r="A15" s="4" t="s">
        <v>176</v>
      </c>
      <c r="B15" s="5" t="n">
        <v>-1321</v>
      </c>
      <c r="C15" s="5" t="n">
        <v>-1585</v>
      </c>
      <c r="D15" s="5" t="n">
        <v>-1175</v>
      </c>
    </row>
    <row r="16" spans="1:4">
      <c r="A16" s="4" t="s">
        <v>115</v>
      </c>
      <c r="B16" s="5" t="n">
        <v>2</v>
      </c>
      <c r="C16" s="5" t="n">
        <v>-72</v>
      </c>
      <c r="D16" s="5" t="n">
        <v>1</v>
      </c>
    </row>
    <row r="17" spans="1:4">
      <c r="A17" s="4" t="s">
        <v>177</v>
      </c>
      <c r="B17" s="5" t="n">
        <v>51494</v>
      </c>
      <c r="C17" s="5" t="n">
        <v>56309</v>
      </c>
      <c r="D17" s="5" t="n">
        <v>43847</v>
      </c>
    </row>
    <row r="18" spans="1:4">
      <c r="A18" s="4" t="s">
        <v>178</v>
      </c>
      <c r="B18" s="5" t="n">
        <v>-158</v>
      </c>
      <c r="C18" s="5" t="n">
        <v>-21</v>
      </c>
      <c r="D18" s="5" t="n">
        <v>716</v>
      </c>
    </row>
    <row r="19" spans="1:4">
      <c r="A19" s="4" t="s">
        <v>179</v>
      </c>
      <c r="B19" s="5" t="n">
        <v>-50618</v>
      </c>
      <c r="C19" s="5" t="n">
        <v>-53026</v>
      </c>
      <c r="D19" s="5" t="n">
        <v>-44020</v>
      </c>
    </row>
    <row r="20" spans="1:4">
      <c r="A20" s="3" t="s">
        <v>180</v>
      </c>
    </row>
    <row r="21" spans="1:4">
      <c r="A21" s="4" t="s">
        <v>41</v>
      </c>
      <c r="B21" s="5" t="n">
        <v>210</v>
      </c>
      <c r="C21" s="5" t="n">
        <v>340</v>
      </c>
      <c r="D21" s="5" t="n">
        <v>437</v>
      </c>
    </row>
    <row r="22" spans="1:4">
      <c r="A22" s="4" t="s">
        <v>46</v>
      </c>
      <c r="B22" s="5" t="n">
        <v>389</v>
      </c>
      <c r="C22" s="5" t="n">
        <v>145</v>
      </c>
      <c r="D22" s="5" t="n">
        <v>21</v>
      </c>
    </row>
    <row r="23" spans="1:4">
      <c r="A23" s="4" t="s">
        <v>181</v>
      </c>
      <c r="B23" s="5" t="n">
        <v>1173</v>
      </c>
      <c r="C23" s="5" t="n">
        <v>-1980</v>
      </c>
      <c r="D23" s="5" t="n">
        <v>933</v>
      </c>
    </row>
    <row r="24" spans="1:4">
      <c r="A24" s="4" t="s">
        <v>182</v>
      </c>
      <c r="B24" s="5" t="n">
        <v>8269</v>
      </c>
      <c r="C24" s="5" t="n">
        <v>6520</v>
      </c>
      <c r="D24" s="5" t="n">
        <v>6436</v>
      </c>
    </row>
    <row r="25" spans="1:4">
      <c r="A25" s="3" t="s">
        <v>183</v>
      </c>
    </row>
    <row r="26" spans="1:4">
      <c r="A26" s="4" t="s">
        <v>184</v>
      </c>
      <c r="B26" s="5" t="n">
        <v>54416</v>
      </c>
      <c r="C26" s="5" t="n">
        <v>67671</v>
      </c>
      <c r="D26" s="5" t="n">
        <v>120354</v>
      </c>
    </row>
    <row r="27" spans="1:4">
      <c r="A27" s="4" t="s">
        <v>185</v>
      </c>
      <c r="B27" s="5" t="n">
        <v>-31594</v>
      </c>
      <c r="C27" s="5" t="n">
        <v>-43778</v>
      </c>
      <c r="D27" s="5" t="n">
        <v>-56875</v>
      </c>
    </row>
    <row r="28" spans="1:4">
      <c r="A28" s="4" t="s">
        <v>186</v>
      </c>
      <c r="B28" s="5" t="n">
        <v>-37605</v>
      </c>
      <c r="C28" s="5" t="n">
        <v>-49586</v>
      </c>
      <c r="D28" s="5" t="n">
        <v>-19005</v>
      </c>
    </row>
    <row r="29" spans="1:4">
      <c r="A29" s="4" t="s">
        <v>187</v>
      </c>
      <c r="B29" s="5" t="n">
        <v>3498</v>
      </c>
      <c r="C29" s="5" t="n">
        <v>1623</v>
      </c>
      <c r="D29" s="5" t="n">
        <v>344</v>
      </c>
    </row>
    <row r="30" spans="1:4">
      <c r="A30" s="4" t="s">
        <v>188</v>
      </c>
      <c r="B30" s="5" t="n">
        <v>777</v>
      </c>
    </row>
    <row r="31" spans="1:4">
      <c r="A31" s="4" t="s">
        <v>189</v>
      </c>
      <c r="C31" s="5" t="n">
        <v>100</v>
      </c>
    </row>
    <row r="32" spans="1:4">
      <c r="A32" s="4" t="s">
        <v>190</v>
      </c>
      <c r="B32" s="5" t="n">
        <v>-466</v>
      </c>
      <c r="C32" s="5" t="n">
        <v>-775</v>
      </c>
      <c r="D32" s="5" t="n">
        <v>-2361</v>
      </c>
    </row>
    <row r="33" spans="1:4">
      <c r="A33" s="4" t="s">
        <v>191</v>
      </c>
      <c r="B33" s="5" t="n">
        <v>-10974</v>
      </c>
      <c r="C33" s="5" t="n">
        <v>-24745</v>
      </c>
      <c r="D33" s="5" t="n">
        <v>42457</v>
      </c>
    </row>
    <row r="34" spans="1:4">
      <c r="A34" s="3" t="s">
        <v>192</v>
      </c>
    </row>
    <row r="35" spans="1:4">
      <c r="A35" s="4" t="s">
        <v>193</v>
      </c>
      <c r="B35" s="5" t="n">
        <v>21127</v>
      </c>
      <c r="C35" s="5" t="n">
        <v>-6524</v>
      </c>
      <c r="D35" s="5" t="n">
        <v>8098</v>
      </c>
    </row>
    <row r="36" spans="1:4">
      <c r="A36" s="4" t="s">
        <v>194</v>
      </c>
      <c r="B36" s="5" t="n">
        <v>42</v>
      </c>
      <c r="C36" s="5" t="n">
        <v>152</v>
      </c>
      <c r="D36" s="5" t="n">
        <v>101</v>
      </c>
    </row>
    <row r="37" spans="1:4">
      <c r="A37" s="4" t="s">
        <v>55</v>
      </c>
      <c r="B37" s="5" t="n">
        <v>80000</v>
      </c>
      <c r="C37" s="5" t="n">
        <v>26000</v>
      </c>
      <c r="D37" s="5" t="n">
        <v>41000</v>
      </c>
    </row>
    <row r="38" spans="1:4">
      <c r="A38" s="4" t="s">
        <v>195</v>
      </c>
      <c r="B38" s="5" t="n">
        <v>-68000</v>
      </c>
      <c r="C38" s="5" t="n">
        <v>-30000</v>
      </c>
      <c r="D38" s="5" t="n">
        <v>-60000</v>
      </c>
    </row>
    <row r="39" spans="1:4">
      <c r="A39" s="4" t="s">
        <v>196</v>
      </c>
      <c r="B39" s="5" t="n">
        <v>-9302</v>
      </c>
      <c r="C39" s="5" t="n">
        <v>1885</v>
      </c>
      <c r="D39" s="5" t="n">
        <v>-11588</v>
      </c>
    </row>
    <row r="40" spans="1:4">
      <c r="A40" s="4" t="s">
        <v>197</v>
      </c>
      <c r="B40" s="5" t="n">
        <v>-1308</v>
      </c>
      <c r="C40" s="5" t="n">
        <v>-1876</v>
      </c>
      <c r="D40" s="5" t="n">
        <v>-11926</v>
      </c>
    </row>
    <row r="41" spans="1:4">
      <c r="A41" s="4" t="s">
        <v>198</v>
      </c>
      <c r="B41" s="5" t="n">
        <v>647</v>
      </c>
      <c r="C41" s="5" t="n">
        <v>632</v>
      </c>
      <c r="D41" s="5" t="n">
        <v>704</v>
      </c>
    </row>
    <row r="42" spans="1:4">
      <c r="A42" s="4" t="s">
        <v>199</v>
      </c>
      <c r="B42" s="5" t="n">
        <v>-1174</v>
      </c>
      <c r="C42" s="5" t="n">
        <v>-993</v>
      </c>
      <c r="D42" s="5" t="n">
        <v>-1023</v>
      </c>
    </row>
    <row r="43" spans="1:4">
      <c r="A43" s="4" t="s">
        <v>200</v>
      </c>
      <c r="B43" s="5" t="n">
        <v>22032</v>
      </c>
      <c r="C43" s="5" t="n">
        <v>-10724</v>
      </c>
      <c r="D43" s="5" t="n">
        <v>-34634</v>
      </c>
    </row>
    <row r="44" spans="1:4">
      <c r="A44" s="4" t="s">
        <v>201</v>
      </c>
      <c r="B44" s="5" t="n">
        <v>19327</v>
      </c>
      <c r="C44" s="5" t="n">
        <v>-28949</v>
      </c>
      <c r="D44" s="5" t="n">
        <v>14259</v>
      </c>
    </row>
    <row r="45" spans="1:4">
      <c r="A45" s="4" t="s">
        <v>202</v>
      </c>
      <c r="B45" s="5" t="n">
        <v>25749</v>
      </c>
      <c r="C45" s="5" t="n">
        <v>54698</v>
      </c>
      <c r="D45" s="5" t="n">
        <v>40439</v>
      </c>
    </row>
    <row r="46" spans="1:4">
      <c r="A46" s="4" t="s">
        <v>203</v>
      </c>
      <c r="B46" s="5" t="n">
        <v>45076</v>
      </c>
      <c r="C46" s="5" t="n">
        <v>25749</v>
      </c>
      <c r="D46" s="5" t="n">
        <v>54698</v>
      </c>
    </row>
    <row r="47" spans="1:4">
      <c r="A47" s="3" t="s">
        <v>204</v>
      </c>
    </row>
    <row r="48" spans="1:4">
      <c r="A48" s="4" t="s">
        <v>205</v>
      </c>
      <c r="B48" s="5" t="n">
        <v>5920</v>
      </c>
      <c r="C48" s="5" t="n">
        <v>5354</v>
      </c>
      <c r="D48" s="5" t="n">
        <v>6587</v>
      </c>
    </row>
    <row r="49" spans="1:4">
      <c r="A49" s="4" t="s">
        <v>206</v>
      </c>
      <c r="B49" s="5" t="n">
        <v>1044</v>
      </c>
      <c r="C49" s="5" t="n">
        <v>-564</v>
      </c>
      <c r="D49" s="5" t="n">
        <v>-900</v>
      </c>
    </row>
    <row r="50" spans="1:4">
      <c r="A50" s="3" t="s">
        <v>207</v>
      </c>
    </row>
    <row r="51" spans="1:4">
      <c r="A51" s="4" t="s">
        <v>208</v>
      </c>
      <c r="B51" s="5" t="n">
        <v>3159</v>
      </c>
      <c r="C51" s="5" t="n">
        <v>1468</v>
      </c>
      <c r="D51" s="5" t="n">
        <v>1867</v>
      </c>
    </row>
    <row r="52" spans="1:4">
      <c r="A52" s="4" t="s">
        <v>209</v>
      </c>
      <c r="B52" s="5" t="n">
        <v>4312</v>
      </c>
      <c r="C52" s="5" t="n">
        <v>2263</v>
      </c>
      <c r="D52" s="5" t="n">
        <v>869</v>
      </c>
    </row>
    <row r="53" spans="1:4">
      <c r="A53" s="4" t="s">
        <v>210</v>
      </c>
      <c r="B53" s="5" t="n">
        <v>-978</v>
      </c>
      <c r="C53" s="5" t="n">
        <v>-2918</v>
      </c>
      <c r="D53" s="5" t="n">
        <v>-2030</v>
      </c>
    </row>
    <row r="54" spans="1:4">
      <c r="A54" s="4" t="s">
        <v>211</v>
      </c>
      <c r="B54" s="5" t="n">
        <v>331</v>
      </c>
      <c r="C54" s="5" t="n">
        <v>992</v>
      </c>
      <c r="D54" s="5" t="n">
        <v>691</v>
      </c>
    </row>
    <row r="55" spans="1:4">
      <c r="A55" s="4" t="s">
        <v>212</v>
      </c>
      <c r="B55" s="5" t="n">
        <v>355</v>
      </c>
      <c r="C55" s="5" t="n">
        <v>288</v>
      </c>
      <c r="D55" s="5" t="n">
        <v>287</v>
      </c>
    </row>
    <row r="56" spans="1:4">
      <c r="A56" s="4" t="s">
        <v>213</v>
      </c>
      <c r="D56" s="5" t="n">
        <v>7884</v>
      </c>
    </row>
    <row r="57" spans="1:4">
      <c r="A57" s="4" t="s">
        <v>214</v>
      </c>
      <c r="B57" s="6" t="n">
        <v>178</v>
      </c>
      <c r="C57" s="6" t="n">
        <v>145</v>
      </c>
      <c r="D57" s="6" t="n">
        <v>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3" t="s">
        <v>826</v>
      </c>
    </row>
    <row r="3" spans="1:3">
      <c r="A3" s="4" t="s">
        <v>38</v>
      </c>
      <c r="B3" s="6" t="n">
        <v>184791</v>
      </c>
      <c r="C3" s="6" t="n">
        <v>209480</v>
      </c>
    </row>
    <row r="4" spans="1:3">
      <c r="A4" s="4" t="s">
        <v>827</v>
      </c>
    </row>
    <row r="5" spans="1:3">
      <c r="A5" s="3" t="s">
        <v>826</v>
      </c>
    </row>
    <row r="6" spans="1:3">
      <c r="A6" s="4" t="s">
        <v>34</v>
      </c>
      <c r="B6" s="5" t="n">
        <v>37965</v>
      </c>
      <c r="C6" s="5" t="n">
        <v>21779</v>
      </c>
    </row>
    <row r="7" spans="1:3">
      <c r="A7" s="4" t="s">
        <v>35</v>
      </c>
      <c r="B7" s="5" t="n">
        <v>7111</v>
      </c>
      <c r="C7" s="5" t="n">
        <v>3970</v>
      </c>
    </row>
    <row r="8" spans="1:3">
      <c r="A8" s="4" t="s">
        <v>38</v>
      </c>
      <c r="B8" s="5" t="n">
        <v>184791</v>
      </c>
      <c r="C8" s="5" t="n">
        <v>209480</v>
      </c>
    </row>
    <row r="9" spans="1:3">
      <c r="A9" s="4" t="s">
        <v>828</v>
      </c>
      <c r="B9" s="5" t="n">
        <v>4428</v>
      </c>
      <c r="C9" s="5" t="n">
        <v>4428</v>
      </c>
    </row>
    <row r="10" spans="1:3">
      <c r="A10" s="4" t="s">
        <v>39</v>
      </c>
      <c r="B10" s="5" t="n">
        <v>1539</v>
      </c>
      <c r="C10" s="5" t="n">
        <v>1094</v>
      </c>
    </row>
    <row r="11" spans="1:3">
      <c r="A11" s="4" t="s">
        <v>829</v>
      </c>
      <c r="B11" s="5" t="n">
        <v>637102</v>
      </c>
      <c r="C11" s="5" t="n">
        <v>604286</v>
      </c>
    </row>
    <row r="12" spans="1:3">
      <c r="A12" s="4" t="s">
        <v>41</v>
      </c>
      <c r="B12" s="5" t="n">
        <v>3589</v>
      </c>
      <c r="C12" s="5" t="n">
        <v>3799</v>
      </c>
    </row>
    <row r="13" spans="1:3">
      <c r="A13" s="3" t="s">
        <v>830</v>
      </c>
    </row>
    <row r="14" spans="1:3">
      <c r="A14" s="4" t="s">
        <v>94</v>
      </c>
      <c r="B14" s="5" t="n">
        <v>754009</v>
      </c>
      <c r="C14" s="5" t="n">
        <v>732882</v>
      </c>
    </row>
    <row r="15" spans="1:3">
      <c r="A15" s="4" t="s">
        <v>58</v>
      </c>
      <c r="B15" s="5" t="n">
        <v>808</v>
      </c>
      <c r="C15" s="5" t="n">
        <v>766</v>
      </c>
    </row>
    <row r="16" spans="1:3">
      <c r="A16" s="4" t="s">
        <v>55</v>
      </c>
      <c r="B16" s="5" t="n">
        <v>23000</v>
      </c>
      <c r="C16" s="5" t="n">
        <v>11000</v>
      </c>
    </row>
    <row r="17" spans="1:3">
      <c r="A17" s="4" t="s">
        <v>56</v>
      </c>
      <c r="B17" s="5" t="n">
        <v>38353</v>
      </c>
      <c r="C17" s="5" t="n">
        <v>47655</v>
      </c>
    </row>
    <row r="18" spans="1:3">
      <c r="A18" s="4" t="s">
        <v>57</v>
      </c>
      <c r="B18" s="5" t="n">
        <v>10310</v>
      </c>
      <c r="C18" s="5" t="n">
        <v>10310</v>
      </c>
    </row>
    <row r="19" spans="1:3">
      <c r="A19" s="4" t="s">
        <v>831</v>
      </c>
    </row>
    <row r="20" spans="1:3">
      <c r="A20" s="3" t="s">
        <v>826</v>
      </c>
    </row>
    <row r="21" spans="1:3">
      <c r="A21" s="4" t="s">
        <v>34</v>
      </c>
      <c r="B21" s="5" t="n">
        <v>37965</v>
      </c>
      <c r="C21" s="5" t="n">
        <v>21779</v>
      </c>
    </row>
    <row r="22" spans="1:3">
      <c r="A22" s="4" t="s">
        <v>35</v>
      </c>
      <c r="B22" s="5" t="n">
        <v>7111</v>
      </c>
      <c r="C22" s="5" t="n">
        <v>3970</v>
      </c>
    </row>
    <row r="23" spans="1:3">
      <c r="A23" s="4" t="s">
        <v>38</v>
      </c>
      <c r="B23" s="5" t="n">
        <v>184791</v>
      </c>
      <c r="C23" s="5" t="n">
        <v>209480</v>
      </c>
    </row>
    <row r="24" spans="1:3">
      <c r="A24" s="4" t="s">
        <v>828</v>
      </c>
      <c r="B24" s="5" t="n">
        <v>4428</v>
      </c>
      <c r="C24" s="5" t="n">
        <v>4428</v>
      </c>
    </row>
    <row r="25" spans="1:3">
      <c r="A25" s="4" t="s">
        <v>39</v>
      </c>
      <c r="B25" s="5" t="n">
        <v>1539</v>
      </c>
      <c r="C25" s="5" t="n">
        <v>1094</v>
      </c>
    </row>
    <row r="26" spans="1:3">
      <c r="A26" s="4" t="s">
        <v>829</v>
      </c>
      <c r="B26" s="5" t="n">
        <v>615265</v>
      </c>
      <c r="C26" s="5" t="n">
        <v>593257</v>
      </c>
    </row>
    <row r="27" spans="1:3">
      <c r="A27" s="4" t="s">
        <v>41</v>
      </c>
      <c r="B27" s="5" t="n">
        <v>3589</v>
      </c>
      <c r="C27" s="5" t="n">
        <v>3799</v>
      </c>
    </row>
    <row r="28" spans="1:3">
      <c r="A28" s="3" t="s">
        <v>830</v>
      </c>
    </row>
    <row r="29" spans="1:3">
      <c r="A29" s="4" t="s">
        <v>94</v>
      </c>
      <c r="B29" s="5" t="n">
        <v>754510</v>
      </c>
      <c r="C29" s="5" t="n">
        <v>732942</v>
      </c>
    </row>
    <row r="30" spans="1:3">
      <c r="A30" s="4" t="s">
        <v>58</v>
      </c>
      <c r="B30" s="5" t="n">
        <v>808</v>
      </c>
      <c r="C30" s="5" t="n">
        <v>766</v>
      </c>
    </row>
    <row r="31" spans="1:3">
      <c r="A31" s="4" t="s">
        <v>55</v>
      </c>
      <c r="B31" s="5" t="n">
        <v>22849</v>
      </c>
      <c r="C31" s="5" t="n">
        <v>10979</v>
      </c>
    </row>
    <row r="32" spans="1:3">
      <c r="A32" s="4" t="s">
        <v>56</v>
      </c>
      <c r="B32" s="5" t="n">
        <v>38353</v>
      </c>
      <c r="C32" s="5" t="n">
        <v>47655</v>
      </c>
    </row>
    <row r="33" spans="1:3">
      <c r="A33" s="4" t="s">
        <v>57</v>
      </c>
      <c r="B33" s="5" t="n">
        <v>10099</v>
      </c>
      <c r="C33" s="5" t="n">
        <v>10099</v>
      </c>
    </row>
    <row r="34" spans="1:3">
      <c r="A34" s="4" t="s">
        <v>769</v>
      </c>
    </row>
    <row r="35" spans="1:3">
      <c r="A35" s="3" t="s">
        <v>826</v>
      </c>
    </row>
    <row r="36" spans="1:3">
      <c r="A36" s="4" t="s">
        <v>34</v>
      </c>
      <c r="B36" s="5" t="n">
        <v>37965</v>
      </c>
      <c r="C36" s="5" t="n">
        <v>21779</v>
      </c>
    </row>
    <row r="37" spans="1:3">
      <c r="A37" s="4" t="s">
        <v>35</v>
      </c>
      <c r="B37" s="5" t="n">
        <v>7111</v>
      </c>
      <c r="C37" s="5" t="n">
        <v>3970</v>
      </c>
    </row>
    <row r="38" spans="1:3">
      <c r="A38" s="4" t="s">
        <v>38</v>
      </c>
      <c r="C38" s="5" t="n">
        <v>2001</v>
      </c>
    </row>
    <row r="39" spans="1:3">
      <c r="A39" s="4" t="s">
        <v>772</v>
      </c>
    </row>
    <row r="40" spans="1:3">
      <c r="A40" s="3" t="s">
        <v>826</v>
      </c>
    </row>
    <row r="41" spans="1:3">
      <c r="A41" s="4" t="s">
        <v>38</v>
      </c>
      <c r="B41" s="5" t="n">
        <v>183106</v>
      </c>
      <c r="C41" s="5" t="n">
        <v>205662</v>
      </c>
    </row>
    <row r="42" spans="1:3">
      <c r="A42" s="4" t="s">
        <v>39</v>
      </c>
      <c r="B42" s="5" t="n">
        <v>1539</v>
      </c>
      <c r="C42" s="5" t="n">
        <v>1094</v>
      </c>
    </row>
    <row r="43" spans="1:3">
      <c r="A43" s="3" t="s">
        <v>830</v>
      </c>
    </row>
    <row r="44" spans="1:3">
      <c r="A44" s="4" t="s">
        <v>94</v>
      </c>
      <c r="B44" s="5" t="n">
        <v>754510</v>
      </c>
      <c r="C44" s="5" t="n">
        <v>732942</v>
      </c>
    </row>
    <row r="45" spans="1:3">
      <c r="A45" s="4" t="s">
        <v>58</v>
      </c>
      <c r="B45" s="5" t="n">
        <v>808</v>
      </c>
      <c r="C45" s="5" t="n">
        <v>766</v>
      </c>
    </row>
    <row r="46" spans="1:3">
      <c r="A46" s="4" t="s">
        <v>55</v>
      </c>
      <c r="B46" s="5" t="n">
        <v>22849</v>
      </c>
      <c r="C46" s="5" t="n">
        <v>10979</v>
      </c>
    </row>
    <row r="47" spans="1:3">
      <c r="A47" s="4" t="s">
        <v>56</v>
      </c>
      <c r="B47" s="5" t="n">
        <v>38353</v>
      </c>
      <c r="C47" s="5" t="n">
        <v>47655</v>
      </c>
    </row>
    <row r="48" spans="1:3">
      <c r="A48" s="4" t="s">
        <v>778</v>
      </c>
    </row>
    <row r="49" spans="1:3">
      <c r="A49" s="3" t="s">
        <v>826</v>
      </c>
    </row>
    <row r="50" spans="1:3">
      <c r="A50" s="4" t="s">
        <v>38</v>
      </c>
      <c r="B50" s="5" t="n">
        <v>1685</v>
      </c>
      <c r="C50" s="5" t="n">
        <v>1817</v>
      </c>
    </row>
    <row r="51" spans="1:3">
      <c r="A51" s="4" t="s">
        <v>828</v>
      </c>
      <c r="B51" s="5" t="n">
        <v>4428</v>
      </c>
      <c r="C51" s="5" t="n">
        <v>4428</v>
      </c>
    </row>
    <row r="52" spans="1:3">
      <c r="A52" s="4" t="s">
        <v>829</v>
      </c>
      <c r="B52" s="5" t="n">
        <v>615265</v>
      </c>
      <c r="C52" s="5" t="n">
        <v>593257</v>
      </c>
    </row>
    <row r="53" spans="1:3">
      <c r="A53" s="4" t="s">
        <v>41</v>
      </c>
      <c r="B53" s="5" t="n">
        <v>3589</v>
      </c>
      <c r="C53" s="5" t="n">
        <v>3799</v>
      </c>
    </row>
    <row r="54" spans="1:3">
      <c r="A54" s="3" t="s">
        <v>830</v>
      </c>
    </row>
    <row r="55" spans="1:3">
      <c r="A55" s="4" t="s">
        <v>57</v>
      </c>
      <c r="B55" s="6" t="n">
        <v>10099</v>
      </c>
      <c r="C55" s="6" t="n">
        <v>100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832</v>
      </c>
      <c r="B1" s="2" t="s">
        <v>1</v>
      </c>
    </row>
    <row r="2" spans="1:4">
      <c r="B2" s="2" t="s">
        <v>833</v>
      </c>
      <c r="C2" s="2" t="s">
        <v>516</v>
      </c>
      <c r="D2" s="2" t="s">
        <v>517</v>
      </c>
    </row>
    <row r="3" spans="1:4">
      <c r="A3" s="3" t="s">
        <v>834</v>
      </c>
    </row>
    <row r="4" spans="1:4">
      <c r="A4" s="4" t="s">
        <v>835</v>
      </c>
      <c r="B4" s="5" t="n">
        <v>0</v>
      </c>
    </row>
    <row r="5" spans="1:4">
      <c r="A5" s="4" t="s">
        <v>836</v>
      </c>
      <c r="B5" s="5" t="n">
        <v>0</v>
      </c>
    </row>
    <row r="6" spans="1:4">
      <c r="A6" s="4" t="s">
        <v>837</v>
      </c>
      <c r="B6" s="6" t="n">
        <v>0</v>
      </c>
      <c r="C6" s="6" t="n">
        <v>0</v>
      </c>
      <c r="D6"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86</v>
      </c>
    </row>
    <row r="3" spans="1:4">
      <c r="A3" s="3" t="s">
        <v>234</v>
      </c>
    </row>
    <row r="4" spans="1:4">
      <c r="A4" s="4" t="s">
        <v>677</v>
      </c>
      <c r="B4" s="6" t="n">
        <v>2397</v>
      </c>
      <c r="C4" s="6" t="n">
        <v>1736</v>
      </c>
      <c r="D4" s="6" t="n">
        <v>1927</v>
      </c>
    </row>
    <row r="5" spans="1:4">
      <c r="A5" s="4" t="s">
        <v>839</v>
      </c>
      <c r="B5" s="5" t="n">
        <v>4312</v>
      </c>
      <c r="C5" s="5" t="n">
        <v>2263</v>
      </c>
      <c r="D5" s="5" t="n">
        <v>869</v>
      </c>
    </row>
    <row r="6" spans="1:4">
      <c r="A6" s="4" t="s">
        <v>187</v>
      </c>
      <c r="B6" s="5" t="n">
        <v>-3498</v>
      </c>
      <c r="C6" s="5" t="n">
        <v>-1623</v>
      </c>
      <c r="D6" s="5" t="n">
        <v>-344</v>
      </c>
    </row>
    <row r="7" spans="1:4">
      <c r="A7" s="4" t="s">
        <v>840</v>
      </c>
      <c r="B7" s="5" t="n">
        <v>158</v>
      </c>
      <c r="C7" s="5" t="n">
        <v>21</v>
      </c>
      <c r="D7" s="5" t="n">
        <v>-716</v>
      </c>
    </row>
    <row r="8" spans="1:4">
      <c r="A8" s="4" t="s">
        <v>841</v>
      </c>
      <c r="B8" s="6" t="n">
        <v>3369</v>
      </c>
      <c r="C8" s="6" t="n">
        <v>2397</v>
      </c>
      <c r="D8" s="6" t="n">
        <v>17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33"/>
    <col customWidth="1" max="3" min="3" width="61"/>
    <col customWidth="1" max="4" min="4" width="21"/>
    <col customWidth="1" max="5" min="5" width="21"/>
    <col customWidth="1" max="6" min="6" width="21"/>
  </cols>
  <sheetData>
    <row r="1" spans="1:6">
      <c r="A1" s="1" t="s">
        <v>842</v>
      </c>
      <c r="B1" s="2" t="s">
        <v>510</v>
      </c>
      <c r="C1" s="2" t="s">
        <v>1</v>
      </c>
    </row>
    <row r="2" spans="1:6">
      <c r="B2" s="2" t="s">
        <v>843</v>
      </c>
      <c r="C2" s="2" t="s">
        <v>740</v>
      </c>
      <c r="D2" s="2" t="s">
        <v>844</v>
      </c>
      <c r="E2" s="2" t="s">
        <v>516</v>
      </c>
      <c r="F2" s="2" t="s">
        <v>845</v>
      </c>
    </row>
    <row r="3" spans="1:6">
      <c r="A3" s="3" t="s">
        <v>846</v>
      </c>
    </row>
    <row r="4" spans="1:6">
      <c r="A4" s="4" t="s">
        <v>847</v>
      </c>
      <c r="B4" s="6" t="n">
        <v>10000000</v>
      </c>
    </row>
    <row r="5" spans="1:6">
      <c r="A5" s="4" t="s">
        <v>848</v>
      </c>
      <c r="B5" s="5" t="n">
        <v>1000</v>
      </c>
    </row>
    <row r="6" spans="1:6">
      <c r="A6" s="4" t="s">
        <v>849</v>
      </c>
      <c r="C6" s="6" t="n">
        <v>10310000</v>
      </c>
      <c r="D6" s="6" t="n">
        <v>10310000</v>
      </c>
      <c r="E6" s="6" t="n">
        <v>10310000</v>
      </c>
    </row>
    <row r="7" spans="1:6">
      <c r="A7" s="4" t="s">
        <v>452</v>
      </c>
      <c r="C7" s="4" t="s">
        <v>453</v>
      </c>
    </row>
    <row r="8" spans="1:6">
      <c r="A8" s="4" t="s">
        <v>850</v>
      </c>
      <c r="C8" s="4" t="s">
        <v>451</v>
      </c>
    </row>
    <row r="9" spans="1:6">
      <c r="A9" s="4" t="s">
        <v>851</v>
      </c>
      <c r="C9" s="4" t="s">
        <v>852</v>
      </c>
    </row>
    <row r="10" spans="1:6">
      <c r="A10" s="4" t="s">
        <v>853</v>
      </c>
      <c r="D10" s="5" t="n">
        <v>2033</v>
      </c>
    </row>
    <row r="11" spans="1:6">
      <c r="A11" s="4" t="s">
        <v>854</v>
      </c>
      <c r="F11" s="6" t="n">
        <v>10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5</v>
      </c>
      <c r="B1" s="2" t="s">
        <v>2</v>
      </c>
      <c r="C1" s="2" t="s">
        <v>32</v>
      </c>
    </row>
    <row r="2" spans="1:3">
      <c r="A2" s="3" t="s">
        <v>240</v>
      </c>
    </row>
    <row r="3" spans="1:3">
      <c r="A3" s="4" t="s">
        <v>856</v>
      </c>
      <c r="B3" s="6" t="n">
        <v>250000</v>
      </c>
      <c r="C3" s="6" t="n">
        <v>250000</v>
      </c>
    </row>
    <row r="4" spans="1:3">
      <c r="A4" s="4" t="s">
        <v>857</v>
      </c>
      <c r="B4" s="5" t="n">
        <v>5600000</v>
      </c>
      <c r="C4" s="5" t="n">
        <v>800000</v>
      </c>
    </row>
    <row r="5" spans="1:3">
      <c r="A5" s="4" t="s">
        <v>858</v>
      </c>
      <c r="B5" s="5" t="n">
        <v>7100000</v>
      </c>
      <c r="C5" s="5" t="n">
        <v>4700000</v>
      </c>
    </row>
    <row r="6" spans="1:3">
      <c r="A6" s="4" t="s">
        <v>859</v>
      </c>
      <c r="B6" s="6" t="n">
        <v>26300000</v>
      </c>
      <c r="C6" s="6" t="n">
        <v>97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860</v>
      </c>
      <c r="B1" s="2" t="s">
        <v>861</v>
      </c>
      <c r="C1" s="2" t="s">
        <v>862</v>
      </c>
      <c r="D1" s="2" t="s">
        <v>2</v>
      </c>
      <c r="E1" s="2" t="s">
        <v>32</v>
      </c>
      <c r="F1" s="2" t="s">
        <v>86</v>
      </c>
    </row>
    <row r="2" spans="1:6">
      <c r="A2" s="3" t="s">
        <v>863</v>
      </c>
    </row>
    <row r="3" spans="1:6">
      <c r="A3" s="4" t="s">
        <v>864</v>
      </c>
      <c r="D3" s="5" t="n">
        <v>600234</v>
      </c>
      <c r="E3" s="5" t="n">
        <v>600000</v>
      </c>
    </row>
    <row r="4" spans="1:6">
      <c r="A4" s="4" t="s">
        <v>865</v>
      </c>
      <c r="D4" s="6" t="n">
        <v>647000</v>
      </c>
      <c r="E4" s="6" t="n">
        <v>632000</v>
      </c>
      <c r="F4" s="6" t="n">
        <v>704000</v>
      </c>
    </row>
    <row r="5" spans="1:6">
      <c r="A5" s="4" t="s">
        <v>866</v>
      </c>
    </row>
    <row r="6" spans="1:6">
      <c r="A6" s="3" t="s">
        <v>863</v>
      </c>
    </row>
    <row r="7" spans="1:6">
      <c r="A7" s="4" t="s">
        <v>867</v>
      </c>
      <c r="B7" s="4" t="s">
        <v>559</v>
      </c>
    </row>
    <row r="8" spans="1:6">
      <c r="A8" s="4" t="s">
        <v>868</v>
      </c>
      <c r="D8" s="4" t="s">
        <v>869</v>
      </c>
    </row>
    <row r="9" spans="1:6">
      <c r="A9" s="4" t="s">
        <v>870</v>
      </c>
      <c r="D9" s="5" t="n">
        <v>64032</v>
      </c>
      <c r="E9" s="5" t="n">
        <v>48067</v>
      </c>
      <c r="F9" s="5" t="n">
        <v>53587</v>
      </c>
    </row>
    <row r="10" spans="1:6">
      <c r="A10" s="4" t="s">
        <v>871</v>
      </c>
      <c r="D10" s="6" t="n">
        <v>706000</v>
      </c>
      <c r="E10" s="6" t="n">
        <v>553000</v>
      </c>
      <c r="F10" s="6" t="n">
        <v>652000</v>
      </c>
    </row>
    <row r="11" spans="1:6">
      <c r="A11" s="4" t="s">
        <v>872</v>
      </c>
    </row>
    <row r="12" spans="1:6">
      <c r="A12" s="3" t="s">
        <v>863</v>
      </c>
    </row>
    <row r="13" spans="1:6">
      <c r="A13" s="4" t="s">
        <v>864</v>
      </c>
      <c r="B13" s="5" t="n">
        <v>600000</v>
      </c>
    </row>
    <row r="14" spans="1:6">
      <c r="A14" s="4" t="s">
        <v>865</v>
      </c>
      <c r="B14" s="6" t="n">
        <v>7884000</v>
      </c>
    </row>
    <row r="15" spans="1:6">
      <c r="A15" s="4" t="s">
        <v>873</v>
      </c>
      <c r="B15" s="4" t="s">
        <v>874</v>
      </c>
    </row>
    <row r="16" spans="1:6">
      <c r="A16" s="4" t="s">
        <v>875</v>
      </c>
      <c r="B16" s="4" t="s">
        <v>876</v>
      </c>
    </row>
    <row r="17" spans="1:6">
      <c r="A17" s="4" t="s">
        <v>877</v>
      </c>
      <c r="D17" s="4" t="s">
        <v>878</v>
      </c>
    </row>
    <row r="18" spans="1:6">
      <c r="A18" s="4" t="s">
        <v>425</v>
      </c>
    </row>
    <row r="19" spans="1:6">
      <c r="A19" s="3" t="s">
        <v>863</v>
      </c>
    </row>
    <row r="20" spans="1:6">
      <c r="A20" s="4" t="s">
        <v>865</v>
      </c>
      <c r="D20" s="6" t="n">
        <v>647000</v>
      </c>
      <c r="E20" s="5" t="n">
        <v>632000</v>
      </c>
      <c r="F20" s="5" t="n">
        <v>704000</v>
      </c>
    </row>
    <row r="21" spans="1:6">
      <c r="A21" s="4" t="s">
        <v>879</v>
      </c>
    </row>
    <row r="22" spans="1:6">
      <c r="A22" s="3" t="s">
        <v>863</v>
      </c>
    </row>
    <row r="23" spans="1:6">
      <c r="A23" s="4" t="s">
        <v>880</v>
      </c>
      <c r="C23" s="5" t="n">
        <v>300000</v>
      </c>
    </row>
    <row r="24" spans="1:6">
      <c r="A24" s="4" t="s">
        <v>881</v>
      </c>
      <c r="D24" s="6" t="n">
        <v>106000</v>
      </c>
      <c r="E24" s="6" t="n">
        <v>135000</v>
      </c>
      <c r="F24" s="6" t="n">
        <v>190000</v>
      </c>
    </row>
    <row r="25" spans="1:6">
      <c r="A25" s="4" t="s">
        <v>882</v>
      </c>
    </row>
    <row r="26" spans="1:6">
      <c r="A26" s="3" t="s">
        <v>863</v>
      </c>
    </row>
    <row r="27" spans="1:6">
      <c r="A27" s="4" t="s">
        <v>883</v>
      </c>
      <c r="D27" s="5" t="n">
        <v>229824</v>
      </c>
    </row>
    <row r="28" spans="1:6">
      <c r="A28" s="4" t="s">
        <v>884</v>
      </c>
    </row>
    <row r="29" spans="1:6">
      <c r="A29" s="3" t="s">
        <v>863</v>
      </c>
    </row>
    <row r="30" spans="1:6">
      <c r="A30" s="4" t="s">
        <v>885</v>
      </c>
      <c r="C30" s="4" t="s">
        <v>886</v>
      </c>
    </row>
    <row r="31" spans="1:6">
      <c r="A31" s="4" t="s">
        <v>887</v>
      </c>
    </row>
    <row r="32" spans="1:6">
      <c r="A32" s="3" t="s">
        <v>863</v>
      </c>
    </row>
    <row r="33" spans="1:6">
      <c r="A33" s="4" t="s">
        <v>885</v>
      </c>
      <c r="C33" s="4" t="s">
        <v>888</v>
      </c>
    </row>
    <row r="34" spans="1:6">
      <c r="A34" s="4" t="s">
        <v>889</v>
      </c>
    </row>
    <row r="35" spans="1:6">
      <c r="A35" s="3" t="s">
        <v>863</v>
      </c>
    </row>
    <row r="36" spans="1:6">
      <c r="A36" s="4" t="s">
        <v>880</v>
      </c>
      <c r="D36" s="5" t="n">
        <v>12753</v>
      </c>
      <c r="E36" s="5" t="n">
        <v>12342</v>
      </c>
      <c r="F36" s="5" t="n">
        <v>2034</v>
      </c>
    </row>
    <row r="37" spans="1:6">
      <c r="A37" s="4" t="s">
        <v>890</v>
      </c>
      <c r="D37" s="6" t="n">
        <v>178000</v>
      </c>
      <c r="E37" s="6" t="n">
        <v>145000</v>
      </c>
      <c r="F37" s="6" t="n">
        <v>2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740</v>
      </c>
    </row>
    <row r="2" spans="1:2">
      <c r="A2" s="3" t="s">
        <v>892</v>
      </c>
    </row>
    <row r="3" spans="1:2">
      <c r="A3" s="5" t="n">
        <v>2018</v>
      </c>
      <c r="B3" s="6" t="n">
        <v>111</v>
      </c>
    </row>
    <row r="4" spans="1:2">
      <c r="A4" s="5" t="n">
        <v>2019</v>
      </c>
      <c r="B4" s="5" t="n">
        <v>67</v>
      </c>
    </row>
    <row r="5" spans="1:2">
      <c r="A5" s="5" t="n">
        <v>2020</v>
      </c>
      <c r="B5" s="5" t="n">
        <v>45</v>
      </c>
    </row>
    <row r="6" spans="1:2">
      <c r="A6" s="5" t="n">
        <v>2021</v>
      </c>
      <c r="B6" s="5" t="n">
        <v>3</v>
      </c>
    </row>
    <row r="7" spans="1:2">
      <c r="A7" s="4" t="s">
        <v>135</v>
      </c>
      <c r="B7" s="6" t="n">
        <v>2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2</v>
      </c>
    </row>
    <row r="3" spans="1:3">
      <c r="A3" s="3" t="s">
        <v>892</v>
      </c>
    </row>
    <row r="4" spans="1:3">
      <c r="A4" s="4" t="s">
        <v>894</v>
      </c>
      <c r="B4" s="5" t="n">
        <v>165686</v>
      </c>
      <c r="C4" s="5" t="n">
        <v>101654</v>
      </c>
    </row>
    <row r="5" spans="1:3">
      <c r="A5" s="4" t="s">
        <v>84</v>
      </c>
      <c r="B5" s="5" t="n">
        <v>434548</v>
      </c>
      <c r="C5" s="5" t="n">
        <v>498346</v>
      </c>
    </row>
    <row r="6" spans="1:3">
      <c r="A6" s="4" t="s">
        <v>895</v>
      </c>
      <c r="B6" s="5" t="n">
        <v>600234</v>
      </c>
      <c r="C6" s="5" t="n">
        <v>600000</v>
      </c>
    </row>
    <row r="7" spans="1:3">
      <c r="A7" s="4" t="s">
        <v>896</v>
      </c>
      <c r="B7" s="7" t="n">
        <v>14.1</v>
      </c>
      <c r="C7" s="7" t="n">
        <v>13.46</v>
      </c>
    </row>
    <row r="8" spans="1:3">
      <c r="A8" s="4" t="s">
        <v>897</v>
      </c>
      <c r="B8" s="6" t="n">
        <v>6127127</v>
      </c>
      <c r="C8" s="6" t="n">
        <v>670773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671</v>
      </c>
      <c r="J1" s="2" t="s">
        <v>1</v>
      </c>
    </row>
    <row r="2" spans="1:12">
      <c r="B2" s="2" t="s">
        <v>2</v>
      </c>
      <c r="C2" s="2" t="s">
        <v>672</v>
      </c>
      <c r="D2" s="2" t="s">
        <v>4</v>
      </c>
      <c r="E2" s="2" t="s">
        <v>673</v>
      </c>
      <c r="F2" s="2" t="s">
        <v>32</v>
      </c>
      <c r="G2" s="2" t="s">
        <v>674</v>
      </c>
      <c r="H2" s="2" t="s">
        <v>675</v>
      </c>
      <c r="I2" s="2" t="s">
        <v>676</v>
      </c>
      <c r="J2" s="2" t="s">
        <v>2</v>
      </c>
      <c r="K2" s="2" t="s">
        <v>32</v>
      </c>
      <c r="L2" s="2" t="s">
        <v>86</v>
      </c>
    </row>
    <row r="3" spans="1:12">
      <c r="A3" s="3" t="s">
        <v>899</v>
      </c>
    </row>
    <row r="4" spans="1:12">
      <c r="A4" s="4" t="s">
        <v>900</v>
      </c>
      <c r="J4" s="6" t="n">
        <v>468</v>
      </c>
    </row>
    <row r="5" spans="1:12">
      <c r="A5" s="4" t="s">
        <v>901</v>
      </c>
      <c r="J5" s="5" t="n">
        <v>95</v>
      </c>
      <c r="K5" s="6" t="n">
        <v>95</v>
      </c>
      <c r="L5" s="6" t="n">
        <v>97</v>
      </c>
    </row>
    <row r="6" spans="1:12">
      <c r="A6" s="4" t="s">
        <v>902</v>
      </c>
      <c r="J6" s="5" t="n">
        <v>563</v>
      </c>
      <c r="K6" s="5" t="n">
        <v>95</v>
      </c>
      <c r="L6" s="5" t="n">
        <v>97</v>
      </c>
    </row>
    <row r="7" spans="1:12">
      <c r="A7" s="3" t="s">
        <v>903</v>
      </c>
    </row>
    <row r="8" spans="1:12">
      <c r="A8" s="4" t="s">
        <v>900</v>
      </c>
      <c r="J8" s="5" t="n">
        <v>1585</v>
      </c>
      <c r="K8" s="5" t="n">
        <v>267</v>
      </c>
      <c r="L8" s="5" t="n">
        <v>177</v>
      </c>
    </row>
    <row r="9" spans="1:12">
      <c r="A9" s="4" t="s">
        <v>901</v>
      </c>
      <c r="J9" s="5" t="n">
        <v>0</v>
      </c>
      <c r="K9" s="5" t="n">
        <v>0</v>
      </c>
      <c r="L9" s="5" t="n">
        <v>0</v>
      </c>
    </row>
    <row r="10" spans="1:12">
      <c r="A10" s="4" t="s">
        <v>904</v>
      </c>
      <c r="J10" s="5" t="n">
        <v>1585</v>
      </c>
      <c r="K10" s="5" t="n">
        <v>267</v>
      </c>
      <c r="L10" s="5" t="n">
        <v>177</v>
      </c>
    </row>
    <row r="11" spans="1:12">
      <c r="A11" s="4" t="s">
        <v>905</v>
      </c>
      <c r="B11" s="6" t="n">
        <v>1159</v>
      </c>
      <c r="C11" s="6" t="n">
        <v>486</v>
      </c>
      <c r="D11" s="6" t="n">
        <v>368</v>
      </c>
      <c r="E11" s="6" t="n">
        <v>135</v>
      </c>
      <c r="F11" s="6" t="n">
        <v>260</v>
      </c>
      <c r="G11" s="6" t="n">
        <v>41</v>
      </c>
      <c r="H11" s="6" t="n">
        <v>15</v>
      </c>
      <c r="I11" s="6" t="n">
        <v>46</v>
      </c>
      <c r="J11" s="6" t="n">
        <v>2148</v>
      </c>
      <c r="K11" s="6" t="n">
        <v>362</v>
      </c>
      <c r="L11" s="6" t="n">
        <v>27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06</v>
      </c>
      <c r="B1" s="2" t="s">
        <v>1</v>
      </c>
    </row>
    <row r="2" spans="1:4">
      <c r="B2" s="2" t="s">
        <v>2</v>
      </c>
      <c r="C2" s="2" t="s">
        <v>32</v>
      </c>
      <c r="D2" s="2" t="s">
        <v>86</v>
      </c>
    </row>
    <row r="3" spans="1:4">
      <c r="A3" s="3" t="s">
        <v>246</v>
      </c>
    </row>
    <row r="4" spans="1:4">
      <c r="A4" s="4" t="s">
        <v>907</v>
      </c>
      <c r="B4" s="4" t="s">
        <v>908</v>
      </c>
      <c r="C4" s="4" t="s">
        <v>908</v>
      </c>
      <c r="D4" s="4" t="s">
        <v>908</v>
      </c>
    </row>
    <row r="5" spans="1:4">
      <c r="A5" s="4" t="s">
        <v>909</v>
      </c>
      <c r="B5" s="6" t="n">
        <v>3100000</v>
      </c>
    </row>
    <row r="6" spans="1:4">
      <c r="A6" s="4" t="s">
        <v>910</v>
      </c>
      <c r="B6" s="5" t="n">
        <v>2034</v>
      </c>
    </row>
    <row r="7" spans="1:4">
      <c r="A7" s="4" t="s">
        <v>911</v>
      </c>
      <c r="B7" s="6" t="n">
        <v>0</v>
      </c>
      <c r="C7" s="6" t="n">
        <v>0</v>
      </c>
    </row>
    <row r="8" spans="1:4">
      <c r="A8" s="4" t="s">
        <v>912</v>
      </c>
      <c r="B8" s="6" t="n">
        <v>0</v>
      </c>
      <c r="C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671</v>
      </c>
      <c r="J1" s="2" t="s">
        <v>1</v>
      </c>
    </row>
    <row r="2" spans="1:12">
      <c r="B2" s="2" t="s">
        <v>2</v>
      </c>
      <c r="C2" s="2" t="s">
        <v>672</v>
      </c>
      <c r="D2" s="2" t="s">
        <v>4</v>
      </c>
      <c r="E2" s="2" t="s">
        <v>673</v>
      </c>
      <c r="F2" s="2" t="s">
        <v>32</v>
      </c>
      <c r="G2" s="2" t="s">
        <v>674</v>
      </c>
      <c r="H2" s="2" t="s">
        <v>675</v>
      </c>
      <c r="I2" s="2" t="s">
        <v>676</v>
      </c>
      <c r="J2" s="2" t="s">
        <v>2</v>
      </c>
      <c r="K2" s="2" t="s">
        <v>32</v>
      </c>
      <c r="L2" s="2" t="s">
        <v>86</v>
      </c>
    </row>
    <row r="3" spans="1:12">
      <c r="A3" s="3" t="s">
        <v>246</v>
      </c>
    </row>
    <row r="4" spans="1:12">
      <c r="A4" s="4" t="s">
        <v>914</v>
      </c>
      <c r="J4" s="6" t="n">
        <v>1853</v>
      </c>
      <c r="K4" s="6" t="n">
        <v>1110</v>
      </c>
      <c r="L4" s="6" t="n">
        <v>911</v>
      </c>
    </row>
    <row r="5" spans="1:12">
      <c r="A5" s="4" t="s">
        <v>915</v>
      </c>
      <c r="J5" s="5" t="n">
        <v>-345</v>
      </c>
      <c r="K5" s="5" t="n">
        <v>-452</v>
      </c>
      <c r="L5" s="5" t="n">
        <v>-458</v>
      </c>
    </row>
    <row r="6" spans="1:12">
      <c r="A6" s="4" t="s">
        <v>916</v>
      </c>
      <c r="J6" s="5" t="n">
        <v>-164</v>
      </c>
      <c r="K6" s="5" t="n">
        <v>-117</v>
      </c>
      <c r="L6" s="5" t="n">
        <v>-114</v>
      </c>
    </row>
    <row r="7" spans="1:12">
      <c r="A7" s="4" t="s">
        <v>917</v>
      </c>
      <c r="K7" s="5" t="n">
        <v>-114</v>
      </c>
      <c r="L7" s="5" t="n">
        <v>-109</v>
      </c>
    </row>
    <row r="8" spans="1:12">
      <c r="A8" s="4" t="s">
        <v>918</v>
      </c>
      <c r="J8" s="5" t="n">
        <v>59</v>
      </c>
      <c r="K8" s="5" t="n">
        <v>59</v>
      </c>
      <c r="L8" s="5" t="n">
        <v>59</v>
      </c>
    </row>
    <row r="9" spans="1:12">
      <c r="A9" s="4" t="s">
        <v>919</v>
      </c>
      <c r="J9" s="5" t="n">
        <v>-243</v>
      </c>
      <c r="K9" s="5" t="n">
        <v>-128</v>
      </c>
      <c r="L9" s="5" t="n">
        <v>-80</v>
      </c>
    </row>
    <row r="10" spans="1:12">
      <c r="A10" s="4" t="s">
        <v>920</v>
      </c>
      <c r="J10" s="5" t="n">
        <v>980</v>
      </c>
    </row>
    <row r="11" spans="1:12">
      <c r="A11" s="4" t="s">
        <v>921</v>
      </c>
      <c r="J11" s="5" t="n">
        <v>8</v>
      </c>
      <c r="K11" s="5" t="n">
        <v>4</v>
      </c>
      <c r="L11" s="5" t="n">
        <v>65</v>
      </c>
    </row>
    <row r="12" spans="1:12">
      <c r="A12" s="4" t="s">
        <v>905</v>
      </c>
      <c r="B12" s="6" t="n">
        <v>1159</v>
      </c>
      <c r="C12" s="6" t="n">
        <v>486</v>
      </c>
      <c r="D12" s="6" t="n">
        <v>368</v>
      </c>
      <c r="E12" s="6" t="n">
        <v>135</v>
      </c>
      <c r="F12" s="6" t="n">
        <v>260</v>
      </c>
      <c r="G12" s="6" t="n">
        <v>41</v>
      </c>
      <c r="H12" s="6" t="n">
        <v>15</v>
      </c>
      <c r="I12" s="6" t="n">
        <v>46</v>
      </c>
      <c r="J12" s="6" t="n">
        <v>2148</v>
      </c>
      <c r="K12" s="6" t="n">
        <v>362</v>
      </c>
      <c r="L12" s="6" t="n">
        <v>274</v>
      </c>
    </row>
    <row r="13" spans="1:12">
      <c r="A13" s="4" t="s">
        <v>922</v>
      </c>
      <c r="J13" s="4" t="s">
        <v>923</v>
      </c>
      <c r="K13" s="4" t="s">
        <v>924</v>
      </c>
      <c r="L13" s="4" t="s">
        <v>92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6</v>
      </c>
      <c r="B1" s="2" t="s">
        <v>2</v>
      </c>
      <c r="C1" s="2" t="s">
        <v>32</v>
      </c>
    </row>
    <row r="2" spans="1:3">
      <c r="A2" s="3" t="s">
        <v>927</v>
      </c>
    </row>
    <row r="3" spans="1:3">
      <c r="A3" s="4" t="s">
        <v>928</v>
      </c>
      <c r="B3" s="6" t="n">
        <v>1014</v>
      </c>
      <c r="C3" s="6" t="n">
        <v>2078</v>
      </c>
    </row>
    <row r="4" spans="1:3">
      <c r="A4" s="4" t="s">
        <v>929</v>
      </c>
      <c r="B4" s="5" t="n">
        <v>77</v>
      </c>
      <c r="C4" s="5" t="n">
        <v>294</v>
      </c>
    </row>
    <row r="5" spans="1:3">
      <c r="A5" s="4" t="s">
        <v>930</v>
      </c>
      <c r="B5" s="5" t="n">
        <v>192</v>
      </c>
      <c r="C5" s="5" t="n">
        <v>454</v>
      </c>
    </row>
    <row r="6" spans="1:3">
      <c r="A6" s="4" t="s">
        <v>931</v>
      </c>
      <c r="B6" s="5" t="n">
        <v>651</v>
      </c>
      <c r="C6" s="5" t="n">
        <v>568</v>
      </c>
    </row>
    <row r="7" spans="1:3">
      <c r="A7" s="4" t="s">
        <v>932</v>
      </c>
      <c r="B7" s="5" t="n">
        <v>57</v>
      </c>
    </row>
    <row r="8" spans="1:3">
      <c r="A8" s="4" t="s">
        <v>933</v>
      </c>
      <c r="B8" s="5" t="n">
        <v>192</v>
      </c>
      <c r="C8" s="5" t="n">
        <v>548</v>
      </c>
    </row>
    <row r="9" spans="1:3">
      <c r="A9" s="4" t="s">
        <v>934</v>
      </c>
      <c r="B9" s="5" t="n">
        <v>77</v>
      </c>
      <c r="C9" s="5" t="n">
        <v>242</v>
      </c>
    </row>
    <row r="10" spans="1:3">
      <c r="A10" s="4" t="s">
        <v>935</v>
      </c>
      <c r="B10" s="5" t="n">
        <v>2260</v>
      </c>
      <c r="C10" s="5" t="n">
        <v>4184</v>
      </c>
    </row>
    <row r="11" spans="1:3">
      <c r="A11" s="3" t="s">
        <v>936</v>
      </c>
    </row>
    <row r="12" spans="1:3">
      <c r="A12" s="4" t="s">
        <v>937</v>
      </c>
      <c r="B12" s="5" t="n">
        <v>-486</v>
      </c>
      <c r="C12" s="5" t="n">
        <v>-787</v>
      </c>
    </row>
    <row r="13" spans="1:3">
      <c r="A13" s="4" t="s">
        <v>938</v>
      </c>
      <c r="C13" s="5" t="n">
        <v>-240</v>
      </c>
    </row>
    <row r="14" spans="1:3">
      <c r="A14" s="4" t="s">
        <v>939</v>
      </c>
      <c r="B14" s="5" t="n">
        <v>-10</v>
      </c>
      <c r="C14" s="5" t="n">
        <v>-105</v>
      </c>
    </row>
    <row r="15" spans="1:3">
      <c r="A15" s="4" t="s">
        <v>940</v>
      </c>
      <c r="B15" s="5" t="n">
        <v>-496</v>
      </c>
      <c r="C15" s="5" t="n">
        <v>-1132</v>
      </c>
    </row>
    <row r="16" spans="1:3">
      <c r="A16" s="4" t="s">
        <v>941</v>
      </c>
      <c r="B16" s="6" t="n">
        <v>1764</v>
      </c>
      <c r="C16" s="6" t="n">
        <v>30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2</v>
      </c>
    </row>
    <row r="2" spans="1:3">
      <c r="A2" s="3" t="s">
        <v>542</v>
      </c>
    </row>
    <row r="3" spans="1:3">
      <c r="A3" s="4" t="s">
        <v>943</v>
      </c>
      <c r="B3" s="6" t="n">
        <v>3369</v>
      </c>
      <c r="C3" s="6" t="n">
        <v>2397</v>
      </c>
    </row>
    <row r="4" spans="1:3">
      <c r="A4" s="4" t="s">
        <v>564</v>
      </c>
    </row>
    <row r="5" spans="1:3">
      <c r="A5" s="3" t="s">
        <v>542</v>
      </c>
    </row>
    <row r="6" spans="1:3">
      <c r="A6" s="4" t="s">
        <v>943</v>
      </c>
      <c r="C6" s="5" t="n">
        <v>1775</v>
      </c>
    </row>
    <row r="7" spans="1:3">
      <c r="A7" s="4" t="s">
        <v>572</v>
      </c>
    </row>
    <row r="8" spans="1:3">
      <c r="A8" s="3" t="s">
        <v>542</v>
      </c>
    </row>
    <row r="9" spans="1:3">
      <c r="A9" s="4" t="s">
        <v>943</v>
      </c>
      <c r="B9" s="5" t="n">
        <v>169</v>
      </c>
      <c r="C9" s="5" t="n">
        <v>135</v>
      </c>
    </row>
    <row r="10" spans="1:3">
      <c r="A10" s="4" t="s">
        <v>575</v>
      </c>
    </row>
    <row r="11" spans="1:3">
      <c r="A11" s="3" t="s">
        <v>542</v>
      </c>
    </row>
    <row r="12" spans="1:3">
      <c r="A12" s="4" t="s">
        <v>943</v>
      </c>
      <c r="C12" s="5" t="n">
        <v>28</v>
      </c>
    </row>
    <row r="13" spans="1:3">
      <c r="A13" s="4" t="s">
        <v>619</v>
      </c>
    </row>
    <row r="14" spans="1:3">
      <c r="A14" s="3" t="s">
        <v>542</v>
      </c>
    </row>
    <row r="15" spans="1:3">
      <c r="A15" s="4" t="s">
        <v>943</v>
      </c>
      <c r="B15" s="6" t="n">
        <v>3200</v>
      </c>
    </row>
    <row r="16" spans="1:3">
      <c r="A16" s="4" t="s">
        <v>590</v>
      </c>
    </row>
    <row r="17" spans="1:3">
      <c r="A17" s="3" t="s">
        <v>542</v>
      </c>
    </row>
    <row r="18" spans="1:3">
      <c r="A18" s="4" t="s">
        <v>943</v>
      </c>
      <c r="C18" s="6" t="n">
        <v>4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4" t="s">
        <v>945</v>
      </c>
    </row>
    <row r="3" spans="1:3">
      <c r="A3" s="3" t="s">
        <v>946</v>
      </c>
    </row>
    <row r="4" spans="1:3">
      <c r="A4" s="4" t="s">
        <v>947</v>
      </c>
      <c r="B4" s="6" t="n">
        <v>54458</v>
      </c>
      <c r="C4" s="6" t="n">
        <v>43365</v>
      </c>
    </row>
    <row r="5" spans="1:3">
      <c r="A5" s="4" t="s">
        <v>948</v>
      </c>
    </row>
    <row r="6" spans="1:3">
      <c r="A6" s="3" t="s">
        <v>946</v>
      </c>
    </row>
    <row r="7" spans="1:3">
      <c r="A7" s="4" t="s">
        <v>947</v>
      </c>
      <c r="B7" s="5" t="n">
        <v>62910</v>
      </c>
      <c r="C7" s="5" t="n">
        <v>59790</v>
      </c>
    </row>
    <row r="8" spans="1:3">
      <c r="A8" s="4" t="s">
        <v>949</v>
      </c>
    </row>
    <row r="9" spans="1:3">
      <c r="A9" s="3" t="s">
        <v>946</v>
      </c>
    </row>
    <row r="10" spans="1:3">
      <c r="A10" s="4" t="s">
        <v>947</v>
      </c>
      <c r="B10" s="5" t="n">
        <v>32701</v>
      </c>
      <c r="C10" s="5" t="n">
        <v>31818</v>
      </c>
    </row>
    <row r="11" spans="1:3">
      <c r="A11" s="4" t="s">
        <v>950</v>
      </c>
    </row>
    <row r="12" spans="1:3">
      <c r="A12" s="3" t="s">
        <v>946</v>
      </c>
    </row>
    <row r="13" spans="1:3">
      <c r="A13" s="4" t="s">
        <v>947</v>
      </c>
      <c r="B13" s="5" t="n">
        <v>17048</v>
      </c>
      <c r="C13" s="5" t="n">
        <v>18559</v>
      </c>
    </row>
    <row r="14" spans="1:3">
      <c r="A14" s="4" t="s">
        <v>951</v>
      </c>
    </row>
    <row r="15" spans="1:3">
      <c r="A15" s="3" t="s">
        <v>946</v>
      </c>
    </row>
    <row r="16" spans="1:3">
      <c r="A16" s="4" t="s">
        <v>947</v>
      </c>
      <c r="B16" s="6" t="n">
        <v>143</v>
      </c>
      <c r="C16" s="6" t="n">
        <v>22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6</v>
      </c>
    </row>
    <row r="3" spans="1:4">
      <c r="A3" s="3" t="s">
        <v>953</v>
      </c>
    </row>
    <row r="4" spans="1:4">
      <c r="A4" s="4" t="s">
        <v>954</v>
      </c>
      <c r="B4" s="4" t="s">
        <v>886</v>
      </c>
    </row>
    <row r="5" spans="1:4">
      <c r="A5" s="4" t="s">
        <v>955</v>
      </c>
      <c r="B5" s="6" t="n">
        <v>130000</v>
      </c>
      <c r="C5" s="6" t="n">
        <v>127000</v>
      </c>
      <c r="D5" s="6" t="n">
        <v>61000</v>
      </c>
    </row>
    <row r="6" spans="1:4">
      <c r="A6" s="4" t="s">
        <v>956</v>
      </c>
      <c r="B6" s="5" t="n">
        <v>2884000</v>
      </c>
      <c r="C6" s="5" t="n">
        <v>2942000</v>
      </c>
      <c r="D6" s="5" t="n">
        <v>2827000</v>
      </c>
    </row>
    <row r="7" spans="1:4">
      <c r="A7" s="4" t="s">
        <v>957</v>
      </c>
      <c r="B7" s="5" t="n">
        <v>100000</v>
      </c>
      <c r="C7" s="5" t="n">
        <v>90000</v>
      </c>
      <c r="D7" s="5" t="n">
        <v>90000</v>
      </c>
    </row>
    <row r="8" spans="1:4">
      <c r="A8" s="4" t="s">
        <v>958</v>
      </c>
      <c r="B8" s="5" t="n">
        <v>1700000</v>
      </c>
      <c r="C8" s="5" t="n">
        <v>1800000</v>
      </c>
      <c r="D8" s="6" t="n">
        <v>1700000</v>
      </c>
    </row>
    <row r="9" spans="1:4">
      <c r="A9" s="4" t="s">
        <v>959</v>
      </c>
      <c r="B9" s="6" t="n">
        <v>172000</v>
      </c>
      <c r="C9" s="6" t="n">
        <v>256000</v>
      </c>
    </row>
    <row r="10" spans="1:4">
      <c r="A10" s="4" t="s">
        <v>457</v>
      </c>
    </row>
    <row r="11" spans="1:4">
      <c r="A11" s="3" t="s">
        <v>953</v>
      </c>
    </row>
    <row r="12" spans="1:4">
      <c r="A12" s="4" t="s">
        <v>960</v>
      </c>
      <c r="B12" s="4" t="s">
        <v>559</v>
      </c>
    </row>
    <row r="13" spans="1:4">
      <c r="A13" s="4" t="s">
        <v>961</v>
      </c>
    </row>
    <row r="14" spans="1:4">
      <c r="A14" s="3" t="s">
        <v>953</v>
      </c>
    </row>
    <row r="15" spans="1:4">
      <c r="A15" s="4" t="s">
        <v>960</v>
      </c>
      <c r="B15" s="4" t="s">
        <v>9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740</v>
      </c>
    </row>
    <row r="2" spans="1:2">
      <c r="A2" s="3" t="s">
        <v>251</v>
      </c>
    </row>
    <row r="3" spans="1:2">
      <c r="A3" s="5" t="n">
        <v>2018</v>
      </c>
      <c r="B3" s="6" t="n">
        <v>2286</v>
      </c>
    </row>
    <row r="4" spans="1:2">
      <c r="A4" s="5" t="n">
        <v>2019</v>
      </c>
      <c r="B4" s="5" t="n">
        <v>1953</v>
      </c>
    </row>
    <row r="5" spans="1:2">
      <c r="A5" s="5" t="n">
        <v>2002</v>
      </c>
      <c r="B5" s="5" t="n">
        <v>202</v>
      </c>
    </row>
    <row r="6" spans="1:2">
      <c r="A6" s="5" t="n">
        <v>2021</v>
      </c>
      <c r="B6" s="5" t="n">
        <v>169</v>
      </c>
    </row>
    <row r="7" spans="1:2">
      <c r="A7" s="5" t="n">
        <v>2022</v>
      </c>
      <c r="B7" s="5" t="n">
        <v>110</v>
      </c>
    </row>
    <row r="8" spans="1:2">
      <c r="A8" s="4" t="s">
        <v>135</v>
      </c>
      <c r="B8" s="6" t="n">
        <v>47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2</v>
      </c>
    </row>
    <row r="2" spans="1:3">
      <c r="A2" s="3" t="s">
        <v>965</v>
      </c>
    </row>
    <row r="3" spans="1:3">
      <c r="A3" s="4" t="s">
        <v>966</v>
      </c>
      <c r="B3" s="6" t="n">
        <v>95709</v>
      </c>
      <c r="C3" s="6" t="n">
        <v>92803</v>
      </c>
    </row>
    <row r="4" spans="1:3">
      <c r="A4" s="4" t="s">
        <v>967</v>
      </c>
      <c r="B4" s="5" t="n">
        <v>36137</v>
      </c>
      <c r="C4" s="5" t="n">
        <v>34392</v>
      </c>
    </row>
    <row r="5" spans="1:3">
      <c r="A5" s="4" t="s">
        <v>968</v>
      </c>
      <c r="B5" s="5" t="n">
        <v>45171</v>
      </c>
      <c r="C5" s="5" t="n">
        <v>42990</v>
      </c>
    </row>
    <row r="6" spans="1:3">
      <c r="A6" s="4" t="s">
        <v>969</v>
      </c>
      <c r="B6" s="5" t="n">
        <v>100535</v>
      </c>
      <c r="C6" s="5" t="n">
        <v>98915</v>
      </c>
    </row>
    <row r="7" spans="1:3">
      <c r="A7" s="4" t="s">
        <v>970</v>
      </c>
      <c r="B7" s="5" t="n">
        <v>50352</v>
      </c>
      <c r="C7" s="5" t="n">
        <v>48864</v>
      </c>
    </row>
    <row r="8" spans="1:3">
      <c r="A8" s="4" t="s">
        <v>971</v>
      </c>
      <c r="B8" s="5" t="n">
        <v>62940</v>
      </c>
      <c r="C8" s="5" t="n">
        <v>61080</v>
      </c>
    </row>
    <row r="9" spans="1:3">
      <c r="A9" s="4" t="s">
        <v>972</v>
      </c>
      <c r="B9" s="5" t="n">
        <v>95709</v>
      </c>
      <c r="C9" s="5" t="n">
        <v>92803</v>
      </c>
    </row>
    <row r="10" spans="1:3">
      <c r="A10" s="4" t="s">
        <v>973</v>
      </c>
      <c r="B10" s="5" t="n">
        <v>37764</v>
      </c>
      <c r="C10" s="5" t="n">
        <v>36648</v>
      </c>
    </row>
    <row r="11" spans="1:3">
      <c r="A11" s="4" t="s">
        <v>974</v>
      </c>
      <c r="B11" s="5" t="n">
        <v>50352</v>
      </c>
      <c r="C11" s="5" t="n">
        <v>48864</v>
      </c>
    </row>
    <row r="12" spans="1:3">
      <c r="A12" s="4" t="s">
        <v>975</v>
      </c>
      <c r="B12" s="5" t="n">
        <v>95709</v>
      </c>
      <c r="C12" s="5" t="n">
        <v>92803</v>
      </c>
    </row>
    <row r="13" spans="1:3">
      <c r="A13" s="4" t="s">
        <v>976</v>
      </c>
      <c r="B13" s="6" t="n">
        <v>28323</v>
      </c>
      <c r="C13" s="6" t="n">
        <v>27486</v>
      </c>
    </row>
    <row r="14" spans="1:3">
      <c r="A14" s="4" t="s">
        <v>977</v>
      </c>
      <c r="B14" s="4" t="s">
        <v>978</v>
      </c>
      <c r="C14" s="4" t="s">
        <v>979</v>
      </c>
    </row>
    <row r="15" spans="1:3">
      <c r="A15" s="4" t="s">
        <v>980</v>
      </c>
      <c r="B15" s="4" t="s">
        <v>816</v>
      </c>
      <c r="C15" s="4" t="s">
        <v>816</v>
      </c>
    </row>
    <row r="16" spans="1:3">
      <c r="A16" s="4" t="s">
        <v>981</v>
      </c>
      <c r="B16" s="4" t="s">
        <v>982</v>
      </c>
      <c r="C16" s="4" t="s">
        <v>982</v>
      </c>
    </row>
    <row r="17" spans="1:3">
      <c r="A17" s="4" t="s">
        <v>983</v>
      </c>
      <c r="B17" s="4" t="s">
        <v>984</v>
      </c>
      <c r="C17" s="4" t="s">
        <v>985</v>
      </c>
    </row>
    <row r="18" spans="1:3">
      <c r="A18" s="4" t="s">
        <v>986</v>
      </c>
      <c r="B18" s="4" t="s">
        <v>522</v>
      </c>
      <c r="C18" s="4" t="s">
        <v>522</v>
      </c>
    </row>
    <row r="19" spans="1:3">
      <c r="A19" s="4" t="s">
        <v>987</v>
      </c>
      <c r="B19" s="4" t="s">
        <v>805</v>
      </c>
      <c r="C19" s="4" t="s">
        <v>805</v>
      </c>
    </row>
    <row r="20" spans="1:3">
      <c r="A20" s="4" t="s">
        <v>988</v>
      </c>
      <c r="B20" s="4" t="s">
        <v>989</v>
      </c>
      <c r="C20" s="4" t="s">
        <v>989</v>
      </c>
    </row>
    <row r="21" spans="1:3">
      <c r="A21" s="4" t="s">
        <v>990</v>
      </c>
      <c r="B21" s="4" t="s">
        <v>818</v>
      </c>
      <c r="C21" s="4" t="s">
        <v>818</v>
      </c>
    </row>
    <row r="22" spans="1:3">
      <c r="A22" s="4" t="s">
        <v>991</v>
      </c>
      <c r="B22" s="4" t="s">
        <v>522</v>
      </c>
      <c r="C22" s="4" t="s">
        <v>522</v>
      </c>
    </row>
    <row r="23" spans="1:3">
      <c r="A23" s="4" t="s">
        <v>992</v>
      </c>
      <c r="B23" s="4" t="s">
        <v>989</v>
      </c>
      <c r="C23" s="4" t="s">
        <v>989</v>
      </c>
    </row>
    <row r="24" spans="1:3">
      <c r="A24" s="4" t="s">
        <v>993</v>
      </c>
      <c r="B24" s="4" t="s">
        <v>994</v>
      </c>
      <c r="C24" s="4" t="s">
        <v>994</v>
      </c>
    </row>
    <row r="25" spans="1:3">
      <c r="A25" s="4" t="s">
        <v>995</v>
      </c>
    </row>
    <row r="26" spans="1:3">
      <c r="A26" s="3" t="s">
        <v>965</v>
      </c>
    </row>
    <row r="27" spans="1:3">
      <c r="A27" s="4" t="s">
        <v>966</v>
      </c>
      <c r="B27" s="6" t="n">
        <v>95123</v>
      </c>
      <c r="C27" s="6" t="n">
        <v>91617</v>
      </c>
    </row>
    <row r="28" spans="1:3">
      <c r="A28" s="4" t="s">
        <v>967</v>
      </c>
      <c r="B28" s="5" t="n">
        <v>36090</v>
      </c>
      <c r="C28" s="5" t="n">
        <v>34315</v>
      </c>
    </row>
    <row r="29" spans="1:3">
      <c r="A29" s="4" t="s">
        <v>968</v>
      </c>
      <c r="B29" s="5" t="n">
        <v>45112</v>
      </c>
      <c r="C29" s="5" t="n">
        <v>42894</v>
      </c>
    </row>
    <row r="30" spans="1:3">
      <c r="A30" s="4" t="s">
        <v>969</v>
      </c>
      <c r="B30" s="5" t="n">
        <v>99949</v>
      </c>
      <c r="C30" s="5" t="n">
        <v>97729</v>
      </c>
    </row>
    <row r="31" spans="1:3">
      <c r="A31" s="4" t="s">
        <v>970</v>
      </c>
      <c r="B31" s="5" t="n">
        <v>50314</v>
      </c>
      <c r="C31" s="5" t="n">
        <v>48753</v>
      </c>
    </row>
    <row r="32" spans="1:3">
      <c r="A32" s="4" t="s">
        <v>971</v>
      </c>
      <c r="B32" s="5" t="n">
        <v>62892</v>
      </c>
      <c r="C32" s="5" t="n">
        <v>60941</v>
      </c>
    </row>
    <row r="33" spans="1:3">
      <c r="A33" s="4" t="s">
        <v>972</v>
      </c>
      <c r="B33" s="5" t="n">
        <v>95123</v>
      </c>
      <c r="C33" s="5" t="n">
        <v>91617</v>
      </c>
    </row>
    <row r="34" spans="1:3">
      <c r="A34" s="4" t="s">
        <v>973</v>
      </c>
      <c r="B34" s="5" t="n">
        <v>37735</v>
      </c>
      <c r="C34" s="5" t="n">
        <v>36764</v>
      </c>
    </row>
    <row r="35" spans="1:3">
      <c r="A35" s="4" t="s">
        <v>974</v>
      </c>
      <c r="B35" s="5" t="n">
        <v>50314</v>
      </c>
      <c r="C35" s="5" t="n">
        <v>48753</v>
      </c>
    </row>
    <row r="36" spans="1:3">
      <c r="A36" s="4" t="s">
        <v>975</v>
      </c>
      <c r="B36" s="5" t="n">
        <v>95123</v>
      </c>
      <c r="C36" s="5" t="n">
        <v>91617</v>
      </c>
    </row>
    <row r="37" spans="1:3">
      <c r="A37" s="4" t="s">
        <v>976</v>
      </c>
      <c r="B37" s="5" t="n">
        <v>28301</v>
      </c>
      <c r="C37" s="5" t="n">
        <v>27423</v>
      </c>
    </row>
    <row r="38" spans="1:3">
      <c r="A38" s="4" t="s">
        <v>996</v>
      </c>
      <c r="B38" s="6" t="n">
        <v>40880</v>
      </c>
      <c r="C38" s="6" t="n">
        <v>39611</v>
      </c>
    </row>
    <row r="39" spans="1:3">
      <c r="A39" s="4" t="s">
        <v>977</v>
      </c>
      <c r="B39" s="4" t="s">
        <v>997</v>
      </c>
      <c r="C39" s="4" t="s">
        <v>998</v>
      </c>
    </row>
    <row r="40" spans="1:3">
      <c r="A40" s="4" t="s">
        <v>980</v>
      </c>
      <c r="B40" s="4" t="s">
        <v>816</v>
      </c>
      <c r="C40" s="4" t="s">
        <v>816</v>
      </c>
    </row>
    <row r="41" spans="1:3">
      <c r="A41" s="4" t="s">
        <v>981</v>
      </c>
      <c r="B41" s="4" t="s">
        <v>982</v>
      </c>
      <c r="C41" s="4" t="s">
        <v>982</v>
      </c>
    </row>
    <row r="42" spans="1:3">
      <c r="A42" s="4" t="s">
        <v>983</v>
      </c>
      <c r="B42" s="4" t="s">
        <v>999</v>
      </c>
      <c r="C42" s="4" t="s">
        <v>984</v>
      </c>
    </row>
    <row r="43" spans="1:3">
      <c r="A43" s="4" t="s">
        <v>986</v>
      </c>
      <c r="B43" s="4" t="s">
        <v>522</v>
      </c>
      <c r="C43" s="4" t="s">
        <v>522</v>
      </c>
    </row>
    <row r="44" spans="1:3">
      <c r="A44" s="4" t="s">
        <v>987</v>
      </c>
      <c r="B44" s="4" t="s">
        <v>805</v>
      </c>
      <c r="C44" s="4" t="s">
        <v>805</v>
      </c>
    </row>
    <row r="45" spans="1:3">
      <c r="A45" s="4" t="s">
        <v>988</v>
      </c>
      <c r="B45" s="4" t="s">
        <v>1000</v>
      </c>
      <c r="C45" s="4" t="s">
        <v>810</v>
      </c>
    </row>
    <row r="46" spans="1:3">
      <c r="A46" s="4" t="s">
        <v>990</v>
      </c>
      <c r="B46" s="4" t="s">
        <v>818</v>
      </c>
      <c r="C46" s="4" t="s">
        <v>818</v>
      </c>
    </row>
    <row r="47" spans="1:3">
      <c r="A47" s="4" t="s">
        <v>991</v>
      </c>
      <c r="B47" s="4" t="s">
        <v>522</v>
      </c>
      <c r="C47" s="4" t="s">
        <v>522</v>
      </c>
    </row>
    <row r="48" spans="1:3">
      <c r="A48" s="4" t="s">
        <v>992</v>
      </c>
      <c r="B48" s="4" t="s">
        <v>1000</v>
      </c>
      <c r="C48" s="4" t="s">
        <v>810</v>
      </c>
    </row>
    <row r="49" spans="1:3">
      <c r="A49" s="4" t="s">
        <v>993</v>
      </c>
      <c r="B49" s="4" t="s">
        <v>994</v>
      </c>
      <c r="C49" s="4" t="s">
        <v>994</v>
      </c>
    </row>
    <row r="50" spans="1:3">
      <c r="A50" s="4" t="s">
        <v>1001</v>
      </c>
      <c r="B50" s="4" t="s">
        <v>1002</v>
      </c>
      <c r="C50" s="4" t="s">
        <v>10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003</v>
      </c>
      <c r="B1" s="2" t="s">
        <v>1</v>
      </c>
    </row>
    <row r="2" spans="1:5">
      <c r="B2" s="2" t="s">
        <v>2</v>
      </c>
      <c r="C2" s="2" t="s">
        <v>32</v>
      </c>
      <c r="D2" s="2" t="s">
        <v>86</v>
      </c>
      <c r="E2" s="2" t="s">
        <v>1004</v>
      </c>
    </row>
    <row r="3" spans="1:5">
      <c r="A3" s="3" t="s">
        <v>1005</v>
      </c>
    </row>
    <row r="4" spans="1:5">
      <c r="A4" s="4" t="s">
        <v>83</v>
      </c>
      <c r="B4" s="5" t="n">
        <v>1338360</v>
      </c>
      <c r="C4" s="5" t="n">
        <v>1246136</v>
      </c>
    </row>
    <row r="5" spans="1:5">
      <c r="A5" s="4" t="s">
        <v>1006</v>
      </c>
      <c r="B5" s="5" t="n">
        <v>300000</v>
      </c>
    </row>
    <row r="6" spans="1:5">
      <c r="A6" s="4" t="s">
        <v>1007</v>
      </c>
      <c r="B6" s="4" t="s">
        <v>1008</v>
      </c>
    </row>
    <row r="7" spans="1:5">
      <c r="A7" s="4" t="s">
        <v>1009</v>
      </c>
      <c r="B7" s="4" t="s">
        <v>989</v>
      </c>
      <c r="C7" s="4" t="s">
        <v>989</v>
      </c>
    </row>
    <row r="8" spans="1:5">
      <c r="A8" s="4" t="s">
        <v>1010</v>
      </c>
      <c r="B8" s="4" t="s">
        <v>989</v>
      </c>
      <c r="C8" s="4" t="s">
        <v>989</v>
      </c>
    </row>
    <row r="9" spans="1:5">
      <c r="A9" s="4" t="s">
        <v>1011</v>
      </c>
      <c r="B9" s="4" t="s">
        <v>984</v>
      </c>
      <c r="C9" s="4" t="s">
        <v>985</v>
      </c>
    </row>
    <row r="10" spans="1:5">
      <c r="A10" s="4" t="s">
        <v>1012</v>
      </c>
      <c r="B10" s="4" t="s">
        <v>1013</v>
      </c>
    </row>
    <row r="11" spans="1:5">
      <c r="A11" s="4" t="s">
        <v>1014</v>
      </c>
    </row>
    <row r="12" spans="1:5">
      <c r="A12" s="3" t="s">
        <v>1005</v>
      </c>
    </row>
    <row r="13" spans="1:5">
      <c r="A13" s="4" t="s">
        <v>1009</v>
      </c>
      <c r="B13" s="4" t="s">
        <v>994</v>
      </c>
    </row>
    <row r="14" spans="1:5">
      <c r="A14" s="4" t="s">
        <v>1010</v>
      </c>
      <c r="B14" s="4" t="s">
        <v>818</v>
      </c>
    </row>
    <row r="15" spans="1:5">
      <c r="A15" s="4" t="s">
        <v>1011</v>
      </c>
      <c r="B15" s="4" t="s">
        <v>522</v>
      </c>
    </row>
    <row r="16" spans="1:5">
      <c r="A16" s="4" t="s">
        <v>1015</v>
      </c>
      <c r="B16" s="4" t="s">
        <v>816</v>
      </c>
    </row>
    <row r="17" spans="1:5">
      <c r="A17" s="4" t="s">
        <v>1016</v>
      </c>
    </row>
    <row r="18" spans="1:5">
      <c r="A18" s="3" t="s">
        <v>1005</v>
      </c>
    </row>
    <row r="19" spans="1:5">
      <c r="A19" s="4" t="s">
        <v>1009</v>
      </c>
      <c r="B19" s="4" t="s">
        <v>1017</v>
      </c>
    </row>
    <row r="20" spans="1:5">
      <c r="A20" s="4" t="s">
        <v>1010</v>
      </c>
      <c r="B20" s="4" t="s">
        <v>1018</v>
      </c>
    </row>
    <row r="21" spans="1:5">
      <c r="A21" s="4" t="s">
        <v>1011</v>
      </c>
      <c r="B21" s="4" t="s">
        <v>997</v>
      </c>
    </row>
    <row r="22" spans="1:5">
      <c r="A22" s="4" t="s">
        <v>1012</v>
      </c>
      <c r="B22" s="4" t="s">
        <v>1019</v>
      </c>
    </row>
    <row r="23" spans="1:5">
      <c r="A23" s="4" t="s">
        <v>1020</v>
      </c>
    </row>
    <row r="24" spans="1:5">
      <c r="A24" s="3" t="s">
        <v>1005</v>
      </c>
    </row>
    <row r="25" spans="1:5">
      <c r="A25" s="4" t="s">
        <v>1012</v>
      </c>
      <c r="E25" s="4" t="s">
        <v>1021</v>
      </c>
    </row>
    <row r="26" spans="1:5">
      <c r="A26" s="4" t="s">
        <v>136</v>
      </c>
    </row>
    <row r="27" spans="1:5">
      <c r="A27" s="3" t="s">
        <v>1005</v>
      </c>
    </row>
    <row r="28" spans="1:5">
      <c r="A28" s="4" t="s">
        <v>83</v>
      </c>
      <c r="B28" s="5" t="n">
        <v>1338360</v>
      </c>
    </row>
    <row r="29" spans="1:5">
      <c r="A29" s="4" t="s">
        <v>1022</v>
      </c>
      <c r="B29" s="7" t="n">
        <v>12.44</v>
      </c>
    </row>
    <row r="30" spans="1:5">
      <c r="A30" s="4" t="s">
        <v>1006</v>
      </c>
      <c r="B30" s="5" t="n">
        <v>92224</v>
      </c>
      <c r="C30" s="5" t="n">
        <v>160248</v>
      </c>
      <c r="D30" s="5" t="n">
        <v>9075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671</v>
      </c>
      <c r="J1" s="2" t="s">
        <v>1</v>
      </c>
    </row>
    <row r="2" spans="1:12">
      <c r="B2" s="2" t="s">
        <v>2</v>
      </c>
      <c r="C2" s="2" t="s">
        <v>672</v>
      </c>
      <c r="D2" s="2" t="s">
        <v>4</v>
      </c>
      <c r="E2" s="2" t="s">
        <v>673</v>
      </c>
      <c r="F2" s="2" t="s">
        <v>32</v>
      </c>
      <c r="G2" s="2" t="s">
        <v>674</v>
      </c>
      <c r="H2" s="2" t="s">
        <v>675</v>
      </c>
      <c r="I2" s="2" t="s">
        <v>676</v>
      </c>
      <c r="J2" s="2" t="s">
        <v>2</v>
      </c>
      <c r="K2" s="2" t="s">
        <v>32</v>
      </c>
      <c r="L2" s="2" t="s">
        <v>86</v>
      </c>
    </row>
    <row r="3" spans="1:12">
      <c r="A3" s="3" t="s">
        <v>1024</v>
      </c>
    </row>
    <row r="4" spans="1:12">
      <c r="A4" s="4" t="s">
        <v>1025</v>
      </c>
      <c r="J4" s="5" t="n">
        <v>6695721</v>
      </c>
      <c r="K4" s="5" t="n">
        <v>6757345</v>
      </c>
      <c r="L4" s="5" t="n">
        <v>6919190</v>
      </c>
    </row>
    <row r="5" spans="1:12">
      <c r="A5" s="4" t="s">
        <v>1026</v>
      </c>
      <c r="J5" s="5" t="n">
        <v>-474089</v>
      </c>
      <c r="K5" s="5" t="n">
        <v>-523485</v>
      </c>
      <c r="L5" s="5" t="n">
        <v>-546913</v>
      </c>
    </row>
    <row r="6" spans="1:12">
      <c r="A6" s="4" t="s">
        <v>1025</v>
      </c>
      <c r="B6" s="5" t="n">
        <v>6202635</v>
      </c>
      <c r="C6" s="5" t="n">
        <v>6236075</v>
      </c>
      <c r="D6" s="5" t="n">
        <v>6228994</v>
      </c>
      <c r="E6" s="5" t="n">
        <v>6218706</v>
      </c>
      <c r="F6" s="5" t="n">
        <v>6193278</v>
      </c>
      <c r="G6" s="5" t="n">
        <v>6212231</v>
      </c>
      <c r="H6" s="5" t="n">
        <v>6232457</v>
      </c>
      <c r="I6" s="5" t="n">
        <v>6297755</v>
      </c>
      <c r="J6" s="5" t="n">
        <v>6221632</v>
      </c>
      <c r="K6" s="5" t="n">
        <v>6233860</v>
      </c>
      <c r="L6" s="5" t="n">
        <v>6372277</v>
      </c>
    </row>
    <row r="7" spans="1:12">
      <c r="A7" s="4" t="s">
        <v>1027</v>
      </c>
      <c r="B7" s="5" t="n">
        <v>6202635</v>
      </c>
      <c r="C7" s="5" t="n">
        <v>6236075</v>
      </c>
      <c r="D7" s="5" t="n">
        <v>6228994</v>
      </c>
      <c r="E7" s="5" t="n">
        <v>6218706</v>
      </c>
      <c r="F7" s="5" t="n">
        <v>6193278</v>
      </c>
      <c r="G7" s="5" t="n">
        <v>6212231</v>
      </c>
      <c r="H7" s="5" t="n">
        <v>6232457</v>
      </c>
      <c r="I7" s="5" t="n">
        <v>6297755</v>
      </c>
      <c r="J7" s="5" t="n">
        <v>6221632</v>
      </c>
      <c r="K7" s="5" t="n">
        <v>6233860</v>
      </c>
      <c r="L7" s="5" t="n">
        <v>637227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8</v>
      </c>
      <c r="B1" s="2" t="s">
        <v>2</v>
      </c>
      <c r="C1" s="2" t="s">
        <v>32</v>
      </c>
      <c r="D1" s="2" t="s">
        <v>86</v>
      </c>
      <c r="E1" s="2" t="s">
        <v>1029</v>
      </c>
      <c r="F1" s="2" t="s">
        <v>1030</v>
      </c>
    </row>
    <row r="2" spans="1:6">
      <c r="A2" s="3" t="s">
        <v>1031</v>
      </c>
    </row>
    <row r="3" spans="1:6">
      <c r="A3" s="4" t="s">
        <v>1032</v>
      </c>
      <c r="B3" s="6" t="n">
        <v>37965</v>
      </c>
      <c r="C3" s="6" t="n">
        <v>21779</v>
      </c>
    </row>
    <row r="4" spans="1:6">
      <c r="A4" s="4" t="s">
        <v>47</v>
      </c>
      <c r="B4" s="5" t="n">
        <v>917510</v>
      </c>
      <c r="C4" s="5" t="n">
        <v>891486</v>
      </c>
    </row>
    <row r="5" spans="1:6">
      <c r="A5" s="3" t="s">
        <v>1033</v>
      </c>
    </row>
    <row r="6" spans="1:6">
      <c r="A6" s="4" t="s">
        <v>57</v>
      </c>
      <c r="B6" s="5" t="n">
        <v>10310</v>
      </c>
      <c r="C6" s="5" t="n">
        <v>10310</v>
      </c>
      <c r="F6" s="6" t="n">
        <v>10310</v>
      </c>
    </row>
    <row r="7" spans="1:6">
      <c r="A7" s="4" t="s">
        <v>60</v>
      </c>
      <c r="B7" s="5" t="n">
        <v>830098</v>
      </c>
      <c r="C7" s="5" t="n">
        <v>805058</v>
      </c>
    </row>
    <row r="8" spans="1:6">
      <c r="A8" s="3" t="s">
        <v>1034</v>
      </c>
    </row>
    <row r="9" spans="1:6">
      <c r="A9" s="4" t="s">
        <v>1035</v>
      </c>
      <c r="B9" s="4" t="s">
        <v>63</v>
      </c>
      <c r="C9" s="4" t="s">
        <v>63</v>
      </c>
    </row>
    <row r="10" spans="1:6">
      <c r="A10" s="4" t="s">
        <v>1036</v>
      </c>
      <c r="B10" s="5" t="n">
        <v>80</v>
      </c>
      <c r="C10" s="5" t="n">
        <v>80</v>
      </c>
    </row>
    <row r="11" spans="1:6">
      <c r="A11" s="4" t="s">
        <v>1037</v>
      </c>
      <c r="B11" s="5" t="n">
        <v>58825</v>
      </c>
      <c r="C11" s="5" t="n">
        <v>58660</v>
      </c>
    </row>
    <row r="12" spans="1:6">
      <c r="A12" s="4" t="s">
        <v>66</v>
      </c>
      <c r="B12" s="5" t="n">
        <v>51162</v>
      </c>
      <c r="C12" s="5" t="n">
        <v>49035</v>
      </c>
    </row>
    <row r="13" spans="1:6">
      <c r="A13" s="4" t="s">
        <v>1038</v>
      </c>
      <c r="B13" s="5" t="n">
        <v>-16655</v>
      </c>
      <c r="C13" s="5" t="n">
        <v>-15347</v>
      </c>
    </row>
    <row r="14" spans="1:6">
      <c r="A14" s="4" t="s">
        <v>84</v>
      </c>
      <c r="B14" s="5" t="n">
        <v>-5901</v>
      </c>
      <c r="C14" s="5" t="n">
        <v>-6548</v>
      </c>
    </row>
    <row r="15" spans="1:6">
      <c r="A15" s="4" t="s">
        <v>1039</v>
      </c>
      <c r="B15" s="5" t="n">
        <v>-99</v>
      </c>
      <c r="C15" s="5" t="n">
        <v>548</v>
      </c>
    </row>
    <row r="16" spans="1:6">
      <c r="A16" s="4" t="s">
        <v>70</v>
      </c>
      <c r="B16" s="5" t="n">
        <v>87412</v>
      </c>
      <c r="C16" s="5" t="n">
        <v>86428</v>
      </c>
      <c r="D16" s="6" t="n">
        <v>87630</v>
      </c>
      <c r="E16" s="6" t="n">
        <v>98402</v>
      </c>
    </row>
    <row r="17" spans="1:6">
      <c r="A17" s="4" t="s">
        <v>1040</v>
      </c>
      <c r="B17" s="5" t="n">
        <v>917510</v>
      </c>
      <c r="C17" s="5" t="n">
        <v>891486</v>
      </c>
    </row>
    <row r="18" spans="1:6">
      <c r="A18" s="4" t="s">
        <v>425</v>
      </c>
    </row>
    <row r="19" spans="1:6">
      <c r="A19" s="3" t="s">
        <v>1031</v>
      </c>
    </row>
    <row r="20" spans="1:6">
      <c r="A20" s="4" t="s">
        <v>1032</v>
      </c>
      <c r="B20" s="5" t="n">
        <v>862</v>
      </c>
      <c r="C20" s="5" t="n">
        <v>1084</v>
      </c>
    </row>
    <row r="21" spans="1:6">
      <c r="A21" s="4" t="s">
        <v>1041</v>
      </c>
      <c r="B21" s="5" t="n">
        <v>96826</v>
      </c>
      <c r="C21" s="5" t="n">
        <v>95242</v>
      </c>
    </row>
    <row r="22" spans="1:6">
      <c r="A22" s="4" t="s">
        <v>1042</v>
      </c>
      <c r="B22" s="5" t="n">
        <v>1109</v>
      </c>
      <c r="C22" s="5" t="n">
        <v>804</v>
      </c>
    </row>
    <row r="23" spans="1:6">
      <c r="A23" s="4" t="s">
        <v>47</v>
      </c>
      <c r="B23" s="5" t="n">
        <v>98797</v>
      </c>
      <c r="C23" s="5" t="n">
        <v>97130</v>
      </c>
    </row>
    <row r="24" spans="1:6">
      <c r="A24" s="3" t="s">
        <v>1033</v>
      </c>
    </row>
    <row r="25" spans="1:6">
      <c r="A25" s="4" t="s">
        <v>1043</v>
      </c>
      <c r="B25" s="5" t="n">
        <v>353</v>
      </c>
      <c r="C25" s="5" t="n">
        <v>288</v>
      </c>
    </row>
    <row r="26" spans="1:6">
      <c r="A26" s="4" t="s">
        <v>1044</v>
      </c>
      <c r="B26" s="5" t="n">
        <v>112</v>
      </c>
      <c r="C26" s="5" t="n">
        <v>101</v>
      </c>
    </row>
    <row r="27" spans="1:6">
      <c r="A27" s="4" t="s">
        <v>1045</v>
      </c>
      <c r="B27" s="5" t="n">
        <v>610</v>
      </c>
      <c r="C27" s="5" t="n">
        <v>3</v>
      </c>
    </row>
    <row r="28" spans="1:6">
      <c r="A28" s="4" t="s">
        <v>57</v>
      </c>
      <c r="B28" s="5" t="n">
        <v>10310</v>
      </c>
      <c r="C28" s="5" t="n">
        <v>10310</v>
      </c>
    </row>
    <row r="29" spans="1:6">
      <c r="A29" s="4" t="s">
        <v>60</v>
      </c>
      <c r="B29" s="5" t="n">
        <v>11385</v>
      </c>
      <c r="C29" s="5" t="n">
        <v>10702</v>
      </c>
    </row>
    <row r="30" spans="1:6">
      <c r="A30" s="3" t="s">
        <v>1034</v>
      </c>
    </row>
    <row r="31" spans="1:6">
      <c r="A31" s="4" t="s">
        <v>1035</v>
      </c>
      <c r="B31" s="4" t="s">
        <v>63</v>
      </c>
      <c r="C31" s="4" t="s">
        <v>63</v>
      </c>
    </row>
    <row r="32" spans="1:6">
      <c r="A32" s="4" t="s">
        <v>1036</v>
      </c>
      <c r="B32" s="5" t="n">
        <v>80</v>
      </c>
      <c r="C32" s="5" t="n">
        <v>80</v>
      </c>
    </row>
    <row r="33" spans="1:6">
      <c r="A33" s="4" t="s">
        <v>1037</v>
      </c>
      <c r="B33" s="5" t="n">
        <v>58825</v>
      </c>
      <c r="C33" s="5" t="n">
        <v>58660</v>
      </c>
    </row>
    <row r="34" spans="1:6">
      <c r="A34" s="4" t="s">
        <v>66</v>
      </c>
      <c r="B34" s="5" t="n">
        <v>51162</v>
      </c>
      <c r="C34" s="5" t="n">
        <v>49035</v>
      </c>
    </row>
    <row r="35" spans="1:6">
      <c r="A35" s="4" t="s">
        <v>1038</v>
      </c>
      <c r="B35" s="5" t="n">
        <v>-16655</v>
      </c>
      <c r="C35" s="5" t="n">
        <v>-15347</v>
      </c>
    </row>
    <row r="36" spans="1:6">
      <c r="A36" s="4" t="s">
        <v>84</v>
      </c>
      <c r="B36" s="5" t="n">
        <v>-5901</v>
      </c>
      <c r="C36" s="5" t="n">
        <v>-6548</v>
      </c>
    </row>
    <row r="37" spans="1:6">
      <c r="A37" s="4" t="s">
        <v>1039</v>
      </c>
      <c r="B37" s="5" t="n">
        <v>-99</v>
      </c>
      <c r="C37" s="5" t="n">
        <v>548</v>
      </c>
    </row>
    <row r="38" spans="1:6">
      <c r="A38" s="4" t="s">
        <v>70</v>
      </c>
      <c r="B38" s="5" t="n">
        <v>87412</v>
      </c>
      <c r="C38" s="5" t="n">
        <v>86428</v>
      </c>
    </row>
    <row r="39" spans="1:6">
      <c r="A39" s="4" t="s">
        <v>1040</v>
      </c>
      <c r="B39" s="6" t="n">
        <v>98797</v>
      </c>
      <c r="C39" s="6" t="n">
        <v>971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7:41:04Z</dcterms:created>
  <dcterms:modified xmlns:dcterms="http://purl.org/dc/terms/" xmlns:xsi="http://www.w3.org/2001/XMLSchema-instance" xsi:type="dcterms:W3CDTF">2018-03-22T17:41:04Z</dcterms:modified>
</cp:coreProperties>
</file>